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Accounting Policies and Basis o" sheetId="9" r:id="rId9"/>
    <s:sheet name="Accounting Standards Updates an" sheetId="10" r:id="rId10"/>
    <s:sheet name="Acquisitions and Divestitures" sheetId="11" r:id="rId11"/>
    <s:sheet name="Balance Sheet Offsetting" sheetId="12" r:id="rId12"/>
    <s:sheet name="Securities" sheetId="13" r:id="rId13"/>
    <s:sheet name="Loans and Allowance for Loan Lo" sheetId="14" r:id="rId14"/>
    <s:sheet name="Premises and Equipment" sheetId="15" r:id="rId15"/>
    <s:sheet name="Goodwill and Intangible Assets" sheetId="16" r:id="rId16"/>
    <s:sheet name="Servicing Rights" sheetId="17" r:id="rId17"/>
    <s:sheet name="Deposits" sheetId="18" r:id="rId18"/>
    <s:sheet name="Subordinated Debt and Other Bor" sheetId="19" r:id="rId19"/>
    <s:sheet name="Other Comprehensive Income (Los" sheetId="20" r:id="rId20"/>
    <s:sheet name="Earnings Per Common Share" sheetId="21" r:id="rId21"/>
    <s:sheet name="Income Taxes" sheetId="22" r:id="rId22"/>
    <s:sheet name="Employee and Director Benefit P" sheetId="23" r:id="rId23"/>
    <s:sheet name="Derivatives and Hedging" sheetId="24" r:id="rId24"/>
    <s:sheet name="Regulatory Matters" sheetId="25" r:id="rId25"/>
    <s:sheet name="Fair Value Measurements" sheetId="26" r:id="rId26"/>
    <s:sheet name="Commitments and Contingencies" sheetId="27" r:id="rId27"/>
    <s:sheet name="Atlantic Capital Bancshares, In" sheetId="28" r:id="rId28"/>
    <s:sheet name="Accounting Policies and Basis29" sheetId="29" r:id="rId29"/>
    <s:sheet name="Acquisitions and Divestitures (" sheetId="30" r:id="rId30"/>
    <s:sheet name="Balance Sheet Offsetting (Table" sheetId="31" r:id="rId31"/>
    <s:sheet name="Securities (Tables)" sheetId="32" r:id="rId32"/>
    <s:sheet name="Loans and Allowance for Loan 33" sheetId="33" r:id="rId33"/>
    <s:sheet name="Premises and Equipment (Tables)" sheetId="34" r:id="rId34"/>
    <s:sheet name="Goodwill and Intangible Assets " sheetId="35" r:id="rId35"/>
    <s:sheet name="Servicing Rights (Tables)" sheetId="36" r:id="rId36"/>
    <s:sheet name="Deposits (Tables)" sheetId="37" r:id="rId37"/>
    <s:sheet name="Subordinated Debt and Other B38" sheetId="38" r:id="rId38"/>
    <s:sheet name="Other Comprehensive Income (L39" sheetId="39" r:id="rId39"/>
    <s:sheet name="Earnings Per Common Share (Tabl" sheetId="40" r:id="rId40"/>
    <s:sheet name="Income Taxes (Tables)" sheetId="41" r:id="rId41"/>
    <s:sheet name="Employee and Director Benefit42" sheetId="42" r:id="rId42"/>
    <s:sheet name="Derivatives and Hedging (Tables" sheetId="43" r:id="rId43"/>
    <s:sheet name="Regulatory Matters (Tables)" sheetId="44" r:id="rId44"/>
    <s:sheet name="Fair Value Measurements (Tables" sheetId="45" r:id="rId45"/>
    <s:sheet name="Commitments and Contingencies (" sheetId="46" r:id="rId46"/>
    <s:sheet name="Atlantic Capital Bancshares, 47" sheetId="47" r:id="rId47"/>
    <s:sheet name="Accounting Policies and Basis48" sheetId="48" r:id="rId48"/>
    <s:sheet name="Acquisitions and Divestitures49" sheetId="49" r:id="rId49"/>
    <s:sheet name="Acquisitions and Divestitures50" sheetId="50" r:id="rId50"/>
    <s:sheet name="Acquisitions and Divestitures51" sheetId="51" r:id="rId51"/>
    <s:sheet name="Acquisitions and Divestitures52" sheetId="52" r:id="rId52"/>
    <s:sheet name="Acquisitions and Divestitures53" sheetId="53" r:id="rId53"/>
    <s:sheet name="Acquisitions and Divestitures54" sheetId="54" r:id="rId54"/>
    <s:sheet name="Balance Sheet Offsetting (Detai" sheetId="55" r:id="rId55"/>
    <s:sheet name="Securities (Narrative) (Details" sheetId="56" r:id="rId56"/>
    <s:sheet name="Securities (Securities Availabl" sheetId="57" r:id="rId57"/>
    <s:sheet name="Securities (Maturities) (Detail" sheetId="58" r:id="rId58"/>
    <s:sheet name="Securities (Unrealized Losses -" sheetId="59" r:id="rId59"/>
    <s:sheet name="Securities (Sales) (Details)"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Premises and Equipment (Details" sheetId="71" r:id="rId71"/>
    <s:sheet name="Goodwill and Intangible Asset72" sheetId="72" r:id="rId72"/>
    <s:sheet name="Goodwill and Intangible Asset73" sheetId="73" r:id="rId73"/>
    <s:sheet name="Servicing Rights (Narrative) (D" sheetId="74" r:id="rId74"/>
    <s:sheet name="Servicing Rights (SBA) (Details" sheetId="75" r:id="rId75"/>
    <s:sheet name="Servicing Rights (Sensitivity o" sheetId="76" r:id="rId76"/>
    <s:sheet name="Servicing Rights (Tri-Net) (Det" sheetId="77" r:id="rId77"/>
    <s:sheet name="Deposits (Schedule of Deposit L" sheetId="78" r:id="rId78"/>
    <s:sheet name="Deposits (Details)" sheetId="79" r:id="rId79"/>
    <s:sheet name="Deposits (Schedule of Maturitie" sheetId="80" r:id="rId80"/>
    <s:sheet name="Subordinated Debt and Other B81" sheetId="81" r:id="rId81"/>
    <s:sheet name="Subordinated Debt and Other B82" sheetId="82" r:id="rId82"/>
    <s:sheet name="Subordinated Debt and Other B83" sheetId="83" r:id="rId83"/>
    <s:sheet name="Subordinated Debt and Other B84" sheetId="84" r:id="rId84"/>
    <s:sheet name="Other Comprehensive Income (L85" sheetId="85" r:id="rId85"/>
    <s:sheet name="Earnings Per Common Share (Comp" sheetId="86" r:id="rId86"/>
    <s:sheet name="Earnings Per Common Share (Narr" sheetId="87" r:id="rId87"/>
    <s:sheet name="Income Taxes (Schedule of Compo" sheetId="88" r:id="rId88"/>
    <s:sheet name="Income Taxes (Schedule of Effec" sheetId="89" r:id="rId89"/>
    <s:sheet name="Income Taxes (Schedule of Defer" sheetId="90" r:id="rId90"/>
    <s:sheet name="Income Taxes (Narrative) (Detai" sheetId="91" r:id="rId91"/>
    <s:sheet name="Income Taxes (Schedule of Unrec" sheetId="92" r:id="rId92"/>
    <s:sheet name="Employee and Director Benefit93" sheetId="93" r:id="rId93"/>
    <s:sheet name="Employee and Director Benefit94" sheetId="94" r:id="rId94"/>
    <s:sheet name="Employee and Director Benefit95" sheetId="95" r:id="rId95"/>
    <s:sheet name="Employee and Director Benefit96" sheetId="96" r:id="rId96"/>
    <s:sheet name="Derivatives and Hedging (Narrat" sheetId="97" r:id="rId97"/>
    <s:sheet name="Derivatives and Hedging (Deriva" sheetId="98" r:id="rId98"/>
    <s:sheet name="Derivatives and Hedging (Impact" sheetId="99" r:id="rId99"/>
    <s:sheet name="Regulatory Matters (Details)" sheetId="100" r:id="rId100"/>
    <s:sheet name="Fair Value Measurements (Fair V" sheetId="101" r:id="rId101"/>
    <s:sheet name="Fair Value Measurements (Schedu" sheetId="102" r:id="rId102"/>
    <s:sheet name="Fair Value Measurements (Fai103" sheetId="103" r:id="rId103"/>
    <s:sheet name="Fair Value Measurements (Narrat" sheetId="104" r:id="rId104"/>
    <s:sheet name="Fair Value Measurements (Estima" sheetId="105" r:id="rId105"/>
    <s:sheet name="Commitments and Contingencie106" sheetId="106" r:id="rId106"/>
    <s:sheet name="Atlantic Capital Bancshares,107" sheetId="107" r:id="rId107"/>
    <s:sheet name="Atlantic Capital Bancshares,108" sheetId="108" r:id="rId108"/>
    <s:sheet name="Atlantic Capital Bancshares,109" sheetId="109" r:id="rId109"/>
  </s:sheets>
  <s:definedNames/>
  <s:calcPr calcId="124519" calcMode="auto" fullCalcOnLoad="1"/>
</s:workbook>
</file>

<file path=xl/sharedStrings.xml><?xml version="1.0" encoding="utf-8"?>
<sst xmlns="http://schemas.openxmlformats.org/spreadsheetml/2006/main" uniqueCount="1283">
  <si>
    <t>Document And Entity Information - USD ($) $ in Millions</t>
  </si>
  <si>
    <t>12 Months Ended</t>
  </si>
  <si>
    <t>Dec. 31, 2015</t>
  </si>
  <si>
    <t>Mar. 23, 2016</t>
  </si>
  <si>
    <t>Nov. 02, 2015</t>
  </si>
  <si>
    <t>Document And Entity Information [Abstract]</t>
  </si>
  <si>
    <t>Entity Registrant Name</t>
  </si>
  <si>
    <t>ATLANTIC CAPITAL BANCSHARES,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urrent Reporting Status</t>
  </si>
  <si>
    <t>Yes</t>
  </si>
  <si>
    <t>Entity Well-known Seasoned Issuer</t>
  </si>
  <si>
    <t>No</t>
  </si>
  <si>
    <t>Entity Voluntary Filers</t>
  </si>
  <si>
    <t>Entity Common Stock, Shares Outstanding</t>
  </si>
  <si>
    <t>Entity Public Float</t>
  </si>
  <si>
    <t>Consolidated Balance Sheets - USD ($) $ in Thousands</t>
  </si>
  <si>
    <t>Dec. 31, 2014</t>
  </si>
  <si>
    <t>ASSETS</t>
  </si>
  <si>
    <t>Cash and due from banks</t>
  </si>
  <si>
    <t>Interest-bearing deposits in banks</t>
  </si>
  <si>
    <t>Other short-term investments</t>
  </si>
  <si>
    <t>Cash and cash equivalents</t>
  </si>
  <si>
    <t>Securities available-for-sale</t>
  </si>
  <si>
    <t>Other investments</t>
  </si>
  <si>
    <t>Loans held for sale</t>
  </si>
  <si>
    <t>Loans</t>
  </si>
  <si>
    <t>Less: Allowance for Loan Losses</t>
  </si>
  <si>
    <t>Loans, net</t>
  </si>
  <si>
    <t>Branch premises held for sale</t>
  </si>
  <si>
    <t>Premises and equipment, net</t>
  </si>
  <si>
    <t>Bank owned life insurance</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Total deposits</t>
  </si>
  <si>
    <t>Deposits to be assumed in branch sale</t>
  </si>
  <si>
    <t>Federal funds purchased and securities sold under agreements to repurchase</t>
  </si>
  <si>
    <t>Federal Home Loan Bank borrowings</t>
  </si>
  <si>
    <t>Long-term debt</t>
  </si>
  <si>
    <t>Other liabilities</t>
  </si>
  <si>
    <t>Total liabilities</t>
  </si>
  <si>
    <t>SHAREHOLDERS’ EQUITY</t>
  </si>
  <si>
    <t>Preferred stock, no par value; 10,000,000 shares authorized; no shares issued and outstanding as of December 31, 2015 and 2014</t>
  </si>
  <si>
    <t>Common stock, no par value; 100,000,000 shares authorized; 24,425,546 and 13,453,820 shares issued and outstanding as of December 31, 2015 and 2014, respectively</t>
  </si>
  <si>
    <t>Retained earnings</t>
  </si>
  <si>
    <t>Accumulated other comprehensive (loss) income</t>
  </si>
  <si>
    <t>Total shareholders’ equity</t>
  </si>
  <si>
    <t>TOTAL LIABILITIES AND SHAREHOLDERS’ EQUITY</t>
  </si>
  <si>
    <t>Consolidated Balance Sheets (Parenthetical) - shares</t>
  </si>
  <si>
    <t>Statement of Financial Position [Abstract]</t>
  </si>
  <si>
    <t>Preferred stock authorized (in shares)</t>
  </si>
  <si>
    <t>Preferred stock, shares issued (in shares)</t>
  </si>
  <si>
    <t>Preferred stock, shares outstanding (in shares)</t>
  </si>
  <si>
    <t>Common stock authorized (in shares)</t>
  </si>
  <si>
    <t>Common stock issued (in shares)</t>
  </si>
  <si>
    <t>Common stock outstanding (in shares)</t>
  </si>
  <si>
    <t>Consolidated Statements of Operations - USD ($)</t>
  </si>
  <si>
    <t>Dec. 31, 2013</t>
  </si>
  <si>
    <t>INTEREST INCOME</t>
  </si>
  <si>
    <t>Loans, including fees</t>
  </si>
  <si>
    <t>Investment securities – available for 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Other</t>
  </si>
  <si>
    <t>Total interest expense</t>
  </si>
  <si>
    <t>NET INTEREST INCOME BEFORE PROVISION FOR LOAN LOSSES</t>
  </si>
  <si>
    <t>Provision for loan losses</t>
  </si>
  <si>
    <t>NET INTEREST INCOME AFTER PROVISION FOR LOAN LOSSES</t>
  </si>
  <si>
    <t>NONINTEREST INCOME</t>
  </si>
  <si>
    <t>Service charges</t>
  </si>
  <si>
    <t>Gain on sales of securities available-for-sale</t>
  </si>
  <si>
    <t>Gain on sale of other assets</t>
  </si>
  <si>
    <t>Mortgage income</t>
  </si>
  <si>
    <t>Trust income</t>
  </si>
  <si>
    <t>Derivatives income</t>
  </si>
  <si>
    <t>SBA lending activitie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Other noninterest expense</t>
  </si>
  <si>
    <t>Total noninterest expense</t>
  </si>
  <si>
    <t>INCOME BEFORE PROVISION FOR INCOME TAXES</t>
  </si>
  <si>
    <t>Provision for income taxes</t>
  </si>
  <si>
    <t>NET (LOSS) INCOME</t>
  </si>
  <si>
    <t>NET (LOSS) INCOME PER SHARE:</t>
  </si>
  <si>
    <t>Net (Loss) Income Per Share – Basic (in dollars per share)</t>
  </si>
  <si>
    <t>Net (Loss) Income Per Share – Diluted (in dollars per share)</t>
  </si>
  <si>
    <t>Consolidated Statements of Comprehensive (Loss) Income - USD ($) $ in Thousands</t>
  </si>
  <si>
    <t>Statement of Comprehensive Income [Abstract]</t>
  </si>
  <si>
    <t>Net (loss) income</t>
  </si>
  <si>
    <t>Unrealized gains (losses) on available-for-sale securities:</t>
  </si>
  <si>
    <t>Unrealized holding gains (losses) arising during the period, net of tax of $(1,578), $1,075 and $(1,646), respectively</t>
  </si>
  <si>
    <t>Reclassification adjustment for gains included in net income net of tax of $4, $22 and $63, respectively</t>
  </si>
  <si>
    <t>Unrealized gains (losses) on available-for-sale securities, net of tax</t>
  </si>
  <si>
    <t>Derivatives:</t>
  </si>
  <si>
    <t>Net unrealized derivative gains (losses), net of tax of $266, $84 and $0, respectively</t>
  </si>
  <si>
    <t>Changes from derivatives</t>
  </si>
  <si>
    <t>Other comprehensive (loss) income, net of tax</t>
  </si>
  <si>
    <t>Comprehensive (loss) income</t>
  </si>
  <si>
    <t>Consolidated Statements of Comprehensive (Loss) Income (Parenthetical) - USD ($) $ in Thousands</t>
  </si>
  <si>
    <t>Unrealized holding gains (losses) arising during period, tax expense (benefit)</t>
  </si>
  <si>
    <t>Reclassification adjustment for gains, tax expense (benefit)</t>
  </si>
  <si>
    <t>Unrealized gain (loss) on derivatives arising during period, tax expense (benefit)</t>
  </si>
  <si>
    <t>Consolidated Statements of Stockholders' Equity - USD ($) $ in Thousands</t>
  </si>
  <si>
    <t>Total</t>
  </si>
  <si>
    <t>Common Stock</t>
  </si>
  <si>
    <t>Retained Earnings/(Accumulated Deficit)</t>
  </si>
  <si>
    <t>Accumulated Other Comprehensive Income (Loss)</t>
  </si>
  <si>
    <t>Treasury Stock</t>
  </si>
  <si>
    <t>Beginning balance (in shares) at Dec. 31, 2012</t>
  </si>
  <si>
    <t>Beginning balance at Dec. 31, 2012</t>
  </si>
  <si>
    <t>Increase (Decrease) in Stockholders' Equity [Roll Forward]</t>
  </si>
  <si>
    <t>Change in unrealized gains (losses) on investment securities available-for-sale, net</t>
  </si>
  <si>
    <t>Change in unrealized gains (losses) on cash flow hedges</t>
  </si>
  <si>
    <t>Issuance of restricted stock (in shares)</t>
  </si>
  <si>
    <t>Restricted stock activity</t>
  </si>
  <si>
    <t>Stock-based compensation</t>
  </si>
  <si>
    <t>Ending balance at Dec. 31, 2013</t>
  </si>
  <si>
    <t>Ending balance (in shares) at Dec. 31, 2013</t>
  </si>
  <si>
    <t>Acquisition of treasury stock</t>
  </si>
  <si>
    <t>Ending balance at Dec. 31, 2014</t>
  </si>
  <si>
    <t>Ending balance (in shares) at Dec. 31, 2014</t>
  </si>
  <si>
    <t>Cancellation of treasury shares</t>
  </si>
  <si>
    <t>Issuance of common stock for acquisition of First Security Group (in shares)</t>
  </si>
  <si>
    <t>Issuance of common stock for acquisition of First Security Group</t>
  </si>
  <si>
    <t>Issuance of common stock to private investor (in shares)</t>
  </si>
  <si>
    <t>Issuance of common stock in private placement</t>
  </si>
  <si>
    <t>Issuance of common stock for option exercises (in shares)</t>
  </si>
  <si>
    <t>Issuance of common stock for option exercises</t>
  </si>
  <si>
    <t>Issuance of common stock for long term-incentive plan (in shares)</t>
  </si>
  <si>
    <t>Issuance of common stock for long-term incentive plan</t>
  </si>
  <si>
    <t>Acquisition consideration for acquired awards</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preciation, amortization, and accretion</t>
  </si>
  <si>
    <t>Amortization of restricted stock compensation</t>
  </si>
  <si>
    <t>Stock option compensation</t>
  </si>
  <si>
    <t>Deferred income tax (benefit)/expense</t>
  </si>
  <si>
    <t>Gain on sales of available-for-sale securities</t>
  </si>
  <si>
    <t>Gain/loss on sales of premises and equipment, net</t>
  </si>
  <si>
    <t>Net loss (gains) on sales of other real estate owned</t>
  </si>
  <si>
    <t>Net increase in cash value of bank owned life insurance</t>
  </si>
  <si>
    <t>Gain on bank owned life insurance</t>
  </si>
  <si>
    <t>Changes in operating assets and liabilities -</t>
  </si>
  <si>
    <t>Net change in loans held for sale</t>
  </si>
  <si>
    <t>Net decrease (increase) in other assets</t>
  </si>
  <si>
    <t>Net (decrease) increase in accrued expenses and other liabilities</t>
  </si>
  <si>
    <t>Net cash (used in) provided by operating activities</t>
  </si>
  <si>
    <t>Activity in securities available-for-sale:</t>
  </si>
  <si>
    <t>Prepayments</t>
  </si>
  <si>
    <t>Maturities and calls</t>
  </si>
  <si>
    <t>Sales</t>
  </si>
  <si>
    <t>Purchases</t>
  </si>
  <si>
    <t>Net change in loans held for investment</t>
  </si>
  <si>
    <t>Net cash paid for acquisitions</t>
  </si>
  <si>
    <t>(Purchases)/proceeds of Federal Home Loan Bank Stock, net</t>
  </si>
  <si>
    <t>(Purchases)/proceeds of Federal Reserve Bank Stock, net</t>
  </si>
  <si>
    <t>(Purchases) of bank owned life insurance</t>
  </si>
  <si>
    <t>Proceeds from bank owned life insurance benefits</t>
  </si>
  <si>
    <t>Proceeds from sales of other real estate</t>
  </si>
  <si>
    <t>Purchases of premises and equipment, net</t>
  </si>
  <si>
    <t>Net cash (used in) provided by investing activities</t>
  </si>
  <si>
    <t>CASH FLOWS FROM FINANCING ACTIVITIES</t>
  </si>
  <si>
    <t>Net change in deposits</t>
  </si>
  <si>
    <t>Proceeds from Federal Home Loan Bank Advances</t>
  </si>
  <si>
    <t>Repayments of Federal Home Loan Bank Advances</t>
  </si>
  <si>
    <t>Issuance of subordinated debentures</t>
  </si>
  <si>
    <t>Proceeds from exercise of stock options</t>
  </si>
  <si>
    <t>Net proceeds from issuance of common stock, net of offering costs</t>
  </si>
  <si>
    <t>Acquisitions of treasury stock</t>
  </si>
  <si>
    <t>Net cash provided by financing activities</t>
  </si>
  <si>
    <t>NET CHANGE IN CASH AND CASH EQUIVALENTS</t>
  </si>
  <si>
    <t>CASH AND CASH EQUIVALENTS – beginning of period</t>
  </si>
  <si>
    <t>CASH AND CASH EQUIVALENTS – end of period</t>
  </si>
  <si>
    <t>SUPPLEMENTAL SCHEDULE OF CASH FLOWS</t>
  </si>
  <si>
    <t>Interest</t>
  </si>
  <si>
    <t>Income taxes</t>
  </si>
  <si>
    <t>Assets acquired in business combinations</t>
  </si>
  <si>
    <t>Liabilities assumed in business combinations</t>
  </si>
  <si>
    <t>Issuance of common stock in acquisitions</t>
  </si>
  <si>
    <t>Accounting Policies and Basis of Presentation</t>
  </si>
  <si>
    <t>Accounting Policies [Abstract]</t>
  </si>
  <si>
    <t>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On October 31, 2015, Atlantic Capital completed its acquisition of First Security Group, Inc. and its subsidiary First SecurityBank, N.A. (together, “First Security”). In connection with the acquisition, Atlantic Capital’s subsidiary Atlantic Capital Bank, a Georgia chartered commercial bank merged with and into First SecurityBank, N.A, which subsequently changed its name to Atlantic Capital Bank, National Association. The consolidated financial statements reflect the results of operations of Atlantic Capital and Atlantic Capital Bank (the “Bank”) for the full twelve months of 2015, and include the results of operations of First Security subsequent to the acquisition. In connection with the acquisition, Atlantic Capital issued approximately 8,790,193 shares of common stock as partial consideration to former shareholders of First Security, with the remaining consideration consisting of approximately $47.1 million in cash. See Note 3 to the Audi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Significant Accounting Policies 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 Investment Securities Available-For-Sale Investment securities designated as available-for-sale are stated at fair value. Investment securities available-for-sale include securities that may be sold in response to changes in interest rates, changes in prepayment risk, liquidity needs, or for other purpose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are excluded from earnings and are reported as a separate component of shareholders’ equity. Available-for-sale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 Federal Home Loan Bank Stock/Federal Reserve Bank Stock The Company holds stock in the Federal Home Loan Bank of Atlanta (“FHLB”) and Federal Reserve Bank (“FRB”). The Company accounts for the stock based on the industry guidance in ASC 325-942, Investments ‑ Other , which requires the investment be carried at cost and be evaluated for impairment based on the ultimate recoverability of the par value. The Company evaluated its holdings in FHLB and FRB stock at December 31, 2015 and 2014, and believes its holdings in the stock are ultimately recoverable at par. Acquisition Activities The Company accounts for business combinations under the acquisition method of accounting. Assets acquired and liabilities assumed are measured and recorded at fair value at the date of acquisition, including identifiable intangible assets. If the consideration paid exceeds the fair value of the net assets acquired, goodwill is recognized at the acquisition date. Fair values are subject to refinement over the measurement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Loans 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ccounting Standard Codification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years . These mortgage warehouse loans are classified as held for investment as of December 31, 2014, and 2015. Loans Held for Sale The Company maintains loans held-for-sale in connection with three distinct departments: the mortgage department, the government lending department and the TriNet division. The Company’s mortgage department primarily originates long-term loans held-for-sale and uses various correspondent relationships to sell the loans on the secondary marke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The mortgage department also originates certain mortgage loans to be retained, which are classified as loans held-for-investment. From time to time, certain of these loans may be transferred to loans held for sale, marketed and sold in order to manage the Company’s interest rate risk position and concentration limits. The government lending department originates SBA and USDA government guaranteed loans with the primary purpose of selling the guaranteed portion in the secondary market. The Company’s TriNet division originates construction loans for pre-leased “build to suit” projects and provides interim and long-term financing to professional developers and private investors of commercial real estate with or subject to long-term leases to tenants that are investment grade or have investment grade attributes. The Company classifies all TriNet originations as held-for-investment. From time to time, the Company may evaluate a portion of the originated loans to sell in order to manage the Company’s overall interest rate risk and asset-liability sensitivity. The Company transfers the loans to held-for-sale once specific loans are identified and the decision to sell the loan has been made. The loans are carried at lower of cost or market. 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After acquisition, further losses evidenced by decreases in expected cash flows are recognized by an increase in the allowance for loan losses.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loans is evaluated at each reporting date subsequent to acquisition. For acquired performing loans, an allowance is determined using a methodology similar to that described above. Management believes that the allowance for loan losses is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 Premises and Equipment, Net Premises and equipment are stated at cost, less accumulated depreciation. Depreciation is computed using the straight-line method over the estimated useful lives of the respective asset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 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 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ay require a write-down through a charge to earnings in the current period. Accordingly, the servicing assets actually realized, could differ from the amounts initially recorded. 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 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 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Income Taxes. Stock-Based Compensation Atlantic Capital sponsors a stock-based compensation plan, which is described more fully in Note 15, Employee and Director Benefit Plans. Compensation cost is recognized for stock options, warrants and restricted stock awards issued to employees and directors, based on the fair value of these awards at the date of grant. A Black-Scholes model is utilized to estimate the fair value of stock options and warrants, while the price of the Company’s common stock at the date of grant is used for restricted stock awards. The total cost of the Company’s stock-based awards is recognized as expense on a straight-line basis over the vesting periods of the award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warrants outstanding using the treasury stock method. When a net loss is recognized for the period, diluted earnings per share is calculated in the same manner as basic earnings per share. 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 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 For additional information, see Note 18, Fair Value. 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For additional information, see Note 16, Derivative Financial Instruments. Branch Assets Held for Sale and Liabilities to be Assumed On December 17, 2015, the Bank entered into two agreements to sell seven branches to First Freedom Bank and Athens Federal Community Bank, N.A. These branches were acquired from First Security and consist of loans, premises and deposits that are considered to be held for sale as of December 31, 2015. They are carried at the lower of cost or fair value. The sale of these branches are scheduled to close in the second quarter of 2016.</t>
  </si>
  <si>
    <t>Accounting Standards Updates and Recently Adopted Standards</t>
  </si>
  <si>
    <t>Accounting Changes and Error Corrections [Abstract]</t>
  </si>
  <si>
    <t>ACCOUNTING STANDARDS UPDATES AND RECENTLY ADOPTED STANDARDS In February 2016, the FASB issued Accounting Standards Update (“ASU”)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impact of this update and does not believe it will have a significant impact to Atlantic Capital’s financial position or results of operation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September 2015, the FASB issued ASU No. 2015-16, Simplifying the Accounting for Measurement-Period Adjustments. Before this ASU was issued,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this update eliminate the requirement to retrospectively account for those adjustments. Now,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mendments in this update should be applied prospectively to adjustments to provisional amounts that occur after the effective date with earlier application permitted for financial statements that have not been issued. Atlantic Capital adopted this standard in 2015 and it did not have a significant impact on the company’s financial position or results of operations. In June 2015, the FASB issued ASU 2015-10 Technical Corrections and Improvements .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Atlantic Capital’s financial position or results of operations. In April 2015, the FASB issued ASU 2015-03, Simplifying the Presentation of Debt Issuance Costs .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SU. This guidance is effective for financial statements issued for fiscal years beginning after December 31, 2015, and interim periods within those fiscal years. Early adoption is permitted and Atlantic Capital elected to early adopt this standard as of September 30, 2015. It did not have a material impact on Atlantic Capital’s financial position or results of operations and resulted in an insignificant balance sheet reclassification approximately $800,000 between other liabilities and long-term debt. In May 2014, the FASB issued ASU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continuing to evaluate the impact of this ASU on Atlantic Capital’s financial position and results of operations.</t>
  </si>
  <si>
    <t>Acquisitions and Divestitures</t>
  </si>
  <si>
    <t>Business Combinations [Abstract]</t>
  </si>
  <si>
    <t>ACQUISITIONS AND DIVESTITURES Acquisition of First Security Group On October 31, 2015, Atlantic Capital completed the acquisition of First Security and its wholly-owned bank subsidiary, FSG Bank. First Security operated twenty-five branches in Georgia and Tennessee. In connection with the acquisition, Atlantic Capital acquired approximately $801 million of loans and assumed approximately $970 million of deposits. The deadline for First Security shareholders to elect the form of merger consideration they wished to receive in the merger was October 26, 2015. First Security received 56,146,402 elections for shares exchanged for stock consideration, 6,737,774 elections for cash consideration, and no election was made with respect to 3,913,748 shares. Pursuant to the terms of and subject to the conditions set forth in the Merger Agreement, at least 20,041,578 (the “Cash Election Minimum Threshold”) shares of First Security common stock were to be exchanged for cash, with the remaining shares to be exchanged for Atlantic Capital common stock. Because the stock election was oversubscribed, and the number of shares not making a stock election was not sufficient to meet the Cash Election Minimum Threshold, shares for which a stock election was made were subject to re-allocation. Accordingly, in aggregate, the merger consideration to be received by First Security shareholders consisted of approximately $47,097,708 in cash and 8,790,193 shares of Atlantic Capital common stock. First Security shares for which a cash election was made, as well as those for which no election was made, received $2.35 in cash per share. First Security shares for which a stock election was made received approximately $0.39 in cash and approximately 0.157 shares of Atlantic Capital common stock for each share of First Security common stock exchanged in the Merger (and cash in lieu of each fractional share). A summary of assets received and liabilities assumed for First Security, as well as the associated fair value adjustments, are as follows: First Security Group, Inc. (As Reported) Fair Value Adjustments As recorded by Atlantic Capital (in thousands) Fair value of assets acquired: Cash and due from banks $ 26,721 $ — $ 26,721 Investment securities 199,104 3,748 202,852 Loans held for sale 44,452 — 44,452 Loans 812,196 (11,059 ) 801,137 Less allowance for loan losses (9,385 ) 9,385 — Loans, net 802,811 (1,674 ) 801,137 Premises and equipment, net 29,246 (1,086 ) 28,160 Other intangible assets (1) — 9,544 9,544 Other real estate owned 2,493 (438 ) 2,055 Other assets (2) 47,559 58,709 106,268 Total assets acquired $ 1,152,386 $ 68,803 $ 1,221,189 Fair value of liabilities acquired: Deposits: Noninterest bearing demand $ 178,174 $ — $ 178,174 Interest bearing demand 121,063 — 121,063 Savings and money market 274,099 — 274,099 Time 253,673 2,233 255,906 Brokered 140,780 — 140,780 Total deposits 967,789 2,233 970,022 Federal funds purchased and securities sold under agreements to repurchase 12,739 — 12,739 Federal Home Loan Bank advances 72,890 — 72,890 Other borrowings — — — Other liabilities (3) 10,942 6,840 17,782 Total liabilities acquired 1,064,360 9,073 1,073,433 Net assets acquired $ 88,026 $ 59,730 $ 147,756 Total consideration paid to First Security shareholders 171,108 Goodwill $ 23,352 (1) Reflects core deposit intangible related to acquired deposits. (2) Reflects the recognition of First Security's deferred tax assets totaling approximately $50 million and approximately $9 million in deferred tax assets established as a result of other purchase accounting adjustments. (3) Reflects approximately $5 million in deferred tax liabilities established as a result of purchase accounting adjustments. A summary of the consideration paid is as follows: (in thousands) Total Purchase Price Consideration Aggregate Cash Consideration $ 47,098 Aggregate Stock Consideration 121,305 Consideration associated with converted stock awards 2,705 Total Purchase Price Consideration $ 171,108 With this acquisition, the Company expanded its presence in the I-75 Corridor from Atlanta to Tennessee through the addition of twenty-five branches, a low-cost base of core deposits and an experienced in-market team that enhances the Company’s ability to grow in the Chattanooga/Knoxville market. In the acquisition, the Company purchased $801.1 million of loans at fair value, net of $11.1 million , or 1.36% , estimated discount to the outstanding principal balance. Of the total loans acquired, management identified $24.7 million that were considered to be credit impaired and are accounted for under AS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1,856 Non-accretable difference (4,550 ) Cash flows expected to be collected 27,306 Accretable yield (2,566 ) Total purchased credit-impaired loans acquired $ 24,740 At the acquisition date, the contractually required principal and interest of non-PCI loans accounted for under ASC 310-20 was $811.4 million . The fair value of these non-PCI loans at the acquisition date was $776.4 million . The Company incurred transaction-related costs of $9.2 million during the year ended December 31, 2015 related to this acquisition, which were expensed as incurred as a component of non-interest expense. Transaction-related costs primarily include severance costs, professional services, data processing fees and other non-interest expenses. The following table presents financial information regarding the former First Security operations included in our Consolidated Statements of Operations from the date of acquisition through December 31, 2015 under the column “Actual from acquisition date through December 31, 2015.” These amounts do not include direct costs as explained above. In addition, the following table presents pro forma information as if the acquisition had occurred on January 1, 2014 under the “Pro forma” columns. This pro 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 forma amounts. The pro forma information does not necessarily reflect the results of operations that would have occurred had the Company acquired First Security at the beginning of 2014. Cost savings are also not reflected in the pro forma amounts for years ended December 31, 2015 and 2014, respectively. Actual from Acquisition Date through December 31, 2015 Pro Forma for the Year Ended December 31, (dollars in thousands) 2015 2014 Net interest income $ 7,177 $ 72,773 $ 65,575 Non-interest income 1,647 25,608 17,600 Net (loss)/income (1,258 ) 6,567 9,515 Pro forma earnings per share: Basic $ 0.27 $ 0.39 Diluted $ 0.26 $ 0.38 Divestiture of Branches On December 17, 2015, the Bank entered into two separate definitive agreements to sell seven branches in the Bank’s Tennessee market. The agreement with First Freedom Bank includes the sale of three branches located in Algood, Cookeville and Gainesboro, Tennessee for a premium of 2.25% . The agreement with First Freedom Bank includes the sale of four branches in Athens, Lenoir City, Madisonville and Sweetwater, Tennessee for a premium of 3.50% . Both transactions are scheduled to close in the second quarter of 2016. The following summarizes the branch assets held for sale and liabilities to be assumed as of December 31, 2015. (dollars in thousands) Athens Federal First Freedom Total Branch loans held for sale $ 10,073 $ 25,397 $ 35,470 Branch premises held for sale 3,050 4,150 7,200 Branch deposits to be assumed 102,858 110,552 213,410 Number of branches 4 3 7</t>
  </si>
  <si>
    <t>Balance Sheet Offsetting</t>
  </si>
  <si>
    <t>Offsetting [Abstract]</t>
  </si>
  <si>
    <t>BALANCE SHEET OFFSETTING Atlantic Capital enters into reverse repurchase agreements in order to invest short-term funds. The Company enters into repurchase agreements for short-term financing needs. The following table presents a summary of amounts outstanding under reverse repurchase agreements and derivative financial instruments including those entered into in connection with the same counterparty under master netting agreements as of December 31, 2015 and 2014. (in thousands) Gross Amounts not Offset in the Balance Sheet December 31, 2015 Gross Amounts of Recognized Assets Gross Amounts Offset on the Balance Sheet Net Asset Balance Financial Instruments Collateral Received Net Amount Reverse repurchase agreements $ 13,666 $ — $ 13,666 $ — $ (13,666 ) $ — Derivatives 6,554 — 6,554 — — 6,554 Total $ 20,220 — $ 20,220 $ — $ (13,666 ) $ 6,554 Gross Amounts not Offset in the Balance Sheet Gross Amounts of Recognized Liabilities Gross Amounts Offset on the Balance Sheet Net Liability Balance Financial Instruments Collateral Pledged Net Amount Repurchase agreements $ 11,931 $ — $ 11,931 $ 14,744 $ (11,931 ) $ — Derivatives 6,163 — 6,163 — (13,508 ) — Total $ 18,094 $ — $ 18,094 $ 14,744 $ (25,439 ) $ — Gross Amounts not Offset in the Balance Sheet December 31, 2014 Gross Amounts of Recognized Assets Gross Amounts Offset on the Balance Sheet Net Asset Balance Financial Instruments Collateral Received Net Amount Reverse repurchase agreements $ 45,623 $ — $ 45,623 $ — $ (45,623 ) $ — Derivatives 2,038 — 2,038 — — 2,038 Total $ 47,661 $ — $ 47,661 $ — $ (45,623 ) $ 2,038 Gross Amounts not Offset in the Balance Sheet Gross Amounts of Recognized Liabilities Gross Amounts Offset on the Balance Sheet Net Liability Balance Financial Instruments Collateral Pledged Net Amount Derivatives $ 1,888 $ — $ 1,888 $ — $ (2,590 ) $ —</t>
  </si>
  <si>
    <t>Securities</t>
  </si>
  <si>
    <t>Investments, Debt and Equity Securities [Abstract]</t>
  </si>
  <si>
    <t>SECURITIES The following table presents the amortized cost, unrealized gains and losses, and fair value of securities available-for-sale at December 31, 2015 and December 31, 2014 . Available-for-sale Amortized Cost Gross Unrealized Gains Gross Unrealized Losses Fair Value (in thousands) December 31, 2015 Debt securities— U.S. Treasuries $ 4,952 $ 3 $ (33 ) $ 4,922 U.S. Government agencies 65,373 249 (770 ) 64,852 U.S. states and political divisions 27,751 301 (262 ) 27,790 Trust preferred securities 4,732 — (457 ) 4,275 Corporate debt securities 20,653 52 (188 ) 20,517 Residential mortgage-backed securities-agency 226,142 1,019 (3,296 ) 223,865 Total $ 349,603 $ 1,624 $ (5,006 ) $ 346,221 December 31, 2014 Debt securities— U.S. Treasuries $ — $ — $ — $ — U.S. Government agencies 15,265 70 (115 ) 15,220 U.S. states and political divisions 2,158 188 — 2,346 Trust preferred securities 4,675 — (475 ) 4,200 Corporate debt securities 16,150 178 — 16,328 Residential mortgage-backed securities-agency 94,422 1,537 (616 ) 95,343 Total $ 132,670 $ 1,973 $ (1,206 ) $ 133,437 The following table presents the amortized cost and fair value of debt securities by contractual maturity at December 31, 2015 . Actual maturities may differ from contractual maturities because borrowers may have the right to call or prepay obligations with or without call or prepayment penalties. Available-For-Sale Amortized Cost Fair Value (in thousands) Within 1 year $ 5,373 $ 5,368 Over 1 year through 5 years 71,180 70,998 5 years to 10 years 24,571 24,786 Over 10 years 22,337 21,204 123,461 122,356 Mortgage-backed residential securities 226,142 223,865 Total $ 349,603 $ 346,221 The following table summarizes available-for-sale securities in an unrealized loss position as of December 31, 2015 and December 31, 2014 . Less than 12 months 12 months or greater Totals Available-For-Sale Fair Value Unrealized Losses Fair Value Unrealized Losses Fair Value Unrealized Losses (in thousands) December 31, 2015 U.S. Treasuries $ — $ (33 ) $ — $ — $ — $ (33 ) U.S. Government agencies 24,380 (526 ) 22,218 (244 ) 46,598 (770 ) U.S. states and political divisions 11,280 (249 ) 2,248 (13 ) 13,528 (262 ) Trust preferred securities — — 4,275 (457 ) 4,275 (457 ) Corporate debt securities 15,168 (188 ) — — 15,168 (188 ) Residential mortgage-backed securities 143,611 (2,634 ) 40,152 (662 ) 183,763 (3,296 ) Totals $ 194,439 $ (3,630 ) $ 68,893 $ (1,376 ) $ 263,332 $ (5,006 ) December 31, 2014 U.S. Treasuries $ — $ — $ — $ — $ — $ — U.S. Government agencies — — 4,883 (115 ) 4,883 (115 ) U.S. states and political divisions — — — — — — Trust preferred securities — — 4,200 (475 ) 4,200 (475 ) Corporate debt securities — — — — — — Residential mortgage-backed securities 15,429 (90 ) 23,311 (526 ) 38,740 (616 ) Totals $ 15,429 $ (90 ) $ 32,394 $ (1,116 ) $ 47,823 $ (1,206 ) At December 31, 2015 , there were 165 available-for-sale securities that were in an unrealized loss position. Atlantic Capital does not intend to sell nor believes it will be required to sell securities in an unrealized loss position prior to the recovery of their amortized cost basis. Unrealized losses at December 31, 2015 and December 31, 2014 were attributable to changes in market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welve months ended December 31, 2015 or 2014 . Realized gains and losses are derived using the specific identification method for determining the cost of securities sold. The following table summarizes securities sales activity for the years ended December 31, 2015 and 2014 . Twelve Months Ended December 31, 2015 2014 (in thousands) Proceeds from sales $ 23,088 $ 18,813 Gross realized gains $ 10 $ 64 Gross realized losses — (5 ) Net gains on sales of securities $ 10 $ 59 Investment securities with a carrying value of $39.3 million and $17.1 million were pledged to secure borrowings at December 31, 2015 and December 31, 2014 , respectively.</t>
  </si>
  <si>
    <t>Loans and Allowance for Loan Losses</t>
  </si>
  <si>
    <t>Loans and Leases Receivable Disclosure [Abstract]</t>
  </si>
  <si>
    <t>LOANS AND ALLOWANCE FOR LOAN LOSSES The composition of the loan portfolio as of December 31, 2015 and December 31, 2014 , is summarized below. December 31, December 31, (in thousands) Loans held for sale TriNet loans held for sale $ 58,934 $ — Branch loans held for sale 35,470 — Other loans held for sale 1,061 — Total loans held for sale $ 95,465 $ — Loans held for investment Commercial loans: Commercial and industrial $ 467,083 $ 365,447 Commercial real estate 846,413 439,071 Construction and land 166,358 82,567 Mortgage warehouse loans 84,350 116,939 Total commercial loans 1,564,204 1,004,024 Residential: Residential mortgages 110,381 1,320 Home equity 80,738 28,464 Total residential loans 191,119 29,784 Consumer 30,451 9,290 Other 6,901 — Total loans 1,792,675 1,043,098 Less net deferred fees and other unearned income (2,006 ) (3,385 ) Less allowance for loan losses (18,905 ) (11,421 ) Loans held for investment, net $ 1,771,764 $ 1,028,292 At December 31, 2015 and December 31, 2014 , loans with a carrying value of $168.1 million and $209.1 million , respectively, were pledged as collateral to secure FHLB advances and the Federal Reserve discount window. At December 31, 2015, the carrying value and outstanding balance of PCI loans accounted for under ASC 310-30 was $24.3 million and $28.3 million , respectively. The following table presents changes in the value of the accretable yield for acquired loans accounted for under ASC 310-30 (in thousands): Year Ended December 31, 2015 Balance at beginning of period $ — Additions due to acquisitions 2,566 Accretion (197 ) Balance at end of period $ 2,369 In addition to the accretable yield on PCI loans, the fair value adjustments on purchased loans outside the scope of ASC 310-30 are also accreted to interest income over the life of the loans. At December 31, 2015, the remaining accretable fair value discount on loans acquired through a business combination and not accounted for under ASC 310-30 was $6.1 million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All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years ended December 31, 2015 and 2014 . 2015 2014 Twelve months ended December 31, Commercial Residential Consumer Total Commercial Residential Consumer Total (in thousands) Allowance for loan losses: Beginning balance $ 10,967 $ 347 $ 107 $ 11,421 $ 10,346 $ 356 $ 113 $ 10,815 Provision for loan losses 6,041 1,634 360 8,035 503 (9 ) (6 ) 488 Loans charged-off (500 ) — (128 ) (628 ) — — — — Recoveries 29 — 48 77 118 — — 118 Total ending allowance balance $ 16,537 $ 1,981 $ 387 $ 18,905 $ 10,967 $ 347 $ 107 $ 11,421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volume of the portfolio and in the terms of loans, changes in lending management, changes in past dues and credit migration, changes in the loan review system, changes in the value of collateral and concentration risk and changes in external factors, such as competition, legal, regulatory, etc.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t December 31, 2015 as the carrying value of the respective loan or pool of loans cash flows were considered estimable and probable of collection. Therefore, interest revenue, through accretion of the difference between the carrying value of the loans and the expected cash flows (accretable yield), is being recognized on all acquired loans being accounted for under ASC 310-30. The balance in the allowance for loan losses and the recorded investment in loans by portfolio segment and based on impairment method is presented in the following table as of December 31, 2015 and December 31, 2014 . December 31, 2015 Commercial Residential Consumer Total (in thousands) Allowance for loan losses: Ending allowance balance attributable to loans Individually evaluated for impairment $ 1,619 $ — $ — $ 1,619 Collectively evaluated for impairment 14,918 1,981 387 17,286 PCI — — — — Total ending allowance balance $ 16,537 $ 1,981 $ 387 $ 18,905 Loans: Loans individually evaluated for impairment $ 12,049 $ — $ — $ 12,049 Loans collectively evaluated for impairment 1,534,507 184,447 37,323 1,756,277 PCI 17,648 6,672 29 24,349 Total ending loans balance $ 1,564,204 $ 191,119 $ 37,352 $ 1,792,675 December 31, 2014 Commercial Residential Consumer Total (in thousands) Allowance for loan losses: Ending allowance balance attributable to loans Individually evaluated for impairment $ 885 $ — $ — $ 885 Collectively evaluated for impairment 10,082 347 107 10,536 Total ending allowance balance $ 10,967 $ 347 $ 107 $ 11,421 Loans: Loans individually evaluated for impairment $ 6,601 $ — $ — $ 6,601 Loans collectively evaluated for impairment 997,423 29,784 9,290 1,036,497 Total ending loans balance $ 1,004,024 $ 29,784 $ 9,290 $ 1,043,098 The following table presents information on Atlantic Capital’s impaired loans as of December 31, 2015 and December 31, 2014 : As of December 31, 2015 As of December 31, 2014 Unpaid Principal Balance Recorded Investment Related Allowance Average Interest Income Recognized Unpaid Principal Balance Recorded Investment Related Allowance Average Interest Income Recognized (in thousands) Impaired loans with no related allowance recorded: Commercial and industrial $ 2,706 $ 2,706 $ — $ 2,706 $ 265 $ — $ — $ — $ — $ — Commercial real estate 1,659 1,659 — 1,659 55 1,661 1,661 — 1,700 56 Construction and land — — — — — — — — — — Residential mortgages — — — — — — — — — — Home equity — — — — — — — — — — Mortgage warehouse — — — — — — — — — — Consumer — — — — — — — — — — Total $ 4,365 $ 4,365 $ — $ 4,365 $ 320 $ 1,661 $ 1,661 $ — $ 1,700 $ 56 Impaired loans with an allowance recorded: Commercial and industrial $ 3,235 $ 3,235 $ 1,456 $ 3,235 $ 43 $ — $ — $ — $ — $ — Commercial real estate 4,949 4,449 163 4,907 135 4,940 4,940 885 5,018 136 Construction and land — — — — — — — — — — Residential mortgages — — — — — — — — — — Home equity — — — — — — — — — — Mortgage warehouse — — — — — — — — — — Consumer — — — — — — — — — — Total $ 8,184 $ 7,684 $ 1,619 $ 8,142 $ 178 $ 4,940 $ 4,940 $ 885 $ 5,018 $ 136 Total impaired loans $ 12,549 $ 12,049 $ 1,619 $ 12,507 $ 498 $ 6,601 $ 6,601 $ 885 $ 6,718 $ 192 Atlantic Capital evaluates loans in accordance with ASC 310-40, Troubled Debt Restructurings by Creditors . TDRs are loans in which Atlantic Capital has modified the terms and granted an economic concession to a borrower who is experiencing financial difficulties. These modifications may include interest rate reductions, term extensions and other concessions intended to minimize losses. As of December 31, 2015 and 2014, the Company had a recorded investment in TDRs of $9.1 million and $6.6 million , respectively. During the year ended December 31, 2015, the modification of the terms included an extension of the maturity date at a stated rate of interest lower than the current market rate and a commitment to lend an additional $300,000 . The extension was for a period of five and a half months. The Company did not modify any loans as a TDR during the year ended December 31, 2014. Loans, by portfolio class, modified as TDRs during the year ended December 31, 2015, are as follows (in thousands): Number of Loans Pre-Modification Outstanding Recorded Investment Post-Modification Outstanding Recorded Investment December 31, 2015 Commercial and industrial 1 $2,706 $2,706 Total 1 $2,706 $2,706 The Company did not forgive any principal on TDRs during the years ended December 31, 2015 and 2014, and there were no subsequent defaults. The Bank conducts transactions with its directors and executive officers, including companies in which such officers or directors have beneficial interests. The following is a summary of activity with respect to related-party loans in 2015 and 2014 (in thousands). 2015 2014 Balance at January 1, $ 8,530 $ 8,728 Additions 6,423 6,017 Repayments (7,062 ) (6,215 ) Transactions due to changes in related party (4,421 ) — Balance at December 31, $ 3,470 $ 8,530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tho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5 and December 31, 2014 , and based on the most recent analysis performed, the risk category of loans by class of loans is as follows. Pass Special Mention Substandard Accruing Substandard Nonaccruing Doubtful Nonaccruing Total (in thousands) December 31, 2015 Commercial and industrial $ 450,523 $ 2,507 $ 2,707 $ 3,235 $ — $ 458,972 Commercial real estate 826,339 5,411 1,659 4,449 — 837,858 Construction and Land 161,226 4,150 — — — 165,376 Residential mortgages 105,948 — 200 — — 106,148 Home equity 78,189 — 110 — — 78,299 Mortgage warehouse 84,350 — — — — 84,350 Consumer/Other 37,312 11 — — — 37,323 Total loans, excluding PCI loans $ 1,743,887 $ 12,079 $ 4,676 $ 7,684 $ — $ 1,768,326 Commercial and industrial $ — $ 5,142 $ 2,786 $ 183 $ — $ 8,111 Commercial real estate 1,063 850 5,465 1,177 — 8,555 Construction and Land 27 354 601 — — 982 Residential mortgages — 1,929 2,053 251 — 4,233 Home equity — 1,606 492 341 — 2,439 Mortgage warehouse — — — — — — Consumer/Other — 15 13 1 — 29 Total PCI loans $ 1,090 $ 9,896 $ 11,410 $ 1,953 $ — $ 24,349 Pass Special Mention Substandard Accruing Substandard Nonaccruing Doubtful Nonaccruing Total (in thousands) December 31, 2014 Commercial and industrial $ 351,596 $ 10,724 $ 3,127 $ — $ — $ 365,447 Commercial real estate 427,200 661 11,210 — — 439,071 Construction and Land 82,567 — — — — 82,567 Residential mortgages 1,120 — 200 — — 1,320 Home equity 28,404 — 60 — — 28,464 Mortgage warehouse 116,939 — — — — 116,939 Consumer 9,290 — — — — 9,290 Total loans $ 1,017,116 $ 11,385 $ 14,597 $ — $ — $ 1,043,098 Atlantic Capital monitors loans by past due status. The following table presents the aging of the recorded investment in past due loans as of December 31, 2015 and December 31, 2014 by class of loans. As of December 31, 2015 Accruing Current 30-89 Days Past Due Accruing 90+ Days Past Due Nonaccruing PCI Loans Total (in thousands) Loans by Classification Commercial and industrial $ 455,647 $ — $ 90 $ 3,235 $ 8,111 $ 467,083 Commercial real estate 832,845 — 564 4,449 8,555 846,413 Construction and land 165,376 — — — 982 166,358 Residential mortgages 106,042 106 — — 4,233 110,381 Home equity 78,299 — — — 2,439 80,738 Mortgage warehouse 84,350 — — — — 84,350 Consumer 37,082 30 123 88 29 37,352 Total Loans $ 1,759,641 $ 136 $ 777 $ 7,772 $ 24,349 $ 1,792,675 As of December 31, 2014 Accruing Current 30-89 Days Past Due Accruing 90+ Days Past Due Nonaccruing PCI Loans Total (in thousands) Loans by Classification Commercial and industrial $ 365,447 $ — $ — $ — $ — $ 365,447 Commercial real estate 439,071 — — — — 439,071 Construction and land 82,567 — — — — 82,567 Residential mortgages 1,320 — — — — 1,320 Home equity 28,464 — — — — 28,464 Mortgage warehouse 116,939 — — — — 116,939 Consumer 9,290 — — — — 9,290 Total Loans $ 1,043,098 $ — $ — $ — $ — $ 1,043,098</t>
  </si>
  <si>
    <t>Premises and Equipment</t>
  </si>
  <si>
    <t>Property, Plant and Equipment [Abstract]</t>
  </si>
  <si>
    <t>PREMISES AND EQUIPMENT Premises and equipment consist of the following: As of December 31, Useful Life 2015 2014 (in thousands) Land and improvements $ 4,128 $ — Buildings and improvements 40 years 12,721 — Leasehold Improvements 10-11 years 3,272 3,481 Equipment and furniture 1-10 years 10,085 6,024 Projects in Process 46 79 Premises and equipment-gross 30,252 9,584 Accumulated depreciation (7,107 ) (5,972 ) Premises and equipment-net $ 23,145 $ 3,612 Depreciation expense was $1.06 million, $875,000 and $811,000 in 2015, 2014, and 2013, respectively. Branch premises held for sale totaled $7.2 million , represents the appraised value of seven branches to be divested in the second quarter of 2016.</t>
  </si>
  <si>
    <t>Goodwill and Intangible Assets</t>
  </si>
  <si>
    <t>Goodwill and Intangible Assets Disclosure [Abstract]</t>
  </si>
  <si>
    <t>GOODWILL AND INTANGIBLE ASSETS The carrying amount of goodwill and other intangible assets is summarized below: December 31, 2015 2014 (in thousands) Core deposit intangible $ 9,544 $ — Less: accumulated amortization (526 ) — Core deposit intangible, net 9,018 — Servicing assets, net 2,862 782 Total intangibles subject to amortization, net 11,880 782 Goodwill 23,352 — Total goodwill and other intangible assets, net $ 35,232 $ 782 The amortization expense for core deposit intangible for 2015, 2014, and 2013 was $526,000 , $0 , and $0 , respectively, which was recognized in operating expenses. The estimated aggregate amortization expense for future periods for the core deposit intangible is as follows: Year Core Deposit Intangible Amortization (in thousands) 2016 $ 2,845 2017 2,307 2018 1,770 2019 1,232 2020 695 Thereafter 169 Total $ 9,018</t>
  </si>
  <si>
    <t>Servicing Rights</t>
  </si>
  <si>
    <t>Transfers and Servicing [Abstract]</t>
  </si>
  <si>
    <t>SERVICING RIGHTS SBA Servicing Rights SBA servicing rights are initially recorded at fair value. Subsequently, Atlantic Capital accounts for SBA servicing rights using the amortization method and they are included in other assets. As of December 31, 2015 and 2014, the balance of SBA loans sold and serviced by Atlantic Capital totaled $65.9 million and $30.6 million , respectively. Changes in the balance of SBA servicing assets for the years ended December 31, 2015 and 2014 are presented in the following table . SBA Loan Servicing Rights Twelve months ended December 31, 2015 2014 (in thousands) Beginning carrying value, net $ 782 $ 36 Acquired from First Security 152 — Additions 939 799 Amortization (186 ) (46 ) Impairment — (7 ) Ending carrying value $ 1,687 $ 782 At December 31, 2015, the sensitivity of the fair value of the SBA loan servicing rights to immediate changes in key economic assumptions are presented in the table below . Sensitivity of the SBA Servicing Asset December 31, 2015 (dollars in thousands) Fair value of retained servicing assets $ 1,737 Weighted average life 6.97 years Prepayment speed: 7.62 % Decline in fair value due to a 10% adverse change $ (55 ) Decline in fair value due to a 20% adverse change $ (100 ) Weighted average discount rate 11.71 % Decline in fair value due to a 100 bps adverse change $ (63 ) Decline in fair value due to a 200 bps adverse change $ (116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Changes in the balance of TriNet servicing assets for the years ended December 31, 2015 and 2014 are presented in the following table . TriNet Servicing Rights Twelve months ended December 31, 2015 2014 (in thousands) Beginning carrying value, net $ — $ — Acquired from First Security 838 — Additions 362 — Amortization (25 ) — Ending carrying value $ 1,175 $ —</t>
  </si>
  <si>
    <t>Deposits</t>
  </si>
  <si>
    <t>Banking and Thrift [Abstract]</t>
  </si>
  <si>
    <t>DEPOSITS December 31, 2015 2014 (in thousands) Non-interest bearing demand deposits $ 544,561 $ 320,346 Interest-bearing demand deposits 232,868 91,709 Savings and money market deposits 904,363 304 Time deposits less than $250,000 154,687 572,658 Time deposits $250,000 or greater 28,519 16,129 Brokered deposits 183,810 104,699 Total Deposits $ 2,048,808 $ 1,105,845 Deposits to be assumed in branch sales $ 213,410 $ — Deposits to be assumed in branch sales totaled $213.4 million at December 31, 2015, and represent deposits at seven First Security branches scheduled to be sold in the second quarter of 2016. Brokered certificate of deposits issued in denominations of $100,000 or more are participated out by the deposit brokers in shares of $100,000 or less. Overdrawn deposits accounts reclassified as loans were $ 319,000 and $ 46,000 at December 31, 2015 and 2014, respectively. There were $ 46.7 million and $ 11.2 million in investment securities pledged to secure public deposits as of December 31, 2015 and 2014, respectively. Deposits of certain officers, directors, and their associates totaled $ 5.3 million and $ 5.2 million as of December 31, 2015 and 2014, respectively. The scheduled maturities of time and brokered deposits as of December 31, 2015 are as follows (dollars in thousands): Time Brokered 2016 $ 94,329 $ 156,011 2017 38,139 12,377 2018 17,830 10,324 2019 22,103 2,527 2020 9,235 2,571 Thereafter 1,570 — Total $ 183,206 $ 183,810</t>
  </si>
  <si>
    <t>Subordinated Debt and Other Borrowings</t>
  </si>
  <si>
    <t>Debt Disclosure [Abstract]</t>
  </si>
  <si>
    <t>SUBORDINATED DEBT AND OTHER BORROWINGS Borrowings as of December 31, 2015 and 2014 are as follows: December 31, 2015 December 31, 2014 Balance Interest Rate Balance Interest Rate (in thousands) FHLB short-term borrowings: Fixed rate advance maturing January 2, 2015 — — % 24,000 0.21 % Fixed rate advance maturing January 12, 2015 — — % 25,000 0.21 % Fixed rate advance maturing July 22, 2015 — — % 7,517 4.30 % Total $ — $ 56,517 Federal Funds purchased and securities sold under agreements to repurchase Securities sold under agreements to repurchase 11,931 0.20%-.50% — — % Total Short-Term Borrowings $ 11,931 $ 56,517 December 31, 2015 December 31, 2014 Subordinated Debt: (in thousands) Floating rate 10 year capital securities, with interest paid semi-annually at an annual fixed rate of 6.25% until September 30, 2020 $ 50,000 $ — Less: debt issuance costs 803 — Subordinated debt, net $ 49,197 $ — During 2015, the Company paid off $56 million of short term borrowings maturing in 2015. Interest expense for FHLB borrowings for the years ended December 31, 2015, 2014, and 2013 was $290,000 , $437,000 , $467,000 , respectively. At December 31, 2015, the Company had available line of credit commitments with the FHLB totaling $228.5 million , of which $0 was advanced. However, based on actual collateral pledged, $72.1 million was available. At December 31, 2015, the Company had an available line of credit based on the collateral available of $114.2 million with the Federal Reserve Bank of Atlanta. Interest expense on federal funds purchased for the years ended December 31, 2015, 2014, and 2013 were $73,000 , $123,000 , and $32,000 , respectively. Securities sold under agreements to repurchase represent the purchase of interests in securities by commercial checking customers. The Company may also enter into structured repurchase agreements with other financial institutions. Repurchase agreements with commercial checking customers are settled the following business day, while structured repurchase agreements with other financial institutions have varying terms. At December 31, 2015 and 2014, the Company had securities sold under agreements to repurchase of $11.9 million and $0 , respectively, by commercial checking customers. Securities sold under agreements to repurchase are held in safekeeping for the Company and had a carrying value of approximately $14.7 million at December 31, 2015. Interest expense for 2015 relating to these agreements was $6,000 . On September 28, 2015, Atlantic Capital issued subordinated notes (the “Notes”) totaling $50.0 million in aggregate principal amount. The Notes are due September 30, 2025 and bear a fixed rate of interest of 6.25% per year until September 29, 2020. As of the first call date, September 30, 2020, to the maturity date, the interest rate will be a floating rate equal to the three-month LIBOR plus 468 basis points. The Notes were priced at 100% of their par value. The Notes qualify as Tier 2 regulatory capital. Subordinated debentures mature September 30, 2025 and thereby mature after more than five year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welve Months Ended December 31, 2015 December 31, 2014 Pre-Tax Amount Income Tax (Expense) Benefit After-Tax Amount Pre-Tax Amount Income Tax (Expense) Benefit After-Tax Amount (in thousands) Accumulated other comprehensive income (loss) beginning of period $ 986 $ (377 ) $ 609 $ (2,026 ) $ 760 $ (1,266 ) Unrealized net (losses) gains on investment securities available-for-sale (4,126 ) 1,578 (2,548 ) 2,852 (1,075 ) 1,777 Reclassification adjustment for net realized gains on investment securities available-for-sale (10 ) 4 (6 ) (59 ) 22 (37 ) Unrealized net gains on derivatives 695 (266 ) 429 219 (84 ) 135 Accumulated other comprehensive (loss) income end of period $ (2,455 ) $ 939 $ (1,516 ) $ 986 $ (377 ) $ 609</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years ended December 31, 2015, 2014, and 2013. Twelve Months Ended December 31, 2015 2014 2013 (in thousands, except per share amounts) Net income available to common shareholders $ (1,319 ) $ 7,516 $ 5,143 Weighted average shares outstanding Basic (1) 15,283,437 13,445,122 13,420,599 Effect of diluted securities: Stock options and warrants 380,428 196,760 111,353 Diluted 15,663,865 13,641,882 13,531,952 Income per common share: Basic $ (0.09 ) $ 0.56 $ 0.38 Diluted $ (0.09 ) $ 0.55 $ 0.38 (1) Unvested restricted shares are participating securities and included in basic share calculations . There is no dilution from dilutive securities for the year ended December 31, 2015, due to the anti-dilutive effect of the net loss for that period. The Amended and Restated Articles of Incorporation of Atlantic Capital, which were approved by the Board of Directors on March 24, 2015 and by Atlantic Capital’s shareholders on May 21, 2015, authorized Atlantic Capital to issue 110,000,000 shares of capital stock, of which 10,000,000 shares are designated as preferred stock, no par value per share, and 100,000,000 shares are designated as common stock, no par value per share. Prior periods have been restated to reflect the change in the par value of the common stock from $1 to no par value. The authorized capital stock of Atlantic Capital consists of 100,000,000 shares of common stock, no par value. The Bank had 24,425,546 and 13,453,820 shares of common stock issued and outstanding at December 31, 2015 and 2014, respectively. The primary source of funds available to Atlantic Capital is payments of dividends from the Bank. The Bank has not paid any dividends to Atlantic Capital in 2015 or 2014. Banking laws and other regulations limit the amount of dividends a bank subsidiary may pay without prior regulatory approval. Until May 2014, the Bank was prohibited from paying any dividends to Atlantic Capital without prior approval from the Georgia Banking Department, due to the Bank’s de novo status.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t>
  </si>
  <si>
    <t>Income Taxes</t>
  </si>
  <si>
    <t>Income Tax Disclosure [Abstract]</t>
  </si>
  <si>
    <t>INCOME TAXES The components of income tax expense included in the Consolidated Statements of Operations for the years ended were as follows (in thousands): (in thousands) 2015 2014 2013 Current income tax expense: Federal $ 1,204 $ 3,677 $ 2,828 State 270 455 80 Total 1,474 4,132 2,908 Deferred income tax expense (benefit): Federal (504 ) (297 ) (444 ) State (176 ) 22 51 Total (680 ) (275 ) (393 ) Total income tax $ 794 $ 3,857 $ 2,515 The income tax expense differs from the statutory rate of 35% in 2015 and 2014, and 34% in 2013, as indicated in the following analysis: (in thousands) 2015 2014 2013 Tax expense based on federal statutory rate $ (184 ) $ 3,981 $ 2,604 State expense taxes, net of federal benefit (78 ) 343 262 Income tax credits (48 ) (101 ) (219 ) Tax-exempt earnings (791 ) (348 ) (302 ) Nondeductible merger related expenses 1,152 — — Excess parachute payments under Section 280G 319 — — Nondeductible expenses 441 — — Federal rate adjustment (27 ) (136 ) — Change in uncertain tax positions reserve 79 41 — Other (69 ) 77 170 $ 794 $ 3,857 $ 2,515 Deferred income tax assets and liabilities result from differences between assets and liabilities measured for financial reporting purposes and for income tax return purposes. These assets and liabilities are measured using the enacted tax rates and laws. The net deferred tax asset is included as a component of other assets at December 31, 2015 and 2014, and is comprised of the following: (in thousands) 2015 2014 Net operating loss carryforward $ 50,432 $ — Federal tax credits 5,546 — State credits 17 17 Allowance for loan losses 7,479 4,374 Stock-based compensation 1,566 1,515 Deferred loan fees and costs, net 1,172 1,024 Other real estate owned 795 — Goodwill and other intangibles 308 — Transaction costs 1,704 — Unfunded commitments 263 — Organizational costs 326 374 Net unrealized losses on investment securities available‑for‑sale 397 — Long term incentive plan 691 644 Other 921 347 Total gross deferred tax assets 71,617 8,295 Less: valuation allowance (9,454 ) — Net deferred tax asset 62,163 8,295 Net unrealized gains on investment securities available‑for‑sale — 294 Unrealized gains on cash flow hedges 351 84 Depreciation 1,254 683 Other 630 19 Total gross deferred tax liabilities 2,235 1,080 Net deferred tax assets $ 59,928 $ 7,215 In assessing the realizability of deferred tax assets, management considers whether it is more‑likely-than-not that some portion or all of the deferred tax assets will not be realized.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if necessary, be implemented. No valuation allowance was deemed necessary as of December 31, 2014 and 2013. At December 31, 2015, as the Company recorded a valuation allowance of $9.5 million . This valuation allowance relates to the portion of net operating losses and credits that the Company will not be able to utilize due to limitations under Section 382 of the Internal Revenue Code. ASC 740-10-65 prescribes a recognition threshold and a measurement attribute for the financial statement recognition and measurement of a tax position taken or expected to be taken in a tax return. The Company has reviewed and evaluated the relevant technical merits of each of its tax positions in accordance with ASC 740-10-65, and determined that there are no uncertain tax positions that would have a material impact on the financial statements of the Company as of December 31, 2015. A reconciliation of the beginning and ending unrecognized tax benefit related to uncertain tax positions is as follows: (in thousands) 2015 2014 Balance at beginning of year $ 149 $ — Additions based on tax positions related to the current year 163 149 Balance at end of year $ 312 $ 149 The amount of unrecognized tax positions that would have impacted the effective tax rate if recognized was $ 121,000 . The Company believes that it is reasonably possible that approximately $127,000 of its currently remaining unrecognized tax positions may be recognized by the end of 2016 as a result of the filing of amended returns. With the adoption of ASC 740-10-65, the Company elected to recognize accrued interest and penalties related to any future unrecognized tax benefits in current income tax expense. No interest or penalties were accrued as of December 31, 2014. Interest in the amount of $7,000 was accrued as of December 31, 2015. At December 31, 2015, Atlantic Capital has operating loss carryforwards for federal income tax purposes of $126.8 million which are available to offset future federal taxable income, if any, through 2035. Atlantic Capital has operating loss carryforwards for state income tax purposes of $145.7 million , which are available to offset future state taxable income, if any, through 2035 In addition, Atlantic Capital has general business credits of approximately $5.4 million , which are available to reduce future federal income taxes, if any through 2035. Atlantic Capital has alternative minimum tax credit carryforwards of approximately $162,000 available to reduce future federal regular income taxes, if any, over an indefinite period. The Company’s income tax returns remain subject to examination by both U.S. federal and state jurisdictions for tax years 2012 forward.</t>
  </si>
  <si>
    <t>Employee and Director Benefit Plans</t>
  </si>
  <si>
    <t>Disclosure of Compensation Related Costs, Share-based Payments [Abstract]</t>
  </si>
  <si>
    <t>EMPLOYEE AND DIRECTOR BENEFIT PLANS Defined Contribution Plan Atlantic Capital sponsors a 401(k) qualified retirement plan that is qualified pursuant to Section 401 of the Internal Revenue Code. The plan is referred to as a “safe harbor 401(k) plan.” The plan allows eligible employees to defer a portion of their income by making contributions into the plan on a pretax basis. The plan provides for a safe harbor contribution by Atlantic Capital. If the Company elects to make the safe harbor contribution, it will be at least 3% of eligible employees’ compensation that is subject to income tax and paid during the plan year. Eligible employees are not required to participate in the plan in order to receive the safe harbor contribution. The plan also provides that the Board of Directors may authorize matching contributions based on a percentage of the amount contributed by the employee and discretionary profit sharing contributions. Employees of the Company must meet certain requirements concerning minimum age and credited period of service to participate in the plan. During the years ended December 31, 2015, 2014, and 2013, the Company contributed approximately $431,000 , $428,000 , and $376,000 , respectively, to this plan under its safe harbor provision. Long-Term Incentive Plan In 2012, Atlantic Capital initiated a long-term incentive plan for certain key employees. Bonuses under the Executive Officers Long Term Incentive Plan (the “LTI Plan”) may be paid in lump sum in cash or in common stock or in any combination of cash and common stock. Awards are granted under the LTI Plan for a bonus period, which means a period of more than one year. Awards are based on individual performance, business unit or division performance or Company-wide performance, or any combination of these performance objectives. Awards granted in 2015, 2014, and 2013 cliff vest over a three year period from the date of the awards. Compensation expense for the LTI Plan was $1,942,000 , $1,624,000 , and $924,000 for the years ended December 31, 2015, 2014, and 2013, respectively. These awards are accounted for as liabilities and remeasured at each reporting date. Stock Incentive Plans Atlantic Capital sponsors a stock incentive plan for the benefit of directors and employees. Under the Company’s 2015 Stock Incentive Plan there were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December 31, 2015, approximately 500,000 additional awards could be granted under the plan. Through December 31, 2015, incentive stock options, nonqualified stock options, restricted and non-restricted stock awards have been granted under the plan. Stock options are granted at a price which is no less than the fair market value of a share of Atlantic Capital common stock on the grant date. Stock options generally vest over three years and expire after ten years. As of December 31, 2015, 2014, and 2013, warrants for 588,000 shares were outstanding for the purchase of common stock at a price of $10.00 per warrant. The warrants were issued as of May 14, 2007, the date of issuance of common stock sold in the initial private placement, and are exercisable for a period of ten years years following the issuance. The Company accounts for stock options and warrants in accordance with FASB ASC 718, Stock Compensation , which requires the Company to recognize the costs of its employee stock option awards and warrants in its Consolidated Statements of Operations. According to ASC 718, the total cost of the Company’s share‑based awards is equal to their grant date fair value and is recognized as expense on a straight-line basis over the vesting period of the awards. Total stock-based compensation expense recognized by the Company during 2015, 2014, and 2013 for stock option grants and warrants was $1.2 million , $27,000 , and $228,000 , respectively. Unrecognized stock-based compensation expense related to stock option grants and warrants at December 31, 2015, 2014, and 2013 was $2.7 million , $0 , and $21,000 respectively. At December 31, 2015, 2014, and 2013, the weighted average period over which this unrecognized expense is expected to be recognized was 4.0 years , 0 years , and 0.2 years , respectively. The weighted average remaining contractual life of options and warrants outstanding at December 31, 2015, was 4.1 years . The Company estimates the fair value of its options and warrants awards using the Black‑Scholes option pricing model. The Company uses industry data obtained from bank holding companies with similar attributes to estimate option and warrant exercise and termination patterns within the Black-Scholes model. The risk-free rate for periods within the contractual life of the option and warrant is based on the U.S. Treasury yield curve in effect at the time of grant. There were no options or warrants awarded during 2014 and 2013. The table below summarized the assumptions used to calculate the fair value of options granted during 2015: For the year ended December 31, 2015 2014 2013 Risk‑free interest rate 2.16 % N/A N/A Expected term in years 7.73 N/A N/A Expected stock price volatility 40.00 % N/A N/A Dividend yield — % N/A N/A The following table represents stock option and warrant activity for the twelve months ended December 31, 2015 : Options and Warrants Shares Weighted Average Exercise Price Weighted Average Remaining Contractual Term (in years) Aggregate Intrinsic Value Outstanding, December 31, 2014 1,663,500 $ 10.01 Options assumed from First Security 482,741 14.69 Granted 245,000 14.34 Exercised (20,707 ) 10.00 Canceled (775 ) 505.31 Outstanding, December 31, 2015 2,369,759 $ 11.30 4.07 $ 9,258 Exercisable, December 31, 2015 1,925,858 $ 10.77 2.95 $ 8,662 Weighted average fair value of options and warrants granted $ 7.00 Outstanding, December 31, 2013 1,730,166 $ 10.01 Forfeited (66,666 ) 10.15 Outstanding, December 31, 2014 1,663,500 $ 10.01 3.15 $ 2,233 Exercisable, December 31, 2014 1,663,500 $ 10.01 3.15 $ 2,233 Weighted average fair value of options and warrants granted $ — Outstanding, December 31, 2012 1,738,500 $ 10.01 Forfeited (8,334 ) 10.00 Outstanding, December 31, 2013 1,730,166 $ 10.01 4.00 $ 1,189 Exercisable, December 31, 2013 1,643,810 $ 10.01 3.86 $ 1,128 Weighted average fair value of options and warrants granted $ — Atlantic Capital assumed the stock options issued to First Security employees and directors that were outstanding at the acquisition date. The fair value of these options was included in the total consideration issued to acquire First Security. The total fair value of shares vested during each of the years ended December 31, 2015, 2014, and 2013, was $688,000 , $251,000 and $307,000 respectively. Restricted stock awards generally cliff vest over 1 - 3 years. The market value at the date of award is amortized by charges to compensation expense over the vesting period. Compensation expense related to these awards during 2015, 2014, and 2013 was $659,000 , $518,000 , and $596,000 respectively. Unrecognized compensation expense associated with restricted stock was $1.9 million , $567,000 , and $498,000 as of December 31, 2015, 2014, and 2013, respectively. At December 31, 2015, 2014, and 2013, the weighted average period over which this unrecognized expense is to be recognized was 3.4 years , 2.0 years , and 1.8 years , respectively. During 2015, 2014, and 2013, respectively, there were 150,516 , 59,613 , and 53,843 restricted stock awards granted at a weighted average grant price of $14.01 , $11.35 , and $10.70 per share. The following table represents restricted stock activity for the twelve months ended December 31, 2015 , 2014, and 2013: Shares Weighted Average Grant-Date Fair Value Outstanding, December 31, 2014 132,093 $ 10.84 Granted 150,516 14.01 Vested (54,978 ) 10.53 Forfeited (9,973 ) 11.80 Outstanding, December 31, 2015 217,658 $ 13.07 Outstanding, December 31, 2013 149,057 $ 10.37 Granted 59,613 11.35 Vested (68,205 ) 10.26 Forfeited (8,372 ) 10.77 Outstanding, December 31, 2014 132,093 $ 10.84 Outstanding, December 31, 2012 122,524 $ 10.20 Granted 53,843 10.70 Vested (19,655 ) 10.21 Forfeited (7,655 ) 10.36 Outstanding, December 31, 2013 149,057 $ 10.37</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December 31, 2015 , Atlantic Capital’s interest rate swaps designated as cash flow hedges involve the payment of floating-rate amounts to a counterparty in exchange for receiving fixed-rate payments over the life of the agreements without exchange of the underlying notional amount. At December 31, 2015 and 2014 , Atlantic Capital had interest rate swaps designated as cash flow hedges with an aggregate notional amount of $50.0 million , respectively. No hedge ineffectiveness gains or losses were recognized on active cash flow hedges in 2015 or 2014.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374,000 will be reclassified as an in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other noninterest income in the Consolidated Statements of Operations. The net change in each of these financial statement line items are recorded in the Consolidated Statements of Cash Flows. At December 31, 2015 and 2014 , Atlantic Capital had interest rate swaps related to this program with an aggregate notional amount of $137.1 million and $179.2 million ,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the Bank enters into a dealer facing trade exactly mirroring the terms in the loan addendum.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Operations. Derivative contracts with clients are secured by collateral. Additionally, in accordance with the interest rate agreements with third party counterparties, Atlantic Capital may be required to post margin to these counterparties. At December 31, 2015 and 2014 , Atlantic Capital had minimum collateral posting thresholds with certain of its derivative counterparties and posted collateral of $13.5 million and $2.6 million , respectively, against its obligations under these agreements.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December 31, 2015 and 2014 , Atlantic Capital had credit risk participation agreements with a notional amount of $22.4 million and $17.7 million , respectively. The following table reflects the estimated fair value positions of derivative contracts and credit risk participation agreements as of December 31, 2015 and 2014 (in thousands): Derivatives designated as hedging instruments under ASC 815 December 31, 2015 December 31, 2014 Interest Rate Products Balance Sheet Location Notional Amount Fair Value Notional Amount Fair Value Cash flow hedge of LIBOR based loans Other assets $ 50,000 $ 474 $ 50,000 $ 219 Derivatives not designated as hedging instruments under ASC 815 December 31, 2015 December 31, 2014 Interest Rate Products Balance Sheet Location Notional Amount Fair Value Notional Amount Fair Value Customer swap positions Other assets $ 68,560 $ 1,617 $ 89,606 $ 1,819 Zero premium collar Other assets 101,407 4,463 — — $ 169,967 $ 6,080 $ 89,606 $ 1,819 Dealer offsets to customer swap positions Other liabilities $ 68,560 $ 1,697 $ 89,606 $ 1,882 Credit risk participation Other liabilities 22,447 3 17,703 6 Dealer offset to zero premium collar Other liabilities 101,407 4,463 — — $ 192,414 $ 6,163 $ 107,309 $ 1,888 The following table reflects the impact to the Consolidated Statements of Operations related to derivative contracts for the years ended December 31, 2015 and 2014 (in thousands): Derivatives in Cash Flow Hedging Relationships Years ended December 31, Amount of Gain or (Loss) Recognized in OCI on Derivatives (Effective Portion) Gain or (Loss) Reclassified from Accumulated OCI in Income (Effective Portion) 2015 2014 Location 2015 2014 Interest rate swaps $ 1,325 $ 407 Interest income $ 647 $ 188</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On January 1, 2015, the Company became subject to Basel III rules, which include transition provisions through January 1, 2019. Under Basel III, total capital consist of two tiers of capital, Tier 1 and Tier 2. Tier 1 capital is further composed of Common Equity Tier 1 Capital and additional Tier 1 capital. The transition provisions include important differences in determining the composition of regulatory capital between the Basel I Rules and Basel III rules including, changes in capital deductions related to the Company’s deferred tax assets, and the inclusion of unrealized gains and losses on AFS debt and certain marketable equity securities recorded in accumulated other comprehensive income (“AOCI”). These changes are impacted by, among other things, future changes in interest rates, overall earnings performance and company actions. Changes to the composition of regulatory capital under Basel III, as compared to the Basel I rules, are recognized in 20% annual increments, and will be fully recognized as of January 1, 2019. When presented on a fully phased-in basis, capital, risk-weighted assets and the capital ratios assume all regulatory capital adjustments and deductions are fully recognized. Common Equity Tier 1 Capital primarily includes qualifying common shareholders’ equity, retained earnings, accumulated other comprehensive income and certain minority interests. Goodwill, disallowed intangible assets and certain disallowed deferred tax assets are excluded from Common Equity Tier 1 Capital. Additional Tier 1 capital primarily includes qualifying non-cumulative preferred stock, trust preferred securities subject to phase-out and certain minority interests. Certain deferred tax assets are also excluded. Tier 2 capital primarily consists of qualifying subordinated debt, a limited portion of the allowance for loan and lease losses, trust preferred securities subject to phase-out and reserves for unfunded lending commitments. The Company’s total capital is the sum of Tier 1 capital plus Tier 2 capital. To meet adequately capitalized regulatory requirements, an institution must maintain a Common Equity Tier 1 Capital of 4.5%, a Tier 1 capital ratio of 6.0% and a Total capital ratio of 8.0%. A “well-capitalized” institution must generally maintain capital ratios 200 bps higher than the minimum guidelines. The risk-based capital rules have been further supplemented by a Tier 1 leverage ratio, defined as Tier 1 capital divided by quarterly average total assets, after certain adjustments. The Bank must maintain a Tier 1 leverage ratio of at least 5.0% to be classified as “well capitalized.” Failure to meet the capital requirements established by the joint agencies can lead to certain mandatory and discretionary actions by regulators that could have a material adverse effect on the Company’s consolidated financial statements. The Basel III rules also introduced a capital conservation buffer which will be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The Basel III rules were implemented in the first quarter of 2015. The Company opted out of the AOCI treatment under the new requirements and, as such, unrealized security gains and losses will continue to be excluded from bank regulatory capital. As of December 31, 2015 and 2014, the Bank was categorized as well capitalized under the regulatory framework for prompt corrective action. Management believes there are no conditions or events since the previous notification that have changed the institution’s categorizations. The Company’s and the Bank’s actual capital amounts and ratios are presented in the table below: As of December 31, 2015 dollars in thousands Actual For Capital Adequacy Purposes To be Well Capitalized Under Prompt Corrective Action Provisions Common Equity Tier I capital (to risk weighted assets): Amount Ratio Amount Ratio Amount Ratio Consolidated $ 215,812 9.8 % $ 99,022 4.5 % N/A N/A Bank 251,727 11.4 % 99,017 4.5 % 143,025 6.5 % Tier 1 capital (to risk weighted assets): Consolidated $ 215,812 9.8 % $ 132,029 6.0 % N/A N/A Bank 251,727 11.4 % 132,023 6.0 % 176,031 8.0 % Total capital (to risk weighted assets): Consolidated $ 284,663 12.9 % $ 176,038 8.0 % N/A N/A Bank 271,312 12.3 % 176,031 8.0 % 220,039 10.0 % Tier I capital (to average assets): Consolidated $ 215,812 9.9 % $ 86,997 4.0 % N/A N/A Bank 251,727 11.6 % 87,002 4.0 % 108,752 5.0 % As of December 31, 2014 Actual For Capital Adequacy Purposes To be Well Capitalized Under Prompt Corrective Action Provisions Tier I capital (to risk weighted assets): Amount Ratio Amount Ratio Amount Ratio Consolidated $ 140,242 11.0 % $ 51,161 4.0 % N/A N/A Bank 137,651 10.8 % 51,157 4.0 % 76,736 6.0 % Total capital (to risk weighted assets): Consolidated $ 151,663 11.9 % $ 102,322 8.0 % N/A N/A Bank 149,072 11.7 % 102,314 8.0 % 127,893 10.0 % Tier I capital (to average assets): Consolidated $ 140,242 10.7 % $ 52,457 4.0 % N/A N/A Bank 137,651 10.5 % 52,501 4.0 % 65,627 5.0 %</t>
  </si>
  <si>
    <t>Fair Value Measurements</t>
  </si>
  <si>
    <t>Fair Value Disclosures [Abstract]</t>
  </si>
  <si>
    <t>FAIR VALUE MEASUREMENTS Atlantic Capital follows the guidance pursuant to ASC No.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loans held for sale, impaired loans and other real estate owned at fair value on a nonrecurring basis if necessary. The basis for accounting for other real estate owned is the lower of cost or fair value, less selling costs.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2015 and 2014. Atlantic Capital records investment securities available-for-sale at fair value on a recurring basis. Investment securities classified as available-for-sale are reported at fair value utilizing Level 2 and Level 3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s present assets and liabilities that were measured at fair value on a recurring basis by level within the fair value hierarchy as reported in the Consolidated Balance Sheets at December 31, 2015 and 2014. 2015 Fair Value Measurement Using Quoted Prices in Active markets for Identical Securities (Level 1) Significant Other Observable Inputs (Level 2) Significant Unobservable Inputs (Level 3) Total (in thousands) Securities available-for-sale— U.S. treasuries $ — $ 4,922 $ — $ 4,922 U.S. government agencies — 64,852 — 64,852 U.S. states and political subdivisions — 27,790 — 27,790 Trust preferred securities — 4,275 — 4,275 Corporate debt securities — 20,517 — 20,517 Mortgage-backed securities — 221,451 2,414 223,865 Total securities available-for-sale — 343,807 2,414 346,221 Interest rate derivative assets — 6,554 — 6,554 Interest rate derivative liabilities — 6,163 — 6,163 2014 Fair Value Measurement Using Quoted Prices in Active markets for Identical Securities (Level 1) Significant Other Observable Inputs (Level 2) Significant Unobservable Inputs (Level 3) Totals (in thousands) Securities available-for-sale— U.S. government agencies $ — $ 15,220 $ — $ 15,220 U.S. states and political subdivisions — 2,346 — 2,346 Trust preferred securities — 4,200 — 4,200 Corporate debt securities — 16,328 — 16,328 Mortgage-backed securities — 95,343 — 95,343 Total securities available-for-sale — 133,437 — 133,437 Interest rate derivative assets — 2,038 — 2,038 Interest rate derivative liabilities — 1,888 — 1,888 The following table shows a reconciliation of the beginning and ending balances for assets measured at fair value on a recurring basis using significant unobservable inputs that are classified as Level 3 values (in thousands): (in thousands) Securities Available- for-Sale December 31, 2014 $ — Additions due to business combination 2,414 December 31, 2015 $ 2,414 For Level 3 securities where quoted prices or market prices of similar securities are not available, fair values are calculated using discounted cash flows or other market indicators. For the years ended December 31, 2015 and 2014,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December 31, 2015 and December 31, 2014 . December 31, 2015 Level 1 Fair Value Measurement Level 2 Fair Value Measurement Level 3 Fair Value Measurement Total (in thousands) Impaired Loans $ — $ — $ 4,449 $ 4,449 December 31, 2014 Level 1 Fair Value Measurement Level 2 Fair Value Measurement Level 3 Fair Value Measurement Total (in thousands) Impaired Loans $ — $ — $ 4,940 $ 4,940 SBA Servicing asset — — 782 782 Totals $ — $ — $ 5,722 $ 5,722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less the estimated cost to sell, incorporating market data, including third party appraisals. Impaired loans are evaluated on at least a quarterly basis and adjusted according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Under the income approach, the appraiser may make certain adjustments including, but not limited to, capitalization rates and differences in operating income expectations. The SBA servicing asset is initially recorded at fair value when loans are sold with servicing retained. This asset is then amortized in proportion to and over the period of estimated net servicing income. On at least a quarterly basis, the SBA servicing asset is assessed for impairment based on fair value. Given the nature of the asset, the key valuation inputs are unobservable and management classifies this asset as Level 3. A rollforward of activity for the SBA servicing asset and a summary of key input assumptions can be found in Note 9 – SBA Servicing Rights. At December 31, 2014, Atlantic Capital’s quarterly impairment review indicated impairment of approximately $7,000 and an impairment charge was recorded. No impairment was recognized for the year ended December 31, 2015. Assets and Liabilities Not Measured at Fair Value FASB ASC 825, Financial Instruments , requires disclosure of fair value information about financial instruments, whether or not recognized in the balance sheet, for which it is practicable to estimate that value. Where quoted market prices are not available, fair values are based on estimates using present value or other valuation techniques. Those techniques are significantly affected by the assumptions used, including the discount rate and estimates of future cash flows. The following disclosure should not be considered a surrogate of the liquidation value of Atlantic Capital or the Bank, but rather a good-faith estimate of the increase or decrease in value of financial instruments held by Atlantic Capital since purchase, origination or issuance. The following methods and assumptions were used by the Company in estimating its fair values disclosures for financial instruments: Cash and Cash Equivalents. For cash and due from banks, interest-bearing deposits in other banks, commercial paper, federal funds sold and reverse repurchase agreements the carrying amount is a reasonable estimate of fair value. Investment Securities Available-for-Sale. Fair values for investment securities available-for-sale are based on quoted market prices. Federal Home Loan Bank Stock. The Federal Home Loan Bank has historically repurchased their stock at cost. Therefore, the carrying amount is considered a reasonable estimate of its fair value. Loans Held for Investment, Net. The fair value of fixed rate loans is estimated by discounting the future cash flows using current rates at which similar loans would be made to borrowers with similar credit ratings and adjusted for a market liquidity discount. For variable rate loans the carrying amount is a reasonable estimate of fair value, adjusted for a market liquidity discount. Estimating the fair value of the loan portfolio when loan sales and trading markets are illiquid requires significant judgment. Therefore, the estimated fair value can vary significantly depending on a market participant’s ultimate considerations and assumptions. The Company uses assumptions that are expected to approximate those that a market participant purchasing the loans would use to value the loans in the current environment. The final value yields a market participant’s expected return on investment that is indicative of the current market conditions, but it does not take into consideration the Company’s estimated value from continuing to hold these loans or its lack of willingness to transact at these estimated values. Derivative Financial Instruments. The estimated fair value of the interest rate swaps and credit risk participations are based on cash flow models supported by market data inputs. Deposits . The fair value of demand deposits, savings accounts, NOW accounts and money market deposits is the amount payable on demand at the reporting date. The fair value of fixed maturity certificates of deposits is estimated by discounting the future cash flows using rates currently offered for deposits of similar remaining maturities. Advances from the Federal Home Loan Bank . The fair value of the FHLB fixed rate borrowing is estimated using discounted cash flows, based on the current incremental borrowing rates for similar types of borrowing arrangements. For variable rate FHLB borrowings the carrying amount is a reasonable estimate of fair value. Off–Balance Sheet Financial Instruments. Because commitments to extend credit and letters of credit are generally short-term and at variable rates, the contract value and estimated fair value associated with these instruments are immaterial Fair value estimates are made at a specific point in time, based on relevant market information and information about the financial instrument. These estimates do not reflect any premium or discount that could result from offering for sale at one time Atlantic Capital’s entire holdings of a particular financial instrument. Fair value estimates are based on existing on and off-balance sheet financial instruments without attempting to estimate the value of anticipated future business and the value of assets and liabilities that are not considered financial instruments. The following table presents the estimated fair values of Atlantic Capital’s financial instruments at December 31, 2015 and December 31, 2014 . 2015 Fair Value Measurement Using Carrying Amount Quoted Prices in Active markets for Identical Securities (Level 1) Significant Other Observable Inputs (Level 2) Significant Unobservable Inputs (Level 3) (in thousands) Financial assets: Cash and due from banks $ 58,319 $ 58,319 $ — $ — Interest-bearing deposits in other banks 130,900 130,900 — — Reverse repurchase agreements 13,666 13,666 — — Total securities available-for-sale 346,221 — 343,807 2,414 FHLB Stock 8,034 — — 8,034 Loans held for investment, net 1,771,764 — — 1,752,796 Derivative assets 6,554 — 6,554 — Financial liabilities: Deposits $ 2,048,808 $ — $ 2,018,898 $ — Subordinated debt 49,197 — 49,197 — Derivative financial instruments 6,163 — 6,163 — 2014 Fair Value Measurement Using Carrying Amount Quoted Prices in Active markets for Identical Securities (Level 1) Significant Other Observable Inputs (Level 2) Significant Unobservable Inputs (Level 3) (in thousands) Financial assets: Cash and due from banks $ 36,490 $ 36,490 $ — $ — Interest-bearing deposits in other banks 12,137 12,137 — — Reverse repurchase agreements 45,623 45,623 — — Investment securities available-for-sale 133,437 — 133,437 — FHLB Stock 3,653 — — 3,653 Loans held for investment, net 1,028,292 — — 1,018,130 Derivative assets 2,038 — 2,038 — Financial liabilities: Deposits $ 1,105,845 $ — $ 1,092,527 $ — Federal Home Loan Bank advances 56,517 — 56,678 — Derivative financial instruments 1,888 — 1,888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December 31, 2015 and December 31, 2014 was as follows: December 31, 2015 December 31, 2014 (in thousands) Financial Instruments whose contract amount represents credit risk: Commitments to extend credit $ 559,448 $ 389,445 Standby letters of credit 10,502 12,316 $ 569,950 $ 401,761 Minimum Lease payments $ 7,250 $ 3,081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Atlantic Capital Bancshares, Inc. (Parent Company Only) Financial Information</t>
  </si>
  <si>
    <t>Condensed Financial Information of Parent Company Only Disclosure [Abstract]</t>
  </si>
  <si>
    <t xml:space="preserve">ATLANTIC CAPITAL BANCSHARES, INC. (PARENT COMPANY ONLY) FINANCIAL INFORMATION Balance Sheets (in thousands) December 31, 2015 2014 Assets Cash $ 10,413 $ 2,549 Investment in subsidiary 323,908 138,338 Other assets 2,903 96 Total assets $ 337,224 $ 140,983 Liabilities and shareholders’ equity Long-term debt $ 49,197 $ — Other liabilities 35 54 Total liabilities 49,232 54 Shareholders’ equity: Common stock 286,367 135,860 Retained earnings 3,141 4,460 Accumulated other comprehensive income (1,516 ) 609 Total shareholders’ equity 287,992 140,929 Total liabilities and shareholders’ equity $ 337,224 $ 140,983 NOTE 20 – ATLANTIC CAPITAL BANCSHARES, INC. (PARENT COMPANY ONLY) FINANCIAL INFORMATION (CONTINUED) Statements of Operations (in thousands) Year Ended December 31, 2015 2014 2013 Income: Interest income $ 46 $ 13 $ 15 Other income — — — Total income 46 13 15 Expense: Interest on long-term debt 858 — — Professional fees 1,582 179 9 Other expense 615 190 216 Total expense 3,055 369 225 Loss before income tax expense and equity in undistributed (losses) from subsidiary (3,009 ) (356 ) (210 ) Income tax benefit (1,126 ) (236 ) (79 ) Loss before equity in undistributed losses of subsidiary (1,883 ) (120 ) (131 ) Equity in undistributed earnings of subsidiary 564 7,636 5,274 Net income $ (1,319 ) $ 7,516 $ 5,143 NOTE 20 – ATLANTIC CAPITAL BANCSHARES, INC. (PARENT COMPANY ONLY) FINANCIAL INFORMATION (CONTINUED) Statements of Cash Flows (in thousands) Year Ended December 31, 2015 2014 2013 Operating activities Net income (loss) $ (1,319 ) $ 7,516 $ 5,143 Adjustments to reconcile net income to net cash used in (by) operating activities: Equity in undistributed earnings of subsidiary (564 ) (7,636 ) (5,274 ) Decrease (increase) in other assets (433 ) 72 36 (Decrease) increase in other liabilities (19 ) 54 (17 ) Net cash used in operating activities (2,335 ) 6 (112 ) Investing activities Advances to subsidiaries (16,000 ) — — Cash consideration paid for acquisition (47,098 ) — — Net cash provided by (used in) investing activities (63,098 ) — — Financing activities Proceeds from issuance of long-term debt 50,000 — — Net proceeds from issuance of common stock 24,004 — — Acquisition of treasury stock (707 ) (361 ) — Net cash (used in) provided by financing activities 73,297 (361 ) — Net (decrease) increase in cash and cash equivalents 7,864 (355 ) (112 ) Cash equivalents, beginning of year 2,549 2,904 3,016 Cash equivalents, end of year $ 10,413 $ 2,549 $ 2,904 </t>
  </si>
  <si>
    <t>Accounting Policies and Basis of Presentation (Policies)</t>
  </si>
  <si>
    <t>Basis of Presentation</t>
  </si>
  <si>
    <t>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On October 31, 2015, Atlantic Capital completed its acquisition of First Security Group, Inc. and its subsidiary First SecurityBank, N.A. (together, “First Security”). In connection with the acquisition, Atlantic Capital’s subsidiary Atlantic Capital Bank, a Georgia chartered commercial bank merged with and into First SecurityBank, N.A, which subsequently changed its name to Atlantic Capital Bank, National Association. The consolidated financial statements reflect the results of operations of Atlantic Capital and Atlantic Capital Bank (the “Bank”) for the full twelve months of 2015, and include the results of operations of First Security subsequent to the acquisition. In connection with the acquisition, Atlantic Capital issued approximately 8,790,193 shares of common stock as partial consideration to former shareholders of First Security, with the remaining consideration consisting of approximately $47.1 million in cash. See Note 3 to the Audi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t>
  </si>
  <si>
    <t>Cash and Cash Equivalents</t>
  </si>
  <si>
    <t>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t>
  </si>
  <si>
    <t>Investment Securities Available-For-Sale</t>
  </si>
  <si>
    <t>Investment Securities Available-For-Sale Investment securities designated as available-for-sale are stated at fair value. Investment securities available-for-sale include securities that may be sold in response to changes in interest rates, changes in prepayment risk, liquidity needs, or for other purpose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are excluded from earnings and are reported as a separate component of shareholders’ equity. Available-for-sale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t>
  </si>
  <si>
    <t>Federal Home Loan Bank Stock/Federal Reserve Bank Stock</t>
  </si>
  <si>
    <t>Federal Home Loan Bank Stock/Federal Reserve Bank Stock The Company holds stock in the Federal Home Loan Bank of Atlanta (“FHLB”) and Federal Reserve Bank (“FRB”). The Company accounts for the stock based on the industry guidance in ASC 325-942, Investments ‑ Other , which requires the investment be carried at cost and be evaluated for impairment based on the ultimate recoverability of the par value.</t>
  </si>
  <si>
    <t>Acquisition Activities</t>
  </si>
  <si>
    <t>Acquisition Activities The Company accounts for business combinations under the acquisition method of accounting. Assets acquired and liabilities assumed are measured and recorded at fair value at the date of acquisition, including identifiable intangible assets. If the consideration paid exceeds the fair value of the net assets acquired, goodwill is recognized at the acquisition date. Fair values are subject to refinement over the measurement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t>
  </si>
  <si>
    <t>Loans Held for Investment</t>
  </si>
  <si>
    <t>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ccounting Standard Codification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years . These mortgage warehouse loans are classified as held for investment as of December 31, 2014, and 2015.</t>
  </si>
  <si>
    <t>Loans Held for Sale</t>
  </si>
  <si>
    <t>Loans Held for Sale The Company maintains loans held-for-sale in connection with three distinct departments: the mortgage department, the government lending department and the TriNet division. The Company’s mortgage department primarily originates long-term loans held-for-sale and uses various correspondent relationships to sell the loans on the secondary marke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The mortgage department also originates certain mortgage loans to be retained, which are classified as loans held-for-investment. From time to time, certain of these loans may be transferred to loans held for sale, marketed and sold in order to manage the Company’s interest rate risk position and concentration limits. The government lending department originates SBA and USDA government guaranteed loans with the primary purpose of selling the guaranteed portion in the secondary market. The Company’s TriNet division originates construction loans for pre-leased “build to suit” projects and provides interim and long-term financing to professional developers and private investors of commercial real estate with or subject to long-term leases to tenants that are investment grade or have investment grade attributes. The Company classifies all TriNet originations as held-for-investment. From time to time, the Company may evaluate a portion of the originated loans to sell in order to manage the Company’s overall interest rate risk and asset-liability sensitivity. The Company transfers the loans to held-for-sale once specific loans are identified and the decision to sell the loan has been made. The loans are carried at lower of cost or market.</t>
  </si>
  <si>
    <t>Purchased Loans With Evidence of Credit Deterioration</t>
  </si>
  <si>
    <t xml:space="preserve">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After acquisition, further losses evidenced by decreases in expected cash flows are recognized by an increase in the allowance for loan losses.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t>
  </si>
  <si>
    <t>Allowance for Loan Losses</t>
  </si>
  <si>
    <t>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loans is evaluated at each reporting date subsequent to acquisition. For acquired performing loans, an allowance is determined using a methodology similar to that described above. Management believes that the allowance for loan losses is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t>
  </si>
  <si>
    <t>Premises and Equipment, Net</t>
  </si>
  <si>
    <t>Premises and Equipment, Net Premises and equipment are stated at cost, less accumulated depreciation. Depreciation is computed using the straight-line method over the estimated useful lives of the respective asset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t>
  </si>
  <si>
    <t>Goodwill and Other Intangible Asset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t>
  </si>
  <si>
    <t>Other Real Estate Owned</t>
  </si>
  <si>
    <t>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t>
  </si>
  <si>
    <t>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ay require a write-down through a charge to earnings in the current period. Accordingly, the servicing assets actually realized, could differ from the amounts initially recorded.</t>
  </si>
  <si>
    <t>Bank Owned Life Insurance</t>
  </si>
  <si>
    <t>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t>
  </si>
  <si>
    <t>Segment Reporting</t>
  </si>
  <si>
    <t>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t>
  </si>
  <si>
    <t>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t>
  </si>
  <si>
    <t>Stock-Based Compensation</t>
  </si>
  <si>
    <t>Stock-Based Compensation Atlantic Capital sponsors a stock-based compensation plan, which is described more fully in Note 15, Employee and Director Benefit Plans. Compensation cost is recognized for stock options, warrants and restricted stock awards issued to employees and directors, based on the fair value of these awards at the date of grant. A Black-Scholes model is utilized to estimate the fair value of stock options and warrants, while the price of the Company’s common stock at the date of grant is used for restricted stock awards. The total cost of the Company’s stock-based awards is recognized as expense on a straight-line basis over the vesting periods of the awards.</t>
  </si>
  <si>
    <t>Earnings Per Share</t>
  </si>
  <si>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warrants outstanding using the treasury stock method. When a net loss is recognized for the period, diluted earnings per share is calculated in the same manner as basic earnings per share.</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t>
  </si>
  <si>
    <t>Fair Value</t>
  </si>
  <si>
    <t>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t>
  </si>
  <si>
    <t>Derivative Financial Instruments</t>
  </si>
  <si>
    <t>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t>
  </si>
  <si>
    <t>In February 2016, the FASB issued Accounting Standards Update (“ASU”)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impact of this update and does not believe it will have a significant impact to Atlantic Capital’s financial position or results of operation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September 2015, the FASB issued ASU No. 2015-16, Simplifying the Accounting for Measurement-Period Adjustments. Before this ASU was issued,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this update eliminate the requirement to retrospectively account for those adjustments. Now,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mendments in this update should be applied prospectively to adjustments to provisional amounts that occur after the effective date with earlier application permitted for financial statements that have not been issued. Atlantic Capital adopted this standard in 2015 and it did not have a significant impact on the company’s financial position or results of operations. In June 2015, the FASB issued ASU 2015-10 Technical Corrections and Improvements .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Atlantic Capital’s financial position or results of operations. In April 2015, the FASB issued ASU 2015-03, Simplifying the Presentation of Debt Issuance Costs .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SU. This guidance is effective for financial statements issued for fiscal years beginning after December 31, 2015, and interim periods within those fiscal years. Early adoption is permitted and Atlantic Capital elected to early adopt this standard as of September 30, 2015. It did not have a material impact on Atlantic Capital’s financial position or results of operations and resulted in an insignificant balance sheet reclassification approximately $800,000 between other liabilities and long-term debt. In May 2014, the FASB issued ASU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continuing to evaluate the impact of this ASU on Atlantic Capital’s financial position and results of operations.</t>
  </si>
  <si>
    <t>Acquisitions and Divestitures (Tables)</t>
  </si>
  <si>
    <t>Summary of assets received and liabilities assumed in acquisition</t>
  </si>
  <si>
    <t>A summary of assets received and liabilities assumed for First Security, as well as the associated fair value adjustments, are as follows: First Security Group, Inc. (As Reported) Fair Value Adjustments As recorded by Atlantic Capital (in thousands) Fair value of assets acquired: Cash and due from banks $ 26,721 $ — $ 26,721 Investment securities 199,104 3,748 202,852 Loans held for sale 44,452 — 44,452 Loans 812,196 (11,059 ) 801,137 Less allowance for loan losses (9,385 ) 9,385 — Loans, net 802,811 (1,674 ) 801,137 Premises and equipment, net 29,246 (1,086 ) 28,160 Other intangible assets (1) — 9,544 9,544 Other real estate owned 2,493 (438 ) 2,055 Other assets (2) 47,559 58,709 106,268 Total assets acquired $ 1,152,386 $ 68,803 $ 1,221,189 Fair value of liabilities acquired: Deposits: Noninterest bearing demand $ 178,174 $ — $ 178,174 Interest bearing demand 121,063 — 121,063 Savings and money market 274,099 — 274,099 Time 253,673 2,233 255,906 Brokered 140,780 — 140,780 Total deposits 967,789 2,233 970,022 Federal funds purchased and securities sold under agreements to repurchase 12,739 — 12,739 Federal Home Loan Bank advances 72,890 — 72,890 Other borrowings — — — Other liabilities (3) 10,942 6,840 17,782 Total liabilities acquired 1,064,360 9,073 1,073,433 Net assets acquired $ 88,026 $ 59,730 $ 147,756 Total consideration paid to First Security shareholders 171,108 Goodwill $ 23,352 (1) Reflects core deposit intangible related to acquired deposits. (2) Reflects the recognition of First Security's deferred tax assets totaling approximately $50 million and approximately $9 million in deferred tax assets established as a result of other purchase accounting adjustments. (3) Reflects approximately $5 million in deferred tax liabilities established as a result of purchase accounting adjustments.</t>
  </si>
  <si>
    <t>Summary of consideration paid</t>
  </si>
  <si>
    <t>A summary of the consideration paid is as follows: (in thousands) Total Purchase Price Consideration Aggregate Cash Consideration $ 47,098 Aggregate Stock Consideration 121,305 Consideration associated with converted stock awards 2,705 Total Purchase Price Consideration $ 171,108</t>
  </si>
  <si>
    <t>Schedule of credit impaired loans acquired</t>
  </si>
  <si>
    <t>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1,856 Non-accretable difference (4,550 ) Cash flows expected to be collected 27,306 Accretable yield (2,566 ) Total purchased credit-impaired loans acquired $ 24,740</t>
  </si>
  <si>
    <t>Summary of actual and pro forma acquisition information</t>
  </si>
  <si>
    <t>The following table presents financial information regarding the former First Security operations included in our Consolidated Statements of Operations from the date of acquisition through December 31, 2015 under the column “Actual from acquisition date through December 31, 2015.” These amounts do not include direct costs as explained above. In addition, the following table presents pro forma information as if the acquisition had occurred on January 1, 2014 under the “Pro forma” columns. This pro 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 forma amounts. The pro forma information does not necessarily reflect the results of operations that would have occurred had the Company acquired First Security at the beginning of 2014. Cost savings are also not reflected in the pro forma amounts for years ended December 31, 2015 and 2014, respectively. Actual from Acquisition Date through December 31, 2015 Pro Forma for the Year Ended December 31, (dollars in thousands) 2015 2014 Net interest income $ 7,177 $ 72,773 $ 65,575 Non-interest income 1,647 25,608 17,600 Net (loss)/income (1,258 ) 6,567 9,515 Pro forma earnings per share: Basic $ 0.27 $ 0.39 Diluted $ 0.26 $ 0.38</t>
  </si>
  <si>
    <t>Summary of divestiture assets and liabilities held for sale</t>
  </si>
  <si>
    <t>The following summarizes the branch assets held for sale and liabilities to be assumed as of December 31, 2015. (dollars in thousands) Athens Federal First Freedom Total Branch loans held for sale $ 10,073 $ 25,397 $ 35,470 Branch premises held for sale 3,050 4,150 7,200 Branch deposits to be assumed 102,858 110,552 213,410 Number of branches 4 3 7</t>
  </si>
  <si>
    <t>Balance Sheet Offsetting (Tables)</t>
  </si>
  <si>
    <t>Offsetting Assets</t>
  </si>
  <si>
    <t>The following table presents a summary of amounts outstanding under reverse repurchase agreements and derivative financial instruments including those entered into in connection with the same counterparty under master netting agreements as of December 31, 2015 and 2014. (in thousands) Gross Amounts not Offset in the Balance Sheet December 31, 2015 Gross Amounts of Recognized Assets Gross Amounts Offset on the Balance Sheet Net Asset Balance Financial Instruments Collateral Received Net Amount Reverse repurchase agreements $ 13,666 $ — $ 13,666 $ — $ (13,666 ) $ — Derivatives 6,554 — 6,554 — — 6,554 Total $ 20,220 — $ 20,220 $ — $ (13,666 ) $ 6,554 Gross Amounts not Offset in the Balance Sheet Gross Amounts of Recognized Liabilities Gross Amounts Offset on the Balance Sheet Net Liability Balance Financial Instruments Collateral Pledged Net Amount Repurchase agreements $ 11,931 $ — $ 11,931 $ 14,744 $ (11,931 ) $ — Derivatives 6,163 — 6,163 — (13,508 ) — Total $ 18,094 $ — $ 18,094 $ 14,744 $ (25,439 ) $ — Gross Amounts not Offset in the Balance Sheet December 31, 2014 Gross Amounts of Recognized Assets Gross Amounts Offset on the Balance Sheet Net Asset Balance Financial Instruments Collateral Received Net Amount Reverse repurchase agreements $ 45,623 $ — $ 45,623 $ — $ (45,623 ) $ — Derivatives 2,038 — 2,038 — — 2,038 Total $ 47,661 $ — $ 47,661 $ — $ (45,623 ) $ 2,038 Gross Amounts not Offset in the Balance Sheet Gross Amounts of Recognized Liabilities Gross Amounts Offset on the Balance Sheet Net Liability Balance Financial Instruments Collateral Pledged Net Amount Derivatives $ 1,888 $ — $ 1,888 $ — $ (2,590 ) $ —</t>
  </si>
  <si>
    <t>Offsetting Liabilities</t>
  </si>
  <si>
    <t>Securities (Tables)</t>
  </si>
  <si>
    <t>Schedule of Available-for-sale Securities Reconciliation</t>
  </si>
  <si>
    <t>The following table presents the amortized cost, unrealized gains and losses, and fair value of securities available-for-sale at December 31, 2015 and December 31, 2014 . Available-for-sale Amortized Cost Gross Unrealized Gains Gross Unrealized Losses Fair Value (in thousands) December 31, 2015 Debt securities— U.S. Treasuries $ 4,952 $ 3 $ (33 ) $ 4,922 U.S. Government agencies 65,373 249 (770 ) 64,852 U.S. states and political divisions 27,751 301 (262 ) 27,790 Trust preferred securities 4,732 — (457 ) 4,275 Corporate debt securities 20,653 52 (188 ) 20,517 Residential mortgage-backed securities-agency 226,142 1,019 (3,296 ) 223,865 Total $ 349,603 $ 1,624 $ (5,006 ) $ 346,221 December 31, 2014 Debt securities— U.S. Treasuries $ — $ — $ — $ — U.S. Government agencies 15,265 70 (115 ) 15,220 U.S. states and political divisions 2,158 188 — 2,346 Trust preferred securities 4,675 — (475 ) 4,200 Corporate debt securities 16,150 178 — 16,328 Residential mortgage-backed securities-agency 94,422 1,537 (616 ) 95,343 Total $ 132,670 $ 1,973 $ (1,206 ) $ 133,437</t>
  </si>
  <si>
    <t>Investments Classified by Contractual Maturity Date</t>
  </si>
  <si>
    <t>The following table presents the amortized cost and fair value of debt securities by contractual maturity at December 31, 2015 . Actual maturities may differ from contractual maturities because borrowers may have the right to call or prepay obligations with or without call or prepayment penalties. Available-For-Sale Amortized Cost Fair Value (in thousands) Within 1 year $ 5,373 $ 5,368 Over 1 year through 5 years 71,180 70,998 5 years to 10 years 24,571 24,786 Over 10 years 22,337 21,204 123,461 122,356 Mortgage-backed residential securities 226,142 223,865 Total $ 349,603 $ 346,221</t>
  </si>
  <si>
    <t>Continuous Unrealized Loss Position, Fair Value</t>
  </si>
  <si>
    <t>The following table summarizes available-for-sale securities in an unrealized loss position as of December 31, 2015 and December 31, 2014 . Less than 12 months 12 months or greater Totals Available-For-Sale Fair Value Unrealized Losses Fair Value Unrealized Losses Fair Value Unrealized Losses (in thousands) December 31, 2015 U.S. Treasuries $ — $ (33 ) $ — $ — $ — $ (33 ) U.S. Government agencies 24,380 (526 ) 22,218 (244 ) 46,598 (770 ) U.S. states and political divisions 11,280 (249 ) 2,248 (13 ) 13,528 (262 ) Trust preferred securities — — 4,275 (457 ) 4,275 (457 ) Corporate debt securities 15,168 (188 ) — — 15,168 (188 ) Residential mortgage-backed securities 143,611 (2,634 ) 40,152 (662 ) 183,763 (3,296 ) Totals $ 194,439 $ (3,630 ) $ 68,893 $ (1,376 ) $ 263,332 $ (5,006 ) December 31, 2014 U.S. Treasuries $ — $ — $ — $ — $ — $ — U.S. Government agencies — — 4,883 (115 ) 4,883 (115 ) U.S. states and political divisions — — — — — — Trust preferred securities — — 4,200 (475 ) 4,200 (475 ) Corporate debt securities — — — — — — Residential mortgage-backed securities 15,429 (90 ) 23,311 (526 ) 38,740 (616 ) Totals $ 15,429 $ (90 ) $ 32,394 $ (1,116 ) $ 47,823 $ (1,206 )</t>
  </si>
  <si>
    <t>Schedule of Realized Gain (Loss)</t>
  </si>
  <si>
    <t>The following table summarizes securities sales activity for the years ended December 31, 2015 and 2014 . Twelve Months Ended December 31, 2015 2014 (in thousands) Proceeds from sales $ 23,088 $ 18,813 Gross realized gains $ 10 $ 64 Gross realized losses — (5 ) Net gains on sales of securities $ 10 $ 59</t>
  </si>
  <si>
    <t>Loans and Allowance for Loan Losses (Tables)</t>
  </si>
  <si>
    <t>Schedule of Loan Portfolio</t>
  </si>
  <si>
    <t>The composition of the loan portfolio as of December 31, 2015 and December 31, 2014 , is summarized below. December 31, December 31, (in thousands) Loans held for sale TriNet loans held for sale $ 58,934 $ — Branch loans held for sale 35,470 — Other loans held for sale 1,061 — Total loans held for sale $ 95,465 $ — Loans held for investment Commercial loans: Commercial and industrial $ 467,083 $ 365,447 Commercial real estate 846,413 439,071 Construction and land 166,358 82,567 Mortgage warehouse loans 84,350 116,939 Total commercial loans 1,564,204 1,004,024 Residential: Residential mortgages 110,381 1,320 Home equity 80,738 28,464 Total residential loans 191,119 29,784 Consumer 30,451 9,290 Other 6,901 — Total loans 1,792,675 1,043,098 Less net deferred fees and other unearned income (2,006 ) (3,385 ) Less allowance for loan losses (18,905 ) (11,421 ) Loans held for investment, net $ 1,771,764 $ 1,028,292</t>
  </si>
  <si>
    <t>Schedule of Accretable Yield</t>
  </si>
  <si>
    <t>The following table presents changes in the value of the accretable yield for acquired loans accounted for under ASC 310-30 (in thousands): Year Ended December 31, 2015 Balance at beginning of period $ — Additions due to acquisitions 2,566 Accretion (197 ) Balance at end of period $ 2,369</t>
  </si>
  <si>
    <t>Schedule of Credit Losses by Portfolio Segment</t>
  </si>
  <si>
    <t>The following table presents the balance and activity in the allowance for credit losses by portfolio segment for the years ended December 31, 2015 and 2014 . 2015 2014 Twelve months ended December 31, Commercial Residential Consumer Total Commercial Residential Consumer Total (in thousands) Allowance for loan losses: Beginning balance $ 10,967 $ 347 $ 107 $ 11,421 $ 10,346 $ 356 $ 113 $ 10,815 Provision for loan losses 6,041 1,634 360 8,035 503 (9 ) (6 ) 488 Loans charged-off (500 ) — (128 ) (628 ) — — — — Recoveries 29 — 48 77 118 — — 118 Total ending allowance balance $ 16,537 $ 1,981 $ 387 $ 18,905 $ 10,967 $ 347 $ 107 $ 11,421</t>
  </si>
  <si>
    <t>Allowance for Credit Losses on Financing Receivables</t>
  </si>
  <si>
    <t>The following table presents the balance and activity in the allowance for credit losses by portfolio segment for the years ended December 31, 2015 and 2014 . 2015 2014 Twelve months ended December 31, Commercial Residential Consumer Total Commercial Residential Consumer Total (in thousands) Allowance for loan losses: Beginning balance $ 10,967 $ 347 $ 107 $ 11,421 $ 10,346 $ 356 $ 113 $ 10,815 Provision for loan losses 6,041 1,634 360 8,035 503 (9 ) (6 ) 488 Loans charged-off (500 ) — (128 ) (628 ) — — — — Recoveries 29 — 48 77 118 — — 118 Total ending allowance balance $ 16,537 $ 1,981 $ 387 $ 18,905 $ 10,967 $ 347 $ 107 $ 11,421 The balance in the allowance for loan losses and the recorded investment in loans by portfolio segment and based on impairment method is presented in the following table as of December 31, 2015 and December 31, 2014 . December 31, 2015 Commercial Residential Consumer Total (in thousands) Allowance for loan losses: Ending allowance balance attributable to loans Individually evaluated for impairment $ 1,619 $ — $ — $ 1,619 Collectively evaluated for impairment 14,918 1,981 387 17,286 PCI — — — — Total ending allowance balance $ 16,537 $ 1,981 $ 387 $ 18,905 Loans: Loans individually evaluated for impairment $ 12,049 $ — $ — $ 12,049 Loans collectively evaluated for impairment 1,534,507 184,447 37,323 1,756,277 PCI 17,648 6,672 29 24,349 Total ending loans balance $ 1,564,204 $ 191,119 $ 37,352 $ 1,792,675 December 31, 2014 Commercial Residential Consumer Total (in thousands) Allowance for loan losses: Ending allowance balance attributable to loans Individually evaluated for impairment $ 885 $ — $ — $ 885 Collectively evaluated for impairment 10,082 347 107 10,536 Total ending allowance balance $ 10,967 $ 347 $ 107 $ 11,421 Loans: Loans individually evaluated for impairment $ 6,601 $ — $ — $ 6,601 Loans collectively evaluated for impairment 997,423 29,784 9,290 1,036,497 Total ending loans balance $ 1,004,024 $ 29,784 $ 9,290 $ 1,043,098</t>
  </si>
  <si>
    <t>Impaired Financing Receivables</t>
  </si>
  <si>
    <t>The following table presents information on Atlantic Capital’s impaired loans as of December 31, 2015 and December 31, 2014 : As of December 31, 2015 As of December 31, 2014 Unpaid Principal Balance Recorded Investment Related Allowance Average Interest Income Recognized Unpaid Principal Balance Recorded Investment Related Allowance Average Interest Income Recognized (in thousands) Impaired loans with no related allowance recorded: Commercial and industrial $ 2,706 $ 2,706 $ — $ 2,706 $ 265 $ — $ — $ — $ — $ — Commercial real estate 1,659 1,659 — 1,659 55 1,661 1,661 — 1,700 56 Construction and land — — — — — — — — — — Residential mortgages — — — — — — — — — — Home equity — — — — — — — — — — Mortgage warehouse — — — — — — — — — — Consumer — — — — — — — — — — Total $ 4,365 $ 4,365 $ — $ 4,365 $ 320 $ 1,661 $ 1,661 $ — $ 1,700 $ 56 Impaired loans with an allowance recorded: Commercial and industrial $ 3,235 $ 3,235 $ 1,456 $ 3,235 $ 43 $ — $ — $ — $ — $ — Commercial real estate 4,949 4,449 163 4,907 135 4,940 4,940 885 5,018 136 Construction and land — — — — — — — — — — Residential mortgages — — — — — — — — — — Home equity — — — — — — — — — — Mortgage warehouse — — — — — — — — — — Consumer — — — — — — — — — — Total $ 8,184 $ 7,684 $ 1,619 $ 8,142 $ 178 $ 4,940 $ 4,940 $ 885 $ 5,018 $ 136 Total impaired loans $ 12,549 $ 12,049 $ 1,619 $ 12,507 $ 498 $ 6,601 $ 6,601 $ 885 $ 6,718 $ 192</t>
  </si>
  <si>
    <t>Troubled Debt Restructurings on Financing Receivables</t>
  </si>
  <si>
    <t>Loans, by portfolio class, modified as TDRs during the year ended December 31, 2015, are as follows (in thousands): Number of Loans Pre-Modification Outstanding Recorded Investment Post-Modification Outstanding Recorded Investment December 31, 2015 Commercial and industrial 1 $2,706 $2,706 Total 1 $2,706 $2,706</t>
  </si>
  <si>
    <t>Schedule of Related Party Transactions</t>
  </si>
  <si>
    <t>The following is a summary of activity with respect to related-party loans in 2015 and 2014 (in thousands). 2015 2014 Balance at January 1, $ 8,530 $ 8,728 Additions 6,423 6,017 Repayments (7,062 ) (6,215 ) Transactions due to changes in related party (4,421 ) — Balance at December 31, $ 3,470 $ 8,530</t>
  </si>
  <si>
    <t>Financing Receivable Credit Quality Indicators</t>
  </si>
  <si>
    <t xml:space="preserve">As of December 31, 2015 and December 31, 2014 , and based on the most recent analysis performed, the risk category of loans by class of loans is as follows. Pass Special Mention Substandard Accruing Substandard Nonaccruing Doubtful Nonaccruing Total (in thousands) December 31, 2015 Commercial and industrial $ 450,523 $ 2,507 $ 2,707 $ 3,235 $ — $ 458,972 Commercial real estate 826,339 5,411 1,659 4,449 — 837,858 Construction and Land 161,226 4,150 — — — 165,376 Residential mortgages 105,948 — 200 — — 106,148 Home equity 78,189 — 110 — — 78,299 Mortgage warehouse 84,350 — — — — 84,350 Consumer/Other 37,312 11 — — — 37,323 Total loans, excluding PCI loans $ 1,743,887 $ 12,079 $ 4,676 $ 7,684 $ — $ 1,768,326 Commercial and industrial $ — $ 5,142 $ 2,786 $ 183 $ — $ 8,111 Commercial real estate 1,063 850 5,465 1,177 — 8,555 Construction and Land 27 354 601 — — 982 Residential mortgages — 1,929 2,053 251 — 4,233 Home equity — 1,606 492 341 — 2,439 Mortgage warehouse — — — — — — Consumer/Other — 15 13 1 — 29 Total PCI loans $ 1,090 $ 9,896 $ 11,410 $ 1,953 $ — $ 24,349 Pass Special Mention Substandard Accruing Substandard Nonaccruing Doubtful Nonaccruing Total (in thousands) December 31, 2014 Commercial and industrial $ 351,596 $ 10,724 $ 3,127 $ — $ — $ 365,447 Commercial real estate 427,200 661 11,210 — — 439,071 Construction and Land 82,567 — — — — 82,567 Residential mortgages 1,120 — 200 — — 1,320 Home equity 28,404 — 60 — — 28,464 Mortgage warehouse 116,939 — — — — 116,939 Consumer 9,290 — — — — 9,290 Total loans $ 1,017,116 $ 11,385 $ 14,597 $ — $ — $ 1,043,098 </t>
  </si>
  <si>
    <t>Past Due Financing Receivables</t>
  </si>
  <si>
    <t>Atlantic Capital monitors loans by past due status. The following table presents the aging of the recorded investment in past due loans as of December 31, 2015 and December 31, 2014 by class of loans. As of December 31, 2015 Accruing Current 30-89 Days Past Due Accruing 90+ Days Past Due Nonaccruing PCI Loans Total (in thousands) Loans by Classification Commercial and industrial $ 455,647 $ — $ 90 $ 3,235 $ 8,111 $ 467,083 Commercial real estate 832,845 — 564 4,449 8,555 846,413 Construction and land 165,376 — — — 982 166,358 Residential mortgages 106,042 106 — — 4,233 110,381 Home equity 78,299 — — — 2,439 80,738 Mortgage warehouse 84,350 — — — — 84,350 Consumer 37,082 30 123 88 29 37,352 Total Loans $ 1,759,641 $ 136 $ 777 $ 7,772 $ 24,349 $ 1,792,675 As of December 31, 2014 Accruing Current 30-89 Days Past Due Accruing 90+ Days Past Due Nonaccruing PCI Loans Total (in thousands) Loans by Classification Commercial and industrial $ 365,447 $ — $ — $ — $ — $ 365,447 Commercial real estate 439,071 — — — — 439,071 Construction and land 82,567 — — — — 82,567 Residential mortgages 1,320 — — — — 1,320 Home equity 28,464 — — — — 28,464 Mortgage warehouse 116,939 — — — — 116,939 Consumer 9,290 — — — — 9,290 Total Loans $ 1,043,098 $ — $ — $ — $ — $ 1,043,098</t>
  </si>
  <si>
    <t>Premises and Equipment (Tables)</t>
  </si>
  <si>
    <t>Premises and equipment consist of the following: As of December 31, Useful Life 2015 2014 (in thousands) Land and improvements $ 4,128 $ — Buildings and improvements 40 years 12,721 — Leasehold Improvements 10-11 years 3,272 3,481 Equipment and furniture 1-10 years 10,085 6,024 Projects in Process 46 79 Premises and equipment-gross 30,252 9,584 Accumulated depreciation (7,107 ) (5,972 ) Premises and equipment-net $ 23,145 $ 3,612</t>
  </si>
  <si>
    <t>Goodwill and Intangible Assets (Tables)</t>
  </si>
  <si>
    <t>Schedule of Goodwill and Intangible Assets</t>
  </si>
  <si>
    <t>The carrying amount of goodwill and other intangible assets is summarized below: December 31, 2015 2014 (in thousands) Core deposit intangible $ 9,544 $ — Less: accumulated amortization (526 ) — Core deposit intangible, net 9,018 — Servicing assets, net 2,862 782 Total intangibles subject to amortization, net 11,880 782 Goodwill 23,352 — Total goodwill and other intangible assets, net $ 35,232 $ 782</t>
  </si>
  <si>
    <t>Schedule of Finite-Lived Intangible Assets, Future Amortization Expense</t>
  </si>
  <si>
    <t>The estimated aggregate amortization expense for future periods for the core deposit intangible is as follows: Year Core Deposit Intangible Amortization (in thousands) 2016 $ 2,845 2017 2,307 2018 1,770 2019 1,232 2020 695 Thereafter 169 Total $ 9,018</t>
  </si>
  <si>
    <t>Servicing Rights (Tables)</t>
  </si>
  <si>
    <t>Changes in the Balance of Servicing Assets</t>
  </si>
  <si>
    <t>Changes in the balance of SBA servicing assets for the years ended December 31, 2015 and 2014 are presented in the following table . SBA Loan Servicing Rights Twelve months ended December 31, 2015 2014 (in thousands) Beginning carrying value, net $ 782 $ 36 Acquired from First Security 152 — Additions 939 799 Amortization (186 ) (46 ) Impairment — (7 ) Ending carrying value $ 1,687 $ 782 Changes in the balance of TriNet servicing assets for the years ended December 31, 2015 and 2014 are presented in the following table . TriNet Servicing Rights Twelve months ended December 31, 2015 2014 (in thousands) Beginning carrying value, net $ — $ — Acquired from First Security 838 — Additions 362 — Amortization (25 ) — Ending carrying value $ 1,175 $ —</t>
  </si>
  <si>
    <t>Schedule of Sensitivity to Immediate Changes in Key Economic Assumptions</t>
  </si>
  <si>
    <t xml:space="preserve">At December 31, 2015, the sensitivity of the fair value of the SBA loan servicing rights to immediate changes in key economic assumptions are presented in the table below . Sensitivity of the SBA Servicing Asset December 31, 2015 (dollars in thousands) Fair value of retained servicing assets $ 1,737 Weighted average life 6.97 years Prepayment speed: 7.62 % Decline in fair value due to a 10% adverse change $ (55 ) Decline in fair value due to a 20% adverse change $ (100 ) Weighted average discount rate 11.71 % Decline in fair value due to a 100 bps adverse change $ (63 ) Decline in fair value due to a 200 bps adverse change $ (116 ) </t>
  </si>
  <si>
    <t>Deposits (Tables)</t>
  </si>
  <si>
    <t>Schedule of Deposit Liabilities</t>
  </si>
  <si>
    <t xml:space="preserve"> December 31, 2015 2014 (in thousands) Non-interest bearing demand deposits $ 544,561 $ 320,346 Interest-bearing demand deposits 232,868 91,709 Savings and money market deposits 904,363 304 Time deposits less than $250,000 154,687 572,658 Time deposits $250,000 or greater 28,519 16,129 Brokered deposits 183,810 104,699 Total Deposits $ 2,048,808 $ 1,105,845 Deposits to be assumed in branch sales $ 213,410 $ —</t>
  </si>
  <si>
    <t>Schedule of Maturities of Time Deposits</t>
  </si>
  <si>
    <t>The scheduled maturities of time and brokered deposits as of December 31, 2015 are as follows (dollars in thousands): Time Brokered 2016 $ 94,329 $ 156,011 2017 38,139 12,377 2018 17,830 10,324 2019 22,103 2,527 2020 9,235 2,571 Thereafter 1,570 — Total $ 183,206 $ 183,810</t>
  </si>
  <si>
    <t>Subordinated Debt and Other Borrowings (Tables)</t>
  </si>
  <si>
    <t>Schedule of Borrowings</t>
  </si>
  <si>
    <t xml:space="preserve">Borrowings as of December 31, 2015 and 2014 are as follows: December 31, 2015 December 31, 2014 Balance Interest Rate Balance Interest Rate (in thousands) FHLB short-term borrowings: Fixed rate advance maturing January 2, 2015 — — % 24,000 0.21 % Fixed rate advance maturing January 12, 2015 — — % 25,000 0.21 % Fixed rate advance maturing July 22, 2015 — — % 7,517 4.30 % Total $ — $ 56,517 Federal Funds purchased and securities sold under agreements to repurchase Securities sold under agreements to repurchase 11,931 0.20%-.50% — — % Total Short-Term Borrowings $ 11,931 $ 56,517 December 31, 2015 December 31, 2014 Subordinated Debt: (in thousands) Floating rate 10 year capital securities, with interest paid semi-annually at an annual fixed rate of 6.25% until September 30, 2020 $ 50,000 $ — Less: debt issuance costs 803 — Subordinated debt, net $ 49,197 $ — </t>
  </si>
  <si>
    <t>Other Comprehensive Income (Loss) (Tables)</t>
  </si>
  <si>
    <t>Schedule of Accumulated Other Comprehensive Income (Loss)</t>
  </si>
  <si>
    <t>The following tables present a summary of the changes in accumulated other comprehensive income (loss) balances for the applicable periods. For the Twelve Months Ended December 31, 2015 December 31, 2014 Pre-Tax Amount Income Tax (Expense) Benefit After-Tax Amount Pre-Tax Amount Income Tax (Expense) Benefit After-Tax Amount (in thousands) Accumulated other comprehensive income (loss) beginning of period $ 986 $ (377 ) $ 609 $ (2,026 ) $ 760 $ (1,266 ) Unrealized net (losses) gains on investment securities available-for-sale (4,126 ) 1,578 (2,548 ) 2,852 (1,075 ) 1,777 Reclassification adjustment for net realized gains on investment securities available-for-sale (10 ) 4 (6 ) (59 ) 22 (37 ) Unrealized net gains on derivatives 695 (266 ) 429 219 (84 ) 135 Accumulated other comprehensive (loss) income end of period $ (2,455 ) $ 939 $ (1,516 ) $ 986 $ (377 ) $ 609</t>
  </si>
  <si>
    <t>Earnings Per Common Share (Tables)</t>
  </si>
  <si>
    <t>Schedule of Calculation of Numerator and Denominator in Earnings Per Share</t>
  </si>
  <si>
    <t>The following table represents the earnings per share calculations for the years ended December 31, 2015, 2014, and 2013. Twelve Months Ended December 31, 2015 2014 2013 (in thousands, except per share amounts) Net income available to common shareholders $ (1,319 ) $ 7,516 $ 5,143 Weighted average shares outstanding Basic (1) 15,283,437 13,445,122 13,420,599 Effect of diluted securities: Stock options and warrants 380,428 196,760 111,353 Diluted 15,663,865 13,641,882 13,531,952 Income per common share: Basic $ (0.09 ) $ 0.56 $ 0.38 Diluted $ (0.09 ) $ 0.55 $ 0.38 (1) Unvested restricted shares are participating securities and included in basic share calculations .</t>
  </si>
  <si>
    <t>Income Taxes (Tables)</t>
  </si>
  <si>
    <t>Schedule of components of income tax expense (benefit)</t>
  </si>
  <si>
    <t>The components of income tax expense included in the Consolidated Statements of Operations for the years ended were as follows (in thousands): (in thousands) 2015 2014 2013 Current income tax expense: Federal $ 1,204 $ 3,677 $ 2,828 State 270 455 80 Total 1,474 4,132 2,908 Deferred income tax expense (benefit): Federal (504 ) (297 ) (444 ) State (176 ) 22 51 Total (680 ) (275 ) (393 ) Total income tax $ 794 $ 3,857 $ 2,515</t>
  </si>
  <si>
    <t>Schedule of effective income tax rate reconciliation</t>
  </si>
  <si>
    <t>The income tax expense differs from the statutory rate of 35% in 2015 and 2014, and 34% in 2013, as indicated in the following analysis: (in thousands) 2015 2014 2013 Tax expense based on federal statutory rate $ (184 ) $ 3,981 $ 2,604 State expense taxes, net of federal benefit (78 ) 343 262 Income tax credits (48 ) (101 ) (219 ) Tax-exempt earnings (791 ) (348 ) (302 ) Nondeductible merger related expenses 1,152 — — Excess parachute payments under Section 280G 319 — — Nondeductible expenses 441 — — Federal rate adjustment (27 ) (136 ) — Change in uncertain tax positions reserve 79 41 — Other (69 ) 77 170 $ 794 $ 3,857 $ 2,515</t>
  </si>
  <si>
    <t>Schedule of deferred tax assets and liabilities</t>
  </si>
  <si>
    <t>The net deferred tax asset is included as a component of other assets at December 31, 2015 and 2014, and is comprised of the following: (in thousands) 2015 2014 Net operating loss carryforward $ 50,432 $ — Federal tax credits 5,546 — State credits 17 17 Allowance for loan losses 7,479 4,374 Stock-based compensation 1,566 1,515 Deferred loan fees and costs, net 1,172 1,024 Other real estate owned 795 — Goodwill and other intangibles 308 — Transaction costs 1,704 — Unfunded commitments 263 — Organizational costs 326 374 Net unrealized losses on investment securities available‑for‑sale 397 — Long term incentive plan 691 644 Other 921 347 Total gross deferred tax assets 71,617 8,295 Less: valuation allowance (9,454 ) — Net deferred tax asset 62,163 8,295 Net unrealized gains on investment securities available‑for‑sale — 294 Unrealized gains on cash flow hedges 351 84 Depreciation 1,254 683 Other 630 19 Total gross deferred tax liabilities 2,235 1,080 Net deferred tax assets $ 59,928 $ 7,215</t>
  </si>
  <si>
    <t>Schedule of reconciliation of unrecognized tax benefits</t>
  </si>
  <si>
    <t>A reconciliation of the beginning and ending unrecognized tax benefit related to uncertain tax positions is as follows: (in thousands) 2015 2014 Balance at beginning of year $ 149 $ — Additions based on tax positions related to the current year 163 149 Balance at end of year $ 312 $ 149</t>
  </si>
  <si>
    <t>Employee and Director Benefit Plans (Tables)</t>
  </si>
  <si>
    <t>Schedule of Assumptions Used</t>
  </si>
  <si>
    <t>The table below summarized the assumptions used to calculate the fair value of options granted during 2015: For the year ended December 31, 2015 2014 2013 Risk‑free interest rate 2.16 % N/A N/A Expected term in years 7.73 N/A N/A Expected stock price volatility 40.00 % N/A N/A Dividend yield — % N/A N/A</t>
  </si>
  <si>
    <t>Schedule of Share-based Compensation, Stock Options, Activity</t>
  </si>
  <si>
    <t xml:space="preserve">The following table represents stock option and warrant activity for the twelve months ended December 31, 2015 : Options and Warrants Shares Weighted Average Exercise Price Weighted Average Remaining Contractual Term (in years) Aggregate Intrinsic Value Outstanding, December 31, 2014 1,663,500 $ 10.01 Options assumed from First Security 482,741 14.69 Granted 245,000 14.34 Exercised (20,707 ) 10.00 Canceled (775 ) 505.31 Outstanding, December 31, 2015 2,369,759 $ 11.30 4.07 $ 9,258 Exercisable, December 31, 2015 1,925,858 $ 10.77 2.95 $ 8,662 Weighted average fair value of options and warrants granted $ 7.00 Outstanding, December 31, 2013 1,730,166 $ 10.01 Forfeited (66,666 ) 10.15 Outstanding, December 31, 2014 1,663,500 $ 10.01 3.15 $ 2,233 Exercisable, December 31, 2014 1,663,500 $ 10.01 3.15 $ 2,233 Weighted average fair value of options and warrants granted $ — Outstanding, December 31, 2012 1,738,500 $ 10.01 Forfeited (8,334 ) 10.00 Outstanding, December 31, 2013 1,730,166 $ 10.01 4.00 $ 1,189 Exercisable, December 31, 2013 1,643,810 $ 10.01 3.86 $ 1,128 Weighted average fair value of options and warrants granted $ — </t>
  </si>
  <si>
    <t>Schedule of Share-based Compensation, Restricted Stock Award Activity</t>
  </si>
  <si>
    <t>The following table represents restricted stock activity for the twelve months ended December 31, 2015 , 2014, and 2013: Shares Weighted Average Grant-Date Fair Value Outstanding, December 31, 2014 132,093 $ 10.84 Granted 150,516 14.01 Vested (54,978 ) 10.53 Forfeited (9,973 ) 11.80 Outstanding, December 31, 2015 217,658 $ 13.07 Outstanding, December 31, 2013 149,057 $ 10.37 Granted 59,613 11.35 Vested (68,205 ) 10.26 Forfeited (8,372 ) 10.77 Outstanding, December 31, 2014 132,093 $ 10.84 Outstanding, December 31, 2012 122,524 $ 10.20 Granted 53,843 10.70 Vested (19,655 ) 10.21 Forfeited (7,655 ) 10.36 Outstanding, December 31, 2013 149,057 $ 10.37</t>
  </si>
  <si>
    <t>Derivatives and Hedging (Tables)</t>
  </si>
  <si>
    <t>Schedule of Derivative Instruments</t>
  </si>
  <si>
    <t>The following table reflects the estimated fair value positions of derivative contracts and credit risk participation agreements as of December 31, 2015 and 2014 (in thousands): Derivatives designated as hedging instruments under ASC 815 December 31, 2015 December 31, 2014 Interest Rate Products Balance Sheet Location Notional Amount Fair Value Notional Amount Fair Value Cash flow hedge of LIBOR based loans Other assets $ 50,000 $ 474 $ 50,000 $ 219 Derivatives not designated as hedging instruments under ASC 815 December 31, 2015 December 31, 2014 Interest Rate Products Balance Sheet Location Notional Amount Fair Value Notional Amount Fair Value Customer swap positions Other assets $ 68,560 $ 1,617 $ 89,606 $ 1,819 Zero premium collar Other assets 101,407 4,463 — — $ 169,967 $ 6,080 $ 89,606 $ 1,819 Dealer offsets to customer swap positions Other liabilities $ 68,560 $ 1,697 $ 89,606 $ 1,882 Credit risk participation Other liabilities 22,447 3 17,703 6 Dealer offset to zero premium collar Other liabilities 101,407 4,463 — — $ 192,414 $ 6,163 $ 107,309 $ 1,888 The following table reflects the impact to the Consolidated Statements of Operations related to derivative contracts for the years ended December 31, 2015 and 2014 (in thousands): Derivatives in Cash Flow Hedging Relationships Years ended December 31, Amount of Gain or (Loss) Recognized in OCI on Derivatives (Effective Portion) Gain or (Loss) Reclassified from Accumulated OCI in Income (Effective Portion) 2015 2014 Location 2015 2014 Interest rate swaps $ 1,325 $ 407 Interest income $ 647 $ 188</t>
  </si>
  <si>
    <t>Regulatory Matters (Tables)</t>
  </si>
  <si>
    <t>Schedule of Compliance with Regulatory Capital Requirements under Banking Regulations</t>
  </si>
  <si>
    <t>The Company’s and the Bank’s actual capital amounts and ratios are presented in the table below: As of December 31, 2015 dollars in thousands Actual For Capital Adequacy Purposes To be Well Capitalized Under Prompt Corrective Action Provisions Common Equity Tier I capital (to risk weighted assets): Amount Ratio Amount Ratio Amount Ratio Consolidated $ 215,812 9.8 % $ 99,022 4.5 % N/A N/A Bank 251,727 11.4 % 99,017 4.5 % 143,025 6.5 % Tier 1 capital (to risk weighted assets): Consolidated $ 215,812 9.8 % $ 132,029 6.0 % N/A N/A Bank 251,727 11.4 % 132,023 6.0 % 176,031 8.0 % Total capital (to risk weighted assets): Consolidated $ 284,663 12.9 % $ 176,038 8.0 % N/A N/A Bank 271,312 12.3 % 176,031 8.0 % 220,039 10.0 % Tier I capital (to average assets): Consolidated $ 215,812 9.9 % $ 86,997 4.0 % N/A N/A Bank 251,727 11.6 % 87,002 4.0 % 108,752 5.0 % As of December 31, 2014 Actual For Capital Adequacy Purposes To be Well Capitalized Under Prompt Corrective Action Provisions Tier I capital (to risk weighted assets): Amount Ratio Amount Ratio Amount Ratio Consolidated $ 140,242 11.0 % $ 51,161 4.0 % N/A N/A Bank 137,651 10.8 % 51,157 4.0 % 76,736 6.0 % Total capital (to risk weighted assets): Consolidated $ 151,663 11.9 % $ 102,322 8.0 % N/A N/A Bank 149,072 11.7 % 102,314 8.0 % 127,893 10.0 % Tier I capital (to average assets): Consolidated $ 140,242 10.7 % $ 52,457 4.0 % N/A N/A Bank 137,651 10.5 % 52,501 4.0 % 65,627 5.0 %</t>
  </si>
  <si>
    <t>Fair Value Measurements (Tables)</t>
  </si>
  <si>
    <t>Schedule of Fair Value, Assets and Liabilities, Measured on Recurring Basis</t>
  </si>
  <si>
    <t>The following tables present assets and liabilities that were measured at fair value on a recurring basis by level within the fair value hierarchy as reported in the Consolidated Balance Sheets at December 31, 2015 and 2014. 2015 Fair Value Measurement Using Quoted Prices in Active markets for Identical Securities (Level 1) Significant Other Observable Inputs (Level 2) Significant Unobservable Inputs (Level 3) Total (in thousands) Securities available-for-sale— U.S. treasuries $ — $ 4,922 $ — $ 4,922 U.S. government agencies — 64,852 — 64,852 U.S. states and political subdivisions — 27,790 — 27,790 Trust preferred securities — 4,275 — 4,275 Corporate debt securities — 20,517 — 20,517 Mortgage-backed securities — 221,451 2,414 223,865 Total securities available-for-sale — 343,807 2,414 346,221 Interest rate derivative assets — 6,554 — 6,554 Interest rate derivative liabilities — 6,163 — 6,163 2014 Fair Value Measurement Using Quoted Prices in Active markets for Identical Securities (Level 1) Significant Other Observable Inputs (Level 2) Significant Unobservable Inputs (Level 3) Totals (in thousands) Securities available-for-sale— U.S. government agencies $ — $ 15,220 $ — $ 15,220 U.S. states and political subdivisions — 2,346 — 2,346 Trust preferred securities — 4,200 — 4,200 Corporate debt securities — 16,328 — 16,328 Mortgage-backed securities — 95,343 — 95,343 Total securities available-for-sale — 133,437 — 133,437 Interest rate derivative assets — 2,038 — 2,038 Interest rate derivative liabilities — 1,888 — 1,888</t>
  </si>
  <si>
    <t>Schedule of Effect of Significant Unobservable Inputs, Changes in Plan Assets</t>
  </si>
  <si>
    <t>The following table shows a reconciliation of the beginning and ending balances for assets measured at fair value on a recurring basis using significant unobservable inputs that are classified as Level 3 values (in thousands): (in thousands) Securities Available- for-Sale December 31, 2014 $ — Additions due to business combination 2,414 December 31, 2015 $ 2,414</t>
  </si>
  <si>
    <t>Fair Value Measurements, Nonrecurring</t>
  </si>
  <si>
    <t>The following table presents the assets that were measured at fair value on a nonrecurring basis by level within the fair value hierarchy as reported in the Consolidated Balance Sheets at December 31, 2015 and December 31, 2014 . December 31, 2015 Level 1 Fair Value Measurement Level 2 Fair Value Measurement Level 3 Fair Value Measurement Total (in thousands) Impaired Loans $ — $ — $ 4,449 $ 4,449 December 31, 2014 Level 1 Fair Value Measurement Level 2 Fair Value Measurement Level 3 Fair Value Measurement Total (in thousands) Impaired Loans $ — $ — $ 4,940 $ 4,940 SBA Servicing asset — — 782 782 Totals $ — $ — $ 5,722 $ 5,722</t>
  </si>
  <si>
    <t>Fair Value Measurements, Recurring and Nonrecurring</t>
  </si>
  <si>
    <t>The following table presents the estimated fair values of Atlantic Capital’s financial instruments at December 31, 2015 and December 31, 2014 . 2015 Fair Value Measurement Using Carrying Amount Quoted Prices in Active markets for Identical Securities (Level 1) Significant Other Observable Inputs (Level 2) Significant Unobservable Inputs (Level 3) (in thousands) Financial assets: Cash and due from banks $ 58,319 $ 58,319 $ — $ — Interest-bearing deposits in other banks 130,900 130,900 — — Reverse repurchase agreements 13,666 13,666 — — Total securities available-for-sale 346,221 — 343,807 2,414 FHLB Stock 8,034 — — 8,034 Loans held for investment, net 1,771,764 — — 1,752,796 Derivative assets 6,554 — 6,554 — Financial liabilities: Deposits $ 2,048,808 $ — $ 2,018,898 $ — Subordinated debt 49,197 — 49,197 — Derivative financial instruments 6,163 — 6,163 — 2014 Fair Value Measurement Using Carrying Amount Quoted Prices in Active markets for Identical Securities (Level 1) Significant Other Observable Inputs (Level 2) Significant Unobservable Inputs (Level 3) (in thousands) Financial assets: Cash and due from banks $ 36,490 $ 36,490 $ — $ — Interest-bearing deposits in other banks 12,137 12,137 — — Reverse repurchase agreements 45,623 45,623 — — Investment securities available-for-sale 133,437 — 133,437 — FHLB Stock 3,653 — — 3,653 Loans held for investment, net 1,028,292 — — 1,018,130 Derivative assets 2,038 — 2,038 — Financial liabilities: Deposits $ 1,105,845 $ — $ 1,092,527 $ — Federal Home Loan Bank advances 56,517 — 56,678 — Derivative financial instruments 1,888 — 1,888 —</t>
  </si>
  <si>
    <t>Commitments and Contingencies (Tables)</t>
  </si>
  <si>
    <t>Schedule of Exposure to Credit Risk By Commitment</t>
  </si>
  <si>
    <t xml:space="preserve">Atlantic Capital’s maximum exposure to credit risk for unfunded loan commitments and standby letters of credit at December 31, 2015 and December 31, 2014 was as follows: December 31, 2015 December 31, 2014 (in thousands) Financial Instruments whose contract amount represents credit risk: Commitments to extend credit $ 559,448 $ 389,445 Standby letters of credit 10,502 12,316 $ 569,950 $ 401,761 Minimum Lease payments $ 7,250 $ 3,081 </t>
  </si>
  <si>
    <t>Atlantic Capital Bancshares, Inc. (Parent Company Only) Financial Information (Tables)</t>
  </si>
  <si>
    <t>Balance Sheets</t>
  </si>
  <si>
    <t>Balance Sheets (in thousands) December 31, 2015 2014 Assets Cash $ 10,413 $ 2,549 Investment in subsidiary 323,908 138,338 Other assets 2,903 96 Total assets $ 337,224 $ 140,983 Liabilities and shareholders’ equity Long-term debt $ 49,197 $ — Other liabilities 35 54 Total liabilities 49,232 54 Shareholders’ equity: Common stock 286,367 135,860 Retained earnings 3,141 4,460 Accumulated other comprehensive income (1,516 ) 609 Total shareholders’ equity 287,992 140,929 Total liabilities and shareholders’ equity $ 337,224 $ 140,983</t>
  </si>
  <si>
    <t>Statements of Operations</t>
  </si>
  <si>
    <t xml:space="preserve">Statements of Operations (in thousands) Year Ended December 31, 2015 2014 2013 Income: Interest income $ 46 $ 13 $ 15 Other income — — — Total income 46 13 15 Expense: Interest on long-term debt 858 — — Professional fees 1,582 179 9 Other expense 615 190 216 Total expense 3,055 369 225 Loss before income tax expense and equity in undistributed (losses) from subsidiary (3,009 ) (356 ) (210 ) Income tax benefit (1,126 ) (236 ) (79 ) Loss before equity in undistributed losses of subsidiary (1,883 ) (120 ) (131 ) Equity in undistributed earnings of subsidiary 564 7,636 5,274 Net income $ (1,319 ) $ 7,516 $ 5,143 </t>
  </si>
  <si>
    <t>Statements of Cash Flow</t>
  </si>
  <si>
    <t xml:space="preserve">Statements of Cash Flows (in thousands) Year Ended December 31, 2015 2014 2013 Operating activities Net income (loss) $ (1,319 ) $ 7,516 $ 5,143 Adjustments to reconcile net income to net cash used in (by) operating activities: Equity in undistributed earnings of subsidiary (564 ) (7,636 ) (5,274 ) Decrease (increase) in other assets (433 ) 72 36 (Decrease) increase in other liabilities (19 ) 54 (17 ) Net cash used in operating activities (2,335 ) 6 (112 ) Investing activities Advances to subsidiaries (16,000 ) — — Cash consideration paid for acquisition (47,098 ) — — Net cash provided by (used in) investing activities (63,098 ) — — Financing activities Proceeds from issuance of long-term debt 50,000 — — Net proceeds from issuance of common stock 24,004 — — Acquisition of treasury stock (707 ) (361 ) — Net cash (used in) provided by financing activities 73,297 (361 ) — Net (decrease) increase in cash and cash equivalents 7,864 (355 ) (112 ) Cash equivalents, beginning of year 2,549 2,904 3,016 Cash equivalents, end of year $ 10,413 $ 2,549 $ 2,904 </t>
  </si>
  <si>
    <t>Accounting Policies and Basis of Presentation (Narrative) (Details)</t>
  </si>
  <si>
    <t>Dec. 17, 2015branchagreement</t>
  </si>
  <si>
    <t>Oct. 31, 2015USD ($)shares</t>
  </si>
  <si>
    <t>Dec. 31, 2015branch</t>
  </si>
  <si>
    <t>Business Acquisition [Line Items]</t>
  </si>
  <si>
    <t>Default period for interest accruals to cease on loans, days</t>
  </si>
  <si>
    <t>90 days</t>
  </si>
  <si>
    <t>Sub-participation agreement aggregate ownership interest, percentage, participators</t>
  </si>
  <si>
    <t>99.00%</t>
  </si>
  <si>
    <t>Sub-participation agreement aggregate ownership interest, percentage, originator</t>
  </si>
  <si>
    <t>1.00%</t>
  </si>
  <si>
    <t>Mortgage warehouse loans interest purchased, percent</t>
  </si>
  <si>
    <t>40.00%</t>
  </si>
  <si>
    <t>Bank loans time held, days (less than)</t>
  </si>
  <si>
    <t>30 years</t>
  </si>
  <si>
    <t>Number of agreements to sell branch assets | agreement</t>
  </si>
  <si>
    <t>Number of branches held for sale | branch</t>
  </si>
  <si>
    <t>First Security Group, Inc</t>
  </si>
  <si>
    <t>Shares to be issued as partial consideration (in shares) | shares</t>
  </si>
  <si>
    <t>Aggregate Cash Consideration | $</t>
  </si>
  <si>
    <t>Acquisitions and Divestitures (Details)</t>
  </si>
  <si>
    <t>Oct. 31, 2015USD ($)branch$ / sharesshares</t>
  </si>
  <si>
    <t>Dec. 31, 2015USD ($)branch</t>
  </si>
  <si>
    <t>Oct. 26, 2015electionshares</t>
  </si>
  <si>
    <t>Dec. 31, 2014USD ($)</t>
  </si>
  <si>
    <t>Estimated discount, percentage</t>
  </si>
  <si>
    <t>1.36%</t>
  </si>
  <si>
    <t>Carrying value of loans</t>
  </si>
  <si>
    <t>Fair value of loans</t>
  </si>
  <si>
    <t>First Freedom</t>
  </si>
  <si>
    <t>Sale Premium for Branches Held For Sale, Rate</t>
  </si>
  <si>
    <t>2.25%</t>
  </si>
  <si>
    <t>Athens Federal</t>
  </si>
  <si>
    <t>3.50%</t>
  </si>
  <si>
    <t>Business combination, loans acquired</t>
  </si>
  <si>
    <t>Business combinations, deposits assumed</t>
  </si>
  <si>
    <t>Number of elections (in shares) | election</t>
  </si>
  <si>
    <t>Cash consideration, number of elections (in shares) | election</t>
  </si>
  <si>
    <t>Shares with no elections (in shares) | shares</t>
  </si>
  <si>
    <t>Common stock exchanged for cash, number of shares | shares</t>
  </si>
  <si>
    <t>Aggregate Cash Consideration</t>
  </si>
  <si>
    <t>Share price for cash elections and for no elections made (USD per share) | $ / shares</t>
  </si>
  <si>
    <t>Share price for stock elections (USD per share) | $ / shares</t>
  </si>
  <si>
    <t>Share consideration per share of stock, shares | shares</t>
  </si>
  <si>
    <t>Number of branches acquired | branch</t>
  </si>
  <si>
    <t>Loans purchased in the acquisition</t>
  </si>
  <si>
    <t>Loans fair value adjustment</t>
  </si>
  <si>
    <t>Purchased credit-impaired loans acquired</t>
  </si>
  <si>
    <t>Merger-related costs</t>
  </si>
  <si>
    <t>First Security Group, Inc | Georgia and Tennessee</t>
  </si>
  <si>
    <t>Number of branches | branch</t>
  </si>
  <si>
    <t>First Security Group, Inc | Fair Value Adjustments</t>
  </si>
  <si>
    <t>Acquisitions and Divestitures (Schedule of Recognized Identified Assets Acquired and Liabilities Assumed) (Details) - USD ($) $ in Thousands</t>
  </si>
  <si>
    <t>Oct. 31, 2015</t>
  </si>
  <si>
    <t>Fair value of liabilities acquired:</t>
  </si>
  <si>
    <t>Goodwill</t>
  </si>
  <si>
    <t>Fair value of assets acquired:</t>
  </si>
  <si>
    <t>Investment securities</t>
  </si>
  <si>
    <t>Less allowance for loan losses</t>
  </si>
  <si>
    <t>Other intangible assets</t>
  </si>
  <si>
    <t>Total assets acquired</t>
  </si>
  <si>
    <t>Noninterest bearing demand</t>
  </si>
  <si>
    <t>Interest bearing demand</t>
  </si>
  <si>
    <t>Savings and money market</t>
  </si>
  <si>
    <t>Brokered</t>
  </si>
  <si>
    <t>Federal Home Loan Bank advances</t>
  </si>
  <si>
    <t>Other borrowings</t>
  </si>
  <si>
    <t>Total liabilities acquired</t>
  </si>
  <si>
    <t>Net assets acquired</t>
  </si>
  <si>
    <t>Total consideration paid to First Security shareholders</t>
  </si>
  <si>
    <t>Change in valuation allowance</t>
  </si>
  <si>
    <t>Deferred tax assets resulting from other purchase accounting adjustments</t>
  </si>
  <si>
    <t>Deferred tax liabilities resulting from other purchase accounting adjustments</t>
  </si>
  <si>
    <t>First Security Group, Inc. (As Reported) | First Security Group, Inc</t>
  </si>
  <si>
    <t>Fair Value Adjustments | First Security Group, Inc</t>
  </si>
  <si>
    <t>Acquisitions and Divestitures (Schedule of Business Acquisitions, by Acquisition) (Details) - First Security Group, Inc</t>
  </si>
  <si>
    <t>Oct. 31, 2015USD ($)</t>
  </si>
  <si>
    <t>Aggregate Stock Consideration</t>
  </si>
  <si>
    <t>Consideration associated with converted stock awards</t>
  </si>
  <si>
    <t>Total Purchase Price Consideration</t>
  </si>
  <si>
    <t>Acquisitions and Divestitures (Acquired Credit Impaired Loans) (Details) - USD ($) $ in Thousands</t>
  </si>
  <si>
    <t>Accretable yield</t>
  </si>
  <si>
    <t>Contractually required principal and interest</t>
  </si>
  <si>
    <t>Non-accretable difference</t>
  </si>
  <si>
    <t>Cash flows expected to be collected</t>
  </si>
  <si>
    <t>Total purchased credit-impaired loans acquired</t>
  </si>
  <si>
    <t>Acquisitions and Divestitures (Business Acquisition, Pro Forma Information) (Details) - USD ($) $ / shares in Units, $ in Thousands</t>
  </si>
  <si>
    <t>2 Months Ended</t>
  </si>
  <si>
    <t>Net interest income</t>
  </si>
  <si>
    <t>Non-interest income</t>
  </si>
  <si>
    <t>Business Acquisition, Pro Forma Information [Abstract]</t>
  </si>
  <si>
    <t>Net (loss)/income</t>
  </si>
  <si>
    <t>Pro forma earnings per share, Basic (dollars per share)</t>
  </si>
  <si>
    <t>Pro forma earnings per share, Diluted (dollars per share)</t>
  </si>
  <si>
    <t>Acquisitions and Divestitures (Schedule of Branch Assets and Liabilities Held For Sale) (Details) $ in Thousands</t>
  </si>
  <si>
    <t>Dec. 17, 2015branch</t>
  </si>
  <si>
    <t>Long Lived Assets Held-for-sale [Line Items]</t>
  </si>
  <si>
    <t>Branch loans held for sale</t>
  </si>
  <si>
    <t>Branch deposits to be assumed</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ollateral received</t>
  </si>
  <si>
    <t>Reverse repurchase agreements, net amount</t>
  </si>
  <si>
    <t>Offsetting Derivative Assets [Abstract]</t>
  </si>
  <si>
    <t>Derivative, gross amounts of recognized assets</t>
  </si>
  <si>
    <t>Derivatives, gross amounts offset on the Balance Sheet</t>
  </si>
  <si>
    <t>Derivative, net asset balance</t>
  </si>
  <si>
    <t>Derivatives, financial instruments</t>
  </si>
  <si>
    <t>Derivatives,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Liability Balance</t>
  </si>
  <si>
    <t>Total, Financial Instruments</t>
  </si>
  <si>
    <t>Total,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ollateral pledged</t>
  </si>
  <si>
    <t>Repurchase agreements, net amount</t>
  </si>
  <si>
    <t>Offsetting Derivative Liabilities [Abstract]</t>
  </si>
  <si>
    <t>Derivative, gross amounts of recognized liability</t>
  </si>
  <si>
    <t>Derivative, net liability balance</t>
  </si>
  <si>
    <t>Derivatives, collateral pledged</t>
  </si>
  <si>
    <t>Offsetting Derivative Liability, Securities Sold under Agreements to Repurchase, Securities Loaned [Abstract]</t>
  </si>
  <si>
    <t>Total, Gross Amounts of Recognized Liabilities</t>
  </si>
  <si>
    <t>Total, net liability balance</t>
  </si>
  <si>
    <t>Securities (Narrative) (Details)</t>
  </si>
  <si>
    <t>Dec. 31, 2015USD ($)security</t>
  </si>
  <si>
    <t>Available-for-sale securities in unrealized loss positions (security) | security</t>
  </si>
  <si>
    <t>Other than Temporary Impairment Losses, Investments</t>
  </si>
  <si>
    <t>Available-for-sale Securities Pledged as Collateral</t>
  </si>
  <si>
    <t>Securities (Securities Available-For-Sale) (Details) - USD ($) $ in Thousands</t>
  </si>
  <si>
    <t>Schedule of Available-for-sale Securities [Line Items]</t>
  </si>
  <si>
    <t>Gross Unrealized Gains</t>
  </si>
  <si>
    <t>Gross Unrealized Losses</t>
  </si>
  <si>
    <t>U.S. Treasuries</t>
  </si>
  <si>
    <t>U.S. government agencies</t>
  </si>
  <si>
    <t>U.S. states and political subdivisions</t>
  </si>
  <si>
    <t>Trust preferred securities</t>
  </si>
  <si>
    <t>Corporate debt securities</t>
  </si>
  <si>
    <t>Residential mortgage-backed securities-agency</t>
  </si>
  <si>
    <t>Securities (Maturities) (Details) - USD ($) $ in Thousands</t>
  </si>
  <si>
    <t>Amortized Cost</t>
  </si>
  <si>
    <t>Within 1 year</t>
  </si>
  <si>
    <t>Over 1 year through 5 years</t>
  </si>
  <si>
    <t>5 years to 10 years</t>
  </si>
  <si>
    <t>Over 10 years</t>
  </si>
  <si>
    <t>Total with Single Maturity Date</t>
  </si>
  <si>
    <t>Mortgage-backed residential securities</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Securities (Sales) (Details) - USD ($) $ in Thousands</t>
  </si>
  <si>
    <t>Proceeds from sales</t>
  </si>
  <si>
    <t>Gross realized gains</t>
  </si>
  <si>
    <t>Gross realized losses</t>
  </si>
  <si>
    <t>Net gains on sales of securities</t>
  </si>
  <si>
    <t>Loans and Allowance for Loan Losses (Narrative) (Details) - USD ($)</t>
  </si>
  <si>
    <t>Accounts, Notes, Loans and Financing Receivable [Line Items]</t>
  </si>
  <si>
    <t>Loans pledged as collateral</t>
  </si>
  <si>
    <t>PCI loan balance accounted for under ASC 310-30</t>
  </si>
  <si>
    <t>Troubled debt restructurings</t>
  </si>
  <si>
    <t>Financing Receivable, Modifications, Additional Loan Amounts</t>
  </si>
  <si>
    <t>Modification terms for troubled debt, extended period (in months)</t>
  </si>
  <si>
    <t>5 months 15 days</t>
  </si>
  <si>
    <t>Subsequent defaults</t>
  </si>
  <si>
    <t>Principal Forgiveness</t>
  </si>
  <si>
    <t>PCI Loans</t>
  </si>
  <si>
    <t>Loans and Allowance for Loan Losses (Summary of Loans) (Details) - USD ($) $ in Thousands</t>
  </si>
  <si>
    <t>TriNet loans held for sale</t>
  </si>
  <si>
    <t>Other loans held for sale</t>
  </si>
  <si>
    <t>Total loans held for sale</t>
  </si>
  <si>
    <t>Less net deferred fees and other unearned income</t>
  </si>
  <si>
    <t>Commercial and industrial</t>
  </si>
  <si>
    <t>Commercial real estate</t>
  </si>
  <si>
    <t>Construction and land</t>
  </si>
  <si>
    <t>Mortgage warehouse loans</t>
  </si>
  <si>
    <t>Commercial</t>
  </si>
  <si>
    <t>Residential mortgages</t>
  </si>
  <si>
    <t>Home equity</t>
  </si>
  <si>
    <t>Residential</t>
  </si>
  <si>
    <t>Consumer</t>
  </si>
  <si>
    <t>Loans and Allowance for Loan Losses (Accretable Yield Movement) (Details) - USD ($) $ in Thousands</t>
  </si>
  <si>
    <t>Certain Loans Acquired in Transfer Accounted for as Debt Securities, Accretable Yield Movement Schedule [Roll Forward]</t>
  </si>
  <si>
    <t>Balance at beginning of period</t>
  </si>
  <si>
    <t>Additions due to acquisitions</t>
  </si>
  <si>
    <t>Accretion</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Loans and Allowance for Loan Losses (Allowance Additional Information) (Details) - USD ($) $ in Thousands</t>
  </si>
  <si>
    <t>Financing Receivable, Allowance for Credit Losses [Line Items]</t>
  </si>
  <si>
    <t>Associated Allowance, Individually evaluated</t>
  </si>
  <si>
    <t>Associated Allowance, Collectively evaluated</t>
  </si>
  <si>
    <t>Associated Allowance, PCI</t>
  </si>
  <si>
    <t>Associated Allowance, Total evaluated</t>
  </si>
  <si>
    <t>Carrying Value, Individually evaluated</t>
  </si>
  <si>
    <t>Carrying Value, Collectively evaluated</t>
  </si>
  <si>
    <t>Carrying Value, PCI</t>
  </si>
  <si>
    <t>Loans and Allowance for Loan Losses (Impaired Loans) (Details) - USD ($) $ in Thousands</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Financing Receivable, Recorded Investment [Abstract]</t>
  </si>
  <si>
    <t>Impaired loans with no related allowance, Recorded Investment</t>
  </si>
  <si>
    <t>Impaired loans with an allowance recorded, Recorded Investment</t>
  </si>
  <si>
    <t>Impaired loans, Recorded Investment</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Impaired Financing Receivable, Interest Income, Accrual Method [Abstract]</t>
  </si>
  <si>
    <t>Impaired loans with no related allowance recorded, Interest Income Recognized</t>
  </si>
  <si>
    <t>Impaired loans with an allowance recorded, Interest Income Recognized</t>
  </si>
  <si>
    <t>Impaired loans, Income Recognized</t>
  </si>
  <si>
    <t>Loans and Allowance for Loan Losses (Troubled Debt Restructurings on Financing Receivables) (Details) $ in Thousands</t>
  </si>
  <si>
    <t>Dec. 31, 2015USD ($)loans</t>
  </si>
  <si>
    <t>Financing Receivable, Modifications [Line Items]</t>
  </si>
  <si>
    <t>Number of Loans | loans</t>
  </si>
  <si>
    <t>Pre-Modification Outstanding Recorded Investment</t>
  </si>
  <si>
    <t>Post-Modification Outstanding Recorded Investment</t>
  </si>
  <si>
    <t>Loans and Allowance for Loan Losses (Related Party Loans) (Details) - USD ($) $ in Thousands</t>
  </si>
  <si>
    <t>Loans and Leases Receivable, Related Parties [Roll Forward]</t>
  </si>
  <si>
    <t>Balance at January 1,</t>
  </si>
  <si>
    <t>Additions</t>
  </si>
  <si>
    <t>Repayments</t>
  </si>
  <si>
    <t>Transactions due to changes in related party</t>
  </si>
  <si>
    <t>Balance at December 31,</t>
  </si>
  <si>
    <t>Loans and Allowance for Loan Losses (Risk Category of Loan by Class of Loan) (Details) - USD ($) $ in Thousands</t>
  </si>
  <si>
    <t>Financing Receivable, Impaired [Line Items]</t>
  </si>
  <si>
    <t>Financing receivable, gross</t>
  </si>
  <si>
    <t>Loans Excluding Purchased Credit Impaired Loans</t>
  </si>
  <si>
    <t>Loans Excluding Purchased Credit Impaired Loans | Commercial and industrial</t>
  </si>
  <si>
    <t>Loans Excluding Purchased Credit Impaired Loans | Commercial real estate</t>
  </si>
  <si>
    <t>Loans Excluding Purchased Credit Impaired Loans | Construction and land</t>
  </si>
  <si>
    <t>Loans Excluding Purchased Credit Impaired Loans | Residential mortgages</t>
  </si>
  <si>
    <t>Loans Excluding Purchased Credit Impaired Loans | Home equity</t>
  </si>
  <si>
    <t>Loans Excluding Purchased Credit Impaired Loans | Mortgage warehouse loans</t>
  </si>
  <si>
    <t>Loans Excluding Purchased Credit Impaired Loans | Consumer/Other</t>
  </si>
  <si>
    <t>PCI Loans | Commercial and industrial</t>
  </si>
  <si>
    <t>PCI Loans | Commercial real estate</t>
  </si>
  <si>
    <t>PCI Loans | Construction and land</t>
  </si>
  <si>
    <t>PCI Loans | Residential mortgages</t>
  </si>
  <si>
    <t>PCI Loans | Home equity</t>
  </si>
  <si>
    <t>PCI Loans | Mortgage warehouse loans</t>
  </si>
  <si>
    <t>PCI Loans | Consumer/Other</t>
  </si>
  <si>
    <t>Pass</t>
  </si>
  <si>
    <t>Pass | Commercial and industrial</t>
  </si>
  <si>
    <t>Pass | Commercial real estate</t>
  </si>
  <si>
    <t>Pass | Construction and land</t>
  </si>
  <si>
    <t>Pass | Residential mortgages</t>
  </si>
  <si>
    <t>Pass | Home equity</t>
  </si>
  <si>
    <t>Pass | Mortgage warehouse loans</t>
  </si>
  <si>
    <t>Pass | Consumer</t>
  </si>
  <si>
    <t>Pass | Loans Excluding Purchased Credit Impaired Loans</t>
  </si>
  <si>
    <t>Pass | Loans Excluding Purchased Credit Impaired Loans | Commercial and industrial</t>
  </si>
  <si>
    <t>Pass | Loans Excluding Purchased Credit Impaired Loans | Commercial real estate</t>
  </si>
  <si>
    <t>Pass | Loans Excluding Purchased Credit Impaired Loans | Construction and land</t>
  </si>
  <si>
    <t>Pass | Loans Excluding Purchased Credit Impaired Loans | Residential mortgages</t>
  </si>
  <si>
    <t>Pass | Loans Excluding Purchased Credit Impaired Loans | Home equity</t>
  </si>
  <si>
    <t>Pass | Loans Excluding Purchased Credit Impaired Loans | Mortgage warehouse loans</t>
  </si>
  <si>
    <t>Pass | Loans Excluding Purchased Credit Impaired Loans | Consumer/Other</t>
  </si>
  <si>
    <t>Pass | PCI Loans</t>
  </si>
  <si>
    <t>Pass | PCI Loans | Commercial and industrial</t>
  </si>
  <si>
    <t>Pass | PCI Loans | Commercial real estate</t>
  </si>
  <si>
    <t>Pass | PCI Loans | Construction and land</t>
  </si>
  <si>
    <t>Pass | PCI Loans | Residential mortgages</t>
  </si>
  <si>
    <t>Pass | PCI Loans | Home equity</t>
  </si>
  <si>
    <t>Pass | PCI Loans | Mortgage warehouse loans</t>
  </si>
  <si>
    <t>Pass | PCI Loans | Consumer/Other</t>
  </si>
  <si>
    <t>Special Mention</t>
  </si>
  <si>
    <t>Special Mention | Commercial and industrial</t>
  </si>
  <si>
    <t>Special Mention | Commercial real estate</t>
  </si>
  <si>
    <t>Special Mention | Construction and land</t>
  </si>
  <si>
    <t>Special Mention | Residential mortgages</t>
  </si>
  <si>
    <t>Special Mention | Home equity</t>
  </si>
  <si>
    <t>Special Mention | Mortgage warehouse loans</t>
  </si>
  <si>
    <t>Special Mention | Consumer</t>
  </si>
  <si>
    <t>Special Mention | Loans Excluding Purchased Credit Impaired Loans</t>
  </si>
  <si>
    <t>Special Mention | Loans Excluding Purchased Credit Impaired Loans | Commercial and industrial</t>
  </si>
  <si>
    <t>Special Mention | Loans Excluding Purchased Credit Impaired Loans | Commercial real estate</t>
  </si>
  <si>
    <t>Special Mention | Loans Excluding Purchased Credit Impaired Loans | Construction and land</t>
  </si>
  <si>
    <t>Special Mention | Loans Excluding Purchased Credit Impaired Loans | Residential mortgages</t>
  </si>
  <si>
    <t>Special Mention | Loans Excluding Purchased Credit Impaired Loans | Home equity</t>
  </si>
  <si>
    <t>Special Mention | Loans Excluding Purchased Credit Impaired Loans | Mortgage warehouse loans</t>
  </si>
  <si>
    <t>Special Mention | Loans Excluding Purchased Credit Impaired Loans | Consumer/Other</t>
  </si>
  <si>
    <t>Special Mention | PCI Loans</t>
  </si>
  <si>
    <t>Special Mention | PCI Loans | Commercial and industrial</t>
  </si>
  <si>
    <t>Special Mention | PCI Loans | Commercial real estate</t>
  </si>
  <si>
    <t>Special Mention | PCI Loans | Construction and land</t>
  </si>
  <si>
    <t>Special Mention | PCI Loans | Residential mortgages</t>
  </si>
  <si>
    <t>Special Mention | PCI Loans | Home equity</t>
  </si>
  <si>
    <t>Special Mention | PCI Loans | Mortgage warehouse loans</t>
  </si>
  <si>
    <t>Special Mention | PCI Loans | Consumer/Other</t>
  </si>
  <si>
    <t>Substandard | Accruing Loans</t>
  </si>
  <si>
    <t>Substandard | Accruing Loans | Commercial and industrial</t>
  </si>
  <si>
    <t>Substandard | Accruing Loans | Commercial real estate</t>
  </si>
  <si>
    <t>Substandard | Accruing Loans | Construction and land</t>
  </si>
  <si>
    <t>Substandard | Accruing Loans | Residential mortgages</t>
  </si>
  <si>
    <t>Substandard | Accruing Loans | Home equity</t>
  </si>
  <si>
    <t>Substandard | Accruing Loans | Mortgage warehouse loans</t>
  </si>
  <si>
    <t>Substandard | Accruing Loans | Consumer</t>
  </si>
  <si>
    <t>Substandard | Accruing Loans | Loans Excluding Purchased Credit Impaired Loans</t>
  </si>
  <si>
    <t>Substandard | Accruing Loans | Loans Excluding Purchased Credit Impaired Loans | Commercial and industrial</t>
  </si>
  <si>
    <t>Substandard | Accruing Loans | Loans Excluding Purchased Credit Impaired Loans | Commercial real estate</t>
  </si>
  <si>
    <t>Substandard | Accruing Loans | Loans Excluding Purchased Credit Impaired Loans | Construction and land</t>
  </si>
  <si>
    <t>Substandard | Accruing Loans | Loans Excluding Purchased Credit Impaired Loans | Residential mortgages</t>
  </si>
  <si>
    <t>Substandard | Accruing Loans | Loans Excluding Purchased Credit Impaired Loans | Home equity</t>
  </si>
  <si>
    <t>Substandard | Accruing Loans | Loans Excluding Purchased Credit Impaired Loans | Mortgage warehouse loans</t>
  </si>
  <si>
    <t>Substandard | Accruing Loans | Loans Excluding Purchased Credit Impaired Loans | Consumer/Other</t>
  </si>
  <si>
    <t>Substandard | Accruing Loans | PCI Loans</t>
  </si>
  <si>
    <t>Substandard | Accruing Loans | PCI Loans | Commercial and industrial</t>
  </si>
  <si>
    <t>Substandard | Accruing Loans | PCI Loans | Commercial real estate</t>
  </si>
  <si>
    <t>Substandard | Accruing Loans | PCI Loans | Construction and land</t>
  </si>
  <si>
    <t>Substandard | Accruing Loans | PCI Loans | Residential mortgages</t>
  </si>
  <si>
    <t>Substandard | Accruing Loans | PCI Loans | Home equity</t>
  </si>
  <si>
    <t>Substandard | Accruing Loans | PCI Loans | Mortgage warehouse loans</t>
  </si>
  <si>
    <t>Substandard | Accruing Loans | PCI Loans | Consumer/Other</t>
  </si>
  <si>
    <t>Substandard | Nonaccruing Loans</t>
  </si>
  <si>
    <t>Substandard | Nonaccruing Loans | Commercial and industrial</t>
  </si>
  <si>
    <t>Substandard | Nonaccruing Loans | Commercial real estate</t>
  </si>
  <si>
    <t>Substandard | Nonaccruing Loans | Construction and land</t>
  </si>
  <si>
    <t>Substandard | Nonaccruing Loans | Residential mortgages</t>
  </si>
  <si>
    <t>Substandard | Nonaccruing Loans | Home equity</t>
  </si>
  <si>
    <t>Substandard | Nonaccruing Loans | Mortgage warehouse loans</t>
  </si>
  <si>
    <t>Substandard | Nonaccruing Loans | Consumer</t>
  </si>
  <si>
    <t>Substandard | Nonaccruing Loans | Loans Excluding Purchased Credit Impaired Loans</t>
  </si>
  <si>
    <t>Substandard | Nonaccruing Loans | Loans Excluding Purchased Credit Impaired Loans | Commercial and industrial</t>
  </si>
  <si>
    <t>Substandard | Nonaccruing Loans | Loans Excluding Purchased Credit Impaired Loans | Commercial real estate</t>
  </si>
  <si>
    <t>Substandard | Nonaccruing Loans | Loans Excluding Purchased Credit Impaired Loans | Construction and land</t>
  </si>
  <si>
    <t>Substandard | Nonaccruing Loans | Loans Excluding Purchased Credit Impaired Loans | Residential mortgages</t>
  </si>
  <si>
    <t>Substandard | Nonaccruing Loans | Loans Excluding Purchased Credit Impaired Loans | Home equity</t>
  </si>
  <si>
    <t>Substandard | Nonaccruing Loans | Loans Excluding Purchased Credit Impaired Loans | Mortgage warehouse loans</t>
  </si>
  <si>
    <t>Substandard | Nonaccruing Loans | Loans Excluding Purchased Credit Impaired Loans | Consumer/Other</t>
  </si>
  <si>
    <t>Substandard | Nonaccruing Loans | PCI Loans</t>
  </si>
  <si>
    <t>Substandard | Nonaccruing Loans | PCI Loans | Commercial and industrial</t>
  </si>
  <si>
    <t>Substandard | Nonaccruing Loans | PCI Loans | Commercial real estate</t>
  </si>
  <si>
    <t>Substandard | Nonaccruing Loans | PCI Loans | Construction and land</t>
  </si>
  <si>
    <t>Substandard | Nonaccruing Loans | PCI Loans | Residential mortgages</t>
  </si>
  <si>
    <t>Substandard | Nonaccruing Loans | PCI Loans | Home equity</t>
  </si>
  <si>
    <t>Substandard | Nonaccruing Loans | PCI Loans | Mortgage warehouse loans</t>
  </si>
  <si>
    <t>Substandard | Nonaccruing Loans | PCI Loans | Consumer/Other</t>
  </si>
  <si>
    <t>Doubtful | Nonaccruing Loans</t>
  </si>
  <si>
    <t>Doubtful | Nonaccruing Loans | Commercial and industrial</t>
  </si>
  <si>
    <t>Doubtful | Nonaccruing Loans | Commercial real estate</t>
  </si>
  <si>
    <t>Doubtful | Nonaccruing Loans | Construction and land</t>
  </si>
  <si>
    <t>Doubtful | Nonaccruing Loans | Residential mortgages</t>
  </si>
  <si>
    <t>Doubtful | Nonaccruing Loans | Home equity</t>
  </si>
  <si>
    <t>Doubtful | Nonaccruing Loans | Mortgage warehouse loans</t>
  </si>
  <si>
    <t>Doubtful | Nonaccruing Loans | Consumer</t>
  </si>
  <si>
    <t>Doubtful | Nonaccruing Loans | Loans Excluding Purchased Credit Impaired Loans</t>
  </si>
  <si>
    <t>Doubtful | Nonaccruing Loans | Loans Excluding Purchased Credit Impaired Loans | Commercial and industrial</t>
  </si>
  <si>
    <t>Doubtful | Nonaccruing Loans | Loans Excluding Purchased Credit Impaired Loans | Commercial real estate</t>
  </si>
  <si>
    <t>Doubtful | Nonaccruing Loans | Loans Excluding Purchased Credit Impaired Loans | Construction and land</t>
  </si>
  <si>
    <t>Doubtful | Nonaccruing Loans | Loans Excluding Purchased Credit Impaired Loans | Residential mortgages</t>
  </si>
  <si>
    <t>Doubtful | Nonaccruing Loans | Loans Excluding Purchased Credit Impaired Loans | Home equity</t>
  </si>
  <si>
    <t>Doubtful | Nonaccruing Loans | Loans Excluding Purchased Credit Impaired Loans | Mortgage warehouse loans</t>
  </si>
  <si>
    <t>Doubtful | Nonaccruing Loans | Loans Excluding Purchased Credit Impaired Loans | Consumer/Other</t>
  </si>
  <si>
    <t>Doubtful | Nonaccruing Loans | PCI Loans</t>
  </si>
  <si>
    <t>Doubtful | Nonaccruing Loans | PCI Loans | Commercial and industrial</t>
  </si>
  <si>
    <t>Doubtful | Nonaccruing Loans | PCI Loans | Commercial real estate</t>
  </si>
  <si>
    <t>Doubtful | Nonaccruing Loans | PCI Loans | Construction and land</t>
  </si>
  <si>
    <t>Doubtful | Nonaccruing Loans | PCI Loans | Residential mortgages</t>
  </si>
  <si>
    <t>Doubtful | Nonaccruing Loans | PCI Loans | Home equity</t>
  </si>
  <si>
    <t>Doubtful | Nonaccruing Loans | PCI Loans | Mortgage warehouse loans</t>
  </si>
  <si>
    <t>Doubtful | Nonaccruing Loans | PCI Loans | Consumer/Other</t>
  </si>
  <si>
    <t>Loans and Allowance for Loan Losses (Financing Receivables Past Due) (Details) - USD ($) $ in Thousands</t>
  </si>
  <si>
    <t>Financing Receivable, Recorded Investment, Past Due [Line Items]</t>
  </si>
  <si>
    <t>Accruing Current</t>
  </si>
  <si>
    <t>Nonaccruing</t>
  </si>
  <si>
    <t>Commercial and industrial | PCI Loans</t>
  </si>
  <si>
    <t>Commercial real estate | PCI Loans</t>
  </si>
  <si>
    <t>Construction and land | PCI Loans</t>
  </si>
  <si>
    <t>Residential mortgages | PCI Loans</t>
  </si>
  <si>
    <t>Home equity | PCI Loans</t>
  </si>
  <si>
    <t>Mortgage warehouse loans | PCI Loans</t>
  </si>
  <si>
    <t>Consumer | PCI Loans</t>
  </si>
  <si>
    <t>30-89 Days Past Due</t>
  </si>
  <si>
    <t>Total Past Due</t>
  </si>
  <si>
    <t>30-89 Days Past Due | Commercial and industrial</t>
  </si>
  <si>
    <t>30-89 Days Past Due | Commercial real estate</t>
  </si>
  <si>
    <t>30-89 Days Past Due | Construction and land</t>
  </si>
  <si>
    <t>30-89 Days Past Due | Residential mortgages</t>
  </si>
  <si>
    <t>30-89 Days Past Due | Home equity</t>
  </si>
  <si>
    <t>30-89 Days Past Due | Mortgage warehouse loans</t>
  </si>
  <si>
    <t>30-89 Days Past Due | Consumer</t>
  </si>
  <si>
    <t>Accruing 90 Days Past Due</t>
  </si>
  <si>
    <t>Accruing 90 Days Past Due | Commercial and industrial</t>
  </si>
  <si>
    <t>Accruing 90 Days Past Due | Commercial real estate</t>
  </si>
  <si>
    <t>Accruing 90 Days Past Due | Construction and land</t>
  </si>
  <si>
    <t>Accruing 90 Days Past Due | Residential mortgages</t>
  </si>
  <si>
    <t>Accruing 90 Days Past Due | Home equity</t>
  </si>
  <si>
    <t>Accruing 90 Days Past Due | Mortgage warehouse loans</t>
  </si>
  <si>
    <t>Accruing 90 Days Past Due | Consumer</t>
  </si>
  <si>
    <t>Premises and Equipment (Details) $ in Thousands</t>
  </si>
  <si>
    <t>Dec. 31, 2013USD ($)</t>
  </si>
  <si>
    <t>Property, Plant and Equipment [Line Items]</t>
  </si>
  <si>
    <t>Premises and equipment-gross</t>
  </si>
  <si>
    <t>Accumulated depreciation</t>
  </si>
  <si>
    <t>Depreciation expense</t>
  </si>
  <si>
    <t>Land and improvements</t>
  </si>
  <si>
    <t>Buildings and improvements</t>
  </si>
  <si>
    <t>Useful Life</t>
  </si>
  <si>
    <t>40 years</t>
  </si>
  <si>
    <t>Leasehold Improvements</t>
  </si>
  <si>
    <t>Leasehold Improvements | Minimum</t>
  </si>
  <si>
    <t>10 years</t>
  </si>
  <si>
    <t>Leasehold Improvements | Maximum</t>
  </si>
  <si>
    <t>11 years</t>
  </si>
  <si>
    <t>Equipment and furniture</t>
  </si>
  <si>
    <t>Equipment and furniture | Minimum</t>
  </si>
  <si>
    <t>1 year</t>
  </si>
  <si>
    <t>Equipment and furniture | Maximum</t>
  </si>
  <si>
    <t>Projects in Process</t>
  </si>
  <si>
    <t>Branch Premises Held For Sale</t>
  </si>
  <si>
    <t>Goodwill and Intangible Assets (Details) - USD ($) $ in Thousands</t>
  </si>
  <si>
    <t>Finite-Lived Intangible Assets [Line Items]</t>
  </si>
  <si>
    <t>Total intangibles subject to amortization, net</t>
  </si>
  <si>
    <t>Total goodwill and other intangible assets, net</t>
  </si>
  <si>
    <t>Amortization expense of intangible assets</t>
  </si>
  <si>
    <t>Core Deposits</t>
  </si>
  <si>
    <t>Finite-Lived Intangible Assets, Gross</t>
  </si>
  <si>
    <t>Less: accumulated amortization</t>
  </si>
  <si>
    <t>Core deposit intangible, net</t>
  </si>
  <si>
    <t>Servicing Assets</t>
  </si>
  <si>
    <t>Goodwill and Intangible Assets (Amortization Expense) (Details) - Core Deposits - USD ($) $ in Thousands</t>
  </si>
  <si>
    <t>Thereafter</t>
  </si>
  <si>
    <t>Servicing Rights (Narrative) (Details) - USD ($) $ in Millions</t>
  </si>
  <si>
    <t>Loans sold and serviced</t>
  </si>
  <si>
    <t>Servicing Rights (SBA) (Details) - SBA Loan Servicing Rights - Commercial Loan - USD ($) $ in Thousands</t>
  </si>
  <si>
    <t>Servicing Asset at Amortized Cost, Balance [Roll Forward]</t>
  </si>
  <si>
    <t>Beginning carrying value, net</t>
  </si>
  <si>
    <t>Acquired from First Security</t>
  </si>
  <si>
    <t>Amortization</t>
  </si>
  <si>
    <t>Impairment</t>
  </si>
  <si>
    <t>Ending carrying value</t>
  </si>
  <si>
    <t>Servicing Rights (Sensitivity of the Fair Value to Immediate Changes in Key Economic Assumptions) (Details) $ in Thousands</t>
  </si>
  <si>
    <t>Dec. 31, 2015USD ($)</t>
  </si>
  <si>
    <t>Fair value of retained servicing assets</t>
  </si>
  <si>
    <t>Weighted average life</t>
  </si>
  <si>
    <t>6 years 11 months 19 days</t>
  </si>
  <si>
    <t>Prepayment speed:</t>
  </si>
  <si>
    <t>7.62%</t>
  </si>
  <si>
    <t>Decline in fair value due to a 10% adverse change</t>
  </si>
  <si>
    <t>Decline in fair value due to a 20% adverse change</t>
  </si>
  <si>
    <t>Weighted average discount rate</t>
  </si>
  <si>
    <t>11.71%</t>
  </si>
  <si>
    <t>Decline in fair value due to a 100 bps adverse change</t>
  </si>
  <si>
    <t>Decline in fair value due to a 200 bps adverse change</t>
  </si>
  <si>
    <t>Servicing Rights (Tri-Net) (Details) - TriNet Servicing Rights - Commercial Loan - USD ($) $ in Thousands</t>
  </si>
  <si>
    <t>Deposits (Schedule of Deposit Liabilities) (Details) - USD ($) $ in Thousands</t>
  </si>
  <si>
    <t>Non-interest bearing demand deposits</t>
  </si>
  <si>
    <t>Interest-bearing demand deposits</t>
  </si>
  <si>
    <t>Savings and money market deposits</t>
  </si>
  <si>
    <t>Time deposits less than $250,000</t>
  </si>
  <si>
    <t>Time deposits $250,000 or greater</t>
  </si>
  <si>
    <t>Deposits (Details) $ in Thousands</t>
  </si>
  <si>
    <t>Deposit Liabilities Reclassified as Loans Receivable</t>
  </si>
  <si>
    <t>Deposit Liabilities, Collateral Issued, Financial Instruments</t>
  </si>
  <si>
    <t>Deposits of certain officers, directors, and their associates</t>
  </si>
  <si>
    <t>Deposits (Schedule of Maturities of Time Deposits) (Details) - USD ($) $ in Thousands</t>
  </si>
  <si>
    <t>Maturities of Time Deposits [Abstract]</t>
  </si>
  <si>
    <t>Maturities of Brokered Certificates of Deposits [Abstract]</t>
  </si>
  <si>
    <t>Subordinated Debt and Other Borrowings (Short-term Borrowings) (Details) - USD ($) $ in Thousands</t>
  </si>
  <si>
    <t>Short-term Debt [Line Items]</t>
  </si>
  <si>
    <t>Total Short-Term Borrowings</t>
  </si>
  <si>
    <t>FHLB short-term borrowings</t>
  </si>
  <si>
    <t>FHLB short-term borrowings | Fixed rate advance maturing January 2, 2015</t>
  </si>
  <si>
    <t>Interest Rate</t>
  </si>
  <si>
    <t>0.00%</t>
  </si>
  <si>
    <t>0.21%</t>
  </si>
  <si>
    <t>FHLB short-term borrowings | Fixed rate advance maturing January 12, 2015</t>
  </si>
  <si>
    <t>FHLB short-term borrowings | Fixed rate advance maturing July 22, 2015</t>
  </si>
  <si>
    <t>4.30%</t>
  </si>
  <si>
    <t>Federal Funds purchased and securities sold under agreements to repurchase</t>
  </si>
  <si>
    <t>Minimum | Federal Funds purchased and securities sold under agreements to repurchase</t>
  </si>
  <si>
    <t>0.20%</t>
  </si>
  <si>
    <t>Maximum | Federal Funds purchased and securities sold under agreements to repurchase</t>
  </si>
  <si>
    <t>0.50%</t>
  </si>
  <si>
    <t>Subordinated Debt and Other Borrowings (Schedule of Subordinated Debt) (Details) - USD ($)</t>
  </si>
  <si>
    <t>Sep. 28, 2015</t>
  </si>
  <si>
    <t>Debt Instrument [Line Items]</t>
  </si>
  <si>
    <t>Subordinated debt</t>
  </si>
  <si>
    <t>Subordinated Debt</t>
  </si>
  <si>
    <t>Debt Instrument, Term (years)</t>
  </si>
  <si>
    <t>5 years</t>
  </si>
  <si>
    <t>Less: debt issuance costs</t>
  </si>
  <si>
    <t>Subordinated Debt | Floating rate 10 year capital securities, with interest paid semi-annually at an annual fixed rate of 6.25% until September 30, 2020</t>
  </si>
  <si>
    <t>Stated interest rate</t>
  </si>
  <si>
    <t>6.25%</t>
  </si>
  <si>
    <t>Aggregate principal amount</t>
  </si>
  <si>
    <t>Subordinated Debt and Other Borrowings (Short term Borrowings Narrative) (Details) - USD ($)</t>
  </si>
  <si>
    <t>Extinguishment of debt, amount</t>
  </si>
  <si>
    <t>Federal Home Loan Bank, advances, maximum amount available</t>
  </si>
  <si>
    <t>Advances from Federal Home Loan Banks</t>
  </si>
  <si>
    <t>Federal Home Loan Bank, Amount of available unused funds</t>
  </si>
  <si>
    <t>Interest Expense, Federal Funds Purchased</t>
  </si>
  <si>
    <t>Securities Sold under Agreements to Repurchase, Collateral, Right to Reclaim Securities</t>
  </si>
  <si>
    <t>Federal Home Loan Bank of Atlanta</t>
  </si>
  <si>
    <t>Subordinated Debt and Other Borrowings (Subordinated Debt Narrative) (Details) - Subordinated Debt - USD ($)</t>
  </si>
  <si>
    <t>Maturity (years), more than</t>
  </si>
  <si>
    <t>Floating rate 10 year capital securities, with interest paid semi-annually at an annual fixed rate of 6.25% until September 30, 2020</t>
  </si>
  <si>
    <t>Debt instrument redemption price</t>
  </si>
  <si>
    <t>100.00%</t>
  </si>
  <si>
    <t>Subordinated Note After September 30, 2020 Due September 2025</t>
  </si>
  <si>
    <t>Basis spread on variable rate</t>
  </si>
  <si>
    <t>4.68%</t>
  </si>
  <si>
    <t>Other Comprehensive Income (Loss) (Summary of Changes) (Details) - USD ($) $ in Thousands</t>
  </si>
  <si>
    <t>Pre-Tax Amount</t>
  </si>
  <si>
    <t>Accumulated other comprehensive income (loss) beginning of period</t>
  </si>
  <si>
    <t>Unrealized net (losses) gains on investment securities available-for-sale</t>
  </si>
  <si>
    <t>Reclassification adjustment for net realized gains on investment securities available-for-sale</t>
  </si>
  <si>
    <t>Unrealized net gains on derivatives</t>
  </si>
  <si>
    <t>Accumulated other comprehensive (loss) income end of period</t>
  </si>
  <si>
    <t>Income Tax (Expense) Benefit</t>
  </si>
  <si>
    <t>After-Tax Amount</t>
  </si>
  <si>
    <t>Earnings Per Common Share (Computation of Basic and Diluted Earnings Per Share) (Details) - USD ($) $ / shares in Units, $ in Thousands</t>
  </si>
  <si>
    <t>Net income available to common shareholders</t>
  </si>
  <si>
    <t>Weighted average shares outstanding</t>
  </si>
  <si>
    <t>Basic (in shares)</t>
  </si>
  <si>
    <t>Effect of diluted securities:</t>
  </si>
  <si>
    <t>Stock options and warrants (in shares)</t>
  </si>
  <si>
    <t>Diluted (in shares)</t>
  </si>
  <si>
    <t>Income per common share:</t>
  </si>
  <si>
    <t>Basic (in dollars per share)</t>
  </si>
  <si>
    <t>Diluted (in dollars per share)</t>
  </si>
  <si>
    <t>Earnings Per Common Share (Narrative) (Details) - $ / shares</t>
  </si>
  <si>
    <t>Mar. 24, 2015</t>
  </si>
  <si>
    <t>Mar. 23, 2015</t>
  </si>
  <si>
    <t>Capital shares, authorized (in shares)</t>
  </si>
  <si>
    <t>Common stock, par value (in dollars per share)</t>
  </si>
  <si>
    <t>Income Taxes (Schedule of Components of Income Tax Expense) (Benefit) (Details) - USD ($) $ in Thousands</t>
  </si>
  <si>
    <t>Current income tax expense:</t>
  </si>
  <si>
    <t>Federal</t>
  </si>
  <si>
    <t>State</t>
  </si>
  <si>
    <t>Deferred income tax expense (benefit):</t>
  </si>
  <si>
    <t>Total income tax</t>
  </si>
  <si>
    <t>Income Taxes (Schedule of Effective Income Tax Rate Reconciliation) (Details) - USD ($) $ in Thousands</t>
  </si>
  <si>
    <t>Statutory rate, percentage</t>
  </si>
  <si>
    <t>35.00%</t>
  </si>
  <si>
    <t>34.00%</t>
  </si>
  <si>
    <t>Effective Income Tax Rate Reconciliation, Amount [Abstract]</t>
  </si>
  <si>
    <t>Tax expense based on federal statutory rate</t>
  </si>
  <si>
    <t>State expense taxes, net of federal benefit</t>
  </si>
  <si>
    <t>Income tax credits</t>
  </si>
  <si>
    <t>Tax-exempt earnings</t>
  </si>
  <si>
    <t>Nondeductible merger related expenses</t>
  </si>
  <si>
    <t>Excess parachute payments under Section 280G</t>
  </si>
  <si>
    <t>Nondeductible expenses</t>
  </si>
  <si>
    <t>Federal rate adjustment</t>
  </si>
  <si>
    <t>Change in uncertain tax positions reserve</t>
  </si>
  <si>
    <t>Income Taxes (Schedule of Deferred Tax Assets and Liabilities) (Details) - USD ($)</t>
  </si>
  <si>
    <t>Operating Loss Carryforwards [Line Items]</t>
  </si>
  <si>
    <t>Net operating loss carryforward</t>
  </si>
  <si>
    <t>Allowance for loan losses</t>
  </si>
  <si>
    <t>Deferred loan fees and costs, net</t>
  </si>
  <si>
    <t>Goodwill and other intangibles</t>
  </si>
  <si>
    <t>Transaction costs</t>
  </si>
  <si>
    <t>Unfunded commitments</t>
  </si>
  <si>
    <t>Organizational costs</t>
  </si>
  <si>
    <t>Net unrealized losses on investment securities available‑for‑sale</t>
  </si>
  <si>
    <t>Long term incentive plan</t>
  </si>
  <si>
    <t>Total gross deferred tax assets</t>
  </si>
  <si>
    <t>Less: valuation allowance</t>
  </si>
  <si>
    <t>Net deferred tax asset</t>
  </si>
  <si>
    <t>Net unrealized gains on investment securities available‑for‑sale</t>
  </si>
  <si>
    <t>Unrealized gains on cash flow hedges</t>
  </si>
  <si>
    <t>Depreciation</t>
  </si>
  <si>
    <t>Total gross deferred tax liabilities</t>
  </si>
  <si>
    <t>Net deferred tax assets</t>
  </si>
  <si>
    <t>Domestic Tax Authority</t>
  </si>
  <si>
    <t>Tax credits</t>
  </si>
  <si>
    <t>State and Local Jurisdiction</t>
  </si>
  <si>
    <t>Income Taxes (Narrative) (Details) - USD ($)</t>
  </si>
  <si>
    <t>Valuation allowance</t>
  </si>
  <si>
    <t>Unrecognized tax benefits that would impact effective tax rate</t>
  </si>
  <si>
    <t>Amount that is reasonably possible to be recognized</t>
  </si>
  <si>
    <t>Unrecognized tax benefits, income tax penalties accrued</t>
  </si>
  <si>
    <t>Unrecognized tax benefits, interest on income taxes accrued</t>
  </si>
  <si>
    <t>General Business Tax Credit Carryforward</t>
  </si>
  <si>
    <t>Tax Credit Carryforward [Line Items]</t>
  </si>
  <si>
    <t>Tax Credit Carryforward, Amount</t>
  </si>
  <si>
    <t>Alternative Minimum Tax Credit Carryforward</t>
  </si>
  <si>
    <t>Operating Loss Carryforwards</t>
  </si>
  <si>
    <t>Income Taxes (Schedule of Unrecognized Tax Benefits Related to Uncertain Tax Positions) (Details) - USD ($) $ in Thousands</t>
  </si>
  <si>
    <t>Reconciliation of Unrecognized Tax Benefits, Excluding Amounts Pertaining to Examined Tax Returns [Roll Forward]</t>
  </si>
  <si>
    <t>Balance at beginning of year</t>
  </si>
  <si>
    <t>Additions based on tax positions related to the current year</t>
  </si>
  <si>
    <t>Balance at end of year</t>
  </si>
  <si>
    <t>Employee and Director Benefit Plans (Narrative) (Details) - USD ($)</t>
  </si>
  <si>
    <t>May. 14, 2007</t>
  </si>
  <si>
    <t>Dec. 31, 2012</t>
  </si>
  <si>
    <t>Share-based Compensation Arrangement by Share-based Payment Award [Line Items]</t>
  </si>
  <si>
    <t>Defined contribution plan, employer matching contribution, percent of employees' gross pay (at least 3%)</t>
  </si>
  <si>
    <t>3.00%</t>
  </si>
  <si>
    <t>Defined contribution plan, employer discretionary contribution amount</t>
  </si>
  <si>
    <t>Weighted average remaining contractual term (in years)</t>
  </si>
  <si>
    <t>4 years 26 days</t>
  </si>
  <si>
    <t>3 years 1 month 24 days</t>
  </si>
  <si>
    <t>4 years</t>
  </si>
  <si>
    <t>Options granted in period (shares)</t>
  </si>
  <si>
    <t>Fair value of vested shares</t>
  </si>
  <si>
    <t>Stock Options and Warrants</t>
  </si>
  <si>
    <t>Share based compensation expense</t>
  </si>
  <si>
    <t>Compensation cost not yet recognized</t>
  </si>
  <si>
    <t>Compensation cost not yet recognized, period for recognition</t>
  </si>
  <si>
    <t>0 years</t>
  </si>
  <si>
    <t>2 months 12 days</t>
  </si>
  <si>
    <t>4 years 1 month 6 days</t>
  </si>
  <si>
    <t>Restricted Stock</t>
  </si>
  <si>
    <t>3 years 4 months 24 days</t>
  </si>
  <si>
    <t>2 years</t>
  </si>
  <si>
    <t>1 year 9 months 18 days</t>
  </si>
  <si>
    <t>Restricted stock awards granted (in shares)</t>
  </si>
  <si>
    <t>Weighted average grant date fair value, granted (dollars per share)</t>
  </si>
  <si>
    <t>Restricted Stock | Minimum</t>
  </si>
  <si>
    <t>Award vesting period (years)</t>
  </si>
  <si>
    <t>Restricted Stock | Maximum</t>
  </si>
  <si>
    <t>3 years</t>
  </si>
  <si>
    <t>Warrant</t>
  </si>
  <si>
    <t>Warrants outstanding (shares)</t>
  </si>
  <si>
    <t>Share price (usd per share)</t>
  </si>
  <si>
    <t>Exercisable period from date from which warrants were issued (years)</t>
  </si>
  <si>
    <t>LTI Plan</t>
  </si>
  <si>
    <t>Long-Term Incentive Plan bonus period (years)</t>
  </si>
  <si>
    <t>2006 Stock Incentive Plan</t>
  </si>
  <si>
    <t>Number of shares authorized (shares)</t>
  </si>
  <si>
    <t>Number of additional shares authorized (shares)</t>
  </si>
  <si>
    <t>Term of award (years)</t>
  </si>
  <si>
    <t>Employee and Director Benefit Plans (Assumptions) (Details)</t>
  </si>
  <si>
    <t>Risk‑free interest rate</t>
  </si>
  <si>
    <t>2.16%</t>
  </si>
  <si>
    <t>Expected term in years</t>
  </si>
  <si>
    <t>7 years 8 months 23 days</t>
  </si>
  <si>
    <t>Expected stock price volatility</t>
  </si>
  <si>
    <t>Dividend yield</t>
  </si>
  <si>
    <t>Employee and Director Benefit Plans (Stock Option Activity) (Details) - USD ($) $ / shares in Units, $ in Thousands</t>
  </si>
  <si>
    <t>Share-based Compensation Arrangement by Share-based Payment Award, Options, Outstanding [Roll Forward]</t>
  </si>
  <si>
    <t>Outstanding, beginning of period (in shares)</t>
  </si>
  <si>
    <t>Options assumed from First Security (in shares)</t>
  </si>
  <si>
    <t>Granted (in shares)</t>
  </si>
  <si>
    <t>Exercised (in shares)</t>
  </si>
  <si>
    <t>Canceled/Forfeited (in shares)</t>
  </si>
  <si>
    <t>Outstanding, end of period (in shares)</t>
  </si>
  <si>
    <t>Exercisable, end of period (in shares)</t>
  </si>
  <si>
    <t>Share-based Compensation Arrangement by Share-based Payment Award, Options, Outstanding, Weighted Average Exercise Price [Roll Forward]</t>
  </si>
  <si>
    <t>Outstanding, weighted average exercise price, beginning of period (dollars per share)</t>
  </si>
  <si>
    <t>Options assumed from First Security, weighted average exercise price (dollars per share)</t>
  </si>
  <si>
    <t>Granted, weighted average exercise price (dollars per share)</t>
  </si>
  <si>
    <t>Exercised, weighted average exercise price (dollars per share)</t>
  </si>
  <si>
    <t>Canceled/Forfeited, weighted average exercise price (dollars per share)</t>
  </si>
  <si>
    <t>Outstanding, weighted average exercise price, end of period (dollars per share)</t>
  </si>
  <si>
    <t>Exercisable, weighted average exercise price, end of period (dollars per share)</t>
  </si>
  <si>
    <t>Share-based Compensation Arrangement by Share-based Payment Award, Options, Additional Disclosures [Abstract]</t>
  </si>
  <si>
    <t>Outstanding, weighted average remaining contractual term, end of period (in years)</t>
  </si>
  <si>
    <t>Exercisable, weighted average remaining contractual term, end of period (in years)</t>
  </si>
  <si>
    <t>2 years 11 months 12 days</t>
  </si>
  <si>
    <t>3 years 10 months 10 days</t>
  </si>
  <si>
    <t>Outstanding, aggregate intrinsic value, end of period</t>
  </si>
  <si>
    <t>Exercisable, aggregate intrinsic value, end of period</t>
  </si>
  <si>
    <t>Weighted average fair value of options and warrants granted (dollars per share)</t>
  </si>
  <si>
    <t>Employee and Director Benefit Plans (Restricted Stock Activity) (Details) - Restricted Stock - $ / shares</t>
  </si>
  <si>
    <t>Share-based Compensation Arrangement by Share-based Payment Award, Equity Instruments Other than Options, Nonvested, Number of Shares [Roll Forward]</t>
  </si>
  <si>
    <t>Nonvested, beginning of period (in shares)</t>
  </si>
  <si>
    <t>Vested (in shares)</t>
  </si>
  <si>
    <t>Forfeited (in shares)</t>
  </si>
  <si>
    <t>Nonvested, end of period (in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vested (dollars per share)</t>
  </si>
  <si>
    <t>Weighted average grant date fair value, forfeited (dollars per share)</t>
  </si>
  <si>
    <t>Weighted average grant date fair value, nonvested, end of period (dollars per share)</t>
  </si>
  <si>
    <t>Derivatives and Hedging (Narrative) (Details) - USD ($) $ in Thousands</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 | Designated as Hedging Instrument | Other assets | LIBOR</t>
  </si>
  <si>
    <t>Derivatives and Hedging (Derivative Contracts and Credit Risk Participation Agreements) (Details) - USD ($) $ in Thousands</t>
  </si>
  <si>
    <t>Designated as Hedging Instrument | Other assets | Cash Flow Hedging | LIBOR</t>
  </si>
  <si>
    <t>Not Designated as Hedging Instrument | Swap</t>
  </si>
  <si>
    <t>Not Designated as Hedging Instrument | Other assets | Swap</t>
  </si>
  <si>
    <t>Not Designated as Hedging Instrument | Other assets | Zero premium collar</t>
  </si>
  <si>
    <t>Not Designated as Hedging Instrument | Other liabilities</t>
  </si>
  <si>
    <t>Not Designated as Hedging Instrument | Other liabilities | Swap</t>
  </si>
  <si>
    <t>Not Designated as Hedging Instrument | Other liabilities | Credit risk participation</t>
  </si>
  <si>
    <t>Not Designated as Hedging Instrument | Other liabilities | Dealer offset to zero premium collar</t>
  </si>
  <si>
    <t>Derivatives and Hedging (Impact to Consolidated Statements of Income Related to Derivative Contracts) (Details) - Cash Flow Hedging - USD ($) $ in Thousands</t>
  </si>
  <si>
    <t>Interest income</t>
  </si>
  <si>
    <t>Gain or (Loss) Reclassified from Accumulated OCI in Income (Effective Portion)</t>
  </si>
  <si>
    <t>Interest rate swaps</t>
  </si>
  <si>
    <t>Amount of Gain or (Loss) Recognized in OCI on Derivatives (Effective Portion)</t>
  </si>
  <si>
    <t>Regulatory Matters (Details) - USD ($) $ in Thousands</t>
  </si>
  <si>
    <t>Compliance with Regulatory Capital Requirements under Banking Regulations [Line Items]</t>
  </si>
  <si>
    <t>Common Equity Tier One</t>
  </si>
  <si>
    <t>Common Equity Tier One Weighted Assets</t>
  </si>
  <si>
    <t>9.80%</t>
  </si>
  <si>
    <t>Common Equity Tier One Capital Required for Capital Adequacy</t>
  </si>
  <si>
    <t>Common Equity Tier One Capital Required for Capital Adequacy to Risk Weighted Assets</t>
  </si>
  <si>
    <t>4.50%</t>
  </si>
  <si>
    <t>Tier One Risk Based Capital</t>
  </si>
  <si>
    <t>Tier One Risk Based Capital to Risk Weighted Assets</t>
  </si>
  <si>
    <t>11.00%</t>
  </si>
  <si>
    <t>Tier One Risk Based Capital Required for Capital Adequacy</t>
  </si>
  <si>
    <t>Tier One Risk Based Capital Required for Capital Adequacy to Risk Weighted Assets</t>
  </si>
  <si>
    <t>6.00%</t>
  </si>
  <si>
    <t>4.00%</t>
  </si>
  <si>
    <t>Capital</t>
  </si>
  <si>
    <t>Capital to Risk Weighted Assets</t>
  </si>
  <si>
    <t>12.90%</t>
  </si>
  <si>
    <t>11.90%</t>
  </si>
  <si>
    <t>Capital Required for Capital Adequacy</t>
  </si>
  <si>
    <t>Capital Required for Capital Adequacy to Risk Weighted Assets</t>
  </si>
  <si>
    <t>8.00%</t>
  </si>
  <si>
    <t>Tier One Leverage Capital</t>
  </si>
  <si>
    <t>Tier One Leverage Capital to Average Assets</t>
  </si>
  <si>
    <t>9.90%</t>
  </si>
  <si>
    <t>10.70%</t>
  </si>
  <si>
    <t>Tier One Leverage Capital Required for Capital Adequacy</t>
  </si>
  <si>
    <t>Tier One Leverage Capital Required for Capital Adequacy to Average Assets</t>
  </si>
  <si>
    <t>Bank</t>
  </si>
  <si>
    <t>11.40%</t>
  </si>
  <si>
    <t>Common Equity Tier One to be Well Capitalized</t>
  </si>
  <si>
    <t>Common Equity Tier One Capital Risk Weighted Assets to be Well Capitalized</t>
  </si>
  <si>
    <t>6.50%</t>
  </si>
  <si>
    <t>10.80%</t>
  </si>
  <si>
    <t>Tier One Risk Based Capital Required to be Well Capitalized</t>
  </si>
  <si>
    <t>Tier One Risk Based Capital Required to be Well Capitalized to Risk Weighted Assets</t>
  </si>
  <si>
    <t>12.30%</t>
  </si>
  <si>
    <t>11.70%</t>
  </si>
  <si>
    <t>Capital Required to be Well Capitalized</t>
  </si>
  <si>
    <t>Capital Required to be Well Capitalized to Risk Weighted Assets</t>
  </si>
  <si>
    <t>10.00%</t>
  </si>
  <si>
    <t>11.60%</t>
  </si>
  <si>
    <t>10.50%</t>
  </si>
  <si>
    <t>Tier One Leverage Capital Required to be Well Capitalized</t>
  </si>
  <si>
    <t>Tier One Leverage Capital Required to be Well Capitalized to Average Assets</t>
  </si>
  <si>
    <t>5.00%</t>
  </si>
  <si>
    <t>Fair Value Measurements (Fair Value Measurements Recurring) (Details) - USD ($)</t>
  </si>
  <si>
    <t>Fair Value, Assets and Liabilities Measured on Recurring and Nonrecurring Basis [Line Items]</t>
  </si>
  <si>
    <t>Interest rate derivative assets</t>
  </si>
  <si>
    <t>Interest rate derivative liabilities</t>
  </si>
  <si>
    <t>Fair value, measurements, recurring | Fair Value</t>
  </si>
  <si>
    <t>Fair value, measurements, recurring | Fair Value | U.S. Treasuries</t>
  </si>
  <si>
    <t>Fair value, measurements, recurring | Fair Value | U.S. government agencies</t>
  </si>
  <si>
    <t>Fair value, measurements, recurring | Fair Value | U.S. states and political subdivisions</t>
  </si>
  <si>
    <t>Fair value, measurements, recurring | Fair Value | Trust preferred securities</t>
  </si>
  <si>
    <t>Fair value, measurements, recurring | Fair Value | Corporate debt securities</t>
  </si>
  <si>
    <t>Fair value, measurements, recurring | Fair Value | Mortgage-backed securities</t>
  </si>
  <si>
    <t>Fair value, measurements, recurring | Fair Value | Level 1</t>
  </si>
  <si>
    <t>Fair value, measurements, recurring | Fair Value | Level 1 | U.S. Treasuries</t>
  </si>
  <si>
    <t>Fair value, measurements, recurring | Fair Value | Level 1 | U.S. government agencies</t>
  </si>
  <si>
    <t>Fair value, measurements, recurring | Fair Value | Level 1 | U.S. states and political subdivisions</t>
  </si>
  <si>
    <t>Fair value, measurements, recurring | Fair Value | Level 1 | Trust preferred securities</t>
  </si>
  <si>
    <t>Fair value, measurements, recurring | Fair Value | Level 1 | Corporate debt securities</t>
  </si>
  <si>
    <t>Fair value, measurements, recurring | Fair Value | Level 1 | Mortgage-backed securities</t>
  </si>
  <si>
    <t>Fair value, measurements, recurring | Fair Value | Level 2</t>
  </si>
  <si>
    <t>Fair value, measurements, recurring | Fair Value | Level 2 | U.S. Treasuries</t>
  </si>
  <si>
    <t>Fair value, measurements, recurring | Fair Value | Level 2 | U.S. government agencies</t>
  </si>
  <si>
    <t>Fair value, measurements, recurring | Fair Value | Level 2 | U.S. states and political subdivisions</t>
  </si>
  <si>
    <t>Fair value, measurements, recurring | Fair Value | Level 2 | Trust preferred securities</t>
  </si>
  <si>
    <t>Fair value, measurements, recurring | Fair Value | Level 2 | Corporate debt securities</t>
  </si>
  <si>
    <t>Fair value, measurements, recurring | Fair Value | Level 2 | Mortgage-backed securities</t>
  </si>
  <si>
    <t>Fair value, measurements, recurring | Fair Value | Level 3</t>
  </si>
  <si>
    <t>Fair value, measurements, recurring | Fair Value | Level 3 | U.S. Treasuries</t>
  </si>
  <si>
    <t>Fair value, measurements, recurring | Fair Value | Level 3 | U.S. government agencies</t>
  </si>
  <si>
    <t>Fair value, measurements, recurring | Fair Value | Level 3 | U.S. states and political subdivisions</t>
  </si>
  <si>
    <t>Fair value, measurements, recurring | Fair Value | Level 3 | Trust preferred securities</t>
  </si>
  <si>
    <t>Fair value, measurements, recurring | Fair Value | Level 3 | Corporate debt securities</t>
  </si>
  <si>
    <t>Fair value, measurements, recurring | Fair Value | Level 3 | Mortgage-backed securities</t>
  </si>
  <si>
    <t>Fair Value Measurements (Schedule of Significant Unobservable Inputs) (Details) $ in Thousands</t>
  </si>
  <si>
    <t>Fair Value, Assets Measured on Recurring Basis, Unobservable Input Reconciliation, Calculation [Roll Forward]</t>
  </si>
  <si>
    <t>December 31, 2014</t>
  </si>
  <si>
    <t>Additions due to business combination</t>
  </si>
  <si>
    <t>December 31, 2015</t>
  </si>
  <si>
    <t>Fair Value Measurements (Fair Value Measurements Nonrecurring) (Details) - Fair value, measurements, nonrecurring - Fair Value - USD ($) $ in Thousands</t>
  </si>
  <si>
    <t>Assets</t>
  </si>
  <si>
    <t>Impaired Loans</t>
  </si>
  <si>
    <t>SBA Servicing Asset</t>
  </si>
  <si>
    <t>Level 1 | Impaired Loans</t>
  </si>
  <si>
    <t>Level 1 | SBA Servicing Asset</t>
  </si>
  <si>
    <t>Level 2 | Impaired Loans</t>
  </si>
  <si>
    <t>Level 2 | SBA Servicing Asset</t>
  </si>
  <si>
    <t>Level 3 | Impaired Loans</t>
  </si>
  <si>
    <t>Level 3 | SBA Servicing Asset</t>
  </si>
  <si>
    <t>Fair Value Measurements (Narrative) (Details) - USD ($)</t>
  </si>
  <si>
    <t>Impairment of servicing asset</t>
  </si>
  <si>
    <t>Fair Value Measurements (Estimated Fair Value and Carrying Value Summary) (Details) - USD ($)</t>
  </si>
  <si>
    <t>Reverse repurchase agreements</t>
  </si>
  <si>
    <t>Total securities available-for-sale</t>
  </si>
  <si>
    <t>FHLB Stock</t>
  </si>
  <si>
    <t>Loans held for investment, net</t>
  </si>
  <si>
    <t>Derivative assets</t>
  </si>
  <si>
    <t>Derivative financial instruments</t>
  </si>
  <si>
    <t>Fair value, measurements, recurring | Carrying Value</t>
  </si>
  <si>
    <t>Commitments and Contingencies (Exposure to Credit Risk) (Details) - USD ($) $ in Thousands</t>
  </si>
  <si>
    <t>Loss Contingencies [Line Items]</t>
  </si>
  <si>
    <t>Financial Instruments whose contract amount represents credit risk</t>
  </si>
  <si>
    <t>Minimum Lease payments</t>
  </si>
  <si>
    <t>Commitments to extend credit</t>
  </si>
  <si>
    <t>Standby letters of credit</t>
  </si>
  <si>
    <t>Letter of Credit</t>
  </si>
  <si>
    <t>Credit facility, expiration period (less than)</t>
  </si>
  <si>
    <t>Atlantic Capital Bancshares, Inc. (Parent Company Only) Financial Information (Balance Sheets) (Details) - USD ($) $ in Thousands</t>
  </si>
  <si>
    <t>LIABILITIES AND SHAREHOLDERS’ EQUITY</t>
  </si>
  <si>
    <t>Shareholders’ equity:</t>
  </si>
  <si>
    <t>Common stock</t>
  </si>
  <si>
    <t>Parent Company</t>
  </si>
  <si>
    <t>Cash</t>
  </si>
  <si>
    <t>Investment in subsidiary</t>
  </si>
  <si>
    <t>Atlantic Capital Bancshares, Inc. (Parent Company Only) Financial Information (Statements of Operations) (Details) - USD ($) $ in Thousands</t>
  </si>
  <si>
    <t>Income:</t>
  </si>
  <si>
    <t>Expense:</t>
  </si>
  <si>
    <t>Professional fees</t>
  </si>
  <si>
    <t>Income tax benefit</t>
  </si>
  <si>
    <t>Other income</t>
  </si>
  <si>
    <t>Other expense</t>
  </si>
  <si>
    <t>Total expense</t>
  </si>
  <si>
    <t>Loss before equity in undistributed losses of subsidiary</t>
  </si>
  <si>
    <t>Equity in undistributed earnings of subsidiary</t>
  </si>
  <si>
    <t>Atlantic Capital Bancshares, Inc. (Parent Company Only) Financial Information (Statement of Cash Flows) (Details) (Details) - USD ($) $ in Thousands</t>
  </si>
  <si>
    <t>Decrease (increase) in other assets</t>
  </si>
  <si>
    <t>CASH FLOWS FROM INVESTING ACTIVITIES</t>
  </si>
  <si>
    <t>Net proceeds from issuance of common stock</t>
  </si>
  <si>
    <t>(Decrease) increase in other liabilities</t>
  </si>
  <si>
    <t>Advances to subsidiaries</t>
  </si>
  <si>
    <t>Cash consideration paid for acquisition</t>
  </si>
  <si>
    <t>Proceeds from issuance of 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61755</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5</v>
      </c>
    </row>
    <row r="16" spans="1:4">
      <c t="s" r="A16" s="4">
        <v>27</v>
      </c>
      <c t="n" r="C16" s="6">
        <v>24551073</v>
      </c>
    </row>
    <row r="17" spans="1:4">
      <c t="s" r="A17" s="4">
        <v>28</v>
      </c>
      <c t="n" r="D17" s="7">
        <v>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7</v>
      </c>
      <c t="s" r="B1" s="2">
        <v>2</v>
      </c>
      <c t="s" r="C1" s="2">
        <v>30</v>
      </c>
    </row>
    <row r="2" spans="1:3">
      <c t="s" r="A2" s="3">
        <v>1148</v>
      </c>
    </row>
    <row r="3" spans="1:3">
      <c t="s" r="A3" s="4">
        <v>1149</v>
      </c>
      <c t="n" r="B3" s="7">
        <v>215812</v>
      </c>
    </row>
    <row r="4" spans="1:3">
      <c t="s" r="A4" s="4">
        <v>1150</v>
      </c>
      <c t="s" r="B4" s="4">
        <v>1151</v>
      </c>
    </row>
    <row r="5" spans="1:3">
      <c t="s" r="A5" s="4">
        <v>1152</v>
      </c>
      <c t="n" r="B5" s="7">
        <v>99022</v>
      </c>
    </row>
    <row r="6" spans="1:3">
      <c t="s" r="A6" s="4">
        <v>1153</v>
      </c>
      <c t="s" r="B6" s="4">
        <v>1154</v>
      </c>
    </row>
    <row r="7" spans="1:3">
      <c t="s" r="A7" s="4">
        <v>1155</v>
      </c>
      <c t="n" r="B7" s="7">
        <v>215812</v>
      </c>
      <c t="n" r="C7" s="7">
        <v>140242</v>
      </c>
    </row>
    <row r="8" spans="1:3">
      <c t="s" r="A8" s="4">
        <v>1156</v>
      </c>
      <c t="s" r="B8" s="4">
        <v>1151</v>
      </c>
      <c t="s" r="C8" s="4">
        <v>1157</v>
      </c>
    </row>
    <row r="9" spans="1:3">
      <c t="s" r="A9" s="4">
        <v>1158</v>
      </c>
      <c t="n" r="B9" s="7">
        <v>132029</v>
      </c>
      <c t="n" r="C9" s="7">
        <v>51161</v>
      </c>
    </row>
    <row r="10" spans="1:3">
      <c t="s" r="A10" s="4">
        <v>1159</v>
      </c>
      <c t="s" r="B10" s="4">
        <v>1160</v>
      </c>
      <c t="s" r="C10" s="4">
        <v>1161</v>
      </c>
    </row>
    <row r="11" spans="1:3">
      <c t="s" r="A11" s="4">
        <v>1162</v>
      </c>
      <c t="n" r="B11" s="7">
        <v>284663</v>
      </c>
      <c t="n" r="C11" s="7">
        <v>151663</v>
      </c>
    </row>
    <row r="12" spans="1:3">
      <c t="s" r="A12" s="4">
        <v>1163</v>
      </c>
      <c t="s" r="B12" s="4">
        <v>1164</v>
      </c>
      <c t="s" r="C12" s="4">
        <v>1165</v>
      </c>
    </row>
    <row r="13" spans="1:3">
      <c t="s" r="A13" s="4">
        <v>1166</v>
      </c>
      <c t="n" r="B13" s="7">
        <v>176038</v>
      </c>
      <c t="n" r="C13" s="7">
        <v>102322</v>
      </c>
    </row>
    <row r="14" spans="1:3">
      <c t="s" r="A14" s="4">
        <v>1167</v>
      </c>
      <c t="s" r="B14" s="4">
        <v>1168</v>
      </c>
      <c t="s" r="C14" s="4">
        <v>1168</v>
      </c>
    </row>
    <row r="15" spans="1:3">
      <c t="s" r="A15" s="4">
        <v>1169</v>
      </c>
      <c t="n" r="B15" s="7">
        <v>215812</v>
      </c>
      <c t="n" r="C15" s="7">
        <v>140242</v>
      </c>
    </row>
    <row r="16" spans="1:3">
      <c t="s" r="A16" s="4">
        <v>1170</v>
      </c>
      <c t="s" r="B16" s="4">
        <v>1171</v>
      </c>
      <c t="s" r="C16" s="4">
        <v>1172</v>
      </c>
    </row>
    <row r="17" spans="1:3">
      <c t="s" r="A17" s="4">
        <v>1173</v>
      </c>
      <c t="n" r="B17" s="7">
        <v>86997</v>
      </c>
      <c t="n" r="C17" s="7">
        <v>52457</v>
      </c>
    </row>
    <row r="18" spans="1:3">
      <c t="s" r="A18" s="4">
        <v>1174</v>
      </c>
      <c t="s" r="B18" s="4">
        <v>1161</v>
      </c>
      <c t="s" r="C18" s="4">
        <v>1161</v>
      </c>
    </row>
    <row r="19" spans="1:3">
      <c t="s" r="A19" s="4">
        <v>1175</v>
      </c>
    </row>
    <row r="20" spans="1:3">
      <c t="s" r="A20" s="3">
        <v>1148</v>
      </c>
    </row>
    <row r="21" spans="1:3">
      <c t="s" r="A21" s="4">
        <v>1149</v>
      </c>
      <c t="n" r="B21" s="7">
        <v>251727</v>
      </c>
    </row>
    <row r="22" spans="1:3">
      <c t="s" r="A22" s="4">
        <v>1150</v>
      </c>
      <c t="s" r="B22" s="4">
        <v>1176</v>
      </c>
    </row>
    <row r="23" spans="1:3">
      <c t="s" r="A23" s="4">
        <v>1152</v>
      </c>
      <c t="n" r="B23" s="7">
        <v>99017</v>
      </c>
    </row>
    <row r="24" spans="1:3">
      <c t="s" r="A24" s="4">
        <v>1153</v>
      </c>
      <c t="s" r="B24" s="4">
        <v>1154</v>
      </c>
    </row>
    <row r="25" spans="1:3">
      <c t="s" r="A25" s="4">
        <v>1177</v>
      </c>
      <c t="n" r="B25" s="7">
        <v>143025</v>
      </c>
    </row>
    <row r="26" spans="1:3">
      <c t="s" r="A26" s="4">
        <v>1178</v>
      </c>
      <c t="s" r="B26" s="4">
        <v>1179</v>
      </c>
    </row>
    <row r="27" spans="1:3">
      <c t="s" r="A27" s="4">
        <v>1155</v>
      </c>
      <c t="n" r="B27" s="7">
        <v>251727</v>
      </c>
      <c t="n" r="C27" s="7">
        <v>137651</v>
      </c>
    </row>
    <row r="28" spans="1:3">
      <c t="s" r="A28" s="4">
        <v>1156</v>
      </c>
      <c t="s" r="B28" s="4">
        <v>1176</v>
      </c>
      <c t="s" r="C28" s="4">
        <v>1180</v>
      </c>
    </row>
    <row r="29" spans="1:3">
      <c t="s" r="A29" s="4">
        <v>1158</v>
      </c>
      <c t="n" r="B29" s="7">
        <v>132023</v>
      </c>
      <c t="n" r="C29" s="7">
        <v>51157</v>
      </c>
    </row>
    <row r="30" spans="1:3">
      <c t="s" r="A30" s="4">
        <v>1159</v>
      </c>
      <c t="s" r="B30" s="4">
        <v>1160</v>
      </c>
      <c t="s" r="C30" s="4">
        <v>1161</v>
      </c>
    </row>
    <row r="31" spans="1:3">
      <c t="s" r="A31" s="4">
        <v>1181</v>
      </c>
      <c t="n" r="B31" s="7">
        <v>176031</v>
      </c>
      <c t="n" r="C31" s="7">
        <v>76736</v>
      </c>
    </row>
    <row r="32" spans="1:3">
      <c t="s" r="A32" s="4">
        <v>1182</v>
      </c>
      <c t="s" r="B32" s="4">
        <v>1168</v>
      </c>
      <c t="s" r="C32" s="4">
        <v>1160</v>
      </c>
    </row>
    <row r="33" spans="1:3">
      <c t="s" r="A33" s="4">
        <v>1162</v>
      </c>
      <c t="n" r="B33" s="7">
        <v>271312</v>
      </c>
      <c t="n" r="C33" s="7">
        <v>149072</v>
      </c>
    </row>
    <row r="34" spans="1:3">
      <c t="s" r="A34" s="4">
        <v>1163</v>
      </c>
      <c t="s" r="B34" s="4">
        <v>1183</v>
      </c>
      <c t="s" r="C34" s="4">
        <v>1184</v>
      </c>
    </row>
    <row r="35" spans="1:3">
      <c t="s" r="A35" s="4">
        <v>1166</v>
      </c>
      <c t="n" r="B35" s="7">
        <v>176031</v>
      </c>
      <c t="n" r="C35" s="7">
        <v>102314</v>
      </c>
    </row>
    <row r="36" spans="1:3">
      <c t="s" r="A36" s="4">
        <v>1167</v>
      </c>
      <c t="s" r="B36" s="4">
        <v>1168</v>
      </c>
      <c t="s" r="C36" s="4">
        <v>1168</v>
      </c>
    </row>
    <row r="37" spans="1:3">
      <c t="s" r="A37" s="4">
        <v>1185</v>
      </c>
      <c t="n" r="B37" s="7">
        <v>220039</v>
      </c>
      <c t="n" r="C37" s="7">
        <v>127893</v>
      </c>
    </row>
    <row r="38" spans="1:3">
      <c t="s" r="A38" s="4">
        <v>1186</v>
      </c>
      <c t="s" r="B38" s="4">
        <v>1187</v>
      </c>
      <c t="s" r="C38" s="4">
        <v>1187</v>
      </c>
    </row>
    <row r="39" spans="1:3">
      <c t="s" r="A39" s="4">
        <v>1169</v>
      </c>
      <c t="n" r="B39" s="7">
        <v>251727</v>
      </c>
      <c t="n" r="C39" s="7">
        <v>137651</v>
      </c>
    </row>
    <row r="40" spans="1:3">
      <c t="s" r="A40" s="4">
        <v>1170</v>
      </c>
      <c t="s" r="B40" s="4">
        <v>1188</v>
      </c>
      <c t="s" r="C40" s="4">
        <v>1189</v>
      </c>
    </row>
    <row r="41" spans="1:3">
      <c t="s" r="A41" s="4">
        <v>1173</v>
      </c>
      <c t="n" r="B41" s="7">
        <v>87002</v>
      </c>
      <c t="n" r="C41" s="7">
        <v>52501</v>
      </c>
    </row>
    <row r="42" spans="1:3">
      <c t="s" r="A42" s="4">
        <v>1174</v>
      </c>
      <c t="s" r="B42" s="4">
        <v>1161</v>
      </c>
      <c t="s" r="C42" s="4">
        <v>1161</v>
      </c>
    </row>
    <row r="43" spans="1:3">
      <c t="s" r="A43" s="4">
        <v>1190</v>
      </c>
      <c t="n" r="B43" s="7">
        <v>108752</v>
      </c>
      <c t="n" r="C43" s="7">
        <v>65627</v>
      </c>
    </row>
    <row r="44" spans="1:3">
      <c t="s" r="A44" s="4">
        <v>1191</v>
      </c>
      <c t="s" r="B44" s="4">
        <v>1192</v>
      </c>
      <c t="s" r="C44" s="4">
        <v>119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3</v>
      </c>
      <c t="s" r="B1" s="2">
        <v>2</v>
      </c>
      <c t="s" r="C1" s="2">
        <v>30</v>
      </c>
    </row>
    <row r="2" spans="1:3">
      <c t="s" r="A2" s="3">
        <v>1194</v>
      </c>
    </row>
    <row r="3" spans="1:3">
      <c t="s" r="A3" s="4">
        <v>36</v>
      </c>
      <c t="n" r="B3" s="7">
        <v>346221000</v>
      </c>
      <c t="n" r="C3" s="7">
        <v>133437000</v>
      </c>
    </row>
    <row r="4" spans="1:3">
      <c t="s" r="A4" s="4">
        <v>1195</v>
      </c>
      <c t="n" r="B4" s="6">
        <v>6554000</v>
      </c>
      <c t="n" r="C4" s="6">
        <v>2038000</v>
      </c>
    </row>
    <row r="5" spans="1:3">
      <c t="s" r="A5" s="4">
        <v>1196</v>
      </c>
      <c t="n" r="B5" s="6">
        <v>6163000</v>
      </c>
      <c t="n" r="C5" s="6">
        <v>1888000</v>
      </c>
    </row>
    <row r="6" spans="1:3">
      <c t="s" r="A6" s="4">
        <v>1197</v>
      </c>
    </row>
    <row r="7" spans="1:3">
      <c t="s" r="A7" s="3">
        <v>1194</v>
      </c>
    </row>
    <row r="8" spans="1:3">
      <c t="s" r="A8" s="4">
        <v>36</v>
      </c>
      <c t="n" r="B8" s="6">
        <v>346221000</v>
      </c>
      <c t="n" r="C8" s="6">
        <v>133437000</v>
      </c>
    </row>
    <row r="9" spans="1:3">
      <c t="s" r="A9" s="4">
        <v>1195</v>
      </c>
      <c t="n" r="B9" s="6">
        <v>6554000</v>
      </c>
      <c t="n" r="C9" s="6">
        <v>2038000</v>
      </c>
    </row>
    <row r="10" spans="1:3">
      <c t="s" r="A10" s="4">
        <v>1196</v>
      </c>
      <c t="n" r="B10" s="6">
        <v>6163000</v>
      </c>
      <c t="n" r="C10" s="6">
        <v>1888000</v>
      </c>
    </row>
    <row r="11" spans="1:3">
      <c t="s" r="A11" s="4">
        <v>1198</v>
      </c>
    </row>
    <row r="12" spans="1:3">
      <c t="s" r="A12" s="3">
        <v>1194</v>
      </c>
    </row>
    <row r="13" spans="1:3">
      <c t="s" r="A13" s="4">
        <v>36</v>
      </c>
      <c t="n" r="B13" s="6">
        <v>4922000</v>
      </c>
    </row>
    <row r="14" spans="1:3">
      <c t="s" r="A14" s="4">
        <v>1199</v>
      </c>
    </row>
    <row r="15" spans="1:3">
      <c t="s" r="A15" s="3">
        <v>1194</v>
      </c>
    </row>
    <row r="16" spans="1:3">
      <c t="s" r="A16" s="4">
        <v>36</v>
      </c>
      <c t="n" r="B16" s="6">
        <v>64852000</v>
      </c>
      <c t="n" r="C16" s="6">
        <v>15220000</v>
      </c>
    </row>
    <row r="17" spans="1:3">
      <c t="s" r="A17" s="4">
        <v>1200</v>
      </c>
    </row>
    <row r="18" spans="1:3">
      <c t="s" r="A18" s="3">
        <v>1194</v>
      </c>
    </row>
    <row r="19" spans="1:3">
      <c t="s" r="A19" s="4">
        <v>36</v>
      </c>
      <c t="n" r="B19" s="6">
        <v>27790000</v>
      </c>
      <c t="n" r="C19" s="6">
        <v>2346000</v>
      </c>
    </row>
    <row r="20" spans="1:3">
      <c t="s" r="A20" s="4">
        <v>1201</v>
      </c>
    </row>
    <row r="21" spans="1:3">
      <c t="s" r="A21" s="3">
        <v>1194</v>
      </c>
    </row>
    <row r="22" spans="1:3">
      <c t="s" r="A22" s="4">
        <v>36</v>
      </c>
      <c t="n" r="B22" s="6">
        <v>4275000</v>
      </c>
      <c t="n" r="C22" s="6">
        <v>4200000</v>
      </c>
    </row>
    <row r="23" spans="1:3">
      <c t="s" r="A23" s="4">
        <v>1202</v>
      </c>
    </row>
    <row r="24" spans="1:3">
      <c t="s" r="A24" s="3">
        <v>1194</v>
      </c>
    </row>
    <row r="25" spans="1:3">
      <c t="s" r="A25" s="4">
        <v>36</v>
      </c>
      <c t="n" r="B25" s="6">
        <v>20517000</v>
      </c>
      <c t="n" r="C25" s="6">
        <v>16328000</v>
      </c>
    </row>
    <row r="26" spans="1:3">
      <c t="s" r="A26" s="4">
        <v>1203</v>
      </c>
    </row>
    <row r="27" spans="1:3">
      <c t="s" r="A27" s="3">
        <v>1194</v>
      </c>
    </row>
    <row r="28" spans="1:3">
      <c t="s" r="A28" s="4">
        <v>36</v>
      </c>
      <c t="n" r="B28" s="6">
        <v>223865000</v>
      </c>
      <c t="n" r="C28" s="6">
        <v>95343000</v>
      </c>
    </row>
    <row r="29" spans="1:3">
      <c t="s" r="A29" s="4">
        <v>1204</v>
      </c>
    </row>
    <row r="30" spans="1:3">
      <c t="s" r="A30" s="3">
        <v>1194</v>
      </c>
    </row>
    <row r="31" spans="1:3">
      <c t="s" r="A31" s="4">
        <v>36</v>
      </c>
      <c t="n" r="B31" s="6">
        <v>0</v>
      </c>
      <c t="n" r="C31" s="6">
        <v>0</v>
      </c>
    </row>
    <row r="32" spans="1:3">
      <c t="s" r="A32" s="4">
        <v>1195</v>
      </c>
      <c t="n" r="B32" s="6">
        <v>0</v>
      </c>
      <c t="n" r="C32" s="6">
        <v>0</v>
      </c>
    </row>
    <row r="33" spans="1:3">
      <c t="s" r="A33" s="4">
        <v>1196</v>
      </c>
      <c t="n" r="B33" s="6">
        <v>0</v>
      </c>
      <c t="n" r="C33" s="6">
        <v>0</v>
      </c>
    </row>
    <row r="34" spans="1:3">
      <c t="s" r="A34" s="4">
        <v>1205</v>
      </c>
    </row>
    <row r="35" spans="1:3">
      <c t="s" r="A35" s="3">
        <v>1194</v>
      </c>
    </row>
    <row r="36" spans="1:3">
      <c t="s" r="A36" s="4">
        <v>36</v>
      </c>
      <c t="n" r="B36" s="6">
        <v>0</v>
      </c>
    </row>
    <row r="37" spans="1:3">
      <c t="s" r="A37" s="4">
        <v>1206</v>
      </c>
    </row>
    <row r="38" spans="1:3">
      <c t="s" r="A38" s="3">
        <v>1194</v>
      </c>
    </row>
    <row r="39" spans="1:3">
      <c t="s" r="A39" s="4">
        <v>36</v>
      </c>
      <c t="n" r="B39" s="6">
        <v>0</v>
      </c>
      <c t="n" r="C39" s="6">
        <v>0</v>
      </c>
    </row>
    <row r="40" spans="1:3">
      <c t="s" r="A40" s="4">
        <v>1207</v>
      </c>
    </row>
    <row r="41" spans="1:3">
      <c t="s" r="A41" s="3">
        <v>1194</v>
      </c>
    </row>
    <row r="42" spans="1:3">
      <c t="s" r="A42" s="4">
        <v>36</v>
      </c>
      <c t="n" r="B42" s="6">
        <v>0</v>
      </c>
      <c t="n" r="C42" s="6">
        <v>0</v>
      </c>
    </row>
    <row r="43" spans="1:3">
      <c t="s" r="A43" s="4">
        <v>1208</v>
      </c>
    </row>
    <row r="44" spans="1:3">
      <c t="s" r="A44" s="3">
        <v>1194</v>
      </c>
    </row>
    <row r="45" spans="1:3">
      <c t="s" r="A45" s="4">
        <v>36</v>
      </c>
      <c t="n" r="B45" s="6">
        <v>0</v>
      </c>
      <c t="n" r="C45" s="6">
        <v>0</v>
      </c>
    </row>
    <row r="46" spans="1:3">
      <c t="s" r="A46" s="4">
        <v>1209</v>
      </c>
    </row>
    <row r="47" spans="1:3">
      <c t="s" r="A47" s="3">
        <v>1194</v>
      </c>
    </row>
    <row r="48" spans="1:3">
      <c t="s" r="A48" s="4">
        <v>36</v>
      </c>
      <c t="n" r="B48" s="6">
        <v>0</v>
      </c>
      <c t="n" r="C48" s="6">
        <v>0</v>
      </c>
    </row>
    <row r="49" spans="1:3">
      <c t="s" r="A49" s="4">
        <v>1210</v>
      </c>
    </row>
    <row r="50" spans="1:3">
      <c t="s" r="A50" s="3">
        <v>1194</v>
      </c>
    </row>
    <row r="51" spans="1:3">
      <c t="s" r="A51" s="4">
        <v>36</v>
      </c>
      <c t="n" r="B51" s="6">
        <v>0</v>
      </c>
      <c t="n" r="C51" s="6">
        <v>0</v>
      </c>
    </row>
    <row r="52" spans="1:3">
      <c t="s" r="A52" s="4">
        <v>1211</v>
      </c>
    </row>
    <row r="53" spans="1:3">
      <c t="s" r="A53" s="3">
        <v>1194</v>
      </c>
    </row>
    <row r="54" spans="1:3">
      <c t="s" r="A54" s="4">
        <v>36</v>
      </c>
      <c t="n" r="B54" s="6">
        <v>343807000</v>
      </c>
      <c t="n" r="C54" s="6">
        <v>133437000</v>
      </c>
    </row>
    <row r="55" spans="1:3">
      <c t="s" r="A55" s="4">
        <v>1195</v>
      </c>
      <c t="n" r="B55" s="6">
        <v>6554000</v>
      </c>
      <c t="n" r="C55" s="6">
        <v>2038000</v>
      </c>
    </row>
    <row r="56" spans="1:3">
      <c t="s" r="A56" s="4">
        <v>1196</v>
      </c>
      <c t="n" r="B56" s="6">
        <v>6163000</v>
      </c>
      <c t="n" r="C56" s="6">
        <v>1888000</v>
      </c>
    </row>
    <row r="57" spans="1:3">
      <c t="s" r="A57" s="4">
        <v>1212</v>
      </c>
    </row>
    <row r="58" spans="1:3">
      <c t="s" r="A58" s="3">
        <v>1194</v>
      </c>
    </row>
    <row r="59" spans="1:3">
      <c t="s" r="A59" s="4">
        <v>36</v>
      </c>
      <c t="n" r="B59" s="6">
        <v>4922000</v>
      </c>
    </row>
    <row r="60" spans="1:3">
      <c t="s" r="A60" s="4">
        <v>1213</v>
      </c>
    </row>
    <row r="61" spans="1:3">
      <c t="s" r="A61" s="3">
        <v>1194</v>
      </c>
    </row>
    <row r="62" spans="1:3">
      <c t="s" r="A62" s="4">
        <v>36</v>
      </c>
      <c t="n" r="B62" s="6">
        <v>64852000</v>
      </c>
      <c t="n" r="C62" s="6">
        <v>15220000</v>
      </c>
    </row>
    <row r="63" spans="1:3">
      <c t="s" r="A63" s="4">
        <v>1214</v>
      </c>
    </row>
    <row r="64" spans="1:3">
      <c t="s" r="A64" s="3">
        <v>1194</v>
      </c>
    </row>
    <row r="65" spans="1:3">
      <c t="s" r="A65" s="4">
        <v>36</v>
      </c>
      <c t="n" r="B65" s="6">
        <v>27790000</v>
      </c>
      <c t="n" r="C65" s="6">
        <v>2346000</v>
      </c>
    </row>
    <row r="66" spans="1:3">
      <c t="s" r="A66" s="4">
        <v>1215</v>
      </c>
    </row>
    <row r="67" spans="1:3">
      <c t="s" r="A67" s="3">
        <v>1194</v>
      </c>
    </row>
    <row r="68" spans="1:3">
      <c t="s" r="A68" s="4">
        <v>36</v>
      </c>
      <c t="n" r="B68" s="6">
        <v>4275000</v>
      </c>
      <c t="n" r="C68" s="6">
        <v>4200000</v>
      </c>
    </row>
    <row r="69" spans="1:3">
      <c t="s" r="A69" s="4">
        <v>1216</v>
      </c>
    </row>
    <row r="70" spans="1:3">
      <c t="s" r="A70" s="3">
        <v>1194</v>
      </c>
    </row>
    <row r="71" spans="1:3">
      <c t="s" r="A71" s="4">
        <v>36</v>
      </c>
      <c t="n" r="B71" s="6">
        <v>20517000</v>
      </c>
      <c t="n" r="C71" s="6">
        <v>16328000</v>
      </c>
    </row>
    <row r="72" spans="1:3">
      <c t="s" r="A72" s="4">
        <v>1217</v>
      </c>
    </row>
    <row r="73" spans="1:3">
      <c t="s" r="A73" s="3">
        <v>1194</v>
      </c>
    </row>
    <row r="74" spans="1:3">
      <c t="s" r="A74" s="4">
        <v>36</v>
      </c>
      <c t="n" r="B74" s="6">
        <v>221451000</v>
      </c>
      <c t="n" r="C74" s="6">
        <v>95343000</v>
      </c>
    </row>
    <row r="75" spans="1:3">
      <c t="s" r="A75" s="4">
        <v>1218</v>
      </c>
    </row>
    <row r="76" spans="1:3">
      <c t="s" r="A76" s="3">
        <v>1194</v>
      </c>
    </row>
    <row r="77" spans="1:3">
      <c t="s" r="A77" s="4">
        <v>36</v>
      </c>
      <c t="n" r="B77" s="6">
        <v>2414000</v>
      </c>
      <c t="n" r="C77" s="6">
        <v>0</v>
      </c>
    </row>
    <row r="78" spans="1:3">
      <c t="s" r="A78" s="4">
        <v>1195</v>
      </c>
      <c t="n" r="B78" s="6">
        <v>0</v>
      </c>
      <c t="n" r="C78" s="6">
        <v>0</v>
      </c>
    </row>
    <row r="79" spans="1:3">
      <c t="s" r="A79" s="4">
        <v>1196</v>
      </c>
      <c t="n" r="B79" s="6">
        <v>0</v>
      </c>
      <c t="n" r="C79" s="6">
        <v>0</v>
      </c>
    </row>
    <row r="80" spans="1:3">
      <c t="s" r="A80" s="4">
        <v>1219</v>
      </c>
    </row>
    <row r="81" spans="1:3">
      <c t="s" r="A81" s="3">
        <v>1194</v>
      </c>
    </row>
    <row r="82" spans="1:3">
      <c t="s" r="A82" s="4">
        <v>36</v>
      </c>
      <c t="n" r="B82" s="6">
        <v>0</v>
      </c>
    </row>
    <row r="83" spans="1:3">
      <c t="s" r="A83" s="4">
        <v>1220</v>
      </c>
    </row>
    <row r="84" spans="1:3">
      <c t="s" r="A84" s="3">
        <v>1194</v>
      </c>
    </row>
    <row r="85" spans="1:3">
      <c t="s" r="A85" s="4">
        <v>36</v>
      </c>
      <c t="n" r="B85" s="6">
        <v>0</v>
      </c>
      <c t="n" r="C85" s="6">
        <v>0</v>
      </c>
    </row>
    <row r="86" spans="1:3">
      <c t="s" r="A86" s="4">
        <v>1221</v>
      </c>
    </row>
    <row r="87" spans="1:3">
      <c t="s" r="A87" s="3">
        <v>1194</v>
      </c>
    </row>
    <row r="88" spans="1:3">
      <c t="s" r="A88" s="4">
        <v>36</v>
      </c>
      <c t="n" r="B88" s="6">
        <v>0</v>
      </c>
      <c t="n" r="C88" s="6">
        <v>0</v>
      </c>
    </row>
    <row r="89" spans="1:3">
      <c t="s" r="A89" s="4">
        <v>1222</v>
      </c>
    </row>
    <row r="90" spans="1:3">
      <c t="s" r="A90" s="3">
        <v>1194</v>
      </c>
    </row>
    <row r="91" spans="1:3">
      <c t="s" r="A91" s="4">
        <v>36</v>
      </c>
      <c t="n" r="B91" s="6">
        <v>0</v>
      </c>
      <c t="n" r="C91" s="6">
        <v>0</v>
      </c>
    </row>
    <row r="92" spans="1:3">
      <c t="s" r="A92" s="4">
        <v>1223</v>
      </c>
    </row>
    <row r="93" spans="1:3">
      <c t="s" r="A93" s="3">
        <v>1194</v>
      </c>
    </row>
    <row r="94" spans="1:3">
      <c t="s" r="A94" s="4">
        <v>36</v>
      </c>
      <c t="n" r="B94" s="6">
        <v>0</v>
      </c>
      <c t="n" r="C94" s="6">
        <v>0</v>
      </c>
    </row>
    <row r="95" spans="1:3">
      <c t="s" r="A95" s="4">
        <v>1224</v>
      </c>
    </row>
    <row r="96" spans="1:3">
      <c t="s" r="A96" s="3">
        <v>1194</v>
      </c>
    </row>
    <row r="97" spans="1:3">
      <c t="s" r="A97" s="4">
        <v>36</v>
      </c>
      <c t="n" r="B97" s="7">
        <v>2414000</v>
      </c>
      <c t="n" r="C97"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25</v>
      </c>
      <c t="s" r="B1" s="2">
        <v>1</v>
      </c>
    </row>
    <row r="2" spans="1:2">
      <c t="s" r="B2" s="2">
        <v>889</v>
      </c>
    </row>
    <row r="3" spans="1:2">
      <c t="s" r="A3" s="3">
        <v>1226</v>
      </c>
    </row>
    <row r="4" spans="1:2">
      <c t="s" r="A4" s="4">
        <v>1227</v>
      </c>
      <c t="n" r="B4" s="7">
        <v>0</v>
      </c>
    </row>
    <row r="5" spans="1:2">
      <c t="s" r="A5" s="4">
        <v>1228</v>
      </c>
      <c t="n" r="B5" s="6">
        <v>2414</v>
      </c>
    </row>
    <row r="6" spans="1:2">
      <c t="s" r="A6" s="4">
        <v>1229</v>
      </c>
      <c t="n" r="B6" s="7">
        <v>24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0</v>
      </c>
      <c t="s" r="B1" s="2">
        <v>2</v>
      </c>
      <c t="s" r="C1" s="2">
        <v>30</v>
      </c>
    </row>
    <row r="2" spans="1:3">
      <c t="s" r="A2" s="3">
        <v>1194</v>
      </c>
    </row>
    <row r="3" spans="1:3">
      <c t="s" r="A3" s="4">
        <v>1231</v>
      </c>
      <c t="n" r="C3" s="7">
        <v>5722</v>
      </c>
    </row>
    <row r="4" spans="1:3">
      <c t="s" r="A4" s="4">
        <v>1232</v>
      </c>
    </row>
    <row r="5" spans="1:3">
      <c t="s" r="A5" s="3">
        <v>1194</v>
      </c>
    </row>
    <row r="6" spans="1:3">
      <c t="s" r="A6" s="4">
        <v>1231</v>
      </c>
      <c t="n" r="B6" s="7">
        <v>4449</v>
      </c>
      <c t="n" r="C6" s="6">
        <v>4940</v>
      </c>
    </row>
    <row r="7" spans="1:3">
      <c t="s" r="A7" s="4">
        <v>1233</v>
      </c>
    </row>
    <row r="8" spans="1:3">
      <c t="s" r="A8" s="3">
        <v>1194</v>
      </c>
    </row>
    <row r="9" spans="1:3">
      <c t="s" r="A9" s="4">
        <v>1231</v>
      </c>
      <c t="n" r="C9" s="6">
        <v>782</v>
      </c>
    </row>
    <row r="10" spans="1:3">
      <c t="n" r="A10" s="12">
        <v>1</v>
      </c>
    </row>
    <row r="11" spans="1:3">
      <c t="s" r="A11" s="3">
        <v>1194</v>
      </c>
    </row>
    <row r="12" spans="1:3">
      <c t="s" r="A12" s="4">
        <v>1231</v>
      </c>
      <c t="n" r="C12" s="6">
        <v>0</v>
      </c>
    </row>
    <row r="13" spans="1:3">
      <c t="s" r="A13" s="4">
        <v>1234</v>
      </c>
    </row>
    <row r="14" spans="1:3">
      <c t="s" r="A14" s="3">
        <v>1194</v>
      </c>
    </row>
    <row r="15" spans="1:3">
      <c t="s" r="A15" s="4">
        <v>1231</v>
      </c>
      <c t="n" r="B15" s="6">
        <v>0</v>
      </c>
      <c t="n" r="C15" s="6">
        <v>0</v>
      </c>
    </row>
    <row r="16" spans="1:3">
      <c t="s" r="A16" s="4">
        <v>1235</v>
      </c>
    </row>
    <row r="17" spans="1:3">
      <c t="s" r="A17" s="3">
        <v>1194</v>
      </c>
    </row>
    <row r="18" spans="1:3">
      <c t="s" r="A18" s="4">
        <v>1231</v>
      </c>
      <c t="n" r="C18" s="6">
        <v>0</v>
      </c>
    </row>
    <row r="19" spans="1:3">
      <c t="n" r="A19" s="12">
        <v>2</v>
      </c>
    </row>
    <row r="20" spans="1:3">
      <c t="s" r="A20" s="3">
        <v>1194</v>
      </c>
    </row>
    <row r="21" spans="1:3">
      <c t="s" r="A21" s="4">
        <v>1231</v>
      </c>
      <c t="n" r="C21" s="6">
        <v>0</v>
      </c>
    </row>
    <row r="22" spans="1:3">
      <c t="s" r="A22" s="4">
        <v>1236</v>
      </c>
    </row>
    <row r="23" spans="1:3">
      <c t="s" r="A23" s="3">
        <v>1194</v>
      </c>
    </row>
    <row r="24" spans="1:3">
      <c t="s" r="A24" s="4">
        <v>1231</v>
      </c>
      <c t="n" r="B24" s="6">
        <v>0</v>
      </c>
      <c t="n" r="C24" s="6">
        <v>0</v>
      </c>
    </row>
    <row r="25" spans="1:3">
      <c t="s" r="A25" s="4">
        <v>1237</v>
      </c>
    </row>
    <row r="26" spans="1:3">
      <c t="s" r="A26" s="3">
        <v>1194</v>
      </c>
    </row>
    <row r="27" spans="1:3">
      <c t="s" r="A27" s="4">
        <v>1231</v>
      </c>
      <c t="n" r="C27" s="6">
        <v>0</v>
      </c>
    </row>
    <row r="28" spans="1:3">
      <c t="n" r="A28" s="12">
        <v>3</v>
      </c>
    </row>
    <row r="29" spans="1:3">
      <c t="s" r="A29" s="3">
        <v>1194</v>
      </c>
    </row>
    <row r="30" spans="1:3">
      <c t="s" r="A30" s="4">
        <v>1231</v>
      </c>
      <c t="n" r="C30" s="6">
        <v>5722</v>
      </c>
    </row>
    <row r="31" spans="1:3">
      <c t="s" r="A31" s="4">
        <v>1238</v>
      </c>
    </row>
    <row r="32" spans="1:3">
      <c t="s" r="A32" s="3">
        <v>1194</v>
      </c>
    </row>
    <row r="33" spans="1:3">
      <c t="s" r="A33" s="4">
        <v>1231</v>
      </c>
      <c t="n" r="B33" s="7">
        <v>4449</v>
      </c>
      <c t="n" r="C33" s="6">
        <v>4940</v>
      </c>
    </row>
    <row r="34" spans="1:3">
      <c t="s" r="A34" s="4">
        <v>1239</v>
      </c>
    </row>
    <row r="35" spans="1:3">
      <c t="s" r="A35" s="3">
        <v>1194</v>
      </c>
    </row>
    <row r="36" spans="1:3">
      <c t="s" r="A36" s="4">
        <v>1231</v>
      </c>
      <c t="n" r="C36" s="7">
        <v>7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0</v>
      </c>
      <c t="s" r="B1" s="2">
        <v>1</v>
      </c>
    </row>
    <row r="2" spans="1:3">
      <c t="s" r="B2" s="2">
        <v>2</v>
      </c>
      <c t="s" r="C2" s="2">
        <v>30</v>
      </c>
    </row>
    <row r="3" spans="1:3">
      <c t="s" r="A3" s="4">
        <v>1233</v>
      </c>
    </row>
    <row r="4" spans="1:3">
      <c t="s" r="A4" s="3">
        <v>1194</v>
      </c>
    </row>
    <row r="5" spans="1:3">
      <c t="s" r="A5" s="4">
        <v>1241</v>
      </c>
      <c t="n" r="B5" s="7">
        <v>0</v>
      </c>
      <c t="n" r="C5" s="7">
        <v>7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2</v>
      </c>
      <c t="s" r="B1" s="2">
        <v>2</v>
      </c>
      <c t="s" r="C1" s="2">
        <v>30</v>
      </c>
    </row>
    <row r="2" spans="1:3">
      <c t="s" r="A2" s="3">
        <v>1194</v>
      </c>
    </row>
    <row r="3" spans="1:3">
      <c t="s" r="A3" s="4">
        <v>32</v>
      </c>
      <c t="n" r="B3" s="7">
        <v>58319000</v>
      </c>
      <c t="n" r="C3" s="7">
        <v>36490000</v>
      </c>
    </row>
    <row r="4" spans="1:3">
      <c t="s" r="A4" s="4">
        <v>33</v>
      </c>
      <c t="n" r="B4" s="6">
        <v>130900000</v>
      </c>
      <c t="n" r="C4" s="6">
        <v>12137000</v>
      </c>
    </row>
    <row r="5" spans="1:3">
      <c t="s" r="A5" s="4">
        <v>1243</v>
      </c>
      <c t="n" r="B5" s="6">
        <v>13666000</v>
      </c>
      <c t="n" r="C5" s="6">
        <v>45623000</v>
      </c>
    </row>
    <row r="6" spans="1:3">
      <c t="s" r="A6" s="4">
        <v>1244</v>
      </c>
      <c t="n" r="B6" s="6">
        <v>346221000</v>
      </c>
      <c t="n" r="C6" s="6">
        <v>133437000</v>
      </c>
    </row>
    <row r="7" spans="1:3">
      <c t="s" r="A7" s="4">
        <v>1245</v>
      </c>
      <c t="n" r="B7" s="6">
        <v>8034000</v>
      </c>
      <c t="n" r="C7" s="6">
        <v>3653000</v>
      </c>
    </row>
    <row r="8" spans="1:3">
      <c t="s" r="A8" s="4">
        <v>1246</v>
      </c>
      <c t="n" r="B8" s="6">
        <v>1771764000</v>
      </c>
      <c t="n" r="C8" s="6">
        <v>1028292000</v>
      </c>
    </row>
    <row r="9" spans="1:3">
      <c t="s" r="A9" s="4">
        <v>1247</v>
      </c>
      <c t="n" r="B9" s="6">
        <v>6554000</v>
      </c>
      <c t="n" r="C9" s="6">
        <v>2038000</v>
      </c>
    </row>
    <row r="10" spans="1:3">
      <c t="s" r="A10" s="4">
        <v>934</v>
      </c>
      <c t="n" r="B10" s="6">
        <v>49197000</v>
      </c>
      <c t="n" r="C10" s="6">
        <v>0</v>
      </c>
    </row>
    <row r="11" spans="1:3">
      <c t="s" r="A11" s="4">
        <v>495</v>
      </c>
      <c t="n" r="B11" s="6">
        <v>0</v>
      </c>
      <c t="n" r="C11" s="6">
        <v>56517000</v>
      </c>
    </row>
    <row r="12" spans="1:3">
      <c t="s" r="A12" s="4">
        <v>1248</v>
      </c>
      <c t="n" r="B12" s="6">
        <v>6163000</v>
      </c>
      <c t="n" r="C12" s="6">
        <v>1888000</v>
      </c>
    </row>
    <row r="13" spans="1:3">
      <c t="s" r="A13" s="4">
        <v>1249</v>
      </c>
    </row>
    <row r="14" spans="1:3">
      <c t="s" r="A14" s="3">
        <v>1194</v>
      </c>
    </row>
    <row r="15" spans="1:3">
      <c t="s" r="A15" s="4">
        <v>32</v>
      </c>
      <c t="n" r="B15" s="6">
        <v>58319000</v>
      </c>
      <c t="n" r="C15" s="6">
        <v>36490000</v>
      </c>
    </row>
    <row r="16" spans="1:3">
      <c t="s" r="A16" s="4">
        <v>33</v>
      </c>
      <c t="n" r="B16" s="6">
        <v>130900000</v>
      </c>
      <c t="n" r="C16" s="6">
        <v>12137000</v>
      </c>
    </row>
    <row r="17" spans="1:3">
      <c t="s" r="A17" s="4">
        <v>1243</v>
      </c>
      <c t="n" r="B17" s="6">
        <v>13666000</v>
      </c>
      <c t="n" r="C17" s="6">
        <v>45623000</v>
      </c>
    </row>
    <row r="18" spans="1:3">
      <c t="s" r="A18" s="4">
        <v>1244</v>
      </c>
      <c t="n" r="B18" s="6">
        <v>346221000</v>
      </c>
      <c t="n" r="C18" s="6">
        <v>133437000</v>
      </c>
    </row>
    <row r="19" spans="1:3">
      <c t="s" r="A19" s="4">
        <v>1245</v>
      </c>
      <c t="n" r="B19" s="6">
        <v>8034000</v>
      </c>
      <c t="n" r="C19" s="6">
        <v>3653000</v>
      </c>
    </row>
    <row r="20" spans="1:3">
      <c t="s" r="A20" s="4">
        <v>1246</v>
      </c>
      <c t="n" r="B20" s="6">
        <v>1771764000</v>
      </c>
      <c t="n" r="C20" s="6">
        <v>1028292000</v>
      </c>
    </row>
    <row r="21" spans="1:3">
      <c t="s" r="A21" s="4">
        <v>1247</v>
      </c>
      <c t="n" r="B21" s="6">
        <v>6554000</v>
      </c>
      <c t="n" r="C21" s="6">
        <v>2038000</v>
      </c>
    </row>
    <row r="22" spans="1:3">
      <c t="s" r="A22" s="4">
        <v>246</v>
      </c>
      <c t="n" r="B22" s="6">
        <v>2048808000</v>
      </c>
      <c t="n" r="C22" s="6">
        <v>1105845000</v>
      </c>
    </row>
    <row r="23" spans="1:3">
      <c t="s" r="A23" s="4">
        <v>934</v>
      </c>
      <c t="n" r="B23" s="6">
        <v>49197000</v>
      </c>
    </row>
    <row r="24" spans="1:3">
      <c t="s" r="A24" s="4">
        <v>495</v>
      </c>
      <c t="n" r="C24" s="6">
        <v>56517000</v>
      </c>
    </row>
    <row r="25" spans="1:3">
      <c t="s" r="A25" s="4">
        <v>1248</v>
      </c>
      <c t="n" r="B25" s="6">
        <v>6163000</v>
      </c>
      <c t="n" r="C25" s="6">
        <v>1888000</v>
      </c>
    </row>
    <row r="26" spans="1:3">
      <c t="s" r="A26" s="4">
        <v>1197</v>
      </c>
    </row>
    <row r="27" spans="1:3">
      <c t="s" r="A27" s="3">
        <v>1194</v>
      </c>
    </row>
    <row r="28" spans="1:3">
      <c t="s" r="A28" s="4">
        <v>1244</v>
      </c>
      <c t="n" r="B28" s="6">
        <v>346221000</v>
      </c>
      <c t="n" r="C28" s="6">
        <v>133437000</v>
      </c>
    </row>
    <row r="29" spans="1:3">
      <c t="s" r="A29" s="4">
        <v>1247</v>
      </c>
      <c t="n" r="B29" s="6">
        <v>6554000</v>
      </c>
      <c t="n" r="C29" s="6">
        <v>2038000</v>
      </c>
    </row>
    <row r="30" spans="1:3">
      <c t="s" r="A30" s="4">
        <v>1248</v>
      </c>
      <c t="n" r="B30" s="6">
        <v>6163000</v>
      </c>
      <c t="n" r="C30" s="6">
        <v>1888000</v>
      </c>
    </row>
    <row r="31" spans="1:3">
      <c t="s" r="A31" s="4">
        <v>1204</v>
      </c>
    </row>
    <row r="32" spans="1:3">
      <c t="s" r="A32" s="3">
        <v>1194</v>
      </c>
    </row>
    <row r="33" spans="1:3">
      <c t="s" r="A33" s="4">
        <v>32</v>
      </c>
      <c t="n" r="B33" s="6">
        <v>58319000</v>
      </c>
      <c t="n" r="C33" s="6">
        <v>36490000</v>
      </c>
    </row>
    <row r="34" spans="1:3">
      <c t="s" r="A34" s="4">
        <v>33</v>
      </c>
      <c t="n" r="B34" s="6">
        <v>130900000</v>
      </c>
      <c t="n" r="C34" s="6">
        <v>12137000</v>
      </c>
    </row>
    <row r="35" spans="1:3">
      <c t="s" r="A35" s="4">
        <v>1243</v>
      </c>
      <c t="n" r="B35" s="6">
        <v>13666000</v>
      </c>
      <c t="n" r="C35" s="6">
        <v>45623000</v>
      </c>
    </row>
    <row r="36" spans="1:3">
      <c t="s" r="A36" s="4">
        <v>1244</v>
      </c>
      <c t="n" r="B36" s="6">
        <v>0</v>
      </c>
      <c t="n" r="C36" s="6">
        <v>0</v>
      </c>
    </row>
    <row r="37" spans="1:3">
      <c t="s" r="A37" s="4">
        <v>1245</v>
      </c>
      <c t="n" r="B37" s="6">
        <v>0</v>
      </c>
      <c t="n" r="C37" s="6">
        <v>0</v>
      </c>
    </row>
    <row r="38" spans="1:3">
      <c t="s" r="A38" s="4">
        <v>1246</v>
      </c>
      <c t="n" r="B38" s="6">
        <v>0</v>
      </c>
      <c t="n" r="C38" s="6">
        <v>0</v>
      </c>
    </row>
    <row r="39" spans="1:3">
      <c t="s" r="A39" s="4">
        <v>1247</v>
      </c>
      <c t="n" r="B39" s="6">
        <v>0</v>
      </c>
      <c t="n" r="C39" s="6">
        <v>0</v>
      </c>
    </row>
    <row r="40" spans="1:3">
      <c t="s" r="A40" s="4">
        <v>246</v>
      </c>
      <c t="n" r="B40" s="6">
        <v>0</v>
      </c>
      <c t="n" r="C40" s="6">
        <v>0</v>
      </c>
    </row>
    <row r="41" spans="1:3">
      <c t="s" r="A41" s="4">
        <v>934</v>
      </c>
      <c t="n" r="B41" s="6">
        <v>0</v>
      </c>
    </row>
    <row r="42" spans="1:3">
      <c t="s" r="A42" s="4">
        <v>495</v>
      </c>
      <c t="n" r="C42" s="6">
        <v>0</v>
      </c>
    </row>
    <row r="43" spans="1:3">
      <c t="s" r="A43" s="4">
        <v>1248</v>
      </c>
      <c t="n" r="B43" s="6">
        <v>0</v>
      </c>
      <c t="n" r="C43" s="6">
        <v>0</v>
      </c>
    </row>
    <row r="44" spans="1:3">
      <c t="s" r="A44" s="4">
        <v>1211</v>
      </c>
    </row>
    <row r="45" spans="1:3">
      <c t="s" r="A45" s="3">
        <v>1194</v>
      </c>
    </row>
    <row r="46" spans="1:3">
      <c t="s" r="A46" s="4">
        <v>32</v>
      </c>
      <c t="n" r="B46" s="6">
        <v>0</v>
      </c>
      <c t="n" r="C46" s="6">
        <v>0</v>
      </c>
    </row>
    <row r="47" spans="1:3">
      <c t="s" r="A47" s="4">
        <v>33</v>
      </c>
      <c t="n" r="B47" s="6">
        <v>0</v>
      </c>
      <c t="n" r="C47" s="6">
        <v>0</v>
      </c>
    </row>
    <row r="48" spans="1:3">
      <c t="s" r="A48" s="4">
        <v>1243</v>
      </c>
      <c t="n" r="B48" s="6">
        <v>0</v>
      </c>
      <c t="n" r="C48" s="6">
        <v>0</v>
      </c>
    </row>
    <row r="49" spans="1:3">
      <c t="s" r="A49" s="4">
        <v>1244</v>
      </c>
      <c t="n" r="B49" s="6">
        <v>343807000</v>
      </c>
      <c t="n" r="C49" s="6">
        <v>133437000</v>
      </c>
    </row>
    <row r="50" spans="1:3">
      <c t="s" r="A50" s="4">
        <v>1245</v>
      </c>
      <c t="n" r="B50" s="6">
        <v>0</v>
      </c>
      <c t="n" r="C50" s="6">
        <v>0</v>
      </c>
    </row>
    <row r="51" spans="1:3">
      <c t="s" r="A51" s="4">
        <v>1246</v>
      </c>
      <c t="n" r="B51" s="6">
        <v>0</v>
      </c>
      <c t="n" r="C51" s="6">
        <v>0</v>
      </c>
    </row>
    <row r="52" spans="1:3">
      <c t="s" r="A52" s="4">
        <v>1247</v>
      </c>
      <c t="n" r="B52" s="6">
        <v>6554000</v>
      </c>
      <c t="n" r="C52" s="6">
        <v>2038000</v>
      </c>
    </row>
    <row r="53" spans="1:3">
      <c t="s" r="A53" s="4">
        <v>246</v>
      </c>
      <c t="n" r="B53" s="6">
        <v>2018898000</v>
      </c>
      <c t="n" r="C53" s="6">
        <v>1092527000</v>
      </c>
    </row>
    <row r="54" spans="1:3">
      <c t="s" r="A54" s="4">
        <v>934</v>
      </c>
      <c t="n" r="B54" s="6">
        <v>49197000</v>
      </c>
    </row>
    <row r="55" spans="1:3">
      <c t="s" r="A55" s="4">
        <v>495</v>
      </c>
      <c t="n" r="C55" s="6">
        <v>56678000</v>
      </c>
    </row>
    <row r="56" spans="1:3">
      <c t="s" r="A56" s="4">
        <v>1248</v>
      </c>
      <c t="n" r="B56" s="6">
        <v>6163000</v>
      </c>
      <c t="n" r="C56" s="6">
        <v>1888000</v>
      </c>
    </row>
    <row r="57" spans="1:3">
      <c t="s" r="A57" s="4">
        <v>1218</v>
      </c>
    </row>
    <row r="58" spans="1:3">
      <c t="s" r="A58" s="3">
        <v>1194</v>
      </c>
    </row>
    <row r="59" spans="1:3">
      <c t="s" r="A59" s="4">
        <v>32</v>
      </c>
      <c t="n" r="B59" s="6">
        <v>0</v>
      </c>
      <c t="n" r="C59" s="6">
        <v>0</v>
      </c>
    </row>
    <row r="60" spans="1:3">
      <c t="s" r="A60" s="4">
        <v>33</v>
      </c>
      <c t="n" r="B60" s="6">
        <v>0</v>
      </c>
      <c t="n" r="C60" s="6">
        <v>0</v>
      </c>
    </row>
    <row r="61" spans="1:3">
      <c t="s" r="A61" s="4">
        <v>1243</v>
      </c>
      <c t="n" r="B61" s="6">
        <v>0</v>
      </c>
      <c t="n" r="C61" s="6">
        <v>0</v>
      </c>
    </row>
    <row r="62" spans="1:3">
      <c t="s" r="A62" s="4">
        <v>1244</v>
      </c>
      <c t="n" r="B62" s="6">
        <v>2414000</v>
      </c>
      <c t="n" r="C62" s="6">
        <v>0</v>
      </c>
    </row>
    <row r="63" spans="1:3">
      <c t="s" r="A63" s="4">
        <v>1245</v>
      </c>
      <c t="n" r="B63" s="6">
        <v>8034000</v>
      </c>
      <c t="n" r="C63" s="6">
        <v>3653000</v>
      </c>
    </row>
    <row r="64" spans="1:3">
      <c t="s" r="A64" s="4">
        <v>1246</v>
      </c>
      <c t="n" r="B64" s="6">
        <v>1752796000</v>
      </c>
      <c t="n" r="C64" s="6">
        <v>1018130000</v>
      </c>
    </row>
    <row r="65" spans="1:3">
      <c t="s" r="A65" s="4">
        <v>1247</v>
      </c>
      <c t="n" r="B65" s="6">
        <v>0</v>
      </c>
      <c t="n" r="C65" s="6">
        <v>0</v>
      </c>
    </row>
    <row r="66" spans="1:3">
      <c t="s" r="A66" s="4">
        <v>246</v>
      </c>
      <c t="n" r="B66" s="6">
        <v>0</v>
      </c>
      <c t="n" r="C66" s="6">
        <v>0</v>
      </c>
    </row>
    <row r="67" spans="1:3">
      <c t="s" r="A67" s="4">
        <v>934</v>
      </c>
      <c t="n" r="B67" s="6">
        <v>0</v>
      </c>
    </row>
    <row r="68" spans="1:3">
      <c t="s" r="A68" s="4">
        <v>495</v>
      </c>
      <c t="n" r="C68" s="6">
        <v>0</v>
      </c>
    </row>
    <row r="69" spans="1:3">
      <c t="s" r="A69" s="4">
        <v>1248</v>
      </c>
      <c t="n" r="B69" s="7">
        <v>0</v>
      </c>
      <c t="n" r="C69"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0</v>
      </c>
      <c t="s" r="B1" s="2">
        <v>1</v>
      </c>
    </row>
    <row r="2" spans="1:3">
      <c t="s" r="B2" s="2">
        <v>2</v>
      </c>
      <c t="s" r="C2" s="2">
        <v>30</v>
      </c>
    </row>
    <row r="3" spans="1:3">
      <c t="s" r="A3" s="3">
        <v>1251</v>
      </c>
    </row>
    <row r="4" spans="1:3">
      <c t="s" r="A4" s="4">
        <v>1252</v>
      </c>
      <c t="n" r="B4" s="7">
        <v>569950</v>
      </c>
      <c t="n" r="C4" s="7">
        <v>401761</v>
      </c>
    </row>
    <row r="5" spans="1:3">
      <c t="s" r="A5" s="4">
        <v>1253</v>
      </c>
      <c t="n" r="B5" s="6">
        <v>7250</v>
      </c>
      <c t="n" r="C5" s="6">
        <v>3081</v>
      </c>
    </row>
    <row r="6" spans="1:3">
      <c t="s" r="A6" s="4">
        <v>1254</v>
      </c>
    </row>
    <row r="7" spans="1:3">
      <c t="s" r="A7" s="3">
        <v>1251</v>
      </c>
    </row>
    <row r="8" spans="1:3">
      <c t="s" r="A8" s="4">
        <v>1252</v>
      </c>
      <c t="n" r="B8" s="6">
        <v>559448</v>
      </c>
      <c t="n" r="C8" s="6">
        <v>389445</v>
      </c>
    </row>
    <row r="9" spans="1:3">
      <c t="s" r="A9" s="4">
        <v>1255</v>
      </c>
    </row>
    <row r="10" spans="1:3">
      <c t="s" r="A10" s="3">
        <v>1251</v>
      </c>
    </row>
    <row r="11" spans="1:3">
      <c t="s" r="A11" s="4">
        <v>1252</v>
      </c>
      <c t="n" r="B11" s="7">
        <v>10502</v>
      </c>
      <c t="n" r="C11" s="7">
        <v>12316</v>
      </c>
    </row>
    <row r="12" spans="1:3">
      <c t="s" r="A12" s="4">
        <v>1256</v>
      </c>
    </row>
    <row r="13" spans="1:3">
      <c t="s" r="A13" s="3">
        <v>1251</v>
      </c>
    </row>
    <row r="14" spans="1:3">
      <c t="s" r="A14" s="4">
        <v>1257</v>
      </c>
      <c t="s" r="B14" s="4">
        <v>86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58</v>
      </c>
      <c t="s" r="B1" s="2">
        <v>2</v>
      </c>
      <c t="s" r="C1" s="2">
        <v>30</v>
      </c>
      <c t="s" r="D1" s="2">
        <v>79</v>
      </c>
      <c t="s" r="E1" s="2">
        <v>1043</v>
      </c>
    </row>
    <row r="2" spans="1:5">
      <c t="s" r="A2" s="3">
        <v>31</v>
      </c>
    </row>
    <row r="3" spans="1:5">
      <c t="s" r="A3" s="4">
        <v>47</v>
      </c>
      <c t="n" r="B3" s="7">
        <v>86244</v>
      </c>
      <c t="n" r="C3" s="7">
        <v>18731</v>
      </c>
    </row>
    <row r="4" spans="1:5">
      <c t="s" r="A4" s="4">
        <v>48</v>
      </c>
      <c t="n" r="B4" s="6">
        <v>2638780</v>
      </c>
      <c t="n" r="C4" s="6">
        <v>1314859</v>
      </c>
    </row>
    <row r="5" spans="1:5">
      <c t="s" r="A5" s="3">
        <v>1259</v>
      </c>
    </row>
    <row r="6" spans="1:5">
      <c t="s" r="A6" s="4">
        <v>60</v>
      </c>
      <c t="n" r="B6" s="6">
        <v>49197</v>
      </c>
      <c t="n" r="C6" s="6">
        <v>0</v>
      </c>
    </row>
    <row r="7" spans="1:5">
      <c t="s" r="A7" s="4">
        <v>61</v>
      </c>
      <c t="n" r="B7" s="6">
        <v>27442</v>
      </c>
      <c t="n" r="C7" s="6">
        <v>11568</v>
      </c>
    </row>
    <row r="8" spans="1:5">
      <c t="s" r="A8" s="4">
        <v>62</v>
      </c>
      <c t="n" r="B8" s="6">
        <v>2350788</v>
      </c>
      <c t="n" r="C8" s="6">
        <v>1173930</v>
      </c>
    </row>
    <row r="9" spans="1:5">
      <c t="s" r="A9" s="3">
        <v>1260</v>
      </c>
    </row>
    <row r="10" spans="1:5">
      <c t="s" r="A10" s="4">
        <v>1261</v>
      </c>
      <c t="n" r="B10" s="6">
        <v>286367</v>
      </c>
      <c t="n" r="C10" s="6">
        <v>135860</v>
      </c>
    </row>
    <row r="11" spans="1:5">
      <c t="s" r="A11" s="4">
        <v>66</v>
      </c>
      <c t="n" r="B11" s="6">
        <v>3141</v>
      </c>
      <c t="n" r="C11" s="6">
        <v>4460</v>
      </c>
    </row>
    <row r="12" spans="1:5">
      <c t="s" r="A12" s="4">
        <v>67</v>
      </c>
      <c t="n" r="B12" s="6">
        <v>-1516</v>
      </c>
      <c t="n" r="C12" s="6">
        <v>609</v>
      </c>
    </row>
    <row r="13" spans="1:5">
      <c t="s" r="A13" s="4">
        <v>68</v>
      </c>
      <c t="n" r="B13" s="6">
        <v>287992</v>
      </c>
      <c t="n" r="C13" s="6">
        <v>140929</v>
      </c>
      <c t="n" r="D13" s="7">
        <v>131235</v>
      </c>
      <c t="n" r="E13" s="7">
        <v>128084</v>
      </c>
    </row>
    <row r="14" spans="1:5">
      <c t="s" r="A14" s="4">
        <v>69</v>
      </c>
      <c t="n" r="B14" s="6">
        <v>2638780</v>
      </c>
      <c t="n" r="C14" s="6">
        <v>1314859</v>
      </c>
    </row>
    <row r="15" spans="1:5">
      <c t="s" r="A15" s="4">
        <v>1262</v>
      </c>
    </row>
    <row r="16" spans="1:5">
      <c t="s" r="A16" s="3">
        <v>31</v>
      </c>
    </row>
    <row r="17" spans="1:5">
      <c t="s" r="A17" s="4">
        <v>1263</v>
      </c>
      <c t="n" r="B17" s="6">
        <v>10413</v>
      </c>
      <c t="n" r="C17" s="6">
        <v>2549</v>
      </c>
    </row>
    <row r="18" spans="1:5">
      <c t="s" r="A18" s="4">
        <v>1264</v>
      </c>
      <c t="n" r="B18" s="6">
        <v>323908</v>
      </c>
      <c t="n" r="C18" s="6">
        <v>138338</v>
      </c>
    </row>
    <row r="19" spans="1:5">
      <c t="s" r="A19" s="4">
        <v>47</v>
      </c>
      <c t="n" r="B19" s="6">
        <v>2903</v>
      </c>
      <c t="n" r="C19" s="6">
        <v>96</v>
      </c>
    </row>
    <row r="20" spans="1:5">
      <c t="s" r="A20" s="4">
        <v>48</v>
      </c>
      <c t="n" r="B20" s="6">
        <v>337224</v>
      </c>
      <c t="n" r="C20" s="6">
        <v>140983</v>
      </c>
    </row>
    <row r="21" spans="1:5">
      <c t="s" r="A21" s="3">
        <v>1259</v>
      </c>
    </row>
    <row r="22" spans="1:5">
      <c t="s" r="A22" s="4">
        <v>60</v>
      </c>
      <c t="n" r="B22" s="6">
        <v>49197</v>
      </c>
      <c t="n" r="C22" s="6">
        <v>0</v>
      </c>
    </row>
    <row r="23" spans="1:5">
      <c t="s" r="A23" s="4">
        <v>61</v>
      </c>
      <c t="n" r="B23" s="6">
        <v>35</v>
      </c>
      <c t="n" r="C23" s="6">
        <v>54</v>
      </c>
    </row>
    <row r="24" spans="1:5">
      <c t="s" r="A24" s="4">
        <v>62</v>
      </c>
      <c t="n" r="B24" s="6">
        <v>49232</v>
      </c>
      <c t="n" r="C24" s="6">
        <v>54</v>
      </c>
    </row>
    <row r="25" spans="1:5">
      <c t="s" r="A25" s="3">
        <v>1260</v>
      </c>
    </row>
    <row r="26" spans="1:5">
      <c t="s" r="A26" s="4">
        <v>1261</v>
      </c>
      <c t="n" r="B26" s="6">
        <v>286367</v>
      </c>
      <c t="n" r="C26" s="6">
        <v>135860</v>
      </c>
    </row>
    <row r="27" spans="1:5">
      <c t="s" r="A27" s="4">
        <v>66</v>
      </c>
      <c t="n" r="B27" s="6">
        <v>3141</v>
      </c>
      <c t="n" r="C27" s="6">
        <v>4460</v>
      </c>
    </row>
    <row r="28" spans="1:5">
      <c t="s" r="A28" s="4">
        <v>67</v>
      </c>
      <c t="n" r="B28" s="6">
        <v>-1516</v>
      </c>
      <c t="n" r="C28" s="6">
        <v>609</v>
      </c>
    </row>
    <row r="29" spans="1:5">
      <c t="s" r="A29" s="4">
        <v>68</v>
      </c>
      <c t="n" r="B29" s="6">
        <v>287992</v>
      </c>
      <c t="n" r="C29" s="6">
        <v>140929</v>
      </c>
    </row>
    <row r="30" spans="1:5">
      <c t="s" r="A30" s="4">
        <v>69</v>
      </c>
      <c t="n" r="B30" s="7">
        <v>337224</v>
      </c>
      <c t="n" r="C30" s="7">
        <v>14098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5</v>
      </c>
      <c t="s" r="B1" s="2">
        <v>1</v>
      </c>
    </row>
    <row r="2" spans="1:4">
      <c t="s" r="B2" s="2">
        <v>2</v>
      </c>
      <c t="s" r="C2" s="2">
        <v>30</v>
      </c>
      <c t="s" r="D2" s="2">
        <v>79</v>
      </c>
    </row>
    <row r="3" spans="1:4">
      <c t="s" r="A3" s="3">
        <v>1266</v>
      </c>
    </row>
    <row r="4" spans="1:4">
      <c t="s" r="A4" s="4">
        <v>84</v>
      </c>
      <c t="n" r="B4" s="7">
        <v>48967</v>
      </c>
      <c t="n" r="C4" s="7">
        <v>36542</v>
      </c>
      <c t="n" r="D4" s="7">
        <v>32537</v>
      </c>
    </row>
    <row r="5" spans="1:4">
      <c t="s" r="A5" s="3">
        <v>1267</v>
      </c>
    </row>
    <row r="6" spans="1:4">
      <c t="s" r="A6" s="4">
        <v>89</v>
      </c>
      <c t="n" r="B6" s="6">
        <v>858</v>
      </c>
      <c t="n" r="C6" s="6">
        <v>0</v>
      </c>
      <c t="n" r="D6" s="6">
        <v>0</v>
      </c>
    </row>
    <row r="7" spans="1:4">
      <c t="s" r="A7" s="4">
        <v>1268</v>
      </c>
      <c t="n" r="B7" s="6">
        <v>1610</v>
      </c>
      <c t="n" r="C7" s="6">
        <v>1055</v>
      </c>
      <c t="n" r="D7" s="6">
        <v>860</v>
      </c>
    </row>
    <row r="8" spans="1:4">
      <c t="s" r="A8" s="4">
        <v>117</v>
      </c>
      <c t="n" r="B8" s="6">
        <v>-525</v>
      </c>
      <c t="n" r="C8" s="6">
        <v>11373</v>
      </c>
      <c t="n" r="D8" s="6">
        <v>7658</v>
      </c>
    </row>
    <row r="9" spans="1:4">
      <c t="s" r="A9" s="4">
        <v>1269</v>
      </c>
      <c t="n" r="B9" s="6">
        <v>794</v>
      </c>
      <c t="n" r="C9" s="6">
        <v>3857</v>
      </c>
      <c t="n" r="D9" s="6">
        <v>2515</v>
      </c>
    </row>
    <row r="10" spans="1:4">
      <c t="s" r="A10" s="4">
        <v>119</v>
      </c>
      <c t="n" r="B10" s="6">
        <v>-1319</v>
      </c>
      <c t="n" r="C10" s="6">
        <v>7516</v>
      </c>
      <c t="n" r="D10" s="6">
        <v>5143</v>
      </c>
    </row>
    <row r="11" spans="1:4">
      <c t="s" r="A11" s="4">
        <v>1262</v>
      </c>
    </row>
    <row r="12" spans="1:4">
      <c t="s" r="A12" s="3">
        <v>1266</v>
      </c>
    </row>
    <row r="13" spans="1:4">
      <c t="s" r="A13" s="4">
        <v>1143</v>
      </c>
      <c t="n" r="B13" s="6">
        <v>46</v>
      </c>
      <c t="n" r="C13" s="6">
        <v>13</v>
      </c>
      <c t="n" r="D13" s="6">
        <v>15</v>
      </c>
    </row>
    <row r="14" spans="1:4">
      <c t="s" r="A14" s="4">
        <v>1270</v>
      </c>
      <c t="n" r="B14" s="6">
        <v>0</v>
      </c>
      <c t="n" r="C14" s="6">
        <v>0</v>
      </c>
      <c t="n" r="D14" s="6">
        <v>0</v>
      </c>
    </row>
    <row r="15" spans="1:4">
      <c t="s" r="A15" s="4">
        <v>84</v>
      </c>
      <c t="n" r="B15" s="6">
        <v>46</v>
      </c>
      <c t="n" r="C15" s="6">
        <v>13</v>
      </c>
      <c t="n" r="D15" s="6">
        <v>15</v>
      </c>
    </row>
    <row r="16" spans="1:4">
      <c t="s" r="A16" s="3">
        <v>1267</v>
      </c>
    </row>
    <row r="17" spans="1:4">
      <c t="s" r="A17" s="4">
        <v>89</v>
      </c>
      <c t="n" r="B17" s="6">
        <v>858</v>
      </c>
      <c t="n" r="C17" s="6">
        <v>0</v>
      </c>
      <c t="n" r="D17" s="6">
        <v>0</v>
      </c>
    </row>
    <row r="18" spans="1:4">
      <c t="s" r="A18" s="4">
        <v>1268</v>
      </c>
      <c t="n" r="B18" s="6">
        <v>1582</v>
      </c>
      <c t="n" r="C18" s="6">
        <v>179</v>
      </c>
      <c t="n" r="D18" s="6">
        <v>9</v>
      </c>
    </row>
    <row r="19" spans="1:4">
      <c t="s" r="A19" s="4">
        <v>1271</v>
      </c>
      <c t="n" r="B19" s="6">
        <v>615</v>
      </c>
      <c t="n" r="C19" s="6">
        <v>190</v>
      </c>
      <c t="n" r="D19" s="6">
        <v>216</v>
      </c>
    </row>
    <row r="20" spans="1:4">
      <c t="s" r="A20" s="4">
        <v>1272</v>
      </c>
      <c t="n" r="B20" s="6">
        <v>3055</v>
      </c>
      <c t="n" r="C20" s="6">
        <v>369</v>
      </c>
      <c t="n" r="D20" s="6">
        <v>225</v>
      </c>
    </row>
    <row r="21" spans="1:4">
      <c t="s" r="A21" s="4">
        <v>117</v>
      </c>
      <c t="n" r="B21" s="6">
        <v>-3009</v>
      </c>
      <c t="n" r="C21" s="6">
        <v>-356</v>
      </c>
      <c t="n" r="D21" s="6">
        <v>-210</v>
      </c>
    </row>
    <row r="22" spans="1:4">
      <c t="s" r="A22" s="4">
        <v>1269</v>
      </c>
      <c t="n" r="B22" s="6">
        <v>-1126</v>
      </c>
      <c t="n" r="C22" s="6">
        <v>-236</v>
      </c>
      <c t="n" r="D22" s="6">
        <v>-79</v>
      </c>
    </row>
    <row r="23" spans="1:4">
      <c t="s" r="A23" s="4">
        <v>1273</v>
      </c>
      <c t="n" r="B23" s="6">
        <v>-1883</v>
      </c>
      <c t="n" r="C23" s="6">
        <v>-120</v>
      </c>
      <c t="n" r="D23" s="6">
        <v>-131</v>
      </c>
    </row>
    <row r="24" spans="1:4">
      <c t="s" r="A24" s="4">
        <v>1274</v>
      </c>
      <c t="n" r="B24" s="6">
        <v>564</v>
      </c>
      <c t="n" r="C24" s="6">
        <v>7636</v>
      </c>
      <c t="n" r="D24" s="6">
        <v>5274</v>
      </c>
    </row>
    <row r="25" spans="1:4">
      <c t="s" r="A25" s="4">
        <v>119</v>
      </c>
      <c t="n" r="B25" s="7">
        <v>-1319</v>
      </c>
      <c t="n" r="C25" s="7">
        <v>7516</v>
      </c>
      <c t="n" r="D25" s="7">
        <v>51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5</v>
      </c>
      <c t="s" r="B1" s="2">
        <v>1</v>
      </c>
    </row>
    <row r="2" spans="1:4">
      <c t="s" r="B2" s="2">
        <v>2</v>
      </c>
      <c t="s" r="C2" s="2">
        <v>30</v>
      </c>
      <c t="s" r="D2" s="2">
        <v>79</v>
      </c>
    </row>
    <row r="3" spans="1:4">
      <c t="s" r="A3" s="3">
        <v>171</v>
      </c>
    </row>
    <row r="4" spans="1:4">
      <c t="s" r="A4" s="4">
        <v>125</v>
      </c>
      <c t="n" r="B4" s="7">
        <v>-1319</v>
      </c>
      <c t="n" r="C4" s="7">
        <v>7516</v>
      </c>
      <c t="n" r="D4" s="7">
        <v>5143</v>
      </c>
    </row>
    <row r="5" spans="1:4">
      <c t="s" r="A5" s="4">
        <v>1276</v>
      </c>
      <c t="n" r="B5" s="6">
        <v>-3436</v>
      </c>
      <c t="n" r="C5" s="6">
        <v>-1158</v>
      </c>
      <c t="n" r="D5" s="6">
        <v>4971</v>
      </c>
    </row>
    <row r="6" spans="1:4">
      <c t="s" r="A6" s="4">
        <v>186</v>
      </c>
      <c t="n" r="B6" s="6">
        <v>-5965</v>
      </c>
      <c t="n" r="C6" s="6">
        <v>10654</v>
      </c>
      <c t="n" r="D6" s="6">
        <v>66797</v>
      </c>
    </row>
    <row r="7" spans="1:4">
      <c t="s" r="A7" s="3">
        <v>1277</v>
      </c>
    </row>
    <row r="8" spans="1:4">
      <c t="s" r="A8" s="4">
        <v>200</v>
      </c>
      <c t="n" r="B8" s="6">
        <v>-15680</v>
      </c>
      <c t="n" r="C8" s="6">
        <v>-214573</v>
      </c>
      <c t="n" r="D8" s="6">
        <v>-90540</v>
      </c>
    </row>
    <row r="9" spans="1:4">
      <c t="s" r="A9" s="3">
        <v>201</v>
      </c>
    </row>
    <row r="10" spans="1:4">
      <c t="s" r="A10" s="4">
        <v>1278</v>
      </c>
      <c t="n" r="B10" s="6">
        <v>24004</v>
      </c>
      <c t="n" r="C10" s="6">
        <v>0</v>
      </c>
      <c t="n" r="D10" s="6">
        <v>0</v>
      </c>
    </row>
    <row r="11" spans="1:4">
      <c t="s" r="A11" s="4">
        <v>208</v>
      </c>
      <c t="n" r="B11" s="6">
        <v>-707</v>
      </c>
      <c t="n" r="C11" s="6">
        <v>-361</v>
      </c>
      <c t="n" r="D11" s="6">
        <v>0</v>
      </c>
    </row>
    <row r="12" spans="1:4">
      <c t="s" r="A12" s="4">
        <v>209</v>
      </c>
      <c t="n" r="B12" s="6">
        <v>130280</v>
      </c>
      <c t="n" r="C12" s="6">
        <v>73011</v>
      </c>
      <c t="n" r="D12" s="6">
        <v>25545</v>
      </c>
    </row>
    <row r="13" spans="1:4">
      <c t="s" r="A13" s="4">
        <v>210</v>
      </c>
      <c t="n" r="B13" s="6">
        <v>108635</v>
      </c>
      <c t="n" r="C13" s="6">
        <v>-130908</v>
      </c>
      <c t="n" r="D13" s="6">
        <v>1802</v>
      </c>
    </row>
    <row r="14" spans="1:4">
      <c t="s" r="A14" s="4">
        <v>211</v>
      </c>
      <c t="n" r="B14" s="6">
        <v>94250</v>
      </c>
      <c t="n" r="C14" s="6">
        <v>225158</v>
      </c>
      <c t="n" r="D14" s="6">
        <v>223356</v>
      </c>
    </row>
    <row r="15" spans="1:4">
      <c t="s" r="A15" s="4">
        <v>212</v>
      </c>
      <c t="n" r="B15" s="6">
        <v>202885</v>
      </c>
      <c t="n" r="C15" s="6">
        <v>94250</v>
      </c>
      <c t="n" r="D15" s="6">
        <v>225158</v>
      </c>
    </row>
    <row r="16" spans="1:4">
      <c t="s" r="A16" s="4">
        <v>1262</v>
      </c>
    </row>
    <row r="17" spans="1:4">
      <c t="s" r="A17" s="3">
        <v>171</v>
      </c>
    </row>
    <row r="18" spans="1:4">
      <c t="s" r="A18" s="4">
        <v>125</v>
      </c>
      <c t="n" r="B18" s="6">
        <v>-1319</v>
      </c>
      <c t="n" r="C18" s="6">
        <v>7516</v>
      </c>
      <c t="n" r="D18" s="6">
        <v>5143</v>
      </c>
    </row>
    <row r="19" spans="1:4">
      <c t="s" r="A19" s="4">
        <v>1274</v>
      </c>
      <c t="n" r="B19" s="6">
        <v>-564</v>
      </c>
      <c t="n" r="C19" s="6">
        <v>-7636</v>
      </c>
      <c t="n" r="D19" s="6">
        <v>-5274</v>
      </c>
    </row>
    <row r="20" spans="1:4">
      <c t="s" r="A20" s="4">
        <v>1276</v>
      </c>
      <c t="n" r="B20" s="6">
        <v>-433</v>
      </c>
      <c t="n" r="C20" s="6">
        <v>72</v>
      </c>
      <c t="n" r="D20" s="6">
        <v>36</v>
      </c>
    </row>
    <row r="21" spans="1:4">
      <c t="s" r="A21" s="4">
        <v>1279</v>
      </c>
      <c t="n" r="B21" s="6">
        <v>-19</v>
      </c>
      <c t="n" r="C21" s="6">
        <v>54</v>
      </c>
      <c t="n" r="D21" s="6">
        <v>-17</v>
      </c>
    </row>
    <row r="22" spans="1:4">
      <c t="s" r="A22" s="4">
        <v>186</v>
      </c>
      <c t="n" r="B22" s="6">
        <v>-2335</v>
      </c>
      <c t="n" r="C22" s="6">
        <v>6</v>
      </c>
      <c t="n" r="D22" s="6">
        <v>-112</v>
      </c>
    </row>
    <row r="23" spans="1:4">
      <c t="s" r="A23" s="3">
        <v>1277</v>
      </c>
    </row>
    <row r="24" spans="1:4">
      <c t="s" r="A24" s="4">
        <v>1280</v>
      </c>
      <c t="n" r="B24" s="6">
        <v>-16000</v>
      </c>
      <c t="n" r="C24" s="6">
        <v>0</v>
      </c>
      <c t="n" r="D24" s="6">
        <v>0</v>
      </c>
    </row>
    <row r="25" spans="1:4">
      <c t="s" r="A25" s="4">
        <v>1281</v>
      </c>
      <c t="n" r="B25" s="6">
        <v>-47098</v>
      </c>
      <c t="n" r="C25" s="6">
        <v>0</v>
      </c>
      <c t="n" r="D25" s="6">
        <v>0</v>
      </c>
    </row>
    <row r="26" spans="1:4">
      <c t="s" r="A26" s="4">
        <v>200</v>
      </c>
      <c t="n" r="B26" s="6">
        <v>-63098</v>
      </c>
      <c t="n" r="C26" s="6">
        <v>0</v>
      </c>
      <c t="n" r="D26" s="6">
        <v>0</v>
      </c>
    </row>
    <row r="27" spans="1:4">
      <c t="s" r="A27" s="3">
        <v>201</v>
      </c>
    </row>
    <row r="28" spans="1:4">
      <c t="s" r="A28" s="4">
        <v>1282</v>
      </c>
      <c t="n" r="B28" s="6">
        <v>50000</v>
      </c>
      <c t="n" r="C28" s="6">
        <v>0</v>
      </c>
      <c t="n" r="D28" s="6">
        <v>0</v>
      </c>
    </row>
    <row r="29" spans="1:4">
      <c t="s" r="A29" s="4">
        <v>1278</v>
      </c>
      <c t="n" r="B29" s="6">
        <v>24004</v>
      </c>
      <c t="n" r="C29" s="6">
        <v>0</v>
      </c>
      <c t="n" r="D29" s="6">
        <v>0</v>
      </c>
    </row>
    <row r="30" spans="1:4">
      <c t="s" r="A30" s="4">
        <v>208</v>
      </c>
      <c t="n" r="B30" s="6">
        <v>-707</v>
      </c>
      <c t="n" r="C30" s="6">
        <v>-361</v>
      </c>
      <c t="n" r="D30" s="6">
        <v>0</v>
      </c>
    </row>
    <row r="31" spans="1:4">
      <c t="s" r="A31" s="4">
        <v>209</v>
      </c>
      <c t="n" r="B31" s="6">
        <v>73297</v>
      </c>
      <c t="n" r="C31" s="6">
        <v>-361</v>
      </c>
      <c t="n" r="D31" s="6">
        <v>0</v>
      </c>
    </row>
    <row r="32" spans="1:4">
      <c t="s" r="A32" s="4">
        <v>210</v>
      </c>
      <c t="n" r="B32" s="6">
        <v>7864</v>
      </c>
      <c t="n" r="C32" s="6">
        <v>-355</v>
      </c>
      <c t="n" r="D32" s="6">
        <v>-112</v>
      </c>
    </row>
    <row r="33" spans="1:4">
      <c t="s" r="A33" s="4">
        <v>211</v>
      </c>
      <c t="n" r="B33" s="6">
        <v>2549</v>
      </c>
      <c t="n" r="C33" s="6">
        <v>2904</v>
      </c>
      <c t="n" r="D33" s="6">
        <v>3016</v>
      </c>
    </row>
    <row r="34" spans="1:4">
      <c t="s" r="A34" s="4">
        <v>212</v>
      </c>
      <c t="n" r="B34" s="7">
        <v>10413</v>
      </c>
      <c t="n" r="C34" s="7">
        <v>2549</v>
      </c>
      <c t="n" r="D34" s="7">
        <v>29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8319</v>
      </c>
      <c t="n" r="C3" s="7">
        <v>36490</v>
      </c>
    </row>
    <row r="4" spans="1:3">
      <c t="s" r="A4" s="4">
        <v>33</v>
      </c>
      <c t="n" r="B4" s="6">
        <v>130900</v>
      </c>
      <c t="n" r="C4" s="6">
        <v>12137</v>
      </c>
    </row>
    <row r="5" spans="1:3">
      <c t="s" r="A5" s="4">
        <v>34</v>
      </c>
      <c t="n" r="B5" s="6">
        <v>13666</v>
      </c>
      <c t="n" r="C5" s="6">
        <v>45623</v>
      </c>
    </row>
    <row r="6" spans="1:3">
      <c t="s" r="A6" s="4">
        <v>35</v>
      </c>
      <c t="n" r="B6" s="6">
        <v>202885</v>
      </c>
      <c t="n" r="C6" s="6">
        <v>94250</v>
      </c>
    </row>
    <row r="7" spans="1:3">
      <c t="s" r="A7" s="4">
        <v>36</v>
      </c>
      <c t="n" r="B7" s="6">
        <v>346221</v>
      </c>
      <c t="n" r="C7" s="6">
        <v>133437</v>
      </c>
    </row>
    <row r="8" spans="1:3">
      <c t="s" r="A8" s="4">
        <v>37</v>
      </c>
      <c t="n" r="B8" s="6">
        <v>8034</v>
      </c>
      <c t="n" r="C8" s="6">
        <v>3653</v>
      </c>
    </row>
    <row r="9" spans="1:3">
      <c t="s" r="A9" s="4">
        <v>38</v>
      </c>
      <c t="n" r="B9" s="6">
        <v>95465</v>
      </c>
      <c t="n" r="C9" s="6">
        <v>0</v>
      </c>
    </row>
    <row r="10" spans="1:3">
      <c t="s" r="A10" s="4">
        <v>39</v>
      </c>
      <c t="n" r="B10" s="6">
        <v>1790669</v>
      </c>
      <c t="n" r="C10" s="6">
        <v>1039713</v>
      </c>
    </row>
    <row r="11" spans="1:3">
      <c t="s" r="A11" s="4">
        <v>40</v>
      </c>
      <c t="n" r="B11" s="6">
        <v>-18905</v>
      </c>
      <c t="n" r="C11" s="6">
        <v>-11421</v>
      </c>
    </row>
    <row r="12" spans="1:3">
      <c t="s" r="A12" s="4">
        <v>41</v>
      </c>
      <c t="n" r="B12" s="6">
        <v>1771764</v>
      </c>
      <c t="n" r="C12" s="6">
        <v>1028292</v>
      </c>
    </row>
    <row r="13" spans="1:3">
      <c t="s" r="A13" s="4">
        <v>42</v>
      </c>
      <c t="n" r="B13" s="6">
        <v>7200</v>
      </c>
      <c t="n" r="C13" s="6">
        <v>0</v>
      </c>
    </row>
    <row r="14" spans="1:3">
      <c t="s" r="A14" s="4">
        <v>43</v>
      </c>
      <c t="n" r="B14" s="6">
        <v>23145</v>
      </c>
      <c t="n" r="C14" s="6">
        <v>3612</v>
      </c>
    </row>
    <row r="15" spans="1:3">
      <c t="s" r="A15" s="4">
        <v>44</v>
      </c>
      <c t="n" r="B15" s="6">
        <v>60608</v>
      </c>
      <c t="n" r="C15" s="6">
        <v>30571</v>
      </c>
    </row>
    <row r="16" spans="1:3">
      <c t="s" r="A16" s="4">
        <v>45</v>
      </c>
      <c t="n" r="B16" s="6">
        <v>35232</v>
      </c>
      <c t="n" r="C16" s="6">
        <v>782</v>
      </c>
    </row>
    <row r="17" spans="1:3">
      <c t="s" r="A17" s="4">
        <v>46</v>
      </c>
      <c t="n" r="B17" s="6">
        <v>1982</v>
      </c>
      <c t="n" r="C17" s="6">
        <v>1531</v>
      </c>
    </row>
    <row r="18" spans="1:3">
      <c t="s" r="A18" s="4">
        <v>47</v>
      </c>
      <c t="n" r="B18" s="6">
        <v>86244</v>
      </c>
      <c t="n" r="C18" s="6">
        <v>18731</v>
      </c>
    </row>
    <row r="19" spans="1:3">
      <c t="s" r="A19" s="4">
        <v>48</v>
      </c>
      <c t="n" r="B19" s="6">
        <v>2638780</v>
      </c>
      <c t="n" r="C19" s="6">
        <v>1314859</v>
      </c>
    </row>
    <row r="20" spans="1:3">
      <c t="s" r="A20" s="3">
        <v>49</v>
      </c>
    </row>
    <row r="21" spans="1:3">
      <c t="s" r="A21" s="4">
        <v>50</v>
      </c>
      <c t="n" r="B21" s="6">
        <v>544561</v>
      </c>
      <c t="n" r="C21" s="6">
        <v>320346</v>
      </c>
    </row>
    <row r="22" spans="1:3">
      <c t="s" r="A22" s="4">
        <v>51</v>
      </c>
      <c t="n" r="B22" s="6">
        <v>232868</v>
      </c>
      <c t="n" r="C22" s="6">
        <v>91709</v>
      </c>
    </row>
    <row r="23" spans="1:3">
      <c t="s" r="A23" s="4">
        <v>52</v>
      </c>
      <c t="n" r="B23" s="6">
        <v>28922</v>
      </c>
      <c t="n" r="C23" s="6">
        <v>304</v>
      </c>
    </row>
    <row r="24" spans="1:3">
      <c t="s" r="A24" s="4">
        <v>53</v>
      </c>
      <c t="n" r="B24" s="6">
        <v>875441</v>
      </c>
      <c t="n" r="C24" s="6">
        <v>572658</v>
      </c>
    </row>
    <row r="25" spans="1:3">
      <c t="s" r="A25" s="4">
        <v>54</v>
      </c>
      <c t="n" r="B25" s="6">
        <v>183206</v>
      </c>
      <c t="n" r="C25" s="6">
        <v>16129</v>
      </c>
    </row>
    <row r="26" spans="1:3">
      <c t="s" r="A26" s="4">
        <v>55</v>
      </c>
      <c t="n" r="B26" s="6">
        <v>183810</v>
      </c>
      <c t="n" r="C26" s="6">
        <v>104699</v>
      </c>
    </row>
    <row r="27" spans="1:3">
      <c t="s" r="A27" s="4">
        <v>56</v>
      </c>
      <c t="n" r="B27" s="6">
        <v>2048808</v>
      </c>
      <c t="n" r="C27" s="6">
        <v>1105845</v>
      </c>
    </row>
    <row r="28" spans="1:3">
      <c t="s" r="A28" s="4">
        <v>57</v>
      </c>
      <c t="n" r="B28" s="6">
        <v>213410</v>
      </c>
      <c t="n" r="C28" s="6">
        <v>0</v>
      </c>
    </row>
    <row r="29" spans="1:3">
      <c t="s" r="A29" s="4">
        <v>58</v>
      </c>
      <c t="n" r="B29" s="6">
        <v>11931</v>
      </c>
      <c t="n" r="C29" s="6">
        <v>0</v>
      </c>
    </row>
    <row r="30" spans="1:3">
      <c t="s" r="A30" s="4">
        <v>59</v>
      </c>
      <c t="n" r="B30" s="6">
        <v>0</v>
      </c>
      <c t="n" r="C30" s="6">
        <v>56517</v>
      </c>
    </row>
    <row r="31" spans="1:3">
      <c t="s" r="A31" s="4">
        <v>60</v>
      </c>
      <c t="n" r="B31" s="6">
        <v>49197</v>
      </c>
      <c t="n" r="C31" s="6">
        <v>0</v>
      </c>
    </row>
    <row r="32" spans="1:3">
      <c t="s" r="A32" s="4">
        <v>61</v>
      </c>
      <c t="n" r="B32" s="6">
        <v>27442</v>
      </c>
      <c t="n" r="C32" s="6">
        <v>11568</v>
      </c>
    </row>
    <row r="33" spans="1:3">
      <c t="s" r="A33" s="4">
        <v>62</v>
      </c>
      <c t="n" r="B33" s="6">
        <v>2350788</v>
      </c>
      <c t="n" r="C33" s="6">
        <v>1173930</v>
      </c>
    </row>
    <row r="34" spans="1:3">
      <c t="s" r="A34" s="3">
        <v>63</v>
      </c>
    </row>
    <row r="35" spans="1:3">
      <c t="s" r="A35" s="4">
        <v>64</v>
      </c>
      <c t="n" r="B35" s="6">
        <v>0</v>
      </c>
      <c t="n" r="C35" s="6">
        <v>0</v>
      </c>
    </row>
    <row r="36" spans="1:3">
      <c t="s" r="A36" s="4">
        <v>65</v>
      </c>
      <c t="n" r="B36" s="6">
        <v>286367</v>
      </c>
      <c t="n" r="C36" s="6">
        <v>135860</v>
      </c>
    </row>
    <row r="37" spans="1:3">
      <c t="s" r="A37" s="4">
        <v>66</v>
      </c>
      <c t="n" r="B37" s="6">
        <v>3141</v>
      </c>
      <c t="n" r="C37" s="6">
        <v>4460</v>
      </c>
    </row>
    <row r="38" spans="1:3">
      <c t="s" r="A38" s="4">
        <v>67</v>
      </c>
      <c t="n" r="B38" s="6">
        <v>-1516</v>
      </c>
      <c t="n" r="C38" s="6">
        <v>609</v>
      </c>
    </row>
    <row r="39" spans="1:3">
      <c t="s" r="A39" s="4">
        <v>68</v>
      </c>
      <c t="n" r="B39" s="6">
        <v>287992</v>
      </c>
      <c t="n" r="C39" s="6">
        <v>140929</v>
      </c>
    </row>
    <row r="40" spans="1:3">
      <c t="s" r="A40" s="4">
        <v>69</v>
      </c>
      <c t="n" r="B40" s="7">
        <v>2638780</v>
      </c>
      <c t="n" r="C40" s="7">
        <v>1314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7</v>
      </c>
      <c t="s" r="B1" s="2">
        <v>1</v>
      </c>
    </row>
    <row r="2" spans="1:2">
      <c t="s" r="B2" s="2">
        <v>2</v>
      </c>
    </row>
    <row r="3" spans="1:2">
      <c t="s" r="A3" s="3">
        <v>247</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t="s" r="A1" s="1">
        <v>278</v>
      </c>
      <c t="s" r="B1" s="2">
        <v>1</v>
      </c>
    </row>
    <row r="2" spans="1:2">
      <c t="s" r="B2" s="2">
        <v>2</v>
      </c>
    </row>
    <row r="3" spans="1:2">
      <c t="s" r="A3" s="3">
        <v>220</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97</v>
      </c>
      <c t="s" r="B13" s="4">
        <v>298</v>
      </c>
    </row>
    <row r="14" spans="1:2">
      <c t="s" r="A14" s="4">
        <v>299</v>
      </c>
      <c t="s" r="B14" s="4">
        <v>300</v>
      </c>
    </row>
    <row r="15" spans="1:2">
      <c t="s" r="A15" s="4">
        <v>301</v>
      </c>
      <c t="s" r="B15" s="4">
        <v>302</v>
      </c>
    </row>
    <row r="16" spans="1:2">
      <c t="s" r="A16" s="4">
        <v>243</v>
      </c>
      <c t="s" r="B16" s="4">
        <v>303</v>
      </c>
    </row>
    <row r="17" spans="1:2">
      <c t="s" r="A17" s="4">
        <v>304</v>
      </c>
      <c t="s" r="B17" s="4">
        <v>305</v>
      </c>
    </row>
    <row r="18" spans="1:2">
      <c t="s" r="A18" s="4">
        <v>306</v>
      </c>
      <c t="s" r="B18" s="4">
        <v>307</v>
      </c>
    </row>
    <row r="19" spans="1:2">
      <c t="s" r="A19" s="4">
        <v>258</v>
      </c>
      <c t="s" r="B19" s="4">
        <v>308</v>
      </c>
    </row>
    <row r="20" spans="1:2">
      <c t="s" r="A20" s="4">
        <v>309</v>
      </c>
      <c t="s" r="B20" s="4">
        <v>310</v>
      </c>
    </row>
    <row r="21" spans="1:2">
      <c t="s" r="A21" s="4">
        <v>311</v>
      </c>
      <c t="s" r="B21" s="4">
        <v>312</v>
      </c>
    </row>
    <row r="22" spans="1:2">
      <c t="s" r="A22" s="4">
        <v>313</v>
      </c>
      <c t="s" r="B22" s="4">
        <v>314</v>
      </c>
    </row>
    <row r="23" spans="1:2">
      <c t="s" r="A23" s="4">
        <v>315</v>
      </c>
      <c t="s" r="B23" s="4">
        <v>316</v>
      </c>
    </row>
    <row r="24" spans="1:2">
      <c t="s" r="A24" s="4">
        <v>317</v>
      </c>
      <c t="s" r="B24" s="4">
        <v>318</v>
      </c>
    </row>
    <row r="25" spans="1:2">
      <c t="s" r="A25" s="4">
        <v>222</v>
      </c>
      <c t="s" r="B25"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0</v>
      </c>
      <c t="s" r="B1" s="2">
        <v>2</v>
      </c>
      <c t="s" r="C1" s="2">
        <v>30</v>
      </c>
    </row>
    <row r="2" spans="1:3">
      <c t="s" r="A2" s="3">
        <v>71</v>
      </c>
    </row>
    <row r="3" spans="1:3">
      <c t="s" r="A3" s="4">
        <v>72</v>
      </c>
      <c t="n" r="B3" s="6">
        <v>10000000</v>
      </c>
      <c t="n" r="C3" s="6">
        <v>10000000</v>
      </c>
    </row>
    <row r="4" spans="1:3">
      <c t="s" r="A4" s="4">
        <v>73</v>
      </c>
      <c t="n" r="B4" s="6">
        <v>0</v>
      </c>
      <c t="n" r="C4" s="6">
        <v>0</v>
      </c>
    </row>
    <row r="5" spans="1:3">
      <c t="s" r="A5" s="4">
        <v>74</v>
      </c>
      <c t="n" r="B5" s="6">
        <v>0</v>
      </c>
      <c t="n" r="C5" s="6">
        <v>0</v>
      </c>
    </row>
    <row r="6" spans="1:3">
      <c t="s" r="A6" s="4">
        <v>75</v>
      </c>
      <c t="n" r="B6" s="6">
        <v>100000000</v>
      </c>
      <c t="n" r="C6" s="6">
        <v>100000000</v>
      </c>
    </row>
    <row r="7" spans="1:3">
      <c t="s" r="A7" s="4">
        <v>76</v>
      </c>
      <c t="n" r="B7" s="6">
        <v>24425546</v>
      </c>
      <c t="n" r="C7" s="6">
        <v>13453820</v>
      </c>
    </row>
    <row r="8" spans="1:3">
      <c t="s" r="A8" s="4">
        <v>77</v>
      </c>
      <c t="n" r="B8" s="6">
        <v>24425546</v>
      </c>
      <c t="n" r="C8" s="6">
        <v>13453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320</v>
      </c>
      <c t="s" r="B1" s="2">
        <v>1</v>
      </c>
    </row>
    <row r="2" spans="1:2">
      <c t="s" r="B2" s="2">
        <v>2</v>
      </c>
    </row>
    <row r="3" spans="1:2">
      <c t="s" r="A3" s="3">
        <v>226</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31</v>
      </c>
      <c t="s" r="B1" s="2">
        <v>1</v>
      </c>
    </row>
    <row r="2" spans="1:2">
      <c t="s" r="B2" s="2">
        <v>2</v>
      </c>
    </row>
    <row r="3" spans="1:2">
      <c t="s" r="A3" s="3">
        <v>229</v>
      </c>
    </row>
    <row r="4" spans="1:2">
      <c t="s" r="A4" s="4">
        <v>332</v>
      </c>
      <c t="s" r="B4" s="4">
        <v>333</v>
      </c>
    </row>
    <row r="5" spans="1:2">
      <c t="s" r="A5" s="4">
        <v>334</v>
      </c>
      <c t="s" r="B5"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335</v>
      </c>
      <c t="s" r="B1" s="2">
        <v>1</v>
      </c>
    </row>
    <row r="2" spans="1:2">
      <c t="s" r="B2" s="2">
        <v>2</v>
      </c>
    </row>
    <row r="3" spans="1:2">
      <c t="s" r="A3" s="3">
        <v>232</v>
      </c>
    </row>
    <row r="4" spans="1:2">
      <c t="s" r="A4" s="4">
        <v>336</v>
      </c>
      <c t="s" r="B4" s="4">
        <v>337</v>
      </c>
    </row>
    <row r="5" spans="1:2">
      <c t="s" r="A5" s="4">
        <v>338</v>
      </c>
      <c t="s" r="B5" s="4">
        <v>339</v>
      </c>
    </row>
    <row r="6" spans="1:2">
      <c t="s" r="A6" s="4">
        <v>340</v>
      </c>
      <c t="s" r="B6" s="4">
        <v>341</v>
      </c>
    </row>
    <row r="7" spans="1:2">
      <c t="s" r="A7" s="4">
        <v>342</v>
      </c>
      <c t="s" r="B7"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344</v>
      </c>
      <c t="s" r="B1" s="2">
        <v>1</v>
      </c>
    </row>
    <row r="2" spans="1:2">
      <c t="s" r="B2" s="2">
        <v>2</v>
      </c>
    </row>
    <row r="3" spans="1:2">
      <c t="s" r="A3" s="3">
        <v>235</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row r="12" spans="1:2">
      <c t="s" r="A12" s="4">
        <v>361</v>
      </c>
      <c t="s" r="B12"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3</v>
      </c>
      <c t="s" r="B1" s="2">
        <v>1</v>
      </c>
    </row>
    <row r="2" spans="1:2">
      <c t="s" r="B2" s="2">
        <v>2</v>
      </c>
    </row>
    <row r="3" spans="1:2">
      <c t="s" r="A3" s="3">
        <v>238</v>
      </c>
    </row>
    <row r="4" spans="1:2">
      <c t="s" r="A4" s="4">
        <v>237</v>
      </c>
      <c t="s" r="B4"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65</v>
      </c>
      <c t="s" r="B1" s="2">
        <v>1</v>
      </c>
    </row>
    <row r="2" spans="1:2">
      <c t="s" r="B2" s="2">
        <v>2</v>
      </c>
    </row>
    <row r="3" spans="1:2">
      <c t="s" r="A3" s="3">
        <v>241</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70</v>
      </c>
      <c t="s" r="B1" s="2">
        <v>1</v>
      </c>
    </row>
    <row r="2" spans="1:2">
      <c t="s" r="B2" s="2">
        <v>2</v>
      </c>
    </row>
    <row r="3" spans="1:2">
      <c t="s" r="A3" s="3">
        <v>244</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75</v>
      </c>
      <c t="s" r="B1" s="2">
        <v>1</v>
      </c>
    </row>
    <row r="2" spans="1:2">
      <c t="s" r="B2" s="2">
        <v>2</v>
      </c>
    </row>
    <row r="3" spans="1:2">
      <c t="s" r="A3" s="3">
        <v>247</v>
      </c>
    </row>
    <row r="4" spans="1:2">
      <c t="s" r="A4" s="4">
        <v>376</v>
      </c>
      <c t="s" r="B4" s="4">
        <v>377</v>
      </c>
    </row>
    <row r="5" spans="1:2">
      <c t="s" r="A5" s="4">
        <v>378</v>
      </c>
      <c t="s" r="B5"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80</v>
      </c>
      <c t="s" r="B1" s="2">
        <v>1</v>
      </c>
    </row>
    <row r="2" spans="1:2">
      <c t="s" r="B2" s="2">
        <v>2</v>
      </c>
    </row>
    <row r="3" spans="1:2">
      <c t="s" r="A3" s="3">
        <v>250</v>
      </c>
    </row>
    <row r="4" spans="1:2">
      <c t="s" r="A4" s="4">
        <v>381</v>
      </c>
      <c t="s" r="B4"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3</v>
      </c>
      <c t="s" r="B1" s="2">
        <v>1</v>
      </c>
    </row>
    <row r="2" spans="1:2">
      <c t="s" r="B2" s="2">
        <v>2</v>
      </c>
    </row>
    <row r="3" spans="1:2">
      <c t="s" r="A3" s="3">
        <v>253</v>
      </c>
    </row>
    <row r="4" spans="1:2">
      <c t="s" r="A4" s="4">
        <v>384</v>
      </c>
      <c t="s" r="B4" s="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0</v>
      </c>
      <c t="s" r="D2" s="2">
        <v>79</v>
      </c>
    </row>
    <row r="3" spans="1:4">
      <c t="s" r="A3" s="3">
        <v>80</v>
      </c>
    </row>
    <row r="4" spans="1:4">
      <c t="s" r="A4" s="4">
        <v>81</v>
      </c>
      <c t="n" r="B4" s="7">
        <v>44562000</v>
      </c>
      <c t="n" r="C4" s="7">
        <v>32762000</v>
      </c>
      <c t="n" r="D4" s="7">
        <v>28971000</v>
      </c>
    </row>
    <row r="5" spans="1:4">
      <c t="s" r="A5" s="4">
        <v>82</v>
      </c>
      <c t="n" r="B5" s="6">
        <v>3301000</v>
      </c>
      <c t="n" r="C5" s="6">
        <v>3109000</v>
      </c>
      <c t="n" r="D5" s="6">
        <v>2917000</v>
      </c>
    </row>
    <row r="6" spans="1:4">
      <c t="s" r="A6" s="4">
        <v>83</v>
      </c>
      <c t="n" r="B6" s="6">
        <v>1104000</v>
      </c>
      <c t="n" r="C6" s="6">
        <v>671000</v>
      </c>
      <c t="n" r="D6" s="6">
        <v>649000</v>
      </c>
    </row>
    <row r="7" spans="1:4">
      <c t="s" r="A7" s="4">
        <v>84</v>
      </c>
      <c t="n" r="B7" s="6">
        <v>48967000</v>
      </c>
      <c t="n" r="C7" s="6">
        <v>36542000</v>
      </c>
      <c t="n" r="D7" s="6">
        <v>32537000</v>
      </c>
    </row>
    <row r="8" spans="1:4">
      <c t="s" r="A8" s="3">
        <v>85</v>
      </c>
    </row>
    <row r="9" spans="1:4">
      <c t="s" r="A9" s="4">
        <v>86</v>
      </c>
      <c t="n" r="B9" s="6">
        <v>3618000</v>
      </c>
      <c t="n" r="C9" s="6">
        <v>2889000</v>
      </c>
      <c t="n" r="D9" s="6">
        <v>3116000</v>
      </c>
    </row>
    <row r="10" spans="1:4">
      <c t="s" r="A10" s="4">
        <v>87</v>
      </c>
      <c t="n" r="B10" s="6">
        <v>290000</v>
      </c>
      <c t="n" r="C10" s="6">
        <v>437000</v>
      </c>
      <c t="n" r="D10" s="6">
        <v>467000</v>
      </c>
    </row>
    <row r="11" spans="1:4">
      <c t="s" r="A11" s="4">
        <v>88</v>
      </c>
      <c t="n" r="B11" s="6">
        <v>79000</v>
      </c>
      <c t="n" r="C11" s="6">
        <v>123000</v>
      </c>
      <c t="n" r="D11" s="6">
        <v>32000</v>
      </c>
    </row>
    <row r="12" spans="1:4">
      <c t="s" r="A12" s="4">
        <v>89</v>
      </c>
      <c t="n" r="B12" s="6">
        <v>858000</v>
      </c>
      <c t="n" r="C12" s="6">
        <v>0</v>
      </c>
      <c t="n" r="D12" s="6">
        <v>0</v>
      </c>
    </row>
    <row r="13" spans="1:4">
      <c t="s" r="A13" s="4">
        <v>90</v>
      </c>
      <c t="n" r="B13" s="6">
        <v>78000</v>
      </c>
      <c t="n" r="C13" s="6">
        <v>0</v>
      </c>
      <c t="n" r="D13" s="6">
        <v>0</v>
      </c>
    </row>
    <row r="14" spans="1:4">
      <c t="s" r="A14" s="4">
        <v>91</v>
      </c>
      <c t="n" r="B14" s="6">
        <v>4923000</v>
      </c>
      <c t="n" r="C14" s="6">
        <v>3449000</v>
      </c>
      <c t="n" r="D14" s="6">
        <v>3615000</v>
      </c>
    </row>
    <row r="15" spans="1:4">
      <c t="s" r="A15" s="4">
        <v>92</v>
      </c>
      <c t="n" r="B15" s="6">
        <v>44044000</v>
      </c>
      <c t="n" r="C15" s="6">
        <v>33093000</v>
      </c>
      <c t="n" r="D15" s="6">
        <v>28922000</v>
      </c>
    </row>
    <row r="16" spans="1:4">
      <c t="s" r="A16" s="4">
        <v>93</v>
      </c>
      <c t="n" r="B16" s="6">
        <v>8035000</v>
      </c>
      <c t="n" r="C16" s="6">
        <v>488000</v>
      </c>
      <c t="n" r="D16" s="6">
        <v>246000</v>
      </c>
    </row>
    <row r="17" spans="1:4">
      <c t="s" r="A17" s="4">
        <v>94</v>
      </c>
      <c t="n" r="B17" s="6">
        <v>36009000</v>
      </c>
      <c t="n" r="C17" s="6">
        <v>32605000</v>
      </c>
      <c t="n" r="D17" s="6">
        <v>28676000</v>
      </c>
    </row>
    <row r="18" spans="1:4">
      <c t="s" r="A18" s="3">
        <v>95</v>
      </c>
    </row>
    <row r="19" spans="1:4">
      <c t="s" r="A19" s="4">
        <v>96</v>
      </c>
      <c t="n" r="B19" s="6">
        <v>2613000</v>
      </c>
      <c t="n" r="C19" s="6">
        <v>1170000</v>
      </c>
      <c t="n" r="D19" s="6">
        <v>935000</v>
      </c>
    </row>
    <row r="20" spans="1:4">
      <c t="s" r="A20" s="4">
        <v>97</v>
      </c>
      <c t="n" r="B20" s="6">
        <v>10000</v>
      </c>
      <c t="n" r="C20" s="6">
        <v>59000</v>
      </c>
      <c t="n" r="D20" s="6">
        <v>167000</v>
      </c>
    </row>
    <row r="21" spans="1:4">
      <c t="s" r="A21" s="4">
        <v>98</v>
      </c>
      <c t="n" r="B21" s="6">
        <v>189000</v>
      </c>
      <c t="n" r="C21" s="6">
        <v>0</v>
      </c>
      <c t="n" r="D21" s="6">
        <v>500000</v>
      </c>
    </row>
    <row r="22" spans="1:4">
      <c t="s" r="A22" s="4">
        <v>99</v>
      </c>
      <c t="n" r="B22" s="6">
        <v>163000</v>
      </c>
      <c t="n" r="C22" s="6">
        <v>0</v>
      </c>
      <c t="n" r="D22" s="6">
        <v>0</v>
      </c>
    </row>
    <row r="23" spans="1:4">
      <c t="s" r="A23" s="4">
        <v>100</v>
      </c>
      <c t="n" r="B23" s="6">
        <v>192000</v>
      </c>
      <c t="n" r="C23" s="6">
        <v>0</v>
      </c>
      <c t="n" r="D23" s="6">
        <v>0</v>
      </c>
    </row>
    <row r="24" spans="1:4">
      <c t="s" r="A24" s="4">
        <v>101</v>
      </c>
      <c t="n" r="B24" s="6">
        <v>304000</v>
      </c>
      <c t="n" r="C24" s="6">
        <v>245000</v>
      </c>
      <c t="n" r="D24" s="6">
        <v>541000</v>
      </c>
    </row>
    <row r="25" spans="1:4">
      <c t="s" r="A25" s="4">
        <v>44</v>
      </c>
      <c t="n" r="B25" s="6">
        <v>2159000</v>
      </c>
      <c t="n" r="C25" s="6">
        <v>932000</v>
      </c>
      <c t="n" r="D25" s="6">
        <v>833000</v>
      </c>
    </row>
    <row r="26" spans="1:4">
      <c t="s" r="A26" s="4">
        <v>102</v>
      </c>
      <c t="n" r="B26" s="6">
        <v>2910000</v>
      </c>
      <c t="n" r="C26" s="6">
        <v>2264000</v>
      </c>
      <c t="n" r="D26" s="6">
        <v>44000</v>
      </c>
    </row>
    <row r="27" spans="1:4">
      <c t="s" r="A27" s="4">
        <v>103</v>
      </c>
      <c t="n" r="B27" s="6">
        <v>859000</v>
      </c>
      <c t="n" r="C27" s="6">
        <v>672000</v>
      </c>
      <c t="n" r="D27" s="6">
        <v>855000</v>
      </c>
    </row>
    <row r="28" spans="1:4">
      <c t="s" r="A28" s="4">
        <v>104</v>
      </c>
      <c t="n" r="B28" s="6">
        <v>9399000</v>
      </c>
      <c t="n" r="C28" s="6">
        <v>5342000</v>
      </c>
      <c t="n" r="D28" s="6">
        <v>3875000</v>
      </c>
    </row>
    <row r="29" spans="1:4">
      <c t="s" r="A29" s="3">
        <v>105</v>
      </c>
    </row>
    <row r="30" spans="1:4">
      <c t="s" r="A30" s="4">
        <v>106</v>
      </c>
      <c t="n" r="B30" s="6">
        <v>24098000</v>
      </c>
      <c t="n" r="C30" s="6">
        <v>18608000</v>
      </c>
      <c t="n" r="D30" s="6">
        <v>17318000</v>
      </c>
    </row>
    <row r="31" spans="1:4">
      <c t="s" r="A31" s="4">
        <v>107</v>
      </c>
      <c t="n" r="B31" s="6">
        <v>2170000</v>
      </c>
      <c t="n" r="C31" s="6">
        <v>1721000</v>
      </c>
      <c t="n" r="D31" s="6">
        <v>1597000</v>
      </c>
    </row>
    <row r="32" spans="1:4">
      <c t="s" r="A32" s="4">
        <v>108</v>
      </c>
      <c t="n" r="B32" s="6">
        <v>1295000</v>
      </c>
      <c t="n" r="C32" s="6">
        <v>921000</v>
      </c>
      <c t="n" r="D32" s="6">
        <v>830000</v>
      </c>
    </row>
    <row r="33" spans="1:4">
      <c t="s" r="A33" s="4">
        <v>109</v>
      </c>
      <c t="n" r="B33" s="6">
        <v>1610000</v>
      </c>
      <c t="n" r="C33" s="6">
        <v>1055000</v>
      </c>
      <c t="n" r="D33" s="6">
        <v>860000</v>
      </c>
    </row>
    <row r="34" spans="1:4">
      <c t="s" r="A34" s="4">
        <v>110</v>
      </c>
      <c t="n" r="B34" s="6">
        <v>178000</v>
      </c>
      <c t="n" r="C34" s="6">
        <v>91000</v>
      </c>
      <c t="n" r="D34" s="6">
        <v>98000</v>
      </c>
    </row>
    <row r="35" spans="1:4">
      <c t="s" r="A35" s="4">
        <v>111</v>
      </c>
      <c t="n" r="B35" s="6">
        <v>1541000</v>
      </c>
      <c t="n" r="C35" s="6">
        <v>1253000</v>
      </c>
      <c t="n" r="D35" s="6">
        <v>1131000</v>
      </c>
    </row>
    <row r="36" spans="1:4">
      <c t="s" r="A36" s="4">
        <v>112</v>
      </c>
      <c t="n" r="B36" s="6">
        <v>410000</v>
      </c>
      <c t="n" r="C36" s="6">
        <v>323000</v>
      </c>
      <c t="n" r="D36" s="6">
        <v>384000</v>
      </c>
    </row>
    <row r="37" spans="1:4">
      <c t="s" r="A37" s="4">
        <v>113</v>
      </c>
      <c t="n" r="B37" s="6">
        <v>789000</v>
      </c>
      <c t="n" r="C37" s="6">
        <v>643000</v>
      </c>
      <c t="n" r="D37" s="6">
        <v>589000</v>
      </c>
    </row>
    <row r="38" spans="1:4">
      <c t="s" r="A38" s="4">
        <v>114</v>
      </c>
      <c t="n" r="B38" s="6">
        <v>9154000</v>
      </c>
      <c t="n" r="C38" s="6">
        <v>0</v>
      </c>
      <c t="n" r="D38" s="6">
        <v>0</v>
      </c>
    </row>
    <row r="39" spans="1:4">
      <c t="s" r="A39" s="4">
        <v>115</v>
      </c>
      <c t="n" r="B39" s="6">
        <v>4688000</v>
      </c>
      <c t="n" r="C39" s="6">
        <v>1959000</v>
      </c>
      <c t="n" r="D39" s="6">
        <v>2086000</v>
      </c>
    </row>
    <row r="40" spans="1:4">
      <c t="s" r="A40" s="4">
        <v>116</v>
      </c>
      <c t="n" r="B40" s="6">
        <v>45933000</v>
      </c>
      <c t="n" r="C40" s="6">
        <v>26574000</v>
      </c>
      <c t="n" r="D40" s="6">
        <v>24893000</v>
      </c>
    </row>
    <row r="41" spans="1:4">
      <c t="s" r="A41" s="4">
        <v>117</v>
      </c>
      <c t="n" r="B41" s="6">
        <v>-525000</v>
      </c>
      <c t="n" r="C41" s="6">
        <v>11373000</v>
      </c>
      <c t="n" r="D41" s="6">
        <v>7658000</v>
      </c>
    </row>
    <row r="42" spans="1:4">
      <c t="s" r="A42" s="4">
        <v>118</v>
      </c>
      <c t="n" r="B42" s="6">
        <v>794000</v>
      </c>
      <c t="n" r="C42" s="6">
        <v>3857000</v>
      </c>
      <c t="n" r="D42" s="6">
        <v>2515000</v>
      </c>
    </row>
    <row r="43" spans="1:4">
      <c t="s" r="A43" s="4">
        <v>119</v>
      </c>
      <c t="n" r="B43" s="7">
        <v>-1319000</v>
      </c>
      <c t="n" r="C43" s="7">
        <v>7516000</v>
      </c>
      <c t="n" r="D43" s="7">
        <v>5143000</v>
      </c>
    </row>
    <row r="44" spans="1:4">
      <c t="s" r="A44" s="3">
        <v>120</v>
      </c>
    </row>
    <row r="45" spans="1:4">
      <c t="s" r="A45" s="4">
        <v>121</v>
      </c>
      <c t="n" r="B45" s="8">
        <v>-0.09</v>
      </c>
      <c t="n" r="C45" s="8">
        <v>0.5600000000000001</v>
      </c>
      <c t="n" r="D45" s="8">
        <v>0.38</v>
      </c>
    </row>
    <row r="46" spans="1:4">
      <c t="s" r="A46" s="4">
        <v>122</v>
      </c>
      <c t="n" r="B46" s="8">
        <v>-0.09</v>
      </c>
      <c t="n" r="C46" s="8">
        <v>0.55</v>
      </c>
      <c t="n" r="D46" s="8">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86</v>
      </c>
      <c t="s" r="B1" s="2">
        <v>1</v>
      </c>
    </row>
    <row r="2" spans="1:2">
      <c t="s" r="B2" s="2">
        <v>2</v>
      </c>
    </row>
    <row r="3" spans="1:2">
      <c t="s" r="A3" s="3">
        <v>256</v>
      </c>
    </row>
    <row r="4" spans="1:2">
      <c t="s" r="A4" s="4">
        <v>387</v>
      </c>
      <c t="s" r="B4"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389</v>
      </c>
      <c t="s" r="B1" s="2">
        <v>1</v>
      </c>
    </row>
    <row r="2" spans="1:2">
      <c t="s" r="B2" s="2">
        <v>2</v>
      </c>
    </row>
    <row r="3" spans="1:2">
      <c t="s" r="A3" s="3">
        <v>259</v>
      </c>
    </row>
    <row r="4" spans="1:2">
      <c t="s" r="A4" s="4">
        <v>390</v>
      </c>
      <c t="s" r="B4" s="4">
        <v>391</v>
      </c>
    </row>
    <row r="5" spans="1:2">
      <c t="s" r="A5" s="4">
        <v>392</v>
      </c>
      <c t="s" r="B5" s="4">
        <v>393</v>
      </c>
    </row>
    <row r="6" spans="1:2">
      <c t="s" r="A6" s="4">
        <v>394</v>
      </c>
      <c t="s" r="B6" s="4">
        <v>395</v>
      </c>
    </row>
    <row r="7" spans="1:2">
      <c t="s" r="A7" s="4">
        <v>396</v>
      </c>
      <c t="s" r="B7" s="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98</v>
      </c>
      <c t="s" r="B1" s="2">
        <v>1</v>
      </c>
    </row>
    <row r="2" spans="1:2">
      <c t="s" r="B2" s="2">
        <v>2</v>
      </c>
    </row>
    <row r="3" spans="1:2">
      <c t="s" r="A3" s="3">
        <v>262</v>
      </c>
    </row>
    <row r="4" spans="1:2">
      <c t="s" r="A4" s="4">
        <v>399</v>
      </c>
      <c t="s" r="B4" s="4">
        <v>400</v>
      </c>
    </row>
    <row r="5" spans="1:2">
      <c t="s" r="A5" s="4">
        <v>401</v>
      </c>
      <c t="s" r="B5" s="4">
        <v>402</v>
      </c>
    </row>
    <row r="6" spans="1:2">
      <c t="s" r="A6" s="4">
        <v>403</v>
      </c>
      <c t="s" r="B6"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05</v>
      </c>
      <c t="s" r="B1" s="2">
        <v>1</v>
      </c>
    </row>
    <row r="2" spans="1:2">
      <c t="s" r="B2" s="2">
        <v>2</v>
      </c>
    </row>
    <row r="3" spans="1:2">
      <c t="s" r="A3" s="3">
        <v>265</v>
      </c>
    </row>
    <row r="4" spans="1:2">
      <c t="s" r="A4" s="4">
        <v>406</v>
      </c>
      <c t="s" r="B4"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47</v>
      </c>
    </row>
    <row r="4" spans="1:2">
      <c t="s" r="A4" s="4">
        <v>409</v>
      </c>
      <c t="s" r="B4" s="4">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411</v>
      </c>
      <c t="s" r="B1" s="2">
        <v>1</v>
      </c>
    </row>
    <row r="2" spans="1:2">
      <c t="s" r="B2" s="2">
        <v>2</v>
      </c>
    </row>
    <row r="3" spans="1:2">
      <c t="s" r="A3" s="3">
        <v>270</v>
      </c>
    </row>
    <row r="4" spans="1:2">
      <c t="s" r="A4" s="4">
        <v>412</v>
      </c>
      <c t="s" r="B4" s="4">
        <v>413</v>
      </c>
    </row>
    <row r="5" spans="1:2">
      <c t="s" r="A5" s="4">
        <v>414</v>
      </c>
      <c t="s" r="B5" s="4">
        <v>415</v>
      </c>
    </row>
    <row r="6" spans="1:2">
      <c t="s" r="A6" s="4">
        <v>416</v>
      </c>
      <c t="s" r="B6" s="4">
        <v>417</v>
      </c>
    </row>
    <row r="7" spans="1:2">
      <c t="s" r="A7" s="4">
        <v>418</v>
      </c>
      <c t="s" r="B7" s="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0</v>
      </c>
      <c t="s" r="B1" s="2">
        <v>1</v>
      </c>
    </row>
    <row r="2" spans="1:2">
      <c t="s" r="B2" s="2">
        <v>2</v>
      </c>
    </row>
    <row r="3" spans="1:2">
      <c t="s" r="A3" s="3">
        <v>273</v>
      </c>
    </row>
    <row r="4" spans="1:2">
      <c t="s" r="A4" s="4">
        <v>421</v>
      </c>
      <c t="s" r="B4"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6</v>
      </c>
    </row>
    <row r="4" spans="1:2">
      <c t="s" r="A4" s="4">
        <v>424</v>
      </c>
      <c t="s" r="B4" s="4">
        <v>425</v>
      </c>
    </row>
    <row r="5" spans="1:2">
      <c t="s" r="A5" s="4">
        <v>426</v>
      </c>
      <c t="s" r="B5" s="4">
        <v>427</v>
      </c>
    </row>
    <row r="6" spans="1:2">
      <c t="s" r="A6" s="4">
        <v>428</v>
      </c>
      <c t="s" r="B6" s="4">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0"/>
    <col customWidth="1" max="5" min="5" width="20"/>
  </cols>
  <sheetData>
    <row r="1" spans="1:5">
      <c t="s" r="A1" s="1">
        <v>430</v>
      </c>
      <c t="s" r="B1" s="2">
        <v>431</v>
      </c>
      <c t="s" r="C1" s="2">
        <v>432</v>
      </c>
      <c t="s" r="D1" s="2">
        <v>433</v>
      </c>
      <c t="s" r="E1" s="2">
        <v>433</v>
      </c>
    </row>
    <row r="2" spans="1:5">
      <c t="s" r="A2" s="3">
        <v>434</v>
      </c>
    </row>
    <row r="3" spans="1:5">
      <c t="s" r="A3" s="4">
        <v>435</v>
      </c>
      <c t="s" r="E3" s="4">
        <v>436</v>
      </c>
    </row>
    <row r="4" spans="1:5">
      <c t="s" r="A4" s="4">
        <v>437</v>
      </c>
      <c t="s" r="E4" s="4">
        <v>438</v>
      </c>
    </row>
    <row r="5" spans="1:5">
      <c t="s" r="A5" s="4">
        <v>439</v>
      </c>
      <c t="s" r="E5" s="4">
        <v>440</v>
      </c>
    </row>
    <row r="6" spans="1:5">
      <c t="s" r="A6" s="4">
        <v>441</v>
      </c>
      <c t="s" r="E6" s="4">
        <v>442</v>
      </c>
    </row>
    <row r="7" spans="1:5">
      <c t="s" r="A7" s="4">
        <v>443</v>
      </c>
      <c t="s" r="E7" s="4">
        <v>444</v>
      </c>
    </row>
    <row r="8" spans="1:5">
      <c t="s" r="A8" s="4">
        <v>445</v>
      </c>
      <c t="n" r="B8" s="6">
        <v>2</v>
      </c>
    </row>
    <row r="9" spans="1:5">
      <c t="s" r="A9" s="4">
        <v>446</v>
      </c>
      <c t="n" r="B9" s="6">
        <v>7</v>
      </c>
      <c t="n" r="D9" s="6">
        <v>7</v>
      </c>
      <c t="n" r="E9" s="6">
        <v>7</v>
      </c>
    </row>
    <row r="10" spans="1:5">
      <c t="s" r="A10" s="4">
        <v>447</v>
      </c>
    </row>
    <row r="11" spans="1:5">
      <c t="s" r="A11" s="3">
        <v>434</v>
      </c>
    </row>
    <row r="12" spans="1:5">
      <c t="s" r="A12" s="4">
        <v>448</v>
      </c>
      <c t="n" r="C12" s="6">
        <v>8790193</v>
      </c>
    </row>
    <row r="13" spans="1:5">
      <c t="s" r="A13" s="4">
        <v>449</v>
      </c>
      <c t="n" r="C13" s="7">
        <v>470977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9"/>
    <col customWidth="1" max="3" min="3" width="43"/>
    <col customWidth="1" max="4" min="4" width="27"/>
    <col customWidth="1" max="5" min="5" width="27"/>
    <col customWidth="1" max="6" min="6" width="28"/>
    <col customWidth="1" max="7" min="7" width="21"/>
  </cols>
  <sheetData>
    <row r="1" spans="1:7">
      <c t="s" r="A1" s="1">
        <v>450</v>
      </c>
      <c t="s" r="B1" s="2">
        <v>431</v>
      </c>
      <c t="s" r="C1" s="2">
        <v>451</v>
      </c>
      <c t="s" r="D1" s="2">
        <v>452</v>
      </c>
      <c t="s" r="E1" s="2">
        <v>452</v>
      </c>
      <c t="s" r="F1" s="2">
        <v>453</v>
      </c>
      <c t="s" r="G1" s="2">
        <v>454</v>
      </c>
    </row>
    <row r="2" spans="1:7">
      <c t="s" r="A2" s="3">
        <v>434</v>
      </c>
    </row>
    <row r="3" spans="1:7">
      <c t="s" r="A3" s="4">
        <v>455</v>
      </c>
      <c t="s" r="C3" s="4">
        <v>456</v>
      </c>
    </row>
    <row r="4" spans="1:7">
      <c t="s" r="A4" s="4">
        <v>457</v>
      </c>
      <c t="n" r="C4" s="7">
        <v>811400000</v>
      </c>
      <c t="n" r="D4" s="7">
        <v>1792675000</v>
      </c>
      <c t="n" r="E4" s="7">
        <v>1792675000</v>
      </c>
      <c t="n" r="G4" s="7">
        <v>1043098000</v>
      </c>
    </row>
    <row r="5" spans="1:7">
      <c t="s" r="A5" s="4">
        <v>458</v>
      </c>
      <c t="n" r="C5" s="6">
        <v>776400000</v>
      </c>
    </row>
    <row r="6" spans="1:7">
      <c t="s" r="A6" s="4">
        <v>445</v>
      </c>
      <c t="n" r="B6" s="6">
        <v>2</v>
      </c>
    </row>
    <row r="7" spans="1:7">
      <c t="s" r="A7" s="4">
        <v>446</v>
      </c>
      <c t="n" r="B7" s="6">
        <v>7</v>
      </c>
      <c t="n" r="D7" s="6">
        <v>7</v>
      </c>
      <c t="n" r="E7" s="6">
        <v>7</v>
      </c>
    </row>
    <row r="8" spans="1:7">
      <c t="s" r="A8" s="4">
        <v>459</v>
      </c>
    </row>
    <row r="9" spans="1:7">
      <c t="s" r="A9" s="3">
        <v>434</v>
      </c>
    </row>
    <row r="10" spans="1:7">
      <c t="s" r="A10" s="4">
        <v>446</v>
      </c>
      <c t="n" r="B10" s="6">
        <v>3</v>
      </c>
      <c t="n" r="D10" s="6">
        <v>3</v>
      </c>
    </row>
    <row r="11" spans="1:7">
      <c t="s" r="A11" s="4">
        <v>460</v>
      </c>
      <c t="s" r="B11" s="4">
        <v>461</v>
      </c>
    </row>
    <row r="12" spans="1:7">
      <c t="s" r="A12" s="4">
        <v>462</v>
      </c>
    </row>
    <row r="13" spans="1:7">
      <c t="s" r="A13" s="3">
        <v>434</v>
      </c>
    </row>
    <row r="14" spans="1:7">
      <c t="s" r="A14" s="4">
        <v>446</v>
      </c>
      <c t="n" r="B14" s="6">
        <v>4</v>
      </c>
      <c t="n" r="D14" s="6">
        <v>4</v>
      </c>
    </row>
    <row r="15" spans="1:7">
      <c t="s" r="A15" s="4">
        <v>460</v>
      </c>
      <c t="s" r="B15" s="4">
        <v>463</v>
      </c>
    </row>
    <row r="16" spans="1:7">
      <c t="s" r="A16" s="4">
        <v>447</v>
      </c>
    </row>
    <row r="17" spans="1:7">
      <c t="s" r="A17" s="3">
        <v>434</v>
      </c>
    </row>
    <row r="18" spans="1:7">
      <c t="s" r="A18" s="4">
        <v>464</v>
      </c>
      <c t="n" r="C18" s="6">
        <v>801000000</v>
      </c>
    </row>
    <row r="19" spans="1:7">
      <c t="s" r="A19" s="4">
        <v>465</v>
      </c>
      <c t="n" r="C19" s="7">
        <v>970000000</v>
      </c>
    </row>
    <row r="20" spans="1:7">
      <c t="s" r="A20" s="4">
        <v>466</v>
      </c>
      <c t="n" r="F20" s="6">
        <v>56146402</v>
      </c>
    </row>
    <row r="21" spans="1:7">
      <c t="s" r="A21" s="4">
        <v>467</v>
      </c>
      <c t="n" r="F21" s="6">
        <v>6737774</v>
      </c>
    </row>
    <row r="22" spans="1:7">
      <c t="s" r="A22" s="4">
        <v>468</v>
      </c>
      <c t="n" r="F22" s="6">
        <v>3913748</v>
      </c>
    </row>
    <row r="23" spans="1:7">
      <c t="s" r="A23" s="4">
        <v>469</v>
      </c>
      <c t="n" r="C23" s="6">
        <v>20041578</v>
      </c>
    </row>
    <row r="24" spans="1:7">
      <c t="s" r="A24" s="4">
        <v>470</v>
      </c>
      <c t="n" r="C24" s="7">
        <v>47097708</v>
      </c>
    </row>
    <row r="25" spans="1:7">
      <c t="s" r="A25" s="4">
        <v>448</v>
      </c>
      <c t="n" r="C25" s="6">
        <v>8790193</v>
      </c>
    </row>
    <row r="26" spans="1:7">
      <c t="s" r="A26" s="4">
        <v>471</v>
      </c>
      <c t="n" r="C26" s="8">
        <v>2.35</v>
      </c>
    </row>
    <row r="27" spans="1:7">
      <c t="s" r="A27" s="4">
        <v>472</v>
      </c>
      <c t="n" r="C27" s="8">
        <v>0.39</v>
      </c>
    </row>
    <row r="28" spans="1:7">
      <c t="s" r="A28" s="4">
        <v>473</v>
      </c>
      <c t="n" r="C28" s="9">
        <v>0.157</v>
      </c>
    </row>
    <row r="29" spans="1:7">
      <c t="s" r="A29" s="4">
        <v>474</v>
      </c>
      <c t="n" r="C29" s="6">
        <v>25</v>
      </c>
    </row>
    <row r="30" spans="1:7">
      <c t="s" r="A30" s="4">
        <v>475</v>
      </c>
      <c t="n" r="C30" s="7">
        <v>801137000</v>
      </c>
    </row>
    <row r="31" spans="1:7">
      <c t="s" r="A31" s="4">
        <v>476</v>
      </c>
      <c t="n" r="C31" s="6">
        <v>801137000</v>
      </c>
    </row>
    <row r="32" spans="1:7">
      <c t="s" r="A32" s="4">
        <v>477</v>
      </c>
      <c t="n" r="C32" s="7">
        <v>24740000</v>
      </c>
    </row>
    <row r="33" spans="1:7">
      <c t="s" r="A33" s="4">
        <v>478</v>
      </c>
      <c t="n" r="E33" s="7">
        <v>9200000</v>
      </c>
    </row>
    <row r="34" spans="1:7">
      <c t="s" r="A34" s="4">
        <v>479</v>
      </c>
    </row>
    <row r="35" spans="1:7">
      <c t="s" r="A35" s="3">
        <v>434</v>
      </c>
    </row>
    <row r="36" spans="1:7">
      <c t="s" r="A36" s="4">
        <v>480</v>
      </c>
      <c t="n" r="C36" s="6">
        <v>25</v>
      </c>
    </row>
    <row r="37" spans="1:7">
      <c t="s" r="A37" s="4">
        <v>481</v>
      </c>
    </row>
    <row r="38" spans="1:7">
      <c t="s" r="A38" s="3">
        <v>434</v>
      </c>
    </row>
    <row r="39" spans="1:7">
      <c t="s" r="A39" s="4">
        <v>475</v>
      </c>
      <c t="n" r="C39" s="7">
        <v>-1674000</v>
      </c>
    </row>
    <row r="40" spans="1:7">
      <c t="s" r="A40" s="4">
        <v>476</v>
      </c>
      <c t="n" r="C40" s="7">
        <v>-1105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0</v>
      </c>
      <c t="s" r="D2" s="2">
        <v>79</v>
      </c>
    </row>
    <row r="3" spans="1:4">
      <c t="s" r="A3" s="3">
        <v>124</v>
      </c>
    </row>
    <row r="4" spans="1:4">
      <c t="s" r="A4" s="4">
        <v>125</v>
      </c>
      <c t="n" r="B4" s="7">
        <v>-1319</v>
      </c>
      <c t="n" r="C4" s="7">
        <v>7516</v>
      </c>
      <c t="n" r="D4" s="7">
        <v>5143</v>
      </c>
    </row>
    <row r="5" spans="1:4">
      <c t="s" r="A5" s="3">
        <v>126</v>
      </c>
    </row>
    <row r="6" spans="1:4">
      <c t="s" r="A6" s="4">
        <v>127</v>
      </c>
      <c t="n" r="B6" s="6">
        <v>-2548</v>
      </c>
      <c t="n" r="C6" s="6">
        <v>1777</v>
      </c>
      <c t="n" r="D6" s="6">
        <v>-2712</v>
      </c>
    </row>
    <row r="7" spans="1:4">
      <c t="s" r="A7" s="4">
        <v>128</v>
      </c>
      <c t="n" r="B7" s="6">
        <v>-6</v>
      </c>
      <c t="n" r="C7" s="6">
        <v>-37</v>
      </c>
      <c t="n" r="D7" s="6">
        <v>-104</v>
      </c>
    </row>
    <row r="8" spans="1:4">
      <c t="s" r="A8" s="4">
        <v>129</v>
      </c>
      <c t="n" r="B8" s="6">
        <v>-2554</v>
      </c>
      <c t="n" r="C8" s="6">
        <v>1740</v>
      </c>
      <c t="n" r="D8" s="6">
        <v>-2816</v>
      </c>
    </row>
    <row r="9" spans="1:4">
      <c t="s" r="A9" s="3">
        <v>130</v>
      </c>
    </row>
    <row r="10" spans="1:4">
      <c t="s" r="A10" s="4">
        <v>131</v>
      </c>
      <c t="n" r="B10" s="6">
        <v>429</v>
      </c>
      <c t="n" r="C10" s="6">
        <v>135</v>
      </c>
      <c t="n" r="D10" s="6">
        <v>0</v>
      </c>
    </row>
    <row r="11" spans="1:4">
      <c t="s" r="A11" s="4">
        <v>132</v>
      </c>
      <c t="n" r="B11" s="6">
        <v>429</v>
      </c>
      <c t="n" r="C11" s="6">
        <v>135</v>
      </c>
      <c t="n" r="D11" s="6">
        <v>0</v>
      </c>
    </row>
    <row r="12" spans="1:4">
      <c t="s" r="A12" s="4">
        <v>133</v>
      </c>
      <c t="n" r="B12" s="6">
        <v>-2125</v>
      </c>
      <c t="n" r="C12" s="6">
        <v>1875</v>
      </c>
      <c t="n" r="D12" s="6">
        <v>-2816</v>
      </c>
    </row>
    <row r="13" spans="1:4">
      <c t="s" r="A13" s="4">
        <v>134</v>
      </c>
      <c t="n" r="B13" s="7">
        <v>-3444</v>
      </c>
      <c t="n" r="C13" s="7">
        <v>9391</v>
      </c>
      <c t="n" r="D13" s="7">
        <v>2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2</v>
      </c>
      <c t="s" r="B1" s="2">
        <v>483</v>
      </c>
      <c t="s" r="C1" s="2">
        <v>2</v>
      </c>
      <c t="s" r="D1" s="2">
        <v>30</v>
      </c>
    </row>
    <row r="2" spans="1:4">
      <c t="s" r="A2" s="3">
        <v>484</v>
      </c>
    </row>
    <row r="3" spans="1:4">
      <c t="s" r="A3" s="4">
        <v>485</v>
      </c>
      <c t="n" r="C3" s="7">
        <v>23352</v>
      </c>
      <c t="n" r="D3" s="7">
        <v>0</v>
      </c>
    </row>
    <row r="4" spans="1:4">
      <c t="s" r="A4" s="4">
        <v>447</v>
      </c>
    </row>
    <row r="5" spans="1:4">
      <c t="s" r="A5" s="3">
        <v>486</v>
      </c>
    </row>
    <row r="6" spans="1:4">
      <c t="s" r="A6" s="4">
        <v>32</v>
      </c>
      <c t="n" r="B6" s="7">
        <v>26721</v>
      </c>
    </row>
    <row r="7" spans="1:4">
      <c t="s" r="A7" s="4">
        <v>487</v>
      </c>
      <c t="n" r="B7" s="6">
        <v>202852</v>
      </c>
    </row>
    <row r="8" spans="1:4">
      <c t="s" r="A8" s="4">
        <v>38</v>
      </c>
      <c t="n" r="B8" s="6">
        <v>44452</v>
      </c>
    </row>
    <row r="9" spans="1:4">
      <c t="s" r="A9" s="4">
        <v>39</v>
      </c>
      <c t="n" r="B9" s="6">
        <v>801137</v>
      </c>
    </row>
    <row r="10" spans="1:4">
      <c t="s" r="A10" s="4">
        <v>488</v>
      </c>
      <c t="n" r="B10" s="6">
        <v>0</v>
      </c>
    </row>
    <row r="11" spans="1:4">
      <c t="s" r="A11" s="4">
        <v>41</v>
      </c>
      <c t="n" r="B11" s="6">
        <v>801137</v>
      </c>
    </row>
    <row r="12" spans="1:4">
      <c t="s" r="A12" s="4">
        <v>43</v>
      </c>
      <c t="n" r="B12" s="6">
        <v>28160</v>
      </c>
    </row>
    <row r="13" spans="1:4">
      <c t="s" r="A13" s="4">
        <v>489</v>
      </c>
      <c t="n" r="B13" s="6">
        <v>9544</v>
      </c>
    </row>
    <row r="14" spans="1:4">
      <c t="s" r="A14" s="4">
        <v>46</v>
      </c>
      <c t="n" r="B14" s="6">
        <v>2055</v>
      </c>
    </row>
    <row r="15" spans="1:4">
      <c t="s" r="A15" s="4">
        <v>47</v>
      </c>
      <c t="n" r="B15" s="6">
        <v>106268</v>
      </c>
    </row>
    <row r="16" spans="1:4">
      <c t="s" r="A16" s="4">
        <v>490</v>
      </c>
      <c t="n" r="B16" s="6">
        <v>1221189</v>
      </c>
    </row>
    <row r="17" spans="1:4">
      <c t="s" r="A17" s="3">
        <v>484</v>
      </c>
    </row>
    <row r="18" spans="1:4">
      <c t="s" r="A18" s="4">
        <v>491</v>
      </c>
      <c t="n" r="B18" s="6">
        <v>178174</v>
      </c>
    </row>
    <row r="19" spans="1:4">
      <c t="s" r="A19" s="4">
        <v>492</v>
      </c>
      <c t="n" r="B19" s="6">
        <v>121063</v>
      </c>
    </row>
    <row r="20" spans="1:4">
      <c t="s" r="A20" s="4">
        <v>493</v>
      </c>
      <c t="n" r="B20" s="6">
        <v>274099</v>
      </c>
    </row>
    <row r="21" spans="1:4">
      <c t="s" r="A21" s="4">
        <v>54</v>
      </c>
      <c t="n" r="B21" s="6">
        <v>255906</v>
      </c>
    </row>
    <row r="22" spans="1:4">
      <c t="s" r="A22" s="4">
        <v>494</v>
      </c>
      <c t="n" r="B22" s="6">
        <v>140780</v>
      </c>
    </row>
    <row r="23" spans="1:4">
      <c t="s" r="A23" s="4">
        <v>56</v>
      </c>
      <c t="n" r="B23" s="6">
        <v>970022</v>
      </c>
    </row>
    <row r="24" spans="1:4">
      <c t="s" r="A24" s="4">
        <v>58</v>
      </c>
      <c t="n" r="B24" s="6">
        <v>12739</v>
      </c>
    </row>
    <row r="25" spans="1:4">
      <c t="s" r="A25" s="4">
        <v>495</v>
      </c>
      <c t="n" r="B25" s="6">
        <v>72890</v>
      </c>
    </row>
    <row r="26" spans="1:4">
      <c t="s" r="A26" s="4">
        <v>496</v>
      </c>
      <c t="n" r="B26" s="6">
        <v>0</v>
      </c>
    </row>
    <row r="27" spans="1:4">
      <c t="s" r="A27" s="4">
        <v>61</v>
      </c>
      <c t="n" r="B27" s="6">
        <v>17782</v>
      </c>
    </row>
    <row r="28" spans="1:4">
      <c t="s" r="A28" s="4">
        <v>497</v>
      </c>
      <c t="n" r="B28" s="6">
        <v>1073433</v>
      </c>
    </row>
    <row r="29" spans="1:4">
      <c t="s" r="A29" s="4">
        <v>498</v>
      </c>
      <c t="n" r="B29" s="6">
        <v>147756</v>
      </c>
    </row>
    <row r="30" spans="1:4">
      <c t="s" r="A30" s="4">
        <v>499</v>
      </c>
      <c t="n" r="B30" s="6">
        <v>171108</v>
      </c>
    </row>
    <row r="31" spans="1:4">
      <c t="s" r="A31" s="4">
        <v>485</v>
      </c>
      <c t="n" r="B31" s="6">
        <v>23352</v>
      </c>
    </row>
    <row r="32" spans="1:4">
      <c t="s" r="A32" s="4">
        <v>500</v>
      </c>
      <c t="n" r="B32" s="6">
        <v>50000</v>
      </c>
    </row>
    <row r="33" spans="1:4">
      <c t="s" r="A33" s="4">
        <v>501</v>
      </c>
      <c t="n" r="B33" s="6">
        <v>9000</v>
      </c>
    </row>
    <row r="34" spans="1:4">
      <c t="s" r="A34" s="4">
        <v>502</v>
      </c>
      <c t="n" r="B34" s="6">
        <v>5000</v>
      </c>
    </row>
    <row r="35" spans="1:4">
      <c t="s" r="A35" s="4">
        <v>503</v>
      </c>
    </row>
    <row r="36" spans="1:4">
      <c t="s" r="A36" s="3">
        <v>486</v>
      </c>
    </row>
    <row r="37" spans="1:4">
      <c t="s" r="A37" s="4">
        <v>32</v>
      </c>
      <c t="n" r="B37" s="6">
        <v>26721</v>
      </c>
    </row>
    <row r="38" spans="1:4">
      <c t="s" r="A38" s="4">
        <v>487</v>
      </c>
      <c t="n" r="B38" s="6">
        <v>199104</v>
      </c>
    </row>
    <row r="39" spans="1:4">
      <c t="s" r="A39" s="4">
        <v>38</v>
      </c>
      <c t="n" r="B39" s="6">
        <v>44452</v>
      </c>
    </row>
    <row r="40" spans="1:4">
      <c t="s" r="A40" s="4">
        <v>39</v>
      </c>
      <c t="n" r="B40" s="6">
        <v>812196</v>
      </c>
    </row>
    <row r="41" spans="1:4">
      <c t="s" r="A41" s="4">
        <v>488</v>
      </c>
      <c t="n" r="B41" s="6">
        <v>-9385</v>
      </c>
    </row>
    <row r="42" spans="1:4">
      <c t="s" r="A42" s="4">
        <v>41</v>
      </c>
      <c t="n" r="B42" s="6">
        <v>802811</v>
      </c>
    </row>
    <row r="43" spans="1:4">
      <c t="s" r="A43" s="4">
        <v>43</v>
      </c>
      <c t="n" r="B43" s="6">
        <v>29246</v>
      </c>
    </row>
    <row r="44" spans="1:4">
      <c t="s" r="A44" s="4">
        <v>489</v>
      </c>
      <c t="n" r="B44" s="6">
        <v>0</v>
      </c>
    </row>
    <row r="45" spans="1:4">
      <c t="s" r="A45" s="4">
        <v>46</v>
      </c>
      <c t="n" r="B45" s="6">
        <v>2493</v>
      </c>
    </row>
    <row r="46" spans="1:4">
      <c t="s" r="A46" s="4">
        <v>47</v>
      </c>
      <c t="n" r="B46" s="6">
        <v>47559</v>
      </c>
    </row>
    <row r="47" spans="1:4">
      <c t="s" r="A47" s="4">
        <v>490</v>
      </c>
      <c t="n" r="B47" s="6">
        <v>1152386</v>
      </c>
    </row>
    <row r="48" spans="1:4">
      <c t="s" r="A48" s="3">
        <v>484</v>
      </c>
    </row>
    <row r="49" spans="1:4">
      <c t="s" r="A49" s="4">
        <v>491</v>
      </c>
      <c t="n" r="B49" s="6">
        <v>178174</v>
      </c>
    </row>
    <row r="50" spans="1:4">
      <c t="s" r="A50" s="4">
        <v>492</v>
      </c>
      <c t="n" r="B50" s="6">
        <v>121063</v>
      </c>
    </row>
    <row r="51" spans="1:4">
      <c t="s" r="A51" s="4">
        <v>493</v>
      </c>
      <c t="n" r="B51" s="6">
        <v>274099</v>
      </c>
    </row>
    <row r="52" spans="1:4">
      <c t="s" r="A52" s="4">
        <v>54</v>
      </c>
      <c t="n" r="B52" s="6">
        <v>253673</v>
      </c>
    </row>
    <row r="53" spans="1:4">
      <c t="s" r="A53" s="4">
        <v>494</v>
      </c>
      <c t="n" r="B53" s="6">
        <v>140780</v>
      </c>
    </row>
    <row r="54" spans="1:4">
      <c t="s" r="A54" s="4">
        <v>56</v>
      </c>
      <c t="n" r="B54" s="6">
        <v>967789</v>
      </c>
    </row>
    <row r="55" spans="1:4">
      <c t="s" r="A55" s="4">
        <v>58</v>
      </c>
      <c t="n" r="B55" s="6">
        <v>12739</v>
      </c>
    </row>
    <row r="56" spans="1:4">
      <c t="s" r="A56" s="4">
        <v>495</v>
      </c>
      <c t="n" r="B56" s="6">
        <v>72890</v>
      </c>
    </row>
    <row r="57" spans="1:4">
      <c t="s" r="A57" s="4">
        <v>496</v>
      </c>
      <c t="n" r="B57" s="6">
        <v>0</v>
      </c>
    </row>
    <row r="58" spans="1:4">
      <c t="s" r="A58" s="4">
        <v>61</v>
      </c>
      <c t="n" r="B58" s="6">
        <v>10942</v>
      </c>
    </row>
    <row r="59" spans="1:4">
      <c t="s" r="A59" s="4">
        <v>497</v>
      </c>
      <c t="n" r="B59" s="6">
        <v>1064360</v>
      </c>
    </row>
    <row r="60" spans="1:4">
      <c t="s" r="A60" s="4">
        <v>498</v>
      </c>
      <c t="n" r="B60" s="6">
        <v>88026</v>
      </c>
    </row>
    <row r="61" spans="1:4">
      <c t="s" r="A61" s="4">
        <v>504</v>
      </c>
    </row>
    <row r="62" spans="1:4">
      <c t="s" r="A62" s="3">
        <v>486</v>
      </c>
    </row>
    <row r="63" spans="1:4">
      <c t="s" r="A63" s="4">
        <v>32</v>
      </c>
      <c t="n" r="B63" s="6">
        <v>0</v>
      </c>
    </row>
    <row r="64" spans="1:4">
      <c t="s" r="A64" s="4">
        <v>487</v>
      </c>
      <c t="n" r="B64" s="6">
        <v>3748</v>
      </c>
    </row>
    <row r="65" spans="1:4">
      <c t="s" r="A65" s="4">
        <v>38</v>
      </c>
      <c t="n" r="B65" s="6">
        <v>0</v>
      </c>
    </row>
    <row r="66" spans="1:4">
      <c t="s" r="A66" s="4">
        <v>39</v>
      </c>
      <c t="n" r="B66" s="6">
        <v>-11059</v>
      </c>
    </row>
    <row r="67" spans="1:4">
      <c t="s" r="A67" s="4">
        <v>488</v>
      </c>
      <c t="n" r="B67" s="6">
        <v>9385</v>
      </c>
    </row>
    <row r="68" spans="1:4">
      <c t="s" r="A68" s="4">
        <v>41</v>
      </c>
      <c t="n" r="B68" s="6">
        <v>-1674</v>
      </c>
    </row>
    <row r="69" spans="1:4">
      <c t="s" r="A69" s="4">
        <v>43</v>
      </c>
      <c t="n" r="B69" s="6">
        <v>-1086</v>
      </c>
    </row>
    <row r="70" spans="1:4">
      <c t="s" r="A70" s="4">
        <v>489</v>
      </c>
      <c t="n" r="B70" s="6">
        <v>9544</v>
      </c>
    </row>
    <row r="71" spans="1:4">
      <c t="s" r="A71" s="4">
        <v>46</v>
      </c>
      <c t="n" r="B71" s="6">
        <v>-438</v>
      </c>
    </row>
    <row r="72" spans="1:4">
      <c t="s" r="A72" s="4">
        <v>47</v>
      </c>
      <c t="n" r="B72" s="6">
        <v>58709</v>
      </c>
    </row>
    <row r="73" spans="1:4">
      <c t="s" r="A73" s="4">
        <v>490</v>
      </c>
      <c t="n" r="B73" s="6">
        <v>68803</v>
      </c>
    </row>
    <row r="74" spans="1:4">
      <c t="s" r="A74" s="3">
        <v>484</v>
      </c>
    </row>
    <row r="75" spans="1:4">
      <c t="s" r="A75" s="4">
        <v>491</v>
      </c>
      <c t="n" r="B75" s="6">
        <v>0</v>
      </c>
    </row>
    <row r="76" spans="1:4">
      <c t="s" r="A76" s="4">
        <v>492</v>
      </c>
      <c t="n" r="B76" s="6">
        <v>0</v>
      </c>
    </row>
    <row r="77" spans="1:4">
      <c t="s" r="A77" s="4">
        <v>493</v>
      </c>
      <c t="n" r="B77" s="6">
        <v>0</v>
      </c>
    </row>
    <row r="78" spans="1:4">
      <c t="s" r="A78" s="4">
        <v>54</v>
      </c>
      <c t="n" r="B78" s="6">
        <v>2233</v>
      </c>
    </row>
    <row r="79" spans="1:4">
      <c t="s" r="A79" s="4">
        <v>494</v>
      </c>
      <c t="n" r="B79" s="6">
        <v>0</v>
      </c>
    </row>
    <row r="80" spans="1:4">
      <c t="s" r="A80" s="4">
        <v>56</v>
      </c>
      <c t="n" r="B80" s="6">
        <v>2233</v>
      </c>
    </row>
    <row r="81" spans="1:4">
      <c t="s" r="A81" s="4">
        <v>58</v>
      </c>
      <c t="n" r="B81" s="6">
        <v>0</v>
      </c>
    </row>
    <row r="82" spans="1:4">
      <c t="s" r="A82" s="4">
        <v>495</v>
      </c>
      <c t="n" r="B82" s="6">
        <v>0</v>
      </c>
    </row>
    <row r="83" spans="1:4">
      <c t="s" r="A83" s="4">
        <v>496</v>
      </c>
      <c t="n" r="B83" s="6">
        <v>0</v>
      </c>
    </row>
    <row r="84" spans="1:4">
      <c t="s" r="A84" s="4">
        <v>61</v>
      </c>
      <c t="n" r="B84" s="6">
        <v>6840</v>
      </c>
    </row>
    <row r="85" spans="1:4">
      <c t="s" r="A85" s="4">
        <v>497</v>
      </c>
      <c t="n" r="B85" s="6">
        <v>9073</v>
      </c>
    </row>
    <row r="86" spans="1:4">
      <c t="s" r="A86" s="4">
        <v>498</v>
      </c>
      <c t="n" r="B86" s="7">
        <v>597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05</v>
      </c>
      <c t="s" r="B1" s="2">
        <v>506</v>
      </c>
    </row>
    <row r="2" spans="1:2">
      <c t="s" r="A2" s="3">
        <v>434</v>
      </c>
    </row>
    <row r="3" spans="1:2">
      <c t="s" r="A3" s="4">
        <v>470</v>
      </c>
      <c t="n" r="B3" s="7">
        <v>47097708</v>
      </c>
    </row>
    <row r="4" spans="1:2">
      <c t="s" r="A4" s="4">
        <v>507</v>
      </c>
      <c t="n" r="B4" s="6">
        <v>121305000</v>
      </c>
    </row>
    <row r="5" spans="1:2">
      <c t="s" r="A5" s="4">
        <v>508</v>
      </c>
      <c t="n" r="B5" s="6">
        <v>2705000</v>
      </c>
    </row>
    <row r="6" spans="1:2">
      <c t="s" r="A6" s="4">
        <v>509</v>
      </c>
      <c t="n" r="B6" s="7">
        <v>17110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483</v>
      </c>
    </row>
    <row r="2" spans="1:3">
      <c t="s" r="A2" s="3">
        <v>434</v>
      </c>
    </row>
    <row r="3" spans="1:3">
      <c t="s" r="A3" s="4">
        <v>511</v>
      </c>
      <c t="n" r="B3" s="7">
        <v>-6100</v>
      </c>
    </row>
    <row r="4" spans="1:3">
      <c t="s" r="A4" s="4">
        <v>447</v>
      </c>
    </row>
    <row r="5" spans="1:3">
      <c t="s" r="A5" s="3">
        <v>434</v>
      </c>
    </row>
    <row r="6" spans="1:3">
      <c t="s" r="A6" s="4">
        <v>512</v>
      </c>
      <c t="n" r="C6" s="7">
        <v>31856</v>
      </c>
    </row>
    <row r="7" spans="1:3">
      <c t="s" r="A7" s="4">
        <v>513</v>
      </c>
      <c t="n" r="C7" s="6">
        <v>-4550</v>
      </c>
    </row>
    <row r="8" spans="1:3">
      <c t="s" r="A8" s="4">
        <v>514</v>
      </c>
      <c t="n" r="C8" s="6">
        <v>27306</v>
      </c>
    </row>
    <row r="9" spans="1:3">
      <c t="s" r="A9" s="4">
        <v>511</v>
      </c>
      <c t="n" r="C9" s="6">
        <v>-2566</v>
      </c>
    </row>
    <row r="10" spans="1:3">
      <c t="s" r="A10" s="4">
        <v>515</v>
      </c>
      <c t="n" r="C10" s="7">
        <v>247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16</v>
      </c>
      <c t="s" r="B1" s="2">
        <v>517</v>
      </c>
      <c t="s" r="C1" s="2">
        <v>1</v>
      </c>
    </row>
    <row r="2" spans="1:5">
      <c t="s" r="B2" s="2">
        <v>2</v>
      </c>
      <c t="s" r="C2" s="2">
        <v>2</v>
      </c>
      <c t="s" r="D2" s="2">
        <v>30</v>
      </c>
      <c t="s" r="E2" s="2">
        <v>79</v>
      </c>
    </row>
    <row r="3" spans="1:5">
      <c t="s" r="A3" s="3">
        <v>434</v>
      </c>
    </row>
    <row r="4" spans="1:5">
      <c t="s" r="A4" s="4">
        <v>518</v>
      </c>
      <c t="n" r="C4" s="7">
        <v>48967</v>
      </c>
      <c t="n" r="D4" s="7">
        <v>36542</v>
      </c>
      <c t="n" r="E4" s="7">
        <v>32537</v>
      </c>
    </row>
    <row r="5" spans="1:5">
      <c t="s" r="A5" s="4">
        <v>519</v>
      </c>
      <c t="n" r="C5" s="6">
        <v>9399</v>
      </c>
      <c t="n" r="D5" s="6">
        <v>5342</v>
      </c>
      <c t="n" r="E5" s="6">
        <v>3875</v>
      </c>
    </row>
    <row r="6" spans="1:5">
      <c t="s" r="A6" s="4">
        <v>125</v>
      </c>
      <c t="n" r="C6" s="6">
        <v>-1319</v>
      </c>
      <c t="n" r="D6" s="6">
        <v>7516</v>
      </c>
      <c t="n" r="E6" s="7">
        <v>5143</v>
      </c>
    </row>
    <row r="7" spans="1:5">
      <c t="s" r="A7" s="3">
        <v>520</v>
      </c>
    </row>
    <row r="8" spans="1:5">
      <c t="s" r="A8" s="4">
        <v>518</v>
      </c>
      <c t="n" r="C8" s="6">
        <v>72773</v>
      </c>
      <c t="n" r="D8" s="6">
        <v>65575</v>
      </c>
    </row>
    <row r="9" spans="1:5">
      <c t="s" r="A9" s="4">
        <v>519</v>
      </c>
      <c t="n" r="C9" s="6">
        <v>25608</v>
      </c>
      <c t="n" r="D9" s="6">
        <v>17600</v>
      </c>
    </row>
    <row r="10" spans="1:5">
      <c t="s" r="A10" s="4">
        <v>521</v>
      </c>
      <c t="n" r="C10" s="7">
        <v>6567</v>
      </c>
      <c t="n" r="D10" s="7">
        <v>9515</v>
      </c>
    </row>
    <row r="11" spans="1:5">
      <c t="s" r="A11" s="4">
        <v>522</v>
      </c>
      <c t="n" r="C11" s="8">
        <v>0.27</v>
      </c>
      <c t="n" r="D11" s="8">
        <v>0.39</v>
      </c>
    </row>
    <row r="12" spans="1:5">
      <c t="s" r="A12" s="4">
        <v>523</v>
      </c>
      <c t="n" r="C12" s="8">
        <v>0.26</v>
      </c>
      <c t="n" r="D12" s="8">
        <v>0.38</v>
      </c>
    </row>
    <row r="13" spans="1:5">
      <c t="s" r="A13" s="4">
        <v>447</v>
      </c>
    </row>
    <row r="14" spans="1:5">
      <c t="s" r="A14" s="3">
        <v>434</v>
      </c>
    </row>
    <row r="15" spans="1:5">
      <c t="s" r="A15" s="4">
        <v>518</v>
      </c>
      <c t="n" r="B15" s="7">
        <v>7177</v>
      </c>
    </row>
    <row r="16" spans="1:5">
      <c t="s" r="A16" s="4">
        <v>519</v>
      </c>
      <c t="n" r="B16" s="6">
        <v>1647</v>
      </c>
    </row>
    <row r="17" spans="1:5">
      <c t="s" r="A17" s="4">
        <v>125</v>
      </c>
      <c t="n" r="B17" s="7">
        <v>-125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r="1" spans="1:5">
      <c t="s" r="A1" s="1">
        <v>524</v>
      </c>
      <c t="s" r="B1" s="2">
        <v>525</v>
      </c>
      <c t="s" r="C1" s="2">
        <v>452</v>
      </c>
      <c t="s" r="D1" s="2">
        <v>452</v>
      </c>
      <c t="s" r="E1" s="2">
        <v>454</v>
      </c>
    </row>
    <row r="2" spans="1:5">
      <c t="s" r="A2" s="3">
        <v>526</v>
      </c>
    </row>
    <row r="3" spans="1:5">
      <c t="s" r="A3" s="4">
        <v>527</v>
      </c>
      <c t="n" r="C3" s="7">
        <v>35470</v>
      </c>
      <c t="n" r="D3" s="7">
        <v>35470</v>
      </c>
      <c t="n" r="E3" s="7">
        <v>0</v>
      </c>
    </row>
    <row r="4" spans="1:5">
      <c t="s" r="A4" s="4">
        <v>42</v>
      </c>
      <c t="n" r="C4" s="6">
        <v>7200</v>
      </c>
      <c t="n" r="D4" s="6">
        <v>7200</v>
      </c>
      <c t="n" r="E4" s="6">
        <v>0</v>
      </c>
    </row>
    <row r="5" spans="1:5">
      <c t="s" r="A5" s="4">
        <v>528</v>
      </c>
      <c t="n" r="C5" s="7">
        <v>213410</v>
      </c>
      <c t="n" r="D5" s="7">
        <v>213410</v>
      </c>
      <c t="n" r="E5" s="7">
        <v>0</v>
      </c>
    </row>
    <row r="6" spans="1:5">
      <c t="s" r="A6" s="4">
        <v>480</v>
      </c>
      <c t="n" r="B6" s="6">
        <v>7</v>
      </c>
      <c t="n" r="C6" s="6">
        <v>7</v>
      </c>
      <c t="n" r="D6" s="6">
        <v>7</v>
      </c>
    </row>
    <row r="7" spans="1:5">
      <c t="s" r="A7" s="4">
        <v>462</v>
      </c>
    </row>
    <row r="8" spans="1:5">
      <c t="s" r="A8" s="3">
        <v>526</v>
      </c>
    </row>
    <row r="9" spans="1:5">
      <c t="s" r="A9" s="4">
        <v>527</v>
      </c>
      <c t="n" r="C9" s="7">
        <v>10073</v>
      </c>
      <c t="n" r="D9" s="7">
        <v>10073</v>
      </c>
    </row>
    <row r="10" spans="1:5">
      <c t="s" r="A10" s="4">
        <v>42</v>
      </c>
      <c t="n" r="C10" s="6">
        <v>3050</v>
      </c>
      <c t="n" r="D10" s="6">
        <v>3050</v>
      </c>
    </row>
    <row r="11" spans="1:5">
      <c t="s" r="A11" s="4">
        <v>528</v>
      </c>
      <c t="n" r="C11" s="7">
        <v>102858</v>
      </c>
      <c t="n" r="D11" s="6">
        <v>102858</v>
      </c>
    </row>
    <row r="12" spans="1:5">
      <c t="s" r="A12" s="4">
        <v>480</v>
      </c>
      <c t="n" r="B12" s="6">
        <v>4</v>
      </c>
      <c t="n" r="C12" s="6">
        <v>4</v>
      </c>
    </row>
    <row r="13" spans="1:5">
      <c t="s" r="A13" s="4">
        <v>459</v>
      </c>
    </row>
    <row r="14" spans="1:5">
      <c t="s" r="A14" s="3">
        <v>526</v>
      </c>
    </row>
    <row r="15" spans="1:5">
      <c t="s" r="A15" s="4">
        <v>527</v>
      </c>
      <c t="n" r="C15" s="7">
        <v>25397</v>
      </c>
      <c t="n" r="D15" s="6">
        <v>25397</v>
      </c>
    </row>
    <row r="16" spans="1:5">
      <c t="s" r="A16" s="4">
        <v>42</v>
      </c>
      <c t="n" r="C16" s="6">
        <v>4150</v>
      </c>
      <c t="n" r="D16" s="6">
        <v>4150</v>
      </c>
    </row>
    <row r="17" spans="1:5">
      <c t="s" r="A17" s="4">
        <v>528</v>
      </c>
      <c t="n" r="C17" s="7">
        <v>110552</v>
      </c>
      <c t="n" r="D17" s="7">
        <v>110552</v>
      </c>
    </row>
    <row r="18" spans="1:5">
      <c t="s" r="A18" s="4">
        <v>480</v>
      </c>
      <c t="n" r="B18" s="6">
        <v>3</v>
      </c>
      <c t="n" r="C18" s="6">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30</v>
      </c>
    </row>
    <row r="2" spans="1:3">
      <c t="s" r="A2" s="3">
        <v>530</v>
      </c>
    </row>
    <row r="3" spans="1:3">
      <c t="s" r="A3" s="4">
        <v>531</v>
      </c>
      <c t="n" r="B3" s="7">
        <v>13666</v>
      </c>
      <c t="n" r="C3" s="7">
        <v>45623</v>
      </c>
    </row>
    <row r="4" spans="1:3">
      <c t="s" r="A4" s="4">
        <v>532</v>
      </c>
      <c t="n" r="B4" s="6">
        <v>0</v>
      </c>
      <c t="n" r="C4" s="6">
        <v>0</v>
      </c>
    </row>
    <row r="5" spans="1:3">
      <c t="s" r="A5" s="4">
        <v>533</v>
      </c>
      <c t="n" r="B5" s="6">
        <v>13666</v>
      </c>
      <c t="n" r="C5" s="6">
        <v>45623</v>
      </c>
    </row>
    <row r="6" spans="1:3">
      <c t="s" r="A6" s="4">
        <v>534</v>
      </c>
      <c t="n" r="B6" s="6">
        <v>0</v>
      </c>
      <c t="n" r="C6" s="6">
        <v>0</v>
      </c>
    </row>
    <row r="7" spans="1:3">
      <c t="s" r="A7" s="4">
        <v>535</v>
      </c>
      <c t="n" r="B7" s="6">
        <v>-13666</v>
      </c>
      <c t="n" r="C7" s="6">
        <v>-45623</v>
      </c>
    </row>
    <row r="8" spans="1:3">
      <c t="s" r="A8" s="4">
        <v>536</v>
      </c>
      <c t="n" r="B8" s="6">
        <v>0</v>
      </c>
      <c t="n" r="C8" s="6">
        <v>0</v>
      </c>
    </row>
    <row r="9" spans="1:3">
      <c t="s" r="A9" s="3">
        <v>537</v>
      </c>
    </row>
    <row r="10" spans="1:3">
      <c t="s" r="A10" s="4">
        <v>538</v>
      </c>
      <c t="n" r="B10" s="6">
        <v>6554</v>
      </c>
      <c t="n" r="C10" s="6">
        <v>2038</v>
      </c>
    </row>
    <row r="11" spans="1:3">
      <c t="s" r="A11" s="4">
        <v>539</v>
      </c>
      <c t="n" r="B11" s="6">
        <v>0</v>
      </c>
      <c t="n" r="C11" s="6">
        <v>0</v>
      </c>
    </row>
    <row r="12" spans="1:3">
      <c t="s" r="A12" s="4">
        <v>540</v>
      </c>
      <c t="n" r="B12" s="6">
        <v>6554</v>
      </c>
      <c t="n" r="C12" s="6">
        <v>2038</v>
      </c>
    </row>
    <row r="13" spans="1:3">
      <c t="s" r="A13" s="4">
        <v>541</v>
      </c>
      <c t="n" r="B13" s="6">
        <v>0</v>
      </c>
      <c t="n" r="C13" s="6">
        <v>0</v>
      </c>
    </row>
    <row r="14" spans="1:3">
      <c t="s" r="A14" s="4">
        <v>542</v>
      </c>
      <c t="n" r="B14" s="6">
        <v>0</v>
      </c>
      <c t="n" r="C14" s="6">
        <v>0</v>
      </c>
    </row>
    <row r="15" spans="1:3">
      <c t="s" r="A15" s="4">
        <v>543</v>
      </c>
      <c t="n" r="B15" s="6">
        <v>6554</v>
      </c>
      <c t="n" r="C15" s="6">
        <v>2038</v>
      </c>
    </row>
    <row r="16" spans="1:3">
      <c t="s" r="A16" s="3">
        <v>544</v>
      </c>
    </row>
    <row r="17" spans="1:3">
      <c t="s" r="A17" s="4">
        <v>545</v>
      </c>
      <c t="n" r="B17" s="6">
        <v>20220</v>
      </c>
      <c t="n" r="C17" s="6">
        <v>47661</v>
      </c>
    </row>
    <row r="18" spans="1:3">
      <c t="s" r="A18" s="4">
        <v>546</v>
      </c>
      <c t="n" r="B18" s="6">
        <v>0</v>
      </c>
      <c t="n" r="C18" s="6">
        <v>0</v>
      </c>
    </row>
    <row r="19" spans="1:3">
      <c t="s" r="A19" s="4">
        <v>547</v>
      </c>
      <c t="n" r="B19" s="6">
        <v>20220</v>
      </c>
      <c t="n" r="C19" s="6">
        <v>47661</v>
      </c>
    </row>
    <row r="20" spans="1:3">
      <c t="s" r="A20" s="4">
        <v>548</v>
      </c>
      <c t="n" r="B20" s="6">
        <v>0</v>
      </c>
      <c t="n" r="C20" s="6">
        <v>0</v>
      </c>
    </row>
    <row r="21" spans="1:3">
      <c t="s" r="A21" s="4">
        <v>549</v>
      </c>
      <c t="n" r="B21" s="6">
        <v>-13666</v>
      </c>
      <c t="n" r="C21" s="6">
        <v>-45623</v>
      </c>
    </row>
    <row r="22" spans="1:3">
      <c t="s" r="A22" s="4">
        <v>550</v>
      </c>
      <c t="n" r="B22" s="6">
        <v>6554</v>
      </c>
      <c t="n" r="C22" s="6">
        <v>2038</v>
      </c>
    </row>
    <row r="23" spans="1:3">
      <c t="s" r="A23" s="3">
        <v>551</v>
      </c>
    </row>
    <row r="24" spans="1:3">
      <c t="s" r="A24" s="4">
        <v>552</v>
      </c>
      <c t="n" r="B24" s="6">
        <v>11931</v>
      </c>
    </row>
    <row r="25" spans="1:3">
      <c t="s" r="A25" s="4">
        <v>553</v>
      </c>
      <c t="n" r="B25" s="6">
        <v>0</v>
      </c>
    </row>
    <row r="26" spans="1:3">
      <c t="s" r="A26" s="4">
        <v>554</v>
      </c>
      <c t="n" r="B26" s="6">
        <v>11931</v>
      </c>
    </row>
    <row r="27" spans="1:3">
      <c t="s" r="A27" s="4">
        <v>555</v>
      </c>
      <c t="n" r="B27" s="6">
        <v>14744</v>
      </c>
    </row>
    <row r="28" spans="1:3">
      <c t="s" r="A28" s="4">
        <v>556</v>
      </c>
      <c t="n" r="B28" s="6">
        <v>-11931</v>
      </c>
    </row>
    <row r="29" spans="1:3">
      <c t="s" r="A29" s="4">
        <v>557</v>
      </c>
      <c t="n" r="B29" s="6">
        <v>0</v>
      </c>
    </row>
    <row r="30" spans="1:3">
      <c t="s" r="A30" s="3">
        <v>558</v>
      </c>
    </row>
    <row r="31" spans="1:3">
      <c t="s" r="A31" s="4">
        <v>559</v>
      </c>
      <c t="n" r="B31" s="6">
        <v>6163</v>
      </c>
      <c t="n" r="C31" s="6">
        <v>1888</v>
      </c>
    </row>
    <row r="32" spans="1:3">
      <c t="s" r="A32" s="4">
        <v>539</v>
      </c>
      <c t="n" r="B32" s="6">
        <v>0</v>
      </c>
      <c t="n" r="C32" s="6">
        <v>0</v>
      </c>
    </row>
    <row r="33" spans="1:3">
      <c t="s" r="A33" s="4">
        <v>560</v>
      </c>
      <c t="n" r="B33" s="6">
        <v>6163</v>
      </c>
      <c t="n" r="C33" s="6">
        <v>1888</v>
      </c>
    </row>
    <row r="34" spans="1:3">
      <c t="s" r="A34" s="4">
        <v>541</v>
      </c>
      <c t="n" r="B34" s="6">
        <v>0</v>
      </c>
      <c t="n" r="C34" s="6">
        <v>0</v>
      </c>
    </row>
    <row r="35" spans="1:3">
      <c t="s" r="A35" s="4">
        <v>561</v>
      </c>
      <c t="n" r="B35" s="6">
        <v>-13508</v>
      </c>
      <c t="n" r="C35" s="6">
        <v>-2590</v>
      </c>
    </row>
    <row r="36" spans="1:3">
      <c t="s" r="A36" s="4">
        <v>543</v>
      </c>
      <c t="n" r="B36" s="6">
        <v>0</v>
      </c>
      <c t="n" r="C36" s="7">
        <v>0</v>
      </c>
    </row>
    <row r="37" spans="1:3">
      <c t="s" r="A37" s="3">
        <v>562</v>
      </c>
    </row>
    <row r="38" spans="1:3">
      <c t="s" r="A38" s="4">
        <v>563</v>
      </c>
      <c t="n" r="B38" s="6">
        <v>18094</v>
      </c>
    </row>
    <row r="39" spans="1:3">
      <c t="s" r="A39" s="4">
        <v>546</v>
      </c>
      <c t="n" r="B39" s="6">
        <v>0</v>
      </c>
    </row>
    <row r="40" spans="1:3">
      <c t="s" r="A40" s="4">
        <v>564</v>
      </c>
      <c t="n" r="B40" s="6">
        <v>18094</v>
      </c>
    </row>
    <row r="41" spans="1:3">
      <c t="s" r="A41" s="4">
        <v>548</v>
      </c>
      <c t="n" r="B41" s="6">
        <v>14744</v>
      </c>
    </row>
    <row r="42" spans="1:3">
      <c t="s" r="A42" s="4">
        <v>549</v>
      </c>
      <c t="n" r="B42" s="6">
        <v>-25439</v>
      </c>
    </row>
    <row r="43" spans="1:3">
      <c t="s" r="A43" s="4">
        <v>550</v>
      </c>
      <c t="n" r="B4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565</v>
      </c>
      <c t="s" r="B1" s="2">
        <v>1</v>
      </c>
    </row>
    <row r="2" spans="1:3">
      <c t="s" r="B2" s="2">
        <v>566</v>
      </c>
      <c t="s" r="C2" s="2">
        <v>454</v>
      </c>
    </row>
    <row r="3" spans="1:3">
      <c t="s" r="A3" s="3">
        <v>232</v>
      </c>
    </row>
    <row r="4" spans="1:3">
      <c t="s" r="A4" s="4">
        <v>567</v>
      </c>
      <c t="n" r="B4" s="6">
        <v>165</v>
      </c>
    </row>
    <row r="5" spans="1:3">
      <c t="s" r="A5" s="4">
        <v>568</v>
      </c>
      <c t="n" r="B5" s="7">
        <v>0</v>
      </c>
      <c t="n" r="C5" s="7">
        <v>0</v>
      </c>
    </row>
    <row r="6" spans="1:3">
      <c t="s" r="A6" s="4">
        <v>569</v>
      </c>
      <c t="n" r="B6" s="7">
        <v>39300000</v>
      </c>
      <c t="n" r="C6" s="7">
        <v>17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70</v>
      </c>
      <c t="s" r="B1" s="2">
        <v>2</v>
      </c>
      <c t="s" r="C1" s="2">
        <v>30</v>
      </c>
    </row>
    <row r="2" spans="1:3">
      <c t="s" r="A2" s="3">
        <v>571</v>
      </c>
    </row>
    <row r="3" spans="1:3">
      <c t="s" r="A3" s="4">
        <v>140</v>
      </c>
      <c t="n" r="B3" s="7">
        <v>349603</v>
      </c>
      <c t="n" r="C3" s="7">
        <v>132670</v>
      </c>
    </row>
    <row r="4" spans="1:3">
      <c t="s" r="A4" s="4">
        <v>572</v>
      </c>
      <c t="n" r="B4" s="6">
        <v>1624</v>
      </c>
      <c t="n" r="C4" s="6">
        <v>1973</v>
      </c>
    </row>
    <row r="5" spans="1:3">
      <c t="s" r="A5" s="4">
        <v>573</v>
      </c>
      <c t="n" r="B5" s="6">
        <v>-5006</v>
      </c>
      <c t="n" r="C5" s="6">
        <v>-1206</v>
      </c>
    </row>
    <row r="6" spans="1:3">
      <c t="s" r="A6" s="4">
        <v>315</v>
      </c>
      <c t="n" r="B6" s="6">
        <v>346221</v>
      </c>
      <c t="n" r="C6" s="6">
        <v>133437</v>
      </c>
    </row>
    <row r="7" spans="1:3">
      <c t="s" r="A7" s="4">
        <v>574</v>
      </c>
    </row>
    <row r="8" spans="1:3">
      <c t="s" r="A8" s="3">
        <v>571</v>
      </c>
    </row>
    <row r="9" spans="1:3">
      <c t="s" r="A9" s="4">
        <v>140</v>
      </c>
      <c t="n" r="B9" s="6">
        <v>4952</v>
      </c>
      <c t="n" r="C9" s="6">
        <v>0</v>
      </c>
    </row>
    <row r="10" spans="1:3">
      <c t="s" r="A10" s="4">
        <v>572</v>
      </c>
      <c t="n" r="B10" s="6">
        <v>3</v>
      </c>
      <c t="n" r="C10" s="6">
        <v>0</v>
      </c>
    </row>
    <row r="11" spans="1:3">
      <c t="s" r="A11" s="4">
        <v>573</v>
      </c>
      <c t="n" r="B11" s="6">
        <v>-33</v>
      </c>
      <c t="n" r="C11" s="6">
        <v>0</v>
      </c>
    </row>
    <row r="12" spans="1:3">
      <c t="s" r="A12" s="4">
        <v>315</v>
      </c>
      <c t="n" r="B12" s="6">
        <v>4922</v>
      </c>
      <c t="n" r="C12" s="6">
        <v>0</v>
      </c>
    </row>
    <row r="13" spans="1:3">
      <c t="s" r="A13" s="4">
        <v>575</v>
      </c>
    </row>
    <row r="14" spans="1:3">
      <c t="s" r="A14" s="3">
        <v>571</v>
      </c>
    </row>
    <row r="15" spans="1:3">
      <c t="s" r="A15" s="4">
        <v>140</v>
      </c>
      <c t="n" r="B15" s="6">
        <v>65373</v>
      </c>
      <c t="n" r="C15" s="6">
        <v>15265</v>
      </c>
    </row>
    <row r="16" spans="1:3">
      <c t="s" r="A16" s="4">
        <v>572</v>
      </c>
      <c t="n" r="B16" s="6">
        <v>249</v>
      </c>
      <c t="n" r="C16" s="6">
        <v>70</v>
      </c>
    </row>
    <row r="17" spans="1:3">
      <c t="s" r="A17" s="4">
        <v>573</v>
      </c>
      <c t="n" r="B17" s="6">
        <v>-770</v>
      </c>
      <c t="n" r="C17" s="6">
        <v>-115</v>
      </c>
    </row>
    <row r="18" spans="1:3">
      <c t="s" r="A18" s="4">
        <v>315</v>
      </c>
      <c t="n" r="B18" s="6">
        <v>64852</v>
      </c>
      <c t="n" r="C18" s="6">
        <v>15220</v>
      </c>
    </row>
    <row r="19" spans="1:3">
      <c t="s" r="A19" s="4">
        <v>576</v>
      </c>
    </row>
    <row r="20" spans="1:3">
      <c t="s" r="A20" s="3">
        <v>571</v>
      </c>
    </row>
    <row r="21" spans="1:3">
      <c t="s" r="A21" s="4">
        <v>140</v>
      </c>
      <c t="n" r="B21" s="6">
        <v>27751</v>
      </c>
      <c t="n" r="C21" s="6">
        <v>2158</v>
      </c>
    </row>
    <row r="22" spans="1:3">
      <c t="s" r="A22" s="4">
        <v>572</v>
      </c>
      <c t="n" r="B22" s="6">
        <v>301</v>
      </c>
      <c t="n" r="C22" s="6">
        <v>188</v>
      </c>
    </row>
    <row r="23" spans="1:3">
      <c t="s" r="A23" s="4">
        <v>573</v>
      </c>
      <c t="n" r="B23" s="6">
        <v>-262</v>
      </c>
      <c t="n" r="C23" s="6">
        <v>0</v>
      </c>
    </row>
    <row r="24" spans="1:3">
      <c t="s" r="A24" s="4">
        <v>315</v>
      </c>
      <c t="n" r="B24" s="6">
        <v>27790</v>
      </c>
      <c t="n" r="C24" s="6">
        <v>2346</v>
      </c>
    </row>
    <row r="25" spans="1:3">
      <c t="s" r="A25" s="4">
        <v>577</v>
      </c>
    </row>
    <row r="26" spans="1:3">
      <c t="s" r="A26" s="3">
        <v>571</v>
      </c>
    </row>
    <row r="27" spans="1:3">
      <c t="s" r="A27" s="4">
        <v>140</v>
      </c>
      <c t="n" r="B27" s="6">
        <v>4732</v>
      </c>
      <c t="n" r="C27" s="6">
        <v>4675</v>
      </c>
    </row>
    <row r="28" spans="1:3">
      <c t="s" r="A28" s="4">
        <v>572</v>
      </c>
      <c t="n" r="B28" s="6">
        <v>0</v>
      </c>
      <c t="n" r="C28" s="6">
        <v>0</v>
      </c>
    </row>
    <row r="29" spans="1:3">
      <c t="s" r="A29" s="4">
        <v>573</v>
      </c>
      <c t="n" r="B29" s="6">
        <v>-457</v>
      </c>
      <c t="n" r="C29" s="6">
        <v>-475</v>
      </c>
    </row>
    <row r="30" spans="1:3">
      <c t="s" r="A30" s="4">
        <v>315</v>
      </c>
      <c t="n" r="B30" s="6">
        <v>4275</v>
      </c>
      <c t="n" r="C30" s="6">
        <v>4200</v>
      </c>
    </row>
    <row r="31" spans="1:3">
      <c t="s" r="A31" s="4">
        <v>578</v>
      </c>
    </row>
    <row r="32" spans="1:3">
      <c t="s" r="A32" s="3">
        <v>571</v>
      </c>
    </row>
    <row r="33" spans="1:3">
      <c t="s" r="A33" s="4">
        <v>140</v>
      </c>
      <c t="n" r="B33" s="6">
        <v>20653</v>
      </c>
      <c t="n" r="C33" s="6">
        <v>16150</v>
      </c>
    </row>
    <row r="34" spans="1:3">
      <c t="s" r="A34" s="4">
        <v>572</v>
      </c>
      <c t="n" r="B34" s="6">
        <v>52</v>
      </c>
      <c t="n" r="C34" s="6">
        <v>178</v>
      </c>
    </row>
    <row r="35" spans="1:3">
      <c t="s" r="A35" s="4">
        <v>573</v>
      </c>
      <c t="n" r="B35" s="6">
        <v>-188</v>
      </c>
      <c t="n" r="C35" s="6">
        <v>0</v>
      </c>
    </row>
    <row r="36" spans="1:3">
      <c t="s" r="A36" s="4">
        <v>315</v>
      </c>
      <c t="n" r="B36" s="6">
        <v>20517</v>
      </c>
      <c t="n" r="C36" s="6">
        <v>16328</v>
      </c>
    </row>
    <row r="37" spans="1:3">
      <c t="s" r="A37" s="4">
        <v>579</v>
      </c>
    </row>
    <row r="38" spans="1:3">
      <c t="s" r="A38" s="3">
        <v>571</v>
      </c>
    </row>
    <row r="39" spans="1:3">
      <c t="s" r="A39" s="4">
        <v>140</v>
      </c>
      <c t="n" r="B39" s="6">
        <v>226142</v>
      </c>
      <c t="n" r="C39" s="6">
        <v>94422</v>
      </c>
    </row>
    <row r="40" spans="1:3">
      <c t="s" r="A40" s="4">
        <v>572</v>
      </c>
      <c t="n" r="B40" s="6">
        <v>1019</v>
      </c>
      <c t="n" r="C40" s="6">
        <v>1537</v>
      </c>
    </row>
    <row r="41" spans="1:3">
      <c t="s" r="A41" s="4">
        <v>573</v>
      </c>
      <c t="n" r="B41" s="6">
        <v>-3296</v>
      </c>
      <c t="n" r="C41" s="6">
        <v>-616</v>
      </c>
    </row>
    <row r="42" spans="1:3">
      <c t="s" r="A42" s="4">
        <v>315</v>
      </c>
      <c t="n" r="B42" s="7">
        <v>223865</v>
      </c>
      <c t="n" r="C42" s="7">
        <v>953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80</v>
      </c>
      <c t="s" r="B1" s="2">
        <v>2</v>
      </c>
      <c t="s" r="C1" s="2">
        <v>30</v>
      </c>
    </row>
    <row r="2" spans="1:3">
      <c t="s" r="A2" s="3">
        <v>581</v>
      </c>
    </row>
    <row r="3" spans="1:3">
      <c t="s" r="A3" s="4">
        <v>582</v>
      </c>
      <c t="n" r="B3" s="7">
        <v>5373</v>
      </c>
    </row>
    <row r="4" spans="1:3">
      <c t="s" r="A4" s="4">
        <v>583</v>
      </c>
      <c t="n" r="B4" s="6">
        <v>71180</v>
      </c>
    </row>
    <row r="5" spans="1:3">
      <c t="s" r="A5" s="4">
        <v>584</v>
      </c>
      <c t="n" r="B5" s="6">
        <v>24571</v>
      </c>
    </row>
    <row r="6" spans="1:3">
      <c t="s" r="A6" s="4">
        <v>585</v>
      </c>
      <c t="n" r="B6" s="6">
        <v>22337</v>
      </c>
    </row>
    <row r="7" spans="1:3">
      <c t="s" r="A7" s="4">
        <v>586</v>
      </c>
      <c t="n" r="B7" s="6">
        <v>123461</v>
      </c>
    </row>
    <row r="8" spans="1:3">
      <c t="s" r="A8" s="4">
        <v>587</v>
      </c>
      <c t="n" r="B8" s="6">
        <v>226142</v>
      </c>
    </row>
    <row r="9" spans="1:3">
      <c t="s" r="A9" s="4">
        <v>140</v>
      </c>
      <c t="n" r="B9" s="6">
        <v>349603</v>
      </c>
      <c t="n" r="C9" s="7">
        <v>132670</v>
      </c>
    </row>
    <row r="10" spans="1:3">
      <c t="s" r="A10" s="3">
        <v>315</v>
      </c>
    </row>
    <row r="11" spans="1:3">
      <c t="s" r="A11" s="4">
        <v>582</v>
      </c>
      <c t="n" r="B11" s="6">
        <v>5368</v>
      </c>
    </row>
    <row r="12" spans="1:3">
      <c t="s" r="A12" s="4">
        <v>583</v>
      </c>
      <c t="n" r="B12" s="6">
        <v>70998</v>
      </c>
    </row>
    <row r="13" spans="1:3">
      <c t="s" r="A13" s="4">
        <v>584</v>
      </c>
      <c t="n" r="B13" s="6">
        <v>24786</v>
      </c>
    </row>
    <row r="14" spans="1:3">
      <c t="s" r="A14" s="4">
        <v>585</v>
      </c>
      <c t="n" r="B14" s="6">
        <v>21204</v>
      </c>
    </row>
    <row r="15" spans="1:3">
      <c t="s" r="A15" s="4">
        <v>586</v>
      </c>
      <c t="n" r="B15" s="6">
        <v>122356</v>
      </c>
    </row>
    <row r="16" spans="1:3">
      <c t="s" r="A16" s="4">
        <v>587</v>
      </c>
      <c t="n" r="B16" s="6">
        <v>223865</v>
      </c>
    </row>
    <row r="17" spans="1:3">
      <c t="s" r="A17" s="4">
        <v>140</v>
      </c>
      <c t="n" r="B17" s="7">
        <v>346221</v>
      </c>
      <c t="n" r="C17" s="7">
        <v>1334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0</v>
      </c>
    </row>
    <row r="2" spans="1:3">
      <c t="s" r="A2" s="3">
        <v>589</v>
      </c>
    </row>
    <row r="3" spans="1:3">
      <c t="s" r="A3" s="4">
        <v>590</v>
      </c>
      <c t="n" r="B3" s="7">
        <v>194439</v>
      </c>
      <c t="n" r="C3" s="7">
        <v>15429</v>
      </c>
    </row>
    <row r="4" spans="1:3">
      <c t="s" r="A4" s="4">
        <v>591</v>
      </c>
      <c t="n" r="B4" s="6">
        <v>68893</v>
      </c>
      <c t="n" r="C4" s="6">
        <v>32394</v>
      </c>
    </row>
    <row r="5" spans="1:3">
      <c t="s" r="A5" s="4">
        <v>592</v>
      </c>
      <c t="n" r="B5" s="6">
        <v>263332</v>
      </c>
      <c t="n" r="C5" s="6">
        <v>47823</v>
      </c>
    </row>
    <row r="6" spans="1:3">
      <c t="s" r="A6" s="3">
        <v>593</v>
      </c>
    </row>
    <row r="7" spans="1:3">
      <c t="s" r="A7" s="4">
        <v>594</v>
      </c>
      <c t="n" r="B7" s="6">
        <v>-3630</v>
      </c>
      <c t="n" r="C7" s="6">
        <v>-90</v>
      </c>
    </row>
    <row r="8" spans="1:3">
      <c t="s" r="A8" s="4">
        <v>595</v>
      </c>
      <c t="n" r="B8" s="6">
        <v>-1376</v>
      </c>
      <c t="n" r="C8" s="6">
        <v>-1116</v>
      </c>
    </row>
    <row r="9" spans="1:3">
      <c t="s" r="A9" s="4">
        <v>596</v>
      </c>
      <c t="n" r="B9" s="6">
        <v>-5006</v>
      </c>
      <c t="n" r="C9" s="6">
        <v>-1206</v>
      </c>
    </row>
    <row r="10" spans="1:3">
      <c t="s" r="A10" s="4">
        <v>574</v>
      </c>
    </row>
    <row r="11" spans="1:3">
      <c t="s" r="A11" s="3">
        <v>589</v>
      </c>
    </row>
    <row r="12" spans="1:3">
      <c t="s" r="A12" s="4">
        <v>590</v>
      </c>
      <c t="n" r="B12" s="6">
        <v>0</v>
      </c>
      <c t="n" r="C12" s="6">
        <v>0</v>
      </c>
    </row>
    <row r="13" spans="1:3">
      <c t="s" r="A13" s="4">
        <v>591</v>
      </c>
      <c t="n" r="B13" s="6">
        <v>0</v>
      </c>
      <c t="n" r="C13" s="6">
        <v>0</v>
      </c>
    </row>
    <row r="14" spans="1:3">
      <c t="s" r="A14" s="4">
        <v>592</v>
      </c>
      <c t="n" r="B14" s="6">
        <v>0</v>
      </c>
      <c t="n" r="C14" s="6">
        <v>0</v>
      </c>
    </row>
    <row r="15" spans="1:3">
      <c t="s" r="A15" s="3">
        <v>593</v>
      </c>
    </row>
    <row r="16" spans="1:3">
      <c t="s" r="A16" s="4">
        <v>594</v>
      </c>
      <c t="n" r="B16" s="6">
        <v>-33</v>
      </c>
      <c t="n" r="C16" s="6">
        <v>0</v>
      </c>
    </row>
    <row r="17" spans="1:3">
      <c t="s" r="A17" s="4">
        <v>595</v>
      </c>
      <c t="n" r="B17" s="6">
        <v>0</v>
      </c>
      <c t="n" r="C17" s="6">
        <v>0</v>
      </c>
    </row>
    <row r="18" spans="1:3">
      <c t="s" r="A18" s="4">
        <v>596</v>
      </c>
      <c t="n" r="B18" s="6">
        <v>-33</v>
      </c>
      <c t="n" r="C18" s="6">
        <v>0</v>
      </c>
    </row>
    <row r="19" spans="1:3">
      <c t="s" r="A19" s="4">
        <v>575</v>
      </c>
    </row>
    <row r="20" spans="1:3">
      <c t="s" r="A20" s="3">
        <v>589</v>
      </c>
    </row>
    <row r="21" spans="1:3">
      <c t="s" r="A21" s="4">
        <v>590</v>
      </c>
      <c t="n" r="B21" s="6">
        <v>24380</v>
      </c>
      <c t="n" r="C21" s="6">
        <v>0</v>
      </c>
    </row>
    <row r="22" spans="1:3">
      <c t="s" r="A22" s="4">
        <v>591</v>
      </c>
      <c t="n" r="B22" s="6">
        <v>22218</v>
      </c>
      <c t="n" r="C22" s="6">
        <v>4883</v>
      </c>
    </row>
    <row r="23" spans="1:3">
      <c t="s" r="A23" s="4">
        <v>592</v>
      </c>
      <c t="n" r="B23" s="6">
        <v>46598</v>
      </c>
      <c t="n" r="C23" s="6">
        <v>4883</v>
      </c>
    </row>
    <row r="24" spans="1:3">
      <c t="s" r="A24" s="3">
        <v>593</v>
      </c>
    </row>
    <row r="25" spans="1:3">
      <c t="s" r="A25" s="4">
        <v>594</v>
      </c>
      <c t="n" r="B25" s="6">
        <v>-526</v>
      </c>
      <c t="n" r="C25" s="6">
        <v>0</v>
      </c>
    </row>
    <row r="26" spans="1:3">
      <c t="s" r="A26" s="4">
        <v>595</v>
      </c>
      <c t="n" r="B26" s="6">
        <v>-244</v>
      </c>
      <c t="n" r="C26" s="6">
        <v>-115</v>
      </c>
    </row>
    <row r="27" spans="1:3">
      <c t="s" r="A27" s="4">
        <v>596</v>
      </c>
      <c t="n" r="B27" s="6">
        <v>-770</v>
      </c>
      <c t="n" r="C27" s="6">
        <v>-115</v>
      </c>
    </row>
    <row r="28" spans="1:3">
      <c t="s" r="A28" s="4">
        <v>597</v>
      </c>
    </row>
    <row r="29" spans="1:3">
      <c t="s" r="A29" s="3">
        <v>589</v>
      </c>
    </row>
    <row r="30" spans="1:3">
      <c t="s" r="A30" s="4">
        <v>590</v>
      </c>
      <c t="n" r="B30" s="6">
        <v>11280</v>
      </c>
      <c t="n" r="C30" s="6">
        <v>0</v>
      </c>
    </row>
    <row r="31" spans="1:3">
      <c t="s" r="A31" s="4">
        <v>591</v>
      </c>
      <c t="n" r="B31" s="6">
        <v>2248</v>
      </c>
      <c t="n" r="C31" s="6">
        <v>0</v>
      </c>
    </row>
    <row r="32" spans="1:3">
      <c t="s" r="A32" s="4">
        <v>592</v>
      </c>
      <c t="n" r="B32" s="6">
        <v>13528</v>
      </c>
      <c t="n" r="C32" s="6">
        <v>0</v>
      </c>
    </row>
    <row r="33" spans="1:3">
      <c t="s" r="A33" s="3">
        <v>593</v>
      </c>
    </row>
    <row r="34" spans="1:3">
      <c t="s" r="A34" s="4">
        <v>594</v>
      </c>
      <c t="n" r="B34" s="6">
        <v>-249</v>
      </c>
      <c t="n" r="C34" s="6">
        <v>0</v>
      </c>
    </row>
    <row r="35" spans="1:3">
      <c t="s" r="A35" s="4">
        <v>595</v>
      </c>
      <c t="n" r="B35" s="6">
        <v>-13</v>
      </c>
      <c t="n" r="C35" s="6">
        <v>0</v>
      </c>
    </row>
    <row r="36" spans="1:3">
      <c t="s" r="A36" s="4">
        <v>596</v>
      </c>
      <c t="n" r="B36" s="6">
        <v>-262</v>
      </c>
      <c t="n" r="C36" s="6">
        <v>0</v>
      </c>
    </row>
    <row r="37" spans="1:3">
      <c t="s" r="A37" s="4">
        <v>577</v>
      </c>
    </row>
    <row r="38" spans="1:3">
      <c t="s" r="A38" s="3">
        <v>589</v>
      </c>
    </row>
    <row r="39" spans="1:3">
      <c t="s" r="A39" s="4">
        <v>590</v>
      </c>
      <c t="n" r="B39" s="6">
        <v>0</v>
      </c>
      <c t="n" r="C39" s="6">
        <v>0</v>
      </c>
    </row>
    <row r="40" spans="1:3">
      <c t="s" r="A40" s="4">
        <v>591</v>
      </c>
      <c t="n" r="B40" s="6">
        <v>4275</v>
      </c>
      <c t="n" r="C40" s="6">
        <v>4200</v>
      </c>
    </row>
    <row r="41" spans="1:3">
      <c t="s" r="A41" s="4">
        <v>592</v>
      </c>
      <c t="n" r="B41" s="6">
        <v>4275</v>
      </c>
      <c t="n" r="C41" s="6">
        <v>4200</v>
      </c>
    </row>
    <row r="42" spans="1:3">
      <c t="s" r="A42" s="3">
        <v>593</v>
      </c>
    </row>
    <row r="43" spans="1:3">
      <c t="s" r="A43" s="4">
        <v>594</v>
      </c>
      <c t="n" r="B43" s="6">
        <v>0</v>
      </c>
      <c t="n" r="C43" s="6">
        <v>0</v>
      </c>
    </row>
    <row r="44" spans="1:3">
      <c t="s" r="A44" s="4">
        <v>595</v>
      </c>
      <c t="n" r="B44" s="6">
        <v>-457</v>
      </c>
      <c t="n" r="C44" s="6">
        <v>-475</v>
      </c>
    </row>
    <row r="45" spans="1:3">
      <c t="s" r="A45" s="4">
        <v>596</v>
      </c>
      <c t="n" r="B45" s="6">
        <v>-457</v>
      </c>
      <c t="n" r="C45" s="6">
        <v>-475</v>
      </c>
    </row>
    <row r="46" spans="1:3">
      <c t="s" r="A46" s="4">
        <v>578</v>
      </c>
    </row>
    <row r="47" spans="1:3">
      <c t="s" r="A47" s="3">
        <v>589</v>
      </c>
    </row>
    <row r="48" spans="1:3">
      <c t="s" r="A48" s="4">
        <v>590</v>
      </c>
      <c t="n" r="B48" s="6">
        <v>15168</v>
      </c>
      <c t="n" r="C48" s="6">
        <v>0</v>
      </c>
    </row>
    <row r="49" spans="1:3">
      <c t="s" r="A49" s="4">
        <v>591</v>
      </c>
      <c t="n" r="B49" s="6">
        <v>0</v>
      </c>
      <c t="n" r="C49" s="6">
        <v>0</v>
      </c>
    </row>
    <row r="50" spans="1:3">
      <c t="s" r="A50" s="4">
        <v>592</v>
      </c>
      <c t="n" r="B50" s="6">
        <v>15168</v>
      </c>
      <c t="n" r="C50" s="6">
        <v>0</v>
      </c>
    </row>
    <row r="51" spans="1:3">
      <c t="s" r="A51" s="3">
        <v>593</v>
      </c>
    </row>
    <row r="52" spans="1:3">
      <c t="s" r="A52" s="4">
        <v>594</v>
      </c>
      <c t="n" r="B52" s="6">
        <v>-188</v>
      </c>
      <c t="n" r="C52" s="6">
        <v>0</v>
      </c>
    </row>
    <row r="53" spans="1:3">
      <c t="s" r="A53" s="4">
        <v>595</v>
      </c>
      <c t="n" r="B53" s="6">
        <v>0</v>
      </c>
      <c t="n" r="C53" s="6">
        <v>0</v>
      </c>
    </row>
    <row r="54" spans="1:3">
      <c t="s" r="A54" s="4">
        <v>596</v>
      </c>
      <c t="n" r="B54" s="6">
        <v>-188</v>
      </c>
      <c t="n" r="C54" s="6">
        <v>0</v>
      </c>
    </row>
    <row r="55" spans="1:3">
      <c t="s" r="A55" s="4">
        <v>579</v>
      </c>
    </row>
    <row r="56" spans="1:3">
      <c t="s" r="A56" s="3">
        <v>589</v>
      </c>
    </row>
    <row r="57" spans="1:3">
      <c t="s" r="A57" s="4">
        <v>590</v>
      </c>
      <c t="n" r="B57" s="6">
        <v>143611</v>
      </c>
      <c t="n" r="C57" s="6">
        <v>15429</v>
      </c>
    </row>
    <row r="58" spans="1:3">
      <c t="s" r="A58" s="4">
        <v>591</v>
      </c>
      <c t="n" r="B58" s="6">
        <v>40152</v>
      </c>
      <c t="n" r="C58" s="6">
        <v>23311</v>
      </c>
    </row>
    <row r="59" spans="1:3">
      <c t="s" r="A59" s="4">
        <v>592</v>
      </c>
      <c t="n" r="B59" s="6">
        <v>183763</v>
      </c>
      <c t="n" r="C59" s="6">
        <v>38740</v>
      </c>
    </row>
    <row r="60" spans="1:3">
      <c t="s" r="A60" s="3">
        <v>593</v>
      </c>
    </row>
    <row r="61" spans="1:3">
      <c t="s" r="A61" s="4">
        <v>594</v>
      </c>
      <c t="n" r="B61" s="6">
        <v>-2634</v>
      </c>
      <c t="n" r="C61" s="6">
        <v>-90</v>
      </c>
    </row>
    <row r="62" spans="1:3">
      <c t="s" r="A62" s="4">
        <v>595</v>
      </c>
      <c t="n" r="B62" s="6">
        <v>-662</v>
      </c>
      <c t="n" r="C62" s="6">
        <v>-526</v>
      </c>
    </row>
    <row r="63" spans="1:3">
      <c t="s" r="A63" s="4">
        <v>596</v>
      </c>
      <c t="n" r="B63" s="7">
        <v>-3296</v>
      </c>
      <c t="n" r="C63" s="7">
        <v>-6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v>
      </c>
      <c t="s" r="B1" s="2">
        <v>1</v>
      </c>
    </row>
    <row r="2" spans="1:4">
      <c t="s" r="B2" s="2">
        <v>2</v>
      </c>
      <c t="s" r="C2" s="2">
        <v>30</v>
      </c>
      <c t="s" r="D2" s="2">
        <v>79</v>
      </c>
    </row>
    <row r="3" spans="1:4">
      <c t="s" r="A3" s="3">
        <v>124</v>
      </c>
    </row>
    <row r="4" spans="1:4">
      <c t="s" r="A4" s="4">
        <v>136</v>
      </c>
      <c t="n" r="B4" s="7">
        <v>-1578</v>
      </c>
      <c t="n" r="C4" s="7">
        <v>1075</v>
      </c>
      <c t="n" r="D4" s="7">
        <v>-1646</v>
      </c>
    </row>
    <row r="5" spans="1:4">
      <c t="s" r="A5" s="4">
        <v>137</v>
      </c>
      <c t="n" r="B5" s="6">
        <v>4</v>
      </c>
      <c t="n" r="C5" s="6">
        <v>22</v>
      </c>
      <c t="n" r="D5" s="6">
        <v>63</v>
      </c>
    </row>
    <row r="6" spans="1:4">
      <c t="s" r="A6" s="4">
        <v>138</v>
      </c>
      <c t="n" r="B6" s="7">
        <v>266</v>
      </c>
      <c t="n" r="C6" s="7">
        <v>84</v>
      </c>
      <c t="n" r="D6"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598</v>
      </c>
      <c t="s" r="B1" s="2">
        <v>1</v>
      </c>
    </row>
    <row r="2" spans="1:4">
      <c t="s" r="B2" s="2">
        <v>2</v>
      </c>
      <c t="s" r="C2" s="2">
        <v>30</v>
      </c>
      <c t="s" r="D2" s="2">
        <v>79</v>
      </c>
    </row>
    <row r="3" spans="1:4">
      <c t="s" r="A3" s="3">
        <v>232</v>
      </c>
    </row>
    <row r="4" spans="1:4">
      <c t="s" r="A4" s="4">
        <v>599</v>
      </c>
      <c t="n" r="B4" s="7">
        <v>23088</v>
      </c>
      <c t="n" r="C4" s="7">
        <v>18813</v>
      </c>
      <c t="n" r="D4" s="7">
        <v>16337</v>
      </c>
    </row>
    <row r="5" spans="1:4">
      <c t="s" r="A5" s="4">
        <v>600</v>
      </c>
      <c t="n" r="B5" s="6">
        <v>10</v>
      </c>
      <c t="n" r="C5" s="6">
        <v>64</v>
      </c>
    </row>
    <row r="6" spans="1:4">
      <c t="s" r="A6" s="4">
        <v>601</v>
      </c>
      <c t="n" r="B6" s="6">
        <v>0</v>
      </c>
      <c t="n" r="C6" s="6">
        <v>-5</v>
      </c>
    </row>
    <row r="7" spans="1:4">
      <c t="s" r="A7" s="4">
        <v>602</v>
      </c>
      <c t="n" r="B7" s="7">
        <v>10</v>
      </c>
      <c t="n" r="C7" s="7">
        <v>59</v>
      </c>
      <c t="n" r="D7" s="7">
        <v>1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s>
  <sheetData>
    <row r="1" spans="1:4">
      <c t="s" r="A1" s="1">
        <v>603</v>
      </c>
      <c t="s" r="B1" s="2">
        <v>1</v>
      </c>
    </row>
    <row r="2" spans="1:4">
      <c t="s" r="B2" s="2">
        <v>2</v>
      </c>
      <c t="s" r="C2" s="2">
        <v>483</v>
      </c>
      <c t="s" r="D2" s="2">
        <v>30</v>
      </c>
    </row>
    <row r="3" spans="1:4">
      <c t="s" r="A3" s="3">
        <v>604</v>
      </c>
    </row>
    <row r="4" spans="1:4">
      <c t="s" r="A4" s="4">
        <v>605</v>
      </c>
      <c t="n" r="B4" s="7">
        <v>168100000</v>
      </c>
      <c t="n" r="D4" s="7">
        <v>209100000</v>
      </c>
    </row>
    <row r="5" spans="1:4">
      <c t="s" r="A5" s="4">
        <v>457</v>
      </c>
      <c t="n" r="B5" s="6">
        <v>1792675000</v>
      </c>
      <c t="n" r="D5" s="6">
        <v>1043098000</v>
      </c>
    </row>
    <row r="6" spans="1:4">
      <c t="s" r="A6" s="4">
        <v>606</v>
      </c>
      <c t="n" r="C6" s="7">
        <v>776400000</v>
      </c>
    </row>
    <row r="7" spans="1:4">
      <c t="s" r="A7" s="4">
        <v>511</v>
      </c>
      <c t="n" r="B7" s="6">
        <v>6100000</v>
      </c>
    </row>
    <row r="8" spans="1:4">
      <c t="s" r="A8" s="4">
        <v>607</v>
      </c>
      <c t="n" r="B8" s="6">
        <v>9100000</v>
      </c>
      <c t="n" r="D8" s="6">
        <v>6600000</v>
      </c>
    </row>
    <row r="9" spans="1:4">
      <c t="s" r="A9" s="4">
        <v>608</v>
      </c>
      <c t="n" r="B9" s="7">
        <v>300000</v>
      </c>
    </row>
    <row r="10" spans="1:4">
      <c t="s" r="A10" s="4">
        <v>609</v>
      </c>
      <c t="s" r="B10" s="4">
        <v>610</v>
      </c>
    </row>
    <row r="11" spans="1:4">
      <c t="s" r="A11" s="4">
        <v>611</v>
      </c>
      <c t="n" r="B11" s="7">
        <v>0</v>
      </c>
    </row>
    <row r="12" spans="1:4">
      <c t="s" r="A12" s="4">
        <v>612</v>
      </c>
    </row>
    <row r="13" spans="1:4">
      <c t="s" r="A13" s="3">
        <v>604</v>
      </c>
    </row>
    <row r="14" spans="1:4">
      <c t="s" r="A14" s="4">
        <v>607</v>
      </c>
      <c t="n" r="B14" s="6">
        <v>0</v>
      </c>
      <c t="n" r="D14" s="7">
        <v>0</v>
      </c>
    </row>
    <row r="15" spans="1:4">
      <c t="s" r="A15" s="4">
        <v>613</v>
      </c>
    </row>
    <row r="16" spans="1:4">
      <c t="s" r="A16" s="3">
        <v>604</v>
      </c>
    </row>
    <row r="17" spans="1:4">
      <c t="s" r="A17" s="4">
        <v>457</v>
      </c>
      <c t="n" r="B17" s="6">
        <v>24349000</v>
      </c>
    </row>
    <row r="18" spans="1:4">
      <c t="s" r="A18" s="4">
        <v>606</v>
      </c>
      <c t="n" r="B18" s="7">
        <v>28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4</v>
      </c>
      <c t="s" r="B1" s="2">
        <v>2</v>
      </c>
      <c t="s" r="C1" s="2">
        <v>483</v>
      </c>
      <c t="s" r="D1" s="2">
        <v>30</v>
      </c>
      <c t="s" r="E1" s="2">
        <v>79</v>
      </c>
    </row>
    <row r="2" spans="1:5">
      <c t="s" r="A2" s="3">
        <v>604</v>
      </c>
    </row>
    <row r="3" spans="1:5">
      <c t="s" r="A3" s="4">
        <v>615</v>
      </c>
      <c t="n" r="B3" s="7">
        <v>58934</v>
      </c>
      <c t="n" r="D3" s="7">
        <v>0</v>
      </c>
    </row>
    <row r="4" spans="1:5">
      <c t="s" r="A4" s="4">
        <v>527</v>
      </c>
      <c t="n" r="B4" s="6">
        <v>35470</v>
      </c>
      <c t="n" r="D4" s="6">
        <v>0</v>
      </c>
    </row>
    <row r="5" spans="1:5">
      <c t="s" r="A5" s="4">
        <v>616</v>
      </c>
      <c t="n" r="B5" s="6">
        <v>1061</v>
      </c>
      <c t="n" r="D5" s="6">
        <v>0</v>
      </c>
    </row>
    <row r="6" spans="1:5">
      <c t="s" r="A6" s="4">
        <v>617</v>
      </c>
      <c t="n" r="B6" s="6">
        <v>95465</v>
      </c>
      <c t="n" r="D6" s="6">
        <v>0</v>
      </c>
    </row>
    <row r="7" spans="1:5">
      <c t="s" r="A7" s="4">
        <v>39</v>
      </c>
      <c t="n" r="B7" s="6">
        <v>1792675</v>
      </c>
      <c t="n" r="C7" s="7">
        <v>811400</v>
      </c>
      <c t="n" r="D7" s="6">
        <v>1043098</v>
      </c>
    </row>
    <row r="8" spans="1:5">
      <c t="s" r="A8" s="4">
        <v>618</v>
      </c>
      <c t="n" r="B8" s="6">
        <v>-2006</v>
      </c>
      <c t="n" r="D8" s="6">
        <v>-3385</v>
      </c>
    </row>
    <row r="9" spans="1:5">
      <c t="s" r="A9" s="4">
        <v>488</v>
      </c>
      <c t="n" r="B9" s="6">
        <v>-18905</v>
      </c>
      <c t="n" r="D9" s="6">
        <v>-11421</v>
      </c>
      <c t="n" r="E9" s="7">
        <v>-10815</v>
      </c>
    </row>
    <row r="10" spans="1:5">
      <c t="s" r="A10" s="4">
        <v>41</v>
      </c>
      <c t="n" r="B10" s="6">
        <v>1771764</v>
      </c>
      <c t="n" r="D10" s="6">
        <v>1028292</v>
      </c>
    </row>
    <row r="11" spans="1:5">
      <c t="s" r="A11" s="4">
        <v>619</v>
      </c>
    </row>
    <row r="12" spans="1:5">
      <c t="s" r="A12" s="3">
        <v>604</v>
      </c>
    </row>
    <row r="13" spans="1:5">
      <c t="s" r="A13" s="4">
        <v>39</v>
      </c>
      <c t="n" r="B13" s="6">
        <v>467083</v>
      </c>
      <c t="n" r="D13" s="6">
        <v>365447</v>
      </c>
    </row>
    <row r="14" spans="1:5">
      <c t="s" r="A14" s="4">
        <v>620</v>
      </c>
    </row>
    <row r="15" spans="1:5">
      <c t="s" r="A15" s="3">
        <v>604</v>
      </c>
    </row>
    <row r="16" spans="1:5">
      <c t="s" r="A16" s="4">
        <v>39</v>
      </c>
      <c t="n" r="B16" s="6">
        <v>846413</v>
      </c>
      <c t="n" r="D16" s="6">
        <v>439071</v>
      </c>
    </row>
    <row r="17" spans="1:5">
      <c t="s" r="A17" s="4">
        <v>621</v>
      </c>
    </row>
    <row r="18" spans="1:5">
      <c t="s" r="A18" s="3">
        <v>604</v>
      </c>
    </row>
    <row r="19" spans="1:5">
      <c t="s" r="A19" s="4">
        <v>39</v>
      </c>
      <c t="n" r="B19" s="6">
        <v>166358</v>
      </c>
      <c t="n" r="D19" s="6">
        <v>82567</v>
      </c>
    </row>
    <row r="20" spans="1:5">
      <c t="s" r="A20" s="4">
        <v>622</v>
      </c>
    </row>
    <row r="21" spans="1:5">
      <c t="s" r="A21" s="3">
        <v>604</v>
      </c>
    </row>
    <row r="22" spans="1:5">
      <c t="s" r="A22" s="4">
        <v>39</v>
      </c>
      <c t="n" r="B22" s="6">
        <v>84350</v>
      </c>
      <c t="n" r="D22" s="6">
        <v>116939</v>
      </c>
    </row>
    <row r="23" spans="1:5">
      <c t="s" r="A23" s="4">
        <v>623</v>
      </c>
    </row>
    <row r="24" spans="1:5">
      <c t="s" r="A24" s="3">
        <v>604</v>
      </c>
    </row>
    <row r="25" spans="1:5">
      <c t="s" r="A25" s="4">
        <v>39</v>
      </c>
      <c t="n" r="B25" s="6">
        <v>1564204</v>
      </c>
      <c t="n" r="D25" s="6">
        <v>1004024</v>
      </c>
    </row>
    <row r="26" spans="1:5">
      <c t="s" r="A26" s="4">
        <v>488</v>
      </c>
      <c t="n" r="B26" s="6">
        <v>-16537</v>
      </c>
      <c t="n" r="D26" s="6">
        <v>-10967</v>
      </c>
      <c t="n" r="E26" s="6">
        <v>-10346</v>
      </c>
    </row>
    <row r="27" spans="1:5">
      <c t="s" r="A27" s="4">
        <v>624</v>
      </c>
    </row>
    <row r="28" spans="1:5">
      <c t="s" r="A28" s="3">
        <v>604</v>
      </c>
    </row>
    <row r="29" spans="1:5">
      <c t="s" r="A29" s="4">
        <v>39</v>
      </c>
      <c t="n" r="B29" s="6">
        <v>110381</v>
      </c>
      <c t="n" r="D29" s="6">
        <v>1320</v>
      </c>
    </row>
    <row r="30" spans="1:5">
      <c t="s" r="A30" s="4">
        <v>625</v>
      </c>
    </row>
    <row r="31" spans="1:5">
      <c t="s" r="A31" s="3">
        <v>604</v>
      </c>
    </row>
    <row r="32" spans="1:5">
      <c t="s" r="A32" s="4">
        <v>39</v>
      </c>
      <c t="n" r="B32" s="6">
        <v>80738</v>
      </c>
      <c t="n" r="D32" s="6">
        <v>28464</v>
      </c>
    </row>
    <row r="33" spans="1:5">
      <c t="s" r="A33" s="4">
        <v>626</v>
      </c>
    </row>
    <row r="34" spans="1:5">
      <c t="s" r="A34" s="3">
        <v>604</v>
      </c>
    </row>
    <row r="35" spans="1:5">
      <c t="s" r="A35" s="4">
        <v>39</v>
      </c>
      <c t="n" r="B35" s="6">
        <v>191119</v>
      </c>
      <c t="n" r="D35" s="6">
        <v>29784</v>
      </c>
    </row>
    <row r="36" spans="1:5">
      <c t="s" r="A36" s="4">
        <v>488</v>
      </c>
      <c t="n" r="B36" s="6">
        <v>-1981</v>
      </c>
      <c t="n" r="D36" s="6">
        <v>-347</v>
      </c>
      <c t="n" r="E36" s="6">
        <v>-356</v>
      </c>
    </row>
    <row r="37" spans="1:5">
      <c t="s" r="A37" s="4">
        <v>627</v>
      </c>
    </row>
    <row r="38" spans="1:5">
      <c t="s" r="A38" s="3">
        <v>604</v>
      </c>
    </row>
    <row r="39" spans="1:5">
      <c t="s" r="A39" s="4">
        <v>39</v>
      </c>
      <c t="n" r="B39" s="6">
        <v>30451</v>
      </c>
      <c t="n" r="D39" s="6">
        <v>9290</v>
      </c>
    </row>
    <row r="40" spans="1:5">
      <c t="s" r="A40" s="4">
        <v>488</v>
      </c>
      <c t="n" r="B40" s="6">
        <v>-387</v>
      </c>
      <c t="n" r="D40" s="6">
        <v>-107</v>
      </c>
      <c t="n" r="E40" s="7">
        <v>-113</v>
      </c>
    </row>
    <row r="41" spans="1:5">
      <c t="s" r="A41" s="4">
        <v>90</v>
      </c>
    </row>
    <row r="42" spans="1:5">
      <c t="s" r="A42" s="3">
        <v>604</v>
      </c>
    </row>
    <row r="43" spans="1:5">
      <c t="s" r="A43" s="4">
        <v>39</v>
      </c>
      <c t="n" r="B43" s="7">
        <v>6901</v>
      </c>
      <c t="n" r="D43"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8</v>
      </c>
      <c t="s" r="B1" s="2">
        <v>1</v>
      </c>
    </row>
    <row r="2" spans="1:3">
      <c t="s" r="B2" s="2">
        <v>2</v>
      </c>
      <c t="s" r="C2" s="2">
        <v>2</v>
      </c>
    </row>
    <row r="3" spans="1:3">
      <c t="s" r="A3" s="3">
        <v>629</v>
      </c>
    </row>
    <row r="4" spans="1:3">
      <c t="s" r="A4" s="4">
        <v>630</v>
      </c>
      <c t="n" r="B4" s="7">
        <v>0</v>
      </c>
    </row>
    <row r="5" spans="1:3">
      <c t="s" r="A5" s="4">
        <v>631</v>
      </c>
      <c t="n" r="B5" s="6">
        <v>2566</v>
      </c>
    </row>
    <row r="6" spans="1:3">
      <c t="s" r="A6" s="4">
        <v>632</v>
      </c>
      <c t="n" r="B6" s="6">
        <v>-197</v>
      </c>
    </row>
    <row r="7" spans="1:3">
      <c t="s" r="A7" s="4">
        <v>633</v>
      </c>
      <c t="n" r="B7" s="7">
        <v>0</v>
      </c>
      <c t="n" r="C7" s="7">
        <v>2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4</v>
      </c>
      <c t="s" r="B1" s="2">
        <v>1</v>
      </c>
    </row>
    <row r="2" spans="1:4">
      <c t="s" r="B2" s="2">
        <v>2</v>
      </c>
      <c t="s" r="C2" s="2">
        <v>30</v>
      </c>
      <c t="s" r="D2" s="2">
        <v>79</v>
      </c>
    </row>
    <row r="3" spans="1:4">
      <c t="s" r="A3" s="3">
        <v>635</v>
      </c>
    </row>
    <row r="4" spans="1:4">
      <c t="s" r="A4" s="4">
        <v>636</v>
      </c>
      <c t="n" r="B4" s="7">
        <v>11421</v>
      </c>
      <c t="n" r="C4" s="7">
        <v>10815</v>
      </c>
    </row>
    <row r="5" spans="1:4">
      <c t="s" r="A5" s="4">
        <v>93</v>
      </c>
      <c t="n" r="B5" s="6">
        <v>8035</v>
      </c>
      <c t="n" r="C5" s="6">
        <v>488</v>
      </c>
      <c t="n" r="D5" s="7">
        <v>246</v>
      </c>
    </row>
    <row r="6" spans="1:4">
      <c t="s" r="A6" s="4">
        <v>637</v>
      </c>
      <c t="n" r="B6" s="6">
        <v>-628</v>
      </c>
      <c t="n" r="C6" s="6">
        <v>0</v>
      </c>
    </row>
    <row r="7" spans="1:4">
      <c t="s" r="A7" s="4">
        <v>638</v>
      </c>
      <c t="n" r="B7" s="6">
        <v>77</v>
      </c>
      <c t="n" r="C7" s="6">
        <v>118</v>
      </c>
    </row>
    <row r="8" spans="1:4">
      <c t="s" r="A8" s="4">
        <v>639</v>
      </c>
      <c t="n" r="B8" s="6">
        <v>18905</v>
      </c>
      <c t="n" r="C8" s="6">
        <v>11421</v>
      </c>
      <c t="n" r="D8" s="6">
        <v>10815</v>
      </c>
    </row>
    <row r="9" spans="1:4">
      <c t="s" r="A9" s="4">
        <v>623</v>
      </c>
    </row>
    <row r="10" spans="1:4">
      <c t="s" r="A10" s="3">
        <v>635</v>
      </c>
    </row>
    <row r="11" spans="1:4">
      <c t="s" r="A11" s="4">
        <v>636</v>
      </c>
      <c t="n" r="B11" s="6">
        <v>10967</v>
      </c>
      <c t="n" r="C11" s="6">
        <v>10346</v>
      </c>
    </row>
    <row r="12" spans="1:4">
      <c t="s" r="A12" s="4">
        <v>93</v>
      </c>
      <c t="n" r="B12" s="6">
        <v>6041</v>
      </c>
      <c t="n" r="C12" s="6">
        <v>503</v>
      </c>
    </row>
    <row r="13" spans="1:4">
      <c t="s" r="A13" s="4">
        <v>637</v>
      </c>
      <c t="n" r="B13" s="6">
        <v>-500</v>
      </c>
      <c t="n" r="C13" s="6">
        <v>0</v>
      </c>
    </row>
    <row r="14" spans="1:4">
      <c t="s" r="A14" s="4">
        <v>638</v>
      </c>
      <c t="n" r="B14" s="6">
        <v>29</v>
      </c>
      <c t="n" r="C14" s="6">
        <v>118</v>
      </c>
    </row>
    <row r="15" spans="1:4">
      <c t="s" r="A15" s="4">
        <v>639</v>
      </c>
      <c t="n" r="B15" s="6">
        <v>16537</v>
      </c>
      <c t="n" r="C15" s="6">
        <v>10967</v>
      </c>
      <c t="n" r="D15" s="6">
        <v>10346</v>
      </c>
    </row>
    <row r="16" spans="1:4">
      <c t="s" r="A16" s="4">
        <v>626</v>
      </c>
    </row>
    <row r="17" spans="1:4">
      <c t="s" r="A17" s="3">
        <v>635</v>
      </c>
    </row>
    <row r="18" spans="1:4">
      <c t="s" r="A18" s="4">
        <v>636</v>
      </c>
      <c t="n" r="B18" s="6">
        <v>347</v>
      </c>
      <c t="n" r="C18" s="6">
        <v>356</v>
      </c>
    </row>
    <row r="19" spans="1:4">
      <c t="s" r="A19" s="4">
        <v>93</v>
      </c>
      <c t="n" r="B19" s="6">
        <v>1634</v>
      </c>
      <c t="n" r="C19" s="6">
        <v>-9</v>
      </c>
    </row>
    <row r="20" spans="1:4">
      <c t="s" r="A20" s="4">
        <v>637</v>
      </c>
      <c t="n" r="B20" s="6">
        <v>0</v>
      </c>
      <c t="n" r="C20" s="6">
        <v>0</v>
      </c>
    </row>
    <row r="21" spans="1:4">
      <c t="s" r="A21" s="4">
        <v>638</v>
      </c>
      <c t="n" r="B21" s="6">
        <v>0</v>
      </c>
      <c t="n" r="C21" s="6">
        <v>0</v>
      </c>
    </row>
    <row r="22" spans="1:4">
      <c t="s" r="A22" s="4">
        <v>639</v>
      </c>
      <c t="n" r="B22" s="6">
        <v>1981</v>
      </c>
      <c t="n" r="C22" s="6">
        <v>347</v>
      </c>
      <c t="n" r="D22" s="6">
        <v>356</v>
      </c>
    </row>
    <row r="23" spans="1:4">
      <c t="s" r="A23" s="4">
        <v>627</v>
      </c>
    </row>
    <row r="24" spans="1:4">
      <c t="s" r="A24" s="3">
        <v>635</v>
      </c>
    </row>
    <row r="25" spans="1:4">
      <c t="s" r="A25" s="4">
        <v>636</v>
      </c>
      <c t="n" r="B25" s="6">
        <v>107</v>
      </c>
      <c t="n" r="C25" s="6">
        <v>113</v>
      </c>
    </row>
    <row r="26" spans="1:4">
      <c t="s" r="A26" s="4">
        <v>93</v>
      </c>
      <c t="n" r="B26" s="6">
        <v>360</v>
      </c>
      <c t="n" r="C26" s="6">
        <v>-6</v>
      </c>
    </row>
    <row r="27" spans="1:4">
      <c t="s" r="A27" s="4">
        <v>637</v>
      </c>
      <c t="n" r="B27" s="6">
        <v>-128</v>
      </c>
      <c t="n" r="C27" s="6">
        <v>0</v>
      </c>
    </row>
    <row r="28" spans="1:4">
      <c t="s" r="A28" s="4">
        <v>638</v>
      </c>
      <c t="n" r="B28" s="6">
        <v>48</v>
      </c>
      <c t="n" r="C28" s="6">
        <v>0</v>
      </c>
    </row>
    <row r="29" spans="1:4">
      <c t="s" r="A29" s="4">
        <v>639</v>
      </c>
      <c t="n" r="B29" s="7">
        <v>387</v>
      </c>
      <c t="n" r="C29" s="7">
        <v>107</v>
      </c>
      <c t="n" r="D29" s="7">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0</v>
      </c>
    </row>
    <row r="2" spans="1:3">
      <c t="s" r="A2" s="3">
        <v>641</v>
      </c>
    </row>
    <row r="3" spans="1:3">
      <c t="s" r="A3" s="4">
        <v>642</v>
      </c>
      <c t="n" r="B3" s="7">
        <v>1619</v>
      </c>
      <c t="n" r="C3" s="7">
        <v>885</v>
      </c>
    </row>
    <row r="4" spans="1:3">
      <c t="s" r="A4" s="4">
        <v>643</v>
      </c>
      <c t="n" r="B4" s="6">
        <v>17286</v>
      </c>
      <c t="n" r="C4" s="6">
        <v>10536</v>
      </c>
    </row>
    <row r="5" spans="1:3">
      <c t="s" r="A5" s="4">
        <v>644</v>
      </c>
      <c t="n" r="B5" s="6">
        <v>0</v>
      </c>
    </row>
    <row r="6" spans="1:3">
      <c t="s" r="A6" s="4">
        <v>645</v>
      </c>
      <c t="n" r="B6" s="6">
        <v>18905</v>
      </c>
      <c t="n" r="C6" s="6">
        <v>11421</v>
      </c>
    </row>
    <row r="7" spans="1:3">
      <c t="s" r="A7" s="4">
        <v>646</v>
      </c>
      <c t="n" r="B7" s="6">
        <v>12049</v>
      </c>
      <c t="n" r="C7" s="6">
        <v>6601</v>
      </c>
    </row>
    <row r="8" spans="1:3">
      <c t="s" r="A8" s="4">
        <v>647</v>
      </c>
      <c t="n" r="B8" s="6">
        <v>1756277</v>
      </c>
      <c t="n" r="C8" s="6">
        <v>1036497</v>
      </c>
    </row>
    <row r="9" spans="1:3">
      <c t="s" r="A9" s="4">
        <v>648</v>
      </c>
      <c t="n" r="B9" s="6">
        <v>24349</v>
      </c>
    </row>
    <row r="10" spans="1:3">
      <c t="s" r="A10" s="4">
        <v>140</v>
      </c>
      <c t="n" r="B10" s="6">
        <v>1792675</v>
      </c>
      <c t="n" r="C10" s="6">
        <v>1043098</v>
      </c>
    </row>
    <row r="11" spans="1:3">
      <c t="s" r="A11" s="4">
        <v>623</v>
      </c>
    </row>
    <row r="12" spans="1:3">
      <c t="s" r="A12" s="3">
        <v>641</v>
      </c>
    </row>
    <row r="13" spans="1:3">
      <c t="s" r="A13" s="4">
        <v>642</v>
      </c>
      <c t="n" r="B13" s="6">
        <v>1619</v>
      </c>
      <c t="n" r="C13" s="6">
        <v>885</v>
      </c>
    </row>
    <row r="14" spans="1:3">
      <c t="s" r="A14" s="4">
        <v>643</v>
      </c>
      <c t="n" r="B14" s="6">
        <v>14918</v>
      </c>
      <c t="n" r="C14" s="6">
        <v>10082</v>
      </c>
    </row>
    <row r="15" spans="1:3">
      <c t="s" r="A15" s="4">
        <v>644</v>
      </c>
      <c t="n" r="B15" s="6">
        <v>0</v>
      </c>
    </row>
    <row r="16" spans="1:3">
      <c t="s" r="A16" s="4">
        <v>645</v>
      </c>
      <c t="n" r="B16" s="6">
        <v>16537</v>
      </c>
      <c t="n" r="C16" s="6">
        <v>10967</v>
      </c>
    </row>
    <row r="17" spans="1:3">
      <c t="s" r="A17" s="4">
        <v>646</v>
      </c>
      <c t="n" r="B17" s="6">
        <v>12049</v>
      </c>
      <c t="n" r="C17" s="6">
        <v>6601</v>
      </c>
    </row>
    <row r="18" spans="1:3">
      <c t="s" r="A18" s="4">
        <v>647</v>
      </c>
      <c t="n" r="B18" s="6">
        <v>1534507</v>
      </c>
      <c t="n" r="C18" s="6">
        <v>997423</v>
      </c>
    </row>
    <row r="19" spans="1:3">
      <c t="s" r="A19" s="4">
        <v>648</v>
      </c>
      <c t="n" r="B19" s="6">
        <v>17648</v>
      </c>
    </row>
    <row r="20" spans="1:3">
      <c t="s" r="A20" s="4">
        <v>140</v>
      </c>
      <c t="n" r="B20" s="6">
        <v>1564204</v>
      </c>
      <c t="n" r="C20" s="6">
        <v>1004024</v>
      </c>
    </row>
    <row r="21" spans="1:3">
      <c t="s" r="A21" s="4">
        <v>626</v>
      </c>
    </row>
    <row r="22" spans="1:3">
      <c t="s" r="A22" s="3">
        <v>641</v>
      </c>
    </row>
    <row r="23" spans="1:3">
      <c t="s" r="A23" s="4">
        <v>642</v>
      </c>
      <c t="n" r="B23" s="6">
        <v>0</v>
      </c>
      <c t="n" r="C23" s="6">
        <v>0</v>
      </c>
    </row>
    <row r="24" spans="1:3">
      <c t="s" r="A24" s="4">
        <v>643</v>
      </c>
      <c t="n" r="B24" s="6">
        <v>1981</v>
      </c>
      <c t="n" r="C24" s="6">
        <v>347</v>
      </c>
    </row>
    <row r="25" spans="1:3">
      <c t="s" r="A25" s="4">
        <v>644</v>
      </c>
      <c t="n" r="B25" s="6">
        <v>0</v>
      </c>
    </row>
    <row r="26" spans="1:3">
      <c t="s" r="A26" s="4">
        <v>645</v>
      </c>
      <c t="n" r="B26" s="6">
        <v>1981</v>
      </c>
      <c t="n" r="C26" s="6">
        <v>347</v>
      </c>
    </row>
    <row r="27" spans="1:3">
      <c t="s" r="A27" s="4">
        <v>646</v>
      </c>
      <c t="n" r="B27" s="6">
        <v>0</v>
      </c>
      <c t="n" r="C27" s="6">
        <v>0</v>
      </c>
    </row>
    <row r="28" spans="1:3">
      <c t="s" r="A28" s="4">
        <v>647</v>
      </c>
      <c t="n" r="B28" s="6">
        <v>184447</v>
      </c>
      <c t="n" r="C28" s="6">
        <v>29784</v>
      </c>
    </row>
    <row r="29" spans="1:3">
      <c t="s" r="A29" s="4">
        <v>648</v>
      </c>
      <c t="n" r="B29" s="6">
        <v>6672</v>
      </c>
    </row>
    <row r="30" spans="1:3">
      <c t="s" r="A30" s="4">
        <v>140</v>
      </c>
      <c t="n" r="B30" s="6">
        <v>191119</v>
      </c>
      <c t="n" r="C30" s="6">
        <v>29784</v>
      </c>
    </row>
    <row r="31" spans="1:3">
      <c t="s" r="A31" s="4">
        <v>627</v>
      </c>
    </row>
    <row r="32" spans="1:3">
      <c t="s" r="A32" s="3">
        <v>641</v>
      </c>
    </row>
    <row r="33" spans="1:3">
      <c t="s" r="A33" s="4">
        <v>642</v>
      </c>
      <c t="n" r="B33" s="6">
        <v>0</v>
      </c>
      <c t="n" r="C33" s="6">
        <v>0</v>
      </c>
    </row>
    <row r="34" spans="1:3">
      <c t="s" r="A34" s="4">
        <v>643</v>
      </c>
      <c t="n" r="B34" s="6">
        <v>387</v>
      </c>
      <c t="n" r="C34" s="6">
        <v>107</v>
      </c>
    </row>
    <row r="35" spans="1:3">
      <c t="s" r="A35" s="4">
        <v>644</v>
      </c>
      <c t="n" r="B35" s="6">
        <v>0</v>
      </c>
    </row>
    <row r="36" spans="1:3">
      <c t="s" r="A36" s="4">
        <v>645</v>
      </c>
      <c t="n" r="B36" s="6">
        <v>387</v>
      </c>
      <c t="n" r="C36" s="6">
        <v>107</v>
      </c>
    </row>
    <row r="37" spans="1:3">
      <c t="s" r="A37" s="4">
        <v>646</v>
      </c>
      <c t="n" r="B37" s="6">
        <v>0</v>
      </c>
      <c t="n" r="C37" s="6">
        <v>0</v>
      </c>
    </row>
    <row r="38" spans="1:3">
      <c t="s" r="A38" s="4">
        <v>647</v>
      </c>
      <c t="n" r="B38" s="6">
        <v>37323</v>
      </c>
      <c t="n" r="C38" s="6">
        <v>9290</v>
      </c>
    </row>
    <row r="39" spans="1:3">
      <c t="s" r="A39" s="4">
        <v>648</v>
      </c>
      <c t="n" r="B39" s="6">
        <v>29</v>
      </c>
    </row>
    <row r="40" spans="1:3">
      <c t="s" r="A40" s="4">
        <v>140</v>
      </c>
      <c t="n" r="B40" s="7">
        <v>37352</v>
      </c>
      <c t="n" r="C40" s="7">
        <v>92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9</v>
      </c>
      <c t="s" r="B1" s="2">
        <v>1</v>
      </c>
    </row>
    <row r="2" spans="1:3">
      <c t="s" r="B2" s="2">
        <v>2</v>
      </c>
      <c t="s" r="C2" s="2">
        <v>30</v>
      </c>
    </row>
    <row r="3" spans="1:3">
      <c t="s" r="A3" s="3">
        <v>650</v>
      </c>
    </row>
    <row r="4" spans="1:3">
      <c t="s" r="A4" s="4">
        <v>651</v>
      </c>
      <c t="n" r="B4" s="7">
        <v>4365</v>
      </c>
      <c t="n" r="C4" s="7">
        <v>1661</v>
      </c>
    </row>
    <row r="5" spans="1:3">
      <c t="s" r="A5" s="4">
        <v>652</v>
      </c>
      <c t="n" r="B5" s="6">
        <v>8184</v>
      </c>
      <c t="n" r="C5" s="6">
        <v>4940</v>
      </c>
    </row>
    <row r="6" spans="1:3">
      <c t="s" r="A6" s="4">
        <v>653</v>
      </c>
      <c t="n" r="B6" s="6">
        <v>12549</v>
      </c>
      <c t="n" r="C6" s="6">
        <v>6601</v>
      </c>
    </row>
    <row r="7" spans="1:3">
      <c t="s" r="A7" s="3">
        <v>654</v>
      </c>
    </row>
    <row r="8" spans="1:3">
      <c t="s" r="A8" s="4">
        <v>655</v>
      </c>
      <c t="n" r="B8" s="6">
        <v>4365</v>
      </c>
      <c t="n" r="C8" s="6">
        <v>1661</v>
      </c>
    </row>
    <row r="9" spans="1:3">
      <c t="s" r="A9" s="4">
        <v>656</v>
      </c>
      <c t="n" r="B9" s="6">
        <v>7684</v>
      </c>
      <c t="n" r="C9" s="6">
        <v>4940</v>
      </c>
    </row>
    <row r="10" spans="1:3">
      <c t="s" r="A10" s="4">
        <v>657</v>
      </c>
      <c t="n" r="B10" s="6">
        <v>12049</v>
      </c>
      <c t="n" r="C10" s="6">
        <v>6601</v>
      </c>
    </row>
    <row r="11" spans="1:3">
      <c t="s" r="A11" s="4">
        <v>658</v>
      </c>
      <c t="n" r="B11" s="6">
        <v>1619</v>
      </c>
      <c t="n" r="C11" s="6">
        <v>885</v>
      </c>
    </row>
    <row r="12" spans="1:3">
      <c t="s" r="A12" s="3">
        <v>659</v>
      </c>
    </row>
    <row r="13" spans="1:3">
      <c t="s" r="A13" s="4">
        <v>660</v>
      </c>
      <c t="n" r="B13" s="6">
        <v>4365</v>
      </c>
      <c t="n" r="C13" s="6">
        <v>1700</v>
      </c>
    </row>
    <row r="14" spans="1:3">
      <c t="s" r="A14" s="4">
        <v>661</v>
      </c>
      <c t="n" r="B14" s="6">
        <v>8142</v>
      </c>
      <c t="n" r="C14" s="6">
        <v>5018</v>
      </c>
    </row>
    <row r="15" spans="1:3">
      <c t="s" r="A15" s="4">
        <v>662</v>
      </c>
      <c t="n" r="B15" s="6">
        <v>12507</v>
      </c>
      <c t="n" r="C15" s="6">
        <v>6718</v>
      </c>
    </row>
    <row r="16" spans="1:3">
      <c t="s" r="A16" s="3">
        <v>663</v>
      </c>
    </row>
    <row r="17" spans="1:3">
      <c t="s" r="A17" s="4">
        <v>664</v>
      </c>
      <c t="n" r="B17" s="6">
        <v>320</v>
      </c>
      <c t="n" r="C17" s="6">
        <v>56</v>
      </c>
    </row>
    <row r="18" spans="1:3">
      <c t="s" r="A18" s="4">
        <v>665</v>
      </c>
      <c t="n" r="B18" s="6">
        <v>178</v>
      </c>
      <c t="n" r="C18" s="6">
        <v>136</v>
      </c>
    </row>
    <row r="19" spans="1:3">
      <c t="s" r="A19" s="4">
        <v>666</v>
      </c>
      <c t="n" r="B19" s="6">
        <v>498</v>
      </c>
      <c t="n" r="C19" s="6">
        <v>192</v>
      </c>
    </row>
    <row r="20" spans="1:3">
      <c t="s" r="A20" s="4">
        <v>619</v>
      </c>
    </row>
    <row r="21" spans="1:3">
      <c t="s" r="A21" s="3">
        <v>650</v>
      </c>
    </row>
    <row r="22" spans="1:3">
      <c t="s" r="A22" s="4">
        <v>651</v>
      </c>
      <c t="n" r="B22" s="6">
        <v>2706</v>
      </c>
      <c t="n" r="C22" s="6">
        <v>0</v>
      </c>
    </row>
    <row r="23" spans="1:3">
      <c t="s" r="A23" s="4">
        <v>652</v>
      </c>
      <c t="n" r="B23" s="6">
        <v>3235</v>
      </c>
      <c t="n" r="C23" s="6">
        <v>0</v>
      </c>
    </row>
    <row r="24" spans="1:3">
      <c t="s" r="A24" s="3">
        <v>654</v>
      </c>
    </row>
    <row r="25" spans="1:3">
      <c t="s" r="A25" s="4">
        <v>655</v>
      </c>
      <c t="n" r="B25" s="6">
        <v>2706</v>
      </c>
      <c t="n" r="C25" s="6">
        <v>0</v>
      </c>
    </row>
    <row r="26" spans="1:3">
      <c t="s" r="A26" s="4">
        <v>656</v>
      </c>
      <c t="n" r="B26" s="6">
        <v>3235</v>
      </c>
      <c t="n" r="C26" s="6">
        <v>0</v>
      </c>
    </row>
    <row r="27" spans="1:3">
      <c t="s" r="A27" s="4">
        <v>658</v>
      </c>
      <c t="n" r="B27" s="6">
        <v>1456</v>
      </c>
      <c t="n" r="C27" s="6">
        <v>0</v>
      </c>
    </row>
    <row r="28" spans="1:3">
      <c t="s" r="A28" s="3">
        <v>659</v>
      </c>
    </row>
    <row r="29" spans="1:3">
      <c t="s" r="A29" s="4">
        <v>660</v>
      </c>
      <c t="n" r="B29" s="6">
        <v>2706</v>
      </c>
      <c t="n" r="C29" s="6">
        <v>0</v>
      </c>
    </row>
    <row r="30" spans="1:3">
      <c t="s" r="A30" s="4">
        <v>661</v>
      </c>
      <c t="n" r="B30" s="6">
        <v>3235</v>
      </c>
      <c t="n" r="C30" s="6">
        <v>0</v>
      </c>
    </row>
    <row r="31" spans="1:3">
      <c t="s" r="A31" s="3">
        <v>663</v>
      </c>
    </row>
    <row r="32" spans="1:3">
      <c t="s" r="A32" s="4">
        <v>664</v>
      </c>
      <c t="n" r="B32" s="6">
        <v>265</v>
      </c>
      <c t="n" r="C32" s="6">
        <v>0</v>
      </c>
    </row>
    <row r="33" spans="1:3">
      <c t="s" r="A33" s="4">
        <v>665</v>
      </c>
      <c t="n" r="B33" s="6">
        <v>43</v>
      </c>
      <c t="n" r="C33" s="6">
        <v>0</v>
      </c>
    </row>
    <row r="34" spans="1:3">
      <c t="s" r="A34" s="4">
        <v>620</v>
      </c>
    </row>
    <row r="35" spans="1:3">
      <c t="s" r="A35" s="3">
        <v>650</v>
      </c>
    </row>
    <row r="36" spans="1:3">
      <c t="s" r="A36" s="4">
        <v>651</v>
      </c>
      <c t="n" r="B36" s="6">
        <v>1659</v>
      </c>
      <c t="n" r="C36" s="6">
        <v>1661</v>
      </c>
    </row>
    <row r="37" spans="1:3">
      <c t="s" r="A37" s="4">
        <v>652</v>
      </c>
      <c t="n" r="B37" s="6">
        <v>4949</v>
      </c>
      <c t="n" r="C37" s="6">
        <v>4940</v>
      </c>
    </row>
    <row r="38" spans="1:3">
      <c t="s" r="A38" s="3">
        <v>654</v>
      </c>
    </row>
    <row r="39" spans="1:3">
      <c t="s" r="A39" s="4">
        <v>655</v>
      </c>
      <c t="n" r="B39" s="6">
        <v>1659</v>
      </c>
      <c t="n" r="C39" s="6">
        <v>1661</v>
      </c>
    </row>
    <row r="40" spans="1:3">
      <c t="s" r="A40" s="4">
        <v>656</v>
      </c>
      <c t="n" r="B40" s="6">
        <v>4449</v>
      </c>
      <c t="n" r="C40" s="6">
        <v>4940</v>
      </c>
    </row>
    <row r="41" spans="1:3">
      <c t="s" r="A41" s="4">
        <v>658</v>
      </c>
      <c t="n" r="B41" s="6">
        <v>163</v>
      </c>
      <c t="n" r="C41" s="6">
        <v>885</v>
      </c>
    </row>
    <row r="42" spans="1:3">
      <c t="s" r="A42" s="3">
        <v>659</v>
      </c>
    </row>
    <row r="43" spans="1:3">
      <c t="s" r="A43" s="4">
        <v>660</v>
      </c>
      <c t="n" r="B43" s="6">
        <v>1659</v>
      </c>
      <c t="n" r="C43" s="6">
        <v>1700</v>
      </c>
    </row>
    <row r="44" spans="1:3">
      <c t="s" r="A44" s="4">
        <v>661</v>
      </c>
      <c t="n" r="B44" s="6">
        <v>4907</v>
      </c>
      <c t="n" r="C44" s="6">
        <v>5018</v>
      </c>
    </row>
    <row r="45" spans="1:3">
      <c t="s" r="A45" s="3">
        <v>663</v>
      </c>
    </row>
    <row r="46" spans="1:3">
      <c t="s" r="A46" s="4">
        <v>664</v>
      </c>
      <c t="n" r="B46" s="6">
        <v>55</v>
      </c>
      <c t="n" r="C46" s="6">
        <v>56</v>
      </c>
    </row>
    <row r="47" spans="1:3">
      <c t="s" r="A47" s="4">
        <v>665</v>
      </c>
      <c t="n" r="B47" s="6">
        <v>135</v>
      </c>
      <c t="n" r="C47" s="6">
        <v>136</v>
      </c>
    </row>
    <row r="48" spans="1:3">
      <c t="s" r="A48" s="4">
        <v>621</v>
      </c>
    </row>
    <row r="49" spans="1:3">
      <c t="s" r="A49" s="3">
        <v>650</v>
      </c>
    </row>
    <row r="50" spans="1:3">
      <c t="s" r="A50" s="4">
        <v>651</v>
      </c>
      <c t="n" r="B50" s="6">
        <v>0</v>
      </c>
      <c t="n" r="C50" s="6">
        <v>0</v>
      </c>
    </row>
    <row r="51" spans="1:3">
      <c t="s" r="A51" s="4">
        <v>652</v>
      </c>
      <c t="n" r="B51" s="6">
        <v>0</v>
      </c>
      <c t="n" r="C51" s="6">
        <v>0</v>
      </c>
    </row>
    <row r="52" spans="1:3">
      <c t="s" r="A52" s="3">
        <v>654</v>
      </c>
    </row>
    <row r="53" spans="1:3">
      <c t="s" r="A53" s="4">
        <v>655</v>
      </c>
      <c t="n" r="B53" s="6">
        <v>0</v>
      </c>
      <c t="n" r="C53" s="6">
        <v>0</v>
      </c>
    </row>
    <row r="54" spans="1:3">
      <c t="s" r="A54" s="4">
        <v>656</v>
      </c>
      <c t="n" r="B54" s="6">
        <v>0</v>
      </c>
      <c t="n" r="C54" s="6">
        <v>0</v>
      </c>
    </row>
    <row r="55" spans="1:3">
      <c t="s" r="A55" s="4">
        <v>658</v>
      </c>
      <c t="n" r="B55" s="6">
        <v>0</v>
      </c>
      <c t="n" r="C55" s="6">
        <v>0</v>
      </c>
    </row>
    <row r="56" spans="1:3">
      <c t="s" r="A56" s="3">
        <v>659</v>
      </c>
    </row>
    <row r="57" spans="1:3">
      <c t="s" r="A57" s="4">
        <v>660</v>
      </c>
      <c t="n" r="B57" s="6">
        <v>0</v>
      </c>
      <c t="n" r="C57" s="6">
        <v>0</v>
      </c>
    </row>
    <row r="58" spans="1:3">
      <c t="s" r="A58" s="4">
        <v>661</v>
      </c>
      <c t="n" r="B58" s="6">
        <v>0</v>
      </c>
      <c t="n" r="C58" s="6">
        <v>0</v>
      </c>
    </row>
    <row r="59" spans="1:3">
      <c t="s" r="A59" s="3">
        <v>663</v>
      </c>
    </row>
    <row r="60" spans="1:3">
      <c t="s" r="A60" s="4">
        <v>664</v>
      </c>
      <c t="n" r="B60" s="6">
        <v>0</v>
      </c>
      <c t="n" r="C60" s="6">
        <v>0</v>
      </c>
    </row>
    <row r="61" spans="1:3">
      <c t="s" r="A61" s="4">
        <v>665</v>
      </c>
      <c t="n" r="B61" s="6">
        <v>0</v>
      </c>
      <c t="n" r="C61" s="6">
        <v>0</v>
      </c>
    </row>
    <row r="62" spans="1:3">
      <c t="s" r="A62" s="4">
        <v>624</v>
      </c>
    </row>
    <row r="63" spans="1:3">
      <c t="s" r="A63" s="3">
        <v>650</v>
      </c>
    </row>
    <row r="64" spans="1:3">
      <c t="s" r="A64" s="4">
        <v>651</v>
      </c>
      <c t="n" r="B64" s="6">
        <v>0</v>
      </c>
      <c t="n" r="C64" s="6">
        <v>0</v>
      </c>
    </row>
    <row r="65" spans="1:3">
      <c t="s" r="A65" s="4">
        <v>652</v>
      </c>
      <c t="n" r="B65" s="6">
        <v>0</v>
      </c>
      <c t="n" r="C65" s="6">
        <v>0</v>
      </c>
    </row>
    <row r="66" spans="1:3">
      <c t="s" r="A66" s="3">
        <v>654</v>
      </c>
    </row>
    <row r="67" spans="1:3">
      <c t="s" r="A67" s="4">
        <v>655</v>
      </c>
      <c t="n" r="B67" s="6">
        <v>0</v>
      </c>
      <c t="n" r="C67" s="6">
        <v>0</v>
      </c>
    </row>
    <row r="68" spans="1:3">
      <c t="s" r="A68" s="4">
        <v>656</v>
      </c>
      <c t="n" r="B68" s="6">
        <v>0</v>
      </c>
      <c t="n" r="C68" s="6">
        <v>0</v>
      </c>
    </row>
    <row r="69" spans="1:3">
      <c t="s" r="A69" s="4">
        <v>658</v>
      </c>
      <c t="n" r="B69" s="6">
        <v>0</v>
      </c>
      <c t="n" r="C69" s="6">
        <v>0</v>
      </c>
    </row>
    <row r="70" spans="1:3">
      <c t="s" r="A70" s="3">
        <v>659</v>
      </c>
    </row>
    <row r="71" spans="1:3">
      <c t="s" r="A71" s="4">
        <v>660</v>
      </c>
      <c t="n" r="B71" s="6">
        <v>0</v>
      </c>
      <c t="n" r="C71" s="6">
        <v>0</v>
      </c>
    </row>
    <row r="72" spans="1:3">
      <c t="s" r="A72" s="4">
        <v>661</v>
      </c>
      <c t="n" r="B72" s="6">
        <v>0</v>
      </c>
      <c t="n" r="C72" s="6">
        <v>0</v>
      </c>
    </row>
    <row r="73" spans="1:3">
      <c t="s" r="A73" s="3">
        <v>663</v>
      </c>
    </row>
    <row r="74" spans="1:3">
      <c t="s" r="A74" s="4">
        <v>664</v>
      </c>
      <c t="n" r="B74" s="6">
        <v>0</v>
      </c>
      <c t="n" r="C74" s="6">
        <v>0</v>
      </c>
    </row>
    <row r="75" spans="1:3">
      <c t="s" r="A75" s="4">
        <v>665</v>
      </c>
      <c t="n" r="B75" s="6">
        <v>0</v>
      </c>
      <c t="n" r="C75" s="6">
        <v>0</v>
      </c>
    </row>
    <row r="76" spans="1:3">
      <c t="s" r="A76" s="4">
        <v>625</v>
      </c>
    </row>
    <row r="77" spans="1:3">
      <c t="s" r="A77" s="3">
        <v>650</v>
      </c>
    </row>
    <row r="78" spans="1:3">
      <c t="s" r="A78" s="4">
        <v>651</v>
      </c>
      <c t="n" r="B78" s="6">
        <v>0</v>
      </c>
      <c t="n" r="C78" s="6">
        <v>0</v>
      </c>
    </row>
    <row r="79" spans="1:3">
      <c t="s" r="A79" s="4">
        <v>652</v>
      </c>
      <c t="n" r="B79" s="6">
        <v>0</v>
      </c>
      <c t="n" r="C79" s="6">
        <v>0</v>
      </c>
    </row>
    <row r="80" spans="1:3">
      <c t="s" r="A80" s="3">
        <v>654</v>
      </c>
    </row>
    <row r="81" spans="1:3">
      <c t="s" r="A81" s="4">
        <v>655</v>
      </c>
      <c t="n" r="B81" s="6">
        <v>0</v>
      </c>
      <c t="n" r="C81" s="6">
        <v>0</v>
      </c>
    </row>
    <row r="82" spans="1:3">
      <c t="s" r="A82" s="4">
        <v>656</v>
      </c>
      <c t="n" r="B82" s="6">
        <v>0</v>
      </c>
      <c t="n" r="C82" s="6">
        <v>0</v>
      </c>
    </row>
    <row r="83" spans="1:3">
      <c t="s" r="A83" s="4">
        <v>658</v>
      </c>
      <c t="n" r="B83" s="6">
        <v>0</v>
      </c>
      <c t="n" r="C83" s="6">
        <v>0</v>
      </c>
    </row>
    <row r="84" spans="1:3">
      <c t="s" r="A84" s="3">
        <v>659</v>
      </c>
    </row>
    <row r="85" spans="1:3">
      <c t="s" r="A85" s="4">
        <v>660</v>
      </c>
      <c t="n" r="B85" s="6">
        <v>0</v>
      </c>
      <c t="n" r="C85" s="6">
        <v>0</v>
      </c>
    </row>
    <row r="86" spans="1:3">
      <c t="s" r="A86" s="4">
        <v>661</v>
      </c>
      <c t="n" r="B86" s="6">
        <v>0</v>
      </c>
      <c t="n" r="C86" s="6">
        <v>0</v>
      </c>
    </row>
    <row r="87" spans="1:3">
      <c t="s" r="A87" s="3">
        <v>663</v>
      </c>
    </row>
    <row r="88" spans="1:3">
      <c t="s" r="A88" s="4">
        <v>664</v>
      </c>
      <c t="n" r="B88" s="6">
        <v>0</v>
      </c>
      <c t="n" r="C88" s="6">
        <v>0</v>
      </c>
    </row>
    <row r="89" spans="1:3">
      <c t="s" r="A89" s="4">
        <v>665</v>
      </c>
      <c t="n" r="B89" s="6">
        <v>0</v>
      </c>
      <c t="n" r="C89" s="6">
        <v>0</v>
      </c>
    </row>
    <row r="90" spans="1:3">
      <c t="s" r="A90" s="4">
        <v>622</v>
      </c>
    </row>
    <row r="91" spans="1:3">
      <c t="s" r="A91" s="3">
        <v>650</v>
      </c>
    </row>
    <row r="92" spans="1:3">
      <c t="s" r="A92" s="4">
        <v>651</v>
      </c>
      <c t="n" r="B92" s="6">
        <v>0</v>
      </c>
      <c t="n" r="C92" s="6">
        <v>0</v>
      </c>
    </row>
    <row r="93" spans="1:3">
      <c t="s" r="A93" s="4">
        <v>652</v>
      </c>
      <c t="n" r="B93" s="6">
        <v>0</v>
      </c>
      <c t="n" r="C93" s="6">
        <v>0</v>
      </c>
    </row>
    <row r="94" spans="1:3">
      <c t="s" r="A94" s="3">
        <v>654</v>
      </c>
    </row>
    <row r="95" spans="1:3">
      <c t="s" r="A95" s="4">
        <v>655</v>
      </c>
      <c t="n" r="B95" s="6">
        <v>0</v>
      </c>
      <c t="n" r="C95" s="6">
        <v>0</v>
      </c>
    </row>
    <row r="96" spans="1:3">
      <c t="s" r="A96" s="4">
        <v>656</v>
      </c>
      <c t="n" r="B96" s="6">
        <v>0</v>
      </c>
      <c t="n" r="C96" s="6">
        <v>0</v>
      </c>
    </row>
    <row r="97" spans="1:3">
      <c t="s" r="A97" s="4">
        <v>658</v>
      </c>
      <c t="n" r="B97" s="6">
        <v>0</v>
      </c>
      <c t="n" r="C97" s="6">
        <v>0</v>
      </c>
    </row>
    <row r="98" spans="1:3">
      <c t="s" r="A98" s="3">
        <v>659</v>
      </c>
    </row>
    <row r="99" spans="1:3">
      <c t="s" r="A99" s="4">
        <v>660</v>
      </c>
      <c t="n" r="B99" s="6">
        <v>0</v>
      </c>
      <c t="n" r="C99" s="6">
        <v>0</v>
      </c>
    </row>
    <row r="100" spans="1:3">
      <c t="s" r="A100" s="4">
        <v>661</v>
      </c>
      <c t="n" r="B100" s="6">
        <v>0</v>
      </c>
      <c t="n" r="C100" s="6">
        <v>0</v>
      </c>
    </row>
    <row r="101" spans="1:3">
      <c t="s" r="A101" s="3">
        <v>663</v>
      </c>
    </row>
    <row r="102" spans="1:3">
      <c t="s" r="A102" s="4">
        <v>664</v>
      </c>
      <c t="n" r="B102" s="6">
        <v>0</v>
      </c>
      <c t="n" r="C102" s="6">
        <v>0</v>
      </c>
    </row>
    <row r="103" spans="1:3">
      <c t="s" r="A103" s="4">
        <v>665</v>
      </c>
      <c t="n" r="B103" s="6">
        <v>0</v>
      </c>
      <c t="n" r="C103" s="6">
        <v>0</v>
      </c>
    </row>
    <row r="104" spans="1:3">
      <c t="s" r="A104" s="4">
        <v>627</v>
      </c>
    </row>
    <row r="105" spans="1:3">
      <c t="s" r="A105" s="3">
        <v>650</v>
      </c>
    </row>
    <row r="106" spans="1:3">
      <c t="s" r="A106" s="4">
        <v>651</v>
      </c>
      <c t="n" r="B106" s="6">
        <v>0</v>
      </c>
      <c t="n" r="C106" s="6">
        <v>0</v>
      </c>
    </row>
    <row r="107" spans="1:3">
      <c t="s" r="A107" s="4">
        <v>652</v>
      </c>
      <c t="n" r="B107" s="6">
        <v>0</v>
      </c>
      <c t="n" r="C107" s="6">
        <v>0</v>
      </c>
    </row>
    <row r="108" spans="1:3">
      <c t="s" r="A108" s="3">
        <v>654</v>
      </c>
    </row>
    <row r="109" spans="1:3">
      <c t="s" r="A109" s="4">
        <v>655</v>
      </c>
      <c t="n" r="B109" s="6">
        <v>0</v>
      </c>
      <c t="n" r="C109" s="6">
        <v>0</v>
      </c>
    </row>
    <row r="110" spans="1:3">
      <c t="s" r="A110" s="4">
        <v>656</v>
      </c>
      <c t="n" r="B110" s="6">
        <v>0</v>
      </c>
      <c t="n" r="C110" s="6">
        <v>0</v>
      </c>
    </row>
    <row r="111" spans="1:3">
      <c t="s" r="A111" s="4">
        <v>658</v>
      </c>
      <c t="n" r="B111" s="6">
        <v>0</v>
      </c>
      <c t="n" r="C111" s="6">
        <v>0</v>
      </c>
    </row>
    <row r="112" spans="1:3">
      <c t="s" r="A112" s="3">
        <v>659</v>
      </c>
    </row>
    <row r="113" spans="1:3">
      <c t="s" r="A113" s="4">
        <v>660</v>
      </c>
      <c t="n" r="B113" s="6">
        <v>0</v>
      </c>
      <c t="n" r="C113" s="6">
        <v>0</v>
      </c>
    </row>
    <row r="114" spans="1:3">
      <c t="s" r="A114" s="4">
        <v>661</v>
      </c>
      <c t="n" r="B114" s="6">
        <v>0</v>
      </c>
      <c t="n" r="C114" s="6">
        <v>0</v>
      </c>
    </row>
    <row r="115" spans="1:3">
      <c t="s" r="A115" s="3">
        <v>663</v>
      </c>
    </row>
    <row r="116" spans="1:3">
      <c t="s" r="A116" s="4">
        <v>664</v>
      </c>
      <c t="n" r="B116" s="6">
        <v>0</v>
      </c>
      <c t="n" r="C116" s="6">
        <v>0</v>
      </c>
    </row>
    <row r="117" spans="1:3">
      <c t="s" r="A117" s="4">
        <v>665</v>
      </c>
      <c t="n" r="B117" s="7">
        <v>0</v>
      </c>
      <c t="n" r="C117"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t="s" r="A1" s="1">
        <v>667</v>
      </c>
      <c t="s" r="B1" s="2">
        <v>1</v>
      </c>
    </row>
    <row r="2" spans="1:2">
      <c t="s" r="B2" s="2">
        <v>668</v>
      </c>
    </row>
    <row r="3" spans="1:2">
      <c t="s" r="A3" s="3">
        <v>669</v>
      </c>
    </row>
    <row r="4" spans="1:2">
      <c t="s" r="A4" s="4">
        <v>670</v>
      </c>
      <c t="n" r="B4" s="6">
        <v>1</v>
      </c>
    </row>
    <row r="5" spans="1:2">
      <c t="s" r="A5" s="4">
        <v>671</v>
      </c>
      <c t="n" r="B5" s="7">
        <v>2706</v>
      </c>
    </row>
    <row r="6" spans="1:2">
      <c t="s" r="A6" s="4">
        <v>672</v>
      </c>
      <c t="n" r="B6" s="7">
        <v>2706</v>
      </c>
    </row>
    <row r="7" spans="1:2">
      <c t="s" r="A7" s="4">
        <v>619</v>
      </c>
    </row>
    <row r="8" spans="1:2">
      <c t="s" r="A8" s="3">
        <v>669</v>
      </c>
    </row>
    <row r="9" spans="1:2">
      <c t="s" r="A9" s="4">
        <v>670</v>
      </c>
      <c t="n" r="B9" s="6">
        <v>1</v>
      </c>
    </row>
    <row r="10" spans="1:2">
      <c t="s" r="A10" s="4">
        <v>671</v>
      </c>
      <c t="n" r="B10" s="7">
        <v>2706</v>
      </c>
    </row>
    <row r="11" spans="1:2">
      <c t="s" r="A11" s="4">
        <v>672</v>
      </c>
      <c t="n" r="B11" s="7">
        <v>27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3</v>
      </c>
      <c t="s" r="B1" s="2">
        <v>1</v>
      </c>
    </row>
    <row r="2" spans="1:3">
      <c t="s" r="B2" s="2">
        <v>2</v>
      </c>
      <c t="s" r="C2" s="2">
        <v>30</v>
      </c>
    </row>
    <row r="3" spans="1:3">
      <c t="s" r="A3" s="3">
        <v>674</v>
      </c>
    </row>
    <row r="4" spans="1:3">
      <c t="s" r="A4" s="4">
        <v>675</v>
      </c>
      <c t="n" r="B4" s="7">
        <v>8530</v>
      </c>
      <c t="n" r="C4" s="7">
        <v>8728</v>
      </c>
    </row>
    <row r="5" spans="1:3">
      <c t="s" r="A5" s="4">
        <v>676</v>
      </c>
      <c t="n" r="B5" s="6">
        <v>6423</v>
      </c>
      <c t="n" r="C5" s="6">
        <v>6017</v>
      </c>
    </row>
    <row r="6" spans="1:3">
      <c t="s" r="A6" s="4">
        <v>677</v>
      </c>
      <c t="n" r="B6" s="6">
        <v>-7062</v>
      </c>
      <c t="n" r="C6" s="6">
        <v>-6215</v>
      </c>
    </row>
    <row r="7" spans="1:3">
      <c t="s" r="A7" s="4">
        <v>678</v>
      </c>
      <c t="n" r="B7" s="6">
        <v>-4421</v>
      </c>
      <c t="n" r="C7" s="6">
        <v>0</v>
      </c>
    </row>
    <row r="8" spans="1:3">
      <c t="s" r="A8" s="4">
        <v>679</v>
      </c>
      <c t="n" r="B8" s="7">
        <v>3470</v>
      </c>
      <c t="n" r="C8" s="7">
        <v>85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0</v>
      </c>
    </row>
    <row r="2" spans="1:3">
      <c t="s" r="A2" s="3">
        <v>681</v>
      </c>
    </row>
    <row r="3" spans="1:3">
      <c t="s" r="A3" s="4">
        <v>682</v>
      </c>
      <c t="n" r="B3" s="7">
        <v>1792675</v>
      </c>
      <c t="n" r="C3" s="7">
        <v>1043098</v>
      </c>
    </row>
    <row r="4" spans="1:3">
      <c t="s" r="A4" s="4">
        <v>619</v>
      </c>
    </row>
    <row r="5" spans="1:3">
      <c t="s" r="A5" s="3">
        <v>681</v>
      </c>
    </row>
    <row r="6" spans="1:3">
      <c t="s" r="A6" s="4">
        <v>682</v>
      </c>
      <c t="n" r="B6" s="6">
        <v>467083</v>
      </c>
      <c t="n" r="C6" s="6">
        <v>365447</v>
      </c>
    </row>
    <row r="7" spans="1:3">
      <c t="s" r="A7" s="4">
        <v>620</v>
      </c>
    </row>
    <row r="8" spans="1:3">
      <c t="s" r="A8" s="3">
        <v>681</v>
      </c>
    </row>
    <row r="9" spans="1:3">
      <c t="s" r="A9" s="4">
        <v>682</v>
      </c>
      <c t="n" r="B9" s="6">
        <v>846413</v>
      </c>
      <c t="n" r="C9" s="6">
        <v>439071</v>
      </c>
    </row>
    <row r="10" spans="1:3">
      <c t="s" r="A10" s="4">
        <v>621</v>
      </c>
    </row>
    <row r="11" spans="1:3">
      <c t="s" r="A11" s="3">
        <v>681</v>
      </c>
    </row>
    <row r="12" spans="1:3">
      <c t="s" r="A12" s="4">
        <v>682</v>
      </c>
      <c t="n" r="B12" s="6">
        <v>166358</v>
      </c>
      <c t="n" r="C12" s="6">
        <v>82567</v>
      </c>
    </row>
    <row r="13" spans="1:3">
      <c t="s" r="A13" s="4">
        <v>624</v>
      </c>
    </row>
    <row r="14" spans="1:3">
      <c t="s" r="A14" s="3">
        <v>681</v>
      </c>
    </row>
    <row r="15" spans="1:3">
      <c t="s" r="A15" s="4">
        <v>682</v>
      </c>
      <c t="n" r="B15" s="6">
        <v>110381</v>
      </c>
      <c t="n" r="C15" s="6">
        <v>1320</v>
      </c>
    </row>
    <row r="16" spans="1:3">
      <c t="s" r="A16" s="4">
        <v>625</v>
      </c>
    </row>
    <row r="17" spans="1:3">
      <c t="s" r="A17" s="3">
        <v>681</v>
      </c>
    </row>
    <row r="18" spans="1:3">
      <c t="s" r="A18" s="4">
        <v>682</v>
      </c>
      <c t="n" r="B18" s="6">
        <v>80738</v>
      </c>
      <c t="n" r="C18" s="6">
        <v>28464</v>
      </c>
    </row>
    <row r="19" spans="1:3">
      <c t="s" r="A19" s="4">
        <v>622</v>
      </c>
    </row>
    <row r="20" spans="1:3">
      <c t="s" r="A20" s="3">
        <v>681</v>
      </c>
    </row>
    <row r="21" spans="1:3">
      <c t="s" r="A21" s="4">
        <v>682</v>
      </c>
      <c t="n" r="B21" s="6">
        <v>84350</v>
      </c>
      <c t="n" r="C21" s="6">
        <v>116939</v>
      </c>
    </row>
    <row r="22" spans="1:3">
      <c t="s" r="A22" s="4">
        <v>627</v>
      </c>
    </row>
    <row r="23" spans="1:3">
      <c t="s" r="A23" s="3">
        <v>681</v>
      </c>
    </row>
    <row r="24" spans="1:3">
      <c t="s" r="A24" s="4">
        <v>682</v>
      </c>
      <c t="n" r="B24" s="6">
        <v>37352</v>
      </c>
      <c t="n" r="C24" s="6">
        <v>9290</v>
      </c>
    </row>
    <row r="25" spans="1:3">
      <c t="s" r="A25" s="4">
        <v>683</v>
      </c>
    </row>
    <row r="26" spans="1:3">
      <c t="s" r="A26" s="3">
        <v>681</v>
      </c>
    </row>
    <row r="27" spans="1:3">
      <c t="s" r="A27" s="4">
        <v>682</v>
      </c>
      <c t="n" r="B27" s="6">
        <v>1768326</v>
      </c>
    </row>
    <row r="28" spans="1:3">
      <c t="s" r="A28" s="4">
        <v>684</v>
      </c>
    </row>
    <row r="29" spans="1:3">
      <c t="s" r="A29" s="3">
        <v>681</v>
      </c>
    </row>
    <row r="30" spans="1:3">
      <c t="s" r="A30" s="4">
        <v>682</v>
      </c>
      <c t="n" r="B30" s="6">
        <v>458972</v>
      </c>
    </row>
    <row r="31" spans="1:3">
      <c t="s" r="A31" s="4">
        <v>685</v>
      </c>
    </row>
    <row r="32" spans="1:3">
      <c t="s" r="A32" s="3">
        <v>681</v>
      </c>
    </row>
    <row r="33" spans="1:3">
      <c t="s" r="A33" s="4">
        <v>682</v>
      </c>
      <c t="n" r="B33" s="6">
        <v>837858</v>
      </c>
    </row>
    <row r="34" spans="1:3">
      <c t="s" r="A34" s="4">
        <v>686</v>
      </c>
    </row>
    <row r="35" spans="1:3">
      <c t="s" r="A35" s="3">
        <v>681</v>
      </c>
    </row>
    <row r="36" spans="1:3">
      <c t="s" r="A36" s="4">
        <v>682</v>
      </c>
      <c t="n" r="B36" s="6">
        <v>165376</v>
      </c>
    </row>
    <row r="37" spans="1:3">
      <c t="s" r="A37" s="4">
        <v>687</v>
      </c>
    </row>
    <row r="38" spans="1:3">
      <c t="s" r="A38" s="3">
        <v>681</v>
      </c>
    </row>
    <row r="39" spans="1:3">
      <c t="s" r="A39" s="4">
        <v>682</v>
      </c>
      <c t="n" r="B39" s="6">
        <v>106148</v>
      </c>
    </row>
    <row r="40" spans="1:3">
      <c t="s" r="A40" s="4">
        <v>688</v>
      </c>
    </row>
    <row r="41" spans="1:3">
      <c t="s" r="A41" s="3">
        <v>681</v>
      </c>
    </row>
    <row r="42" spans="1:3">
      <c t="s" r="A42" s="4">
        <v>682</v>
      </c>
      <c t="n" r="B42" s="6">
        <v>78299</v>
      </c>
    </row>
    <row r="43" spans="1:3">
      <c t="s" r="A43" s="4">
        <v>689</v>
      </c>
    </row>
    <row r="44" spans="1:3">
      <c t="s" r="A44" s="3">
        <v>681</v>
      </c>
    </row>
    <row r="45" spans="1:3">
      <c t="s" r="A45" s="4">
        <v>682</v>
      </c>
      <c t="n" r="B45" s="6">
        <v>84350</v>
      </c>
    </row>
    <row r="46" spans="1:3">
      <c t="s" r="A46" s="4">
        <v>690</v>
      </c>
    </row>
    <row r="47" spans="1:3">
      <c t="s" r="A47" s="3">
        <v>681</v>
      </c>
    </row>
    <row r="48" spans="1:3">
      <c t="s" r="A48" s="4">
        <v>682</v>
      </c>
      <c t="n" r="B48" s="6">
        <v>37323</v>
      </c>
    </row>
    <row r="49" spans="1:3">
      <c t="s" r="A49" s="4">
        <v>613</v>
      </c>
    </row>
    <row r="50" spans="1:3">
      <c t="s" r="A50" s="3">
        <v>681</v>
      </c>
    </row>
    <row r="51" spans="1:3">
      <c t="s" r="A51" s="4">
        <v>682</v>
      </c>
      <c t="n" r="B51" s="6">
        <v>24349</v>
      </c>
    </row>
    <row r="52" spans="1:3">
      <c t="s" r="A52" s="4">
        <v>691</v>
      </c>
    </row>
    <row r="53" spans="1:3">
      <c t="s" r="A53" s="3">
        <v>681</v>
      </c>
    </row>
    <row r="54" spans="1:3">
      <c t="s" r="A54" s="4">
        <v>682</v>
      </c>
      <c t="n" r="B54" s="6">
        <v>8111</v>
      </c>
    </row>
    <row r="55" spans="1:3">
      <c t="s" r="A55" s="4">
        <v>692</v>
      </c>
    </row>
    <row r="56" spans="1:3">
      <c t="s" r="A56" s="3">
        <v>681</v>
      </c>
    </row>
    <row r="57" spans="1:3">
      <c t="s" r="A57" s="4">
        <v>682</v>
      </c>
      <c t="n" r="B57" s="6">
        <v>8555</v>
      </c>
    </row>
    <row r="58" spans="1:3">
      <c t="s" r="A58" s="4">
        <v>693</v>
      </c>
    </row>
    <row r="59" spans="1:3">
      <c t="s" r="A59" s="3">
        <v>681</v>
      </c>
    </row>
    <row r="60" spans="1:3">
      <c t="s" r="A60" s="4">
        <v>682</v>
      </c>
      <c t="n" r="B60" s="6">
        <v>982</v>
      </c>
    </row>
    <row r="61" spans="1:3">
      <c t="s" r="A61" s="4">
        <v>694</v>
      </c>
    </row>
    <row r="62" spans="1:3">
      <c t="s" r="A62" s="3">
        <v>681</v>
      </c>
    </row>
    <row r="63" spans="1:3">
      <c t="s" r="A63" s="4">
        <v>682</v>
      </c>
      <c t="n" r="B63" s="6">
        <v>4233</v>
      </c>
    </row>
    <row r="64" spans="1:3">
      <c t="s" r="A64" s="4">
        <v>695</v>
      </c>
    </row>
    <row r="65" spans="1:3">
      <c t="s" r="A65" s="3">
        <v>681</v>
      </c>
    </row>
    <row r="66" spans="1:3">
      <c t="s" r="A66" s="4">
        <v>682</v>
      </c>
      <c t="n" r="B66" s="6">
        <v>2439</v>
      </c>
    </row>
    <row r="67" spans="1:3">
      <c t="s" r="A67" s="4">
        <v>696</v>
      </c>
    </row>
    <row r="68" spans="1:3">
      <c t="s" r="A68" s="3">
        <v>681</v>
      </c>
    </row>
    <row r="69" spans="1:3">
      <c t="s" r="A69" s="4">
        <v>682</v>
      </c>
      <c t="n" r="B69" s="6">
        <v>0</v>
      </c>
    </row>
    <row r="70" spans="1:3">
      <c t="s" r="A70" s="4">
        <v>697</v>
      </c>
    </row>
    <row r="71" spans="1:3">
      <c t="s" r="A71" s="3">
        <v>681</v>
      </c>
    </row>
    <row r="72" spans="1:3">
      <c t="s" r="A72" s="4">
        <v>682</v>
      </c>
      <c t="n" r="B72" s="6">
        <v>29</v>
      </c>
    </row>
    <row r="73" spans="1:3">
      <c t="s" r="A73" s="4">
        <v>698</v>
      </c>
    </row>
    <row r="74" spans="1:3">
      <c t="s" r="A74" s="3">
        <v>681</v>
      </c>
    </row>
    <row r="75" spans="1:3">
      <c t="s" r="A75" s="4">
        <v>682</v>
      </c>
      <c t="n" r="C75" s="6">
        <v>1017116</v>
      </c>
    </row>
    <row r="76" spans="1:3">
      <c t="s" r="A76" s="4">
        <v>699</v>
      </c>
    </row>
    <row r="77" spans="1:3">
      <c t="s" r="A77" s="3">
        <v>681</v>
      </c>
    </row>
    <row r="78" spans="1:3">
      <c t="s" r="A78" s="4">
        <v>682</v>
      </c>
      <c t="n" r="C78" s="6">
        <v>351596</v>
      </c>
    </row>
    <row r="79" spans="1:3">
      <c t="s" r="A79" s="4">
        <v>700</v>
      </c>
    </row>
    <row r="80" spans="1:3">
      <c t="s" r="A80" s="3">
        <v>681</v>
      </c>
    </row>
    <row r="81" spans="1:3">
      <c t="s" r="A81" s="4">
        <v>682</v>
      </c>
      <c t="n" r="C81" s="6">
        <v>427200</v>
      </c>
    </row>
    <row r="82" spans="1:3">
      <c t="s" r="A82" s="4">
        <v>701</v>
      </c>
    </row>
    <row r="83" spans="1:3">
      <c t="s" r="A83" s="3">
        <v>681</v>
      </c>
    </row>
    <row r="84" spans="1:3">
      <c t="s" r="A84" s="4">
        <v>682</v>
      </c>
      <c t="n" r="C84" s="6">
        <v>82567</v>
      </c>
    </row>
    <row r="85" spans="1:3">
      <c t="s" r="A85" s="4">
        <v>702</v>
      </c>
    </row>
    <row r="86" spans="1:3">
      <c t="s" r="A86" s="3">
        <v>681</v>
      </c>
    </row>
    <row r="87" spans="1:3">
      <c t="s" r="A87" s="4">
        <v>682</v>
      </c>
      <c t="n" r="C87" s="6">
        <v>1120</v>
      </c>
    </row>
    <row r="88" spans="1:3">
      <c t="s" r="A88" s="4">
        <v>703</v>
      </c>
    </row>
    <row r="89" spans="1:3">
      <c t="s" r="A89" s="3">
        <v>681</v>
      </c>
    </row>
    <row r="90" spans="1:3">
      <c t="s" r="A90" s="4">
        <v>682</v>
      </c>
      <c t="n" r="C90" s="6">
        <v>28404</v>
      </c>
    </row>
    <row r="91" spans="1:3">
      <c t="s" r="A91" s="4">
        <v>704</v>
      </c>
    </row>
    <row r="92" spans="1:3">
      <c t="s" r="A92" s="3">
        <v>681</v>
      </c>
    </row>
    <row r="93" spans="1:3">
      <c t="s" r="A93" s="4">
        <v>682</v>
      </c>
      <c t="n" r="C93" s="6">
        <v>116939</v>
      </c>
    </row>
    <row r="94" spans="1:3">
      <c t="s" r="A94" s="4">
        <v>705</v>
      </c>
    </row>
    <row r="95" spans="1:3">
      <c t="s" r="A95" s="3">
        <v>681</v>
      </c>
    </row>
    <row r="96" spans="1:3">
      <c t="s" r="A96" s="4">
        <v>682</v>
      </c>
      <c t="n" r="C96" s="6">
        <v>9290</v>
      </c>
    </row>
    <row r="97" spans="1:3">
      <c t="s" r="A97" s="4">
        <v>706</v>
      </c>
    </row>
    <row r="98" spans="1:3">
      <c t="s" r="A98" s="3">
        <v>681</v>
      </c>
    </row>
    <row r="99" spans="1:3">
      <c t="s" r="A99" s="4">
        <v>682</v>
      </c>
      <c t="n" r="B99" s="6">
        <v>1743887</v>
      </c>
    </row>
    <row r="100" spans="1:3">
      <c t="s" r="A100" s="4">
        <v>707</v>
      </c>
    </row>
    <row r="101" spans="1:3">
      <c t="s" r="A101" s="3">
        <v>681</v>
      </c>
    </row>
    <row r="102" spans="1:3">
      <c t="s" r="A102" s="4">
        <v>682</v>
      </c>
      <c t="n" r="B102" s="6">
        <v>450523</v>
      </c>
    </row>
    <row r="103" spans="1:3">
      <c t="s" r="A103" s="4">
        <v>708</v>
      </c>
    </row>
    <row r="104" spans="1:3">
      <c t="s" r="A104" s="3">
        <v>681</v>
      </c>
    </row>
    <row r="105" spans="1:3">
      <c t="s" r="A105" s="4">
        <v>682</v>
      </c>
      <c t="n" r="B105" s="6">
        <v>826339</v>
      </c>
    </row>
    <row r="106" spans="1:3">
      <c t="s" r="A106" s="4">
        <v>709</v>
      </c>
    </row>
    <row r="107" spans="1:3">
      <c t="s" r="A107" s="3">
        <v>681</v>
      </c>
    </row>
    <row r="108" spans="1:3">
      <c t="s" r="A108" s="4">
        <v>682</v>
      </c>
      <c t="n" r="B108" s="6">
        <v>161226</v>
      </c>
    </row>
    <row r="109" spans="1:3">
      <c t="s" r="A109" s="4">
        <v>710</v>
      </c>
    </row>
    <row r="110" spans="1:3">
      <c t="s" r="A110" s="3">
        <v>681</v>
      </c>
    </row>
    <row r="111" spans="1:3">
      <c t="s" r="A111" s="4">
        <v>682</v>
      </c>
      <c t="n" r="B111" s="6">
        <v>105948</v>
      </c>
    </row>
    <row r="112" spans="1:3">
      <c t="s" r="A112" s="4">
        <v>711</v>
      </c>
    </row>
    <row r="113" spans="1:3">
      <c t="s" r="A113" s="3">
        <v>681</v>
      </c>
    </row>
    <row r="114" spans="1:3">
      <c t="s" r="A114" s="4">
        <v>682</v>
      </c>
      <c t="n" r="B114" s="6">
        <v>78189</v>
      </c>
    </row>
    <row r="115" spans="1:3">
      <c t="s" r="A115" s="4">
        <v>712</v>
      </c>
    </row>
    <row r="116" spans="1:3">
      <c t="s" r="A116" s="3">
        <v>681</v>
      </c>
    </row>
    <row r="117" spans="1:3">
      <c t="s" r="A117" s="4">
        <v>682</v>
      </c>
      <c t="n" r="B117" s="6">
        <v>84350</v>
      </c>
    </row>
    <row r="118" spans="1:3">
      <c t="s" r="A118" s="4">
        <v>713</v>
      </c>
    </row>
    <row r="119" spans="1:3">
      <c t="s" r="A119" s="3">
        <v>681</v>
      </c>
    </row>
    <row r="120" spans="1:3">
      <c t="s" r="A120" s="4">
        <v>682</v>
      </c>
      <c t="n" r="B120" s="6">
        <v>37312</v>
      </c>
    </row>
    <row r="121" spans="1:3">
      <c t="s" r="A121" s="4">
        <v>714</v>
      </c>
    </row>
    <row r="122" spans="1:3">
      <c t="s" r="A122" s="3">
        <v>681</v>
      </c>
    </row>
    <row r="123" spans="1:3">
      <c t="s" r="A123" s="4">
        <v>682</v>
      </c>
      <c t="n" r="B123" s="6">
        <v>1090</v>
      </c>
    </row>
    <row r="124" spans="1:3">
      <c t="s" r="A124" s="4">
        <v>715</v>
      </c>
    </row>
    <row r="125" spans="1:3">
      <c t="s" r="A125" s="3">
        <v>681</v>
      </c>
    </row>
    <row r="126" spans="1:3">
      <c t="s" r="A126" s="4">
        <v>682</v>
      </c>
      <c t="n" r="B126" s="6">
        <v>0</v>
      </c>
    </row>
    <row r="127" spans="1:3">
      <c t="s" r="A127" s="4">
        <v>716</v>
      </c>
    </row>
    <row r="128" spans="1:3">
      <c t="s" r="A128" s="3">
        <v>681</v>
      </c>
    </row>
    <row r="129" spans="1:3">
      <c t="s" r="A129" s="4">
        <v>682</v>
      </c>
      <c t="n" r="B129" s="6">
        <v>1063</v>
      </c>
    </row>
    <row r="130" spans="1:3">
      <c t="s" r="A130" s="4">
        <v>717</v>
      </c>
    </row>
    <row r="131" spans="1:3">
      <c t="s" r="A131" s="3">
        <v>681</v>
      </c>
    </row>
    <row r="132" spans="1:3">
      <c t="s" r="A132" s="4">
        <v>682</v>
      </c>
      <c t="n" r="B132" s="6">
        <v>27</v>
      </c>
    </row>
    <row r="133" spans="1:3">
      <c t="s" r="A133" s="4">
        <v>718</v>
      </c>
    </row>
    <row r="134" spans="1:3">
      <c t="s" r="A134" s="3">
        <v>681</v>
      </c>
    </row>
    <row r="135" spans="1:3">
      <c t="s" r="A135" s="4">
        <v>682</v>
      </c>
      <c t="n" r="B135" s="6">
        <v>0</v>
      </c>
    </row>
    <row r="136" spans="1:3">
      <c t="s" r="A136" s="4">
        <v>719</v>
      </c>
    </row>
    <row r="137" spans="1:3">
      <c t="s" r="A137" s="3">
        <v>681</v>
      </c>
    </row>
    <row r="138" spans="1:3">
      <c t="s" r="A138" s="4">
        <v>682</v>
      </c>
      <c t="n" r="B138" s="6">
        <v>0</v>
      </c>
    </row>
    <row r="139" spans="1:3">
      <c t="s" r="A139" s="4">
        <v>720</v>
      </c>
    </row>
    <row r="140" spans="1:3">
      <c t="s" r="A140" s="3">
        <v>681</v>
      </c>
    </row>
    <row r="141" spans="1:3">
      <c t="s" r="A141" s="4">
        <v>682</v>
      </c>
      <c t="n" r="B141" s="6">
        <v>0</v>
      </c>
    </row>
    <row r="142" spans="1:3">
      <c t="s" r="A142" s="4">
        <v>721</v>
      </c>
    </row>
    <row r="143" spans="1:3">
      <c t="s" r="A143" s="3">
        <v>681</v>
      </c>
    </row>
    <row r="144" spans="1:3">
      <c t="s" r="A144" s="4">
        <v>682</v>
      </c>
      <c t="n" r="B144" s="6">
        <v>0</v>
      </c>
    </row>
    <row r="145" spans="1:3">
      <c t="s" r="A145" s="4">
        <v>722</v>
      </c>
    </row>
    <row r="146" spans="1:3">
      <c t="s" r="A146" s="3">
        <v>681</v>
      </c>
    </row>
    <row r="147" spans="1:3">
      <c t="s" r="A147" s="4">
        <v>682</v>
      </c>
      <c t="n" r="C147" s="6">
        <v>11385</v>
      </c>
    </row>
    <row r="148" spans="1:3">
      <c t="s" r="A148" s="4">
        <v>723</v>
      </c>
    </row>
    <row r="149" spans="1:3">
      <c t="s" r="A149" s="3">
        <v>681</v>
      </c>
    </row>
    <row r="150" spans="1:3">
      <c t="s" r="A150" s="4">
        <v>682</v>
      </c>
      <c t="n" r="C150" s="6">
        <v>10724</v>
      </c>
    </row>
    <row r="151" spans="1:3">
      <c t="s" r="A151" s="4">
        <v>724</v>
      </c>
    </row>
    <row r="152" spans="1:3">
      <c t="s" r="A152" s="3">
        <v>681</v>
      </c>
    </row>
    <row r="153" spans="1:3">
      <c t="s" r="A153" s="4">
        <v>682</v>
      </c>
      <c t="n" r="C153" s="6">
        <v>661</v>
      </c>
    </row>
    <row r="154" spans="1:3">
      <c t="s" r="A154" s="4">
        <v>725</v>
      </c>
    </row>
    <row r="155" spans="1:3">
      <c t="s" r="A155" s="3">
        <v>681</v>
      </c>
    </row>
    <row r="156" spans="1:3">
      <c t="s" r="A156" s="4">
        <v>682</v>
      </c>
      <c t="n" r="C156" s="6">
        <v>0</v>
      </c>
    </row>
    <row r="157" spans="1:3">
      <c t="s" r="A157" s="4">
        <v>726</v>
      </c>
    </row>
    <row r="158" spans="1:3">
      <c t="s" r="A158" s="3">
        <v>681</v>
      </c>
    </row>
    <row r="159" spans="1:3">
      <c t="s" r="A159" s="4">
        <v>682</v>
      </c>
      <c t="n" r="C159" s="6">
        <v>0</v>
      </c>
    </row>
    <row r="160" spans="1:3">
      <c t="s" r="A160" s="4">
        <v>727</v>
      </c>
    </row>
    <row r="161" spans="1:3">
      <c t="s" r="A161" s="3">
        <v>681</v>
      </c>
    </row>
    <row r="162" spans="1:3">
      <c t="s" r="A162" s="4">
        <v>682</v>
      </c>
      <c t="n" r="C162" s="6">
        <v>0</v>
      </c>
    </row>
    <row r="163" spans="1:3">
      <c t="s" r="A163" s="4">
        <v>728</v>
      </c>
    </row>
    <row r="164" spans="1:3">
      <c t="s" r="A164" s="3">
        <v>681</v>
      </c>
    </row>
    <row r="165" spans="1:3">
      <c t="s" r="A165" s="4">
        <v>682</v>
      </c>
      <c t="n" r="C165" s="6">
        <v>0</v>
      </c>
    </row>
    <row r="166" spans="1:3">
      <c t="s" r="A166" s="4">
        <v>729</v>
      </c>
    </row>
    <row r="167" spans="1:3">
      <c t="s" r="A167" s="3">
        <v>681</v>
      </c>
    </row>
    <row r="168" spans="1:3">
      <c t="s" r="A168" s="4">
        <v>682</v>
      </c>
      <c t="n" r="C168" s="6">
        <v>0</v>
      </c>
    </row>
    <row r="169" spans="1:3">
      <c t="s" r="A169" s="4">
        <v>730</v>
      </c>
    </row>
    <row r="170" spans="1:3">
      <c t="s" r="A170" s="3">
        <v>681</v>
      </c>
    </row>
    <row r="171" spans="1:3">
      <c t="s" r="A171" s="4">
        <v>682</v>
      </c>
      <c t="n" r="B171" s="6">
        <v>12079</v>
      </c>
    </row>
    <row r="172" spans="1:3">
      <c t="s" r="A172" s="4">
        <v>731</v>
      </c>
    </row>
    <row r="173" spans="1:3">
      <c t="s" r="A173" s="3">
        <v>681</v>
      </c>
    </row>
    <row r="174" spans="1:3">
      <c t="s" r="A174" s="4">
        <v>682</v>
      </c>
      <c t="n" r="B174" s="6">
        <v>2507</v>
      </c>
    </row>
    <row r="175" spans="1:3">
      <c t="s" r="A175" s="4">
        <v>732</v>
      </c>
    </row>
    <row r="176" spans="1:3">
      <c t="s" r="A176" s="3">
        <v>681</v>
      </c>
    </row>
    <row r="177" spans="1:3">
      <c t="s" r="A177" s="4">
        <v>682</v>
      </c>
      <c t="n" r="B177" s="6">
        <v>5411</v>
      </c>
    </row>
    <row r="178" spans="1:3">
      <c t="s" r="A178" s="4">
        <v>733</v>
      </c>
    </row>
    <row r="179" spans="1:3">
      <c t="s" r="A179" s="3">
        <v>681</v>
      </c>
    </row>
    <row r="180" spans="1:3">
      <c t="s" r="A180" s="4">
        <v>682</v>
      </c>
      <c t="n" r="B180" s="6">
        <v>4150</v>
      </c>
    </row>
    <row r="181" spans="1:3">
      <c t="s" r="A181" s="4">
        <v>734</v>
      </c>
    </row>
    <row r="182" spans="1:3">
      <c t="s" r="A182" s="3">
        <v>681</v>
      </c>
    </row>
    <row r="183" spans="1:3">
      <c t="s" r="A183" s="4">
        <v>682</v>
      </c>
      <c t="n" r="B183" s="6">
        <v>0</v>
      </c>
    </row>
    <row r="184" spans="1:3">
      <c t="s" r="A184" s="4">
        <v>735</v>
      </c>
    </row>
    <row r="185" spans="1:3">
      <c t="s" r="A185" s="3">
        <v>681</v>
      </c>
    </row>
    <row r="186" spans="1:3">
      <c t="s" r="A186" s="4">
        <v>682</v>
      </c>
      <c t="n" r="B186" s="6">
        <v>0</v>
      </c>
    </row>
    <row r="187" spans="1:3">
      <c t="s" r="A187" s="4">
        <v>736</v>
      </c>
    </row>
    <row r="188" spans="1:3">
      <c t="s" r="A188" s="3">
        <v>681</v>
      </c>
    </row>
    <row r="189" spans="1:3">
      <c t="s" r="A189" s="4">
        <v>682</v>
      </c>
      <c t="n" r="B189" s="6">
        <v>0</v>
      </c>
    </row>
    <row r="190" spans="1:3">
      <c t="s" r="A190" s="4">
        <v>737</v>
      </c>
    </row>
    <row r="191" spans="1:3">
      <c t="s" r="A191" s="3">
        <v>681</v>
      </c>
    </row>
    <row r="192" spans="1:3">
      <c t="s" r="A192" s="4">
        <v>682</v>
      </c>
      <c t="n" r="B192" s="6">
        <v>11</v>
      </c>
    </row>
    <row r="193" spans="1:3">
      <c t="s" r="A193" s="4">
        <v>738</v>
      </c>
    </row>
    <row r="194" spans="1:3">
      <c t="s" r="A194" s="3">
        <v>681</v>
      </c>
    </row>
    <row r="195" spans="1:3">
      <c t="s" r="A195" s="4">
        <v>682</v>
      </c>
      <c t="n" r="B195" s="6">
        <v>9896</v>
      </c>
    </row>
    <row r="196" spans="1:3">
      <c t="s" r="A196" s="4">
        <v>739</v>
      </c>
    </row>
    <row r="197" spans="1:3">
      <c t="s" r="A197" s="3">
        <v>681</v>
      </c>
    </row>
    <row r="198" spans="1:3">
      <c t="s" r="A198" s="4">
        <v>682</v>
      </c>
      <c t="n" r="B198" s="6">
        <v>5142</v>
      </c>
    </row>
    <row r="199" spans="1:3">
      <c t="s" r="A199" s="4">
        <v>740</v>
      </c>
    </row>
    <row r="200" spans="1:3">
      <c t="s" r="A200" s="3">
        <v>681</v>
      </c>
    </row>
    <row r="201" spans="1:3">
      <c t="s" r="A201" s="4">
        <v>682</v>
      </c>
      <c t="n" r="B201" s="6">
        <v>850</v>
      </c>
    </row>
    <row r="202" spans="1:3">
      <c t="s" r="A202" s="4">
        <v>741</v>
      </c>
    </row>
    <row r="203" spans="1:3">
      <c t="s" r="A203" s="3">
        <v>681</v>
      </c>
    </row>
    <row r="204" spans="1:3">
      <c t="s" r="A204" s="4">
        <v>682</v>
      </c>
      <c t="n" r="B204" s="6">
        <v>354</v>
      </c>
    </row>
    <row r="205" spans="1:3">
      <c t="s" r="A205" s="4">
        <v>742</v>
      </c>
    </row>
    <row r="206" spans="1:3">
      <c t="s" r="A206" s="3">
        <v>681</v>
      </c>
    </row>
    <row r="207" spans="1:3">
      <c t="s" r="A207" s="4">
        <v>682</v>
      </c>
      <c t="n" r="B207" s="6">
        <v>1929</v>
      </c>
    </row>
    <row r="208" spans="1:3">
      <c t="s" r="A208" s="4">
        <v>743</v>
      </c>
    </row>
    <row r="209" spans="1:3">
      <c t="s" r="A209" s="3">
        <v>681</v>
      </c>
    </row>
    <row r="210" spans="1:3">
      <c t="s" r="A210" s="4">
        <v>682</v>
      </c>
      <c t="n" r="B210" s="6">
        <v>1606</v>
      </c>
    </row>
    <row r="211" spans="1:3">
      <c t="s" r="A211" s="4">
        <v>744</v>
      </c>
    </row>
    <row r="212" spans="1:3">
      <c t="s" r="A212" s="3">
        <v>681</v>
      </c>
    </row>
    <row r="213" spans="1:3">
      <c t="s" r="A213" s="4">
        <v>682</v>
      </c>
      <c t="n" r="B213" s="6">
        <v>0</v>
      </c>
    </row>
    <row r="214" spans="1:3">
      <c t="s" r="A214" s="4">
        <v>745</v>
      </c>
    </row>
    <row r="215" spans="1:3">
      <c t="s" r="A215" s="3">
        <v>681</v>
      </c>
    </row>
    <row r="216" spans="1:3">
      <c t="s" r="A216" s="4">
        <v>682</v>
      </c>
      <c t="n" r="B216" s="6">
        <v>15</v>
      </c>
    </row>
    <row r="217" spans="1:3">
      <c t="s" r="A217" s="4">
        <v>746</v>
      </c>
    </row>
    <row r="218" spans="1:3">
      <c t="s" r="A218" s="3">
        <v>681</v>
      </c>
    </row>
    <row r="219" spans="1:3">
      <c t="s" r="A219" s="4">
        <v>682</v>
      </c>
      <c t="n" r="C219" s="6">
        <v>14597</v>
      </c>
    </row>
    <row r="220" spans="1:3">
      <c t="s" r="A220" s="4">
        <v>747</v>
      </c>
    </row>
    <row r="221" spans="1:3">
      <c t="s" r="A221" s="3">
        <v>681</v>
      </c>
    </row>
    <row r="222" spans="1:3">
      <c t="s" r="A222" s="4">
        <v>682</v>
      </c>
      <c t="n" r="C222" s="6">
        <v>3127</v>
      </c>
    </row>
    <row r="223" spans="1:3">
      <c t="s" r="A223" s="4">
        <v>748</v>
      </c>
    </row>
    <row r="224" spans="1:3">
      <c t="s" r="A224" s="3">
        <v>681</v>
      </c>
    </row>
    <row r="225" spans="1:3">
      <c t="s" r="A225" s="4">
        <v>682</v>
      </c>
      <c t="n" r="C225" s="6">
        <v>11210</v>
      </c>
    </row>
    <row r="226" spans="1:3">
      <c t="s" r="A226" s="4">
        <v>749</v>
      </c>
    </row>
    <row r="227" spans="1:3">
      <c t="s" r="A227" s="3">
        <v>681</v>
      </c>
    </row>
    <row r="228" spans="1:3">
      <c t="s" r="A228" s="4">
        <v>682</v>
      </c>
      <c t="n" r="C228" s="6">
        <v>0</v>
      </c>
    </row>
    <row r="229" spans="1:3">
      <c t="s" r="A229" s="4">
        <v>750</v>
      </c>
    </row>
    <row r="230" spans="1:3">
      <c t="s" r="A230" s="3">
        <v>681</v>
      </c>
    </row>
    <row r="231" spans="1:3">
      <c t="s" r="A231" s="4">
        <v>682</v>
      </c>
      <c t="n" r="C231" s="6">
        <v>200</v>
      </c>
    </row>
    <row r="232" spans="1:3">
      <c t="s" r="A232" s="4">
        <v>751</v>
      </c>
    </row>
    <row r="233" spans="1:3">
      <c t="s" r="A233" s="3">
        <v>681</v>
      </c>
    </row>
    <row r="234" spans="1:3">
      <c t="s" r="A234" s="4">
        <v>682</v>
      </c>
      <c t="n" r="C234" s="6">
        <v>60</v>
      </c>
    </row>
    <row r="235" spans="1:3">
      <c t="s" r="A235" s="4">
        <v>752</v>
      </c>
    </row>
    <row r="236" spans="1:3">
      <c t="s" r="A236" s="3">
        <v>681</v>
      </c>
    </row>
    <row r="237" spans="1:3">
      <c t="s" r="A237" s="4">
        <v>682</v>
      </c>
      <c t="n" r="C237" s="6">
        <v>0</v>
      </c>
    </row>
    <row r="238" spans="1:3">
      <c t="s" r="A238" s="4">
        <v>753</v>
      </c>
    </row>
    <row r="239" spans="1:3">
      <c t="s" r="A239" s="3">
        <v>681</v>
      </c>
    </row>
    <row r="240" spans="1:3">
      <c t="s" r="A240" s="4">
        <v>682</v>
      </c>
      <c t="n" r="C240" s="6">
        <v>0</v>
      </c>
    </row>
    <row r="241" spans="1:3">
      <c t="s" r="A241" s="4">
        <v>754</v>
      </c>
    </row>
    <row r="242" spans="1:3">
      <c t="s" r="A242" s="3">
        <v>681</v>
      </c>
    </row>
    <row r="243" spans="1:3">
      <c t="s" r="A243" s="4">
        <v>682</v>
      </c>
      <c t="n" r="B243" s="6">
        <v>4676</v>
      </c>
    </row>
    <row r="244" spans="1:3">
      <c t="s" r="A244" s="4">
        <v>755</v>
      </c>
    </row>
    <row r="245" spans="1:3">
      <c t="s" r="A245" s="3">
        <v>681</v>
      </c>
    </row>
    <row r="246" spans="1:3">
      <c t="s" r="A246" s="4">
        <v>682</v>
      </c>
      <c t="n" r="B246" s="6">
        <v>2707</v>
      </c>
    </row>
    <row r="247" spans="1:3">
      <c t="s" r="A247" s="4">
        <v>756</v>
      </c>
    </row>
    <row r="248" spans="1:3">
      <c t="s" r="A248" s="3">
        <v>681</v>
      </c>
    </row>
    <row r="249" spans="1:3">
      <c t="s" r="A249" s="4">
        <v>682</v>
      </c>
      <c t="n" r="B249" s="6">
        <v>1659</v>
      </c>
    </row>
    <row r="250" spans="1:3">
      <c t="s" r="A250" s="4">
        <v>757</v>
      </c>
    </row>
    <row r="251" spans="1:3">
      <c t="s" r="A251" s="3">
        <v>681</v>
      </c>
    </row>
    <row r="252" spans="1:3">
      <c t="s" r="A252" s="4">
        <v>682</v>
      </c>
      <c t="n" r="B252" s="6">
        <v>0</v>
      </c>
    </row>
    <row r="253" spans="1:3">
      <c t="s" r="A253" s="4">
        <v>758</v>
      </c>
    </row>
    <row r="254" spans="1:3">
      <c t="s" r="A254" s="3">
        <v>681</v>
      </c>
    </row>
    <row r="255" spans="1:3">
      <c t="s" r="A255" s="4">
        <v>682</v>
      </c>
      <c t="n" r="B255" s="6">
        <v>200</v>
      </c>
    </row>
    <row r="256" spans="1:3">
      <c t="s" r="A256" s="4">
        <v>759</v>
      </c>
    </row>
    <row r="257" spans="1:3">
      <c t="s" r="A257" s="3">
        <v>681</v>
      </c>
    </row>
    <row r="258" spans="1:3">
      <c t="s" r="A258" s="4">
        <v>682</v>
      </c>
      <c t="n" r="B258" s="6">
        <v>110</v>
      </c>
    </row>
    <row r="259" spans="1:3">
      <c t="s" r="A259" s="4">
        <v>760</v>
      </c>
    </row>
    <row r="260" spans="1:3">
      <c t="s" r="A260" s="3">
        <v>681</v>
      </c>
    </row>
    <row r="261" spans="1:3">
      <c t="s" r="A261" s="4">
        <v>682</v>
      </c>
      <c t="n" r="B261" s="6">
        <v>0</v>
      </c>
    </row>
    <row r="262" spans="1:3">
      <c t="s" r="A262" s="4">
        <v>761</v>
      </c>
    </row>
    <row r="263" spans="1:3">
      <c t="s" r="A263" s="3">
        <v>681</v>
      </c>
    </row>
    <row r="264" spans="1:3">
      <c t="s" r="A264" s="4">
        <v>682</v>
      </c>
      <c t="n" r="B264" s="6">
        <v>0</v>
      </c>
    </row>
    <row r="265" spans="1:3">
      <c t="s" r="A265" s="4">
        <v>762</v>
      </c>
    </row>
    <row r="266" spans="1:3">
      <c t="s" r="A266" s="3">
        <v>681</v>
      </c>
    </row>
    <row r="267" spans="1:3">
      <c t="s" r="A267" s="4">
        <v>682</v>
      </c>
      <c t="n" r="B267" s="6">
        <v>11410</v>
      </c>
    </row>
    <row r="268" spans="1:3">
      <c t="s" r="A268" s="4">
        <v>763</v>
      </c>
    </row>
    <row r="269" spans="1:3">
      <c t="s" r="A269" s="3">
        <v>681</v>
      </c>
    </row>
    <row r="270" spans="1:3">
      <c t="s" r="A270" s="4">
        <v>682</v>
      </c>
      <c t="n" r="B270" s="6">
        <v>2786</v>
      </c>
    </row>
    <row r="271" spans="1:3">
      <c t="s" r="A271" s="4">
        <v>764</v>
      </c>
    </row>
    <row r="272" spans="1:3">
      <c t="s" r="A272" s="3">
        <v>681</v>
      </c>
    </row>
    <row r="273" spans="1:3">
      <c t="s" r="A273" s="4">
        <v>682</v>
      </c>
      <c t="n" r="B273" s="6">
        <v>5465</v>
      </c>
    </row>
    <row r="274" spans="1:3">
      <c t="s" r="A274" s="4">
        <v>765</v>
      </c>
    </row>
    <row r="275" spans="1:3">
      <c t="s" r="A275" s="3">
        <v>681</v>
      </c>
    </row>
    <row r="276" spans="1:3">
      <c t="s" r="A276" s="4">
        <v>682</v>
      </c>
      <c t="n" r="B276" s="6">
        <v>601</v>
      </c>
    </row>
    <row r="277" spans="1:3">
      <c t="s" r="A277" s="4">
        <v>766</v>
      </c>
    </row>
    <row r="278" spans="1:3">
      <c t="s" r="A278" s="3">
        <v>681</v>
      </c>
    </row>
    <row r="279" spans="1:3">
      <c t="s" r="A279" s="4">
        <v>682</v>
      </c>
      <c t="n" r="B279" s="6">
        <v>2053</v>
      </c>
    </row>
    <row r="280" spans="1:3">
      <c t="s" r="A280" s="4">
        <v>767</v>
      </c>
    </row>
    <row r="281" spans="1:3">
      <c t="s" r="A281" s="3">
        <v>681</v>
      </c>
    </row>
    <row r="282" spans="1:3">
      <c t="s" r="A282" s="4">
        <v>682</v>
      </c>
      <c t="n" r="B282" s="6">
        <v>492</v>
      </c>
    </row>
    <row r="283" spans="1:3">
      <c t="s" r="A283" s="4">
        <v>768</v>
      </c>
    </row>
    <row r="284" spans="1:3">
      <c t="s" r="A284" s="3">
        <v>681</v>
      </c>
    </row>
    <row r="285" spans="1:3">
      <c t="s" r="A285" s="4">
        <v>682</v>
      </c>
      <c t="n" r="B285" s="6">
        <v>0</v>
      </c>
    </row>
    <row r="286" spans="1:3">
      <c t="s" r="A286" s="4">
        <v>769</v>
      </c>
    </row>
    <row r="287" spans="1:3">
      <c t="s" r="A287" s="3">
        <v>681</v>
      </c>
    </row>
    <row r="288" spans="1:3">
      <c t="s" r="A288" s="4">
        <v>682</v>
      </c>
      <c t="n" r="B288" s="6">
        <v>13</v>
      </c>
    </row>
    <row r="289" spans="1:3">
      <c t="s" r="A289" s="4">
        <v>770</v>
      </c>
    </row>
    <row r="290" spans="1:3">
      <c t="s" r="A290" s="3">
        <v>681</v>
      </c>
    </row>
    <row r="291" spans="1:3">
      <c t="s" r="A291" s="4">
        <v>682</v>
      </c>
      <c t="n" r="C291" s="6">
        <v>0</v>
      </c>
    </row>
    <row r="292" spans="1:3">
      <c t="s" r="A292" s="4">
        <v>771</v>
      </c>
    </row>
    <row r="293" spans="1:3">
      <c t="s" r="A293" s="3">
        <v>681</v>
      </c>
    </row>
    <row r="294" spans="1:3">
      <c t="s" r="A294" s="4">
        <v>682</v>
      </c>
      <c t="n" r="C294" s="6">
        <v>0</v>
      </c>
    </row>
    <row r="295" spans="1:3">
      <c t="s" r="A295" s="4">
        <v>772</v>
      </c>
    </row>
    <row r="296" spans="1:3">
      <c t="s" r="A296" s="3">
        <v>681</v>
      </c>
    </row>
    <row r="297" spans="1:3">
      <c t="s" r="A297" s="4">
        <v>682</v>
      </c>
      <c t="n" r="C297" s="6">
        <v>0</v>
      </c>
    </row>
    <row r="298" spans="1:3">
      <c t="s" r="A298" s="4">
        <v>773</v>
      </c>
    </row>
    <row r="299" spans="1:3">
      <c t="s" r="A299" s="3">
        <v>681</v>
      </c>
    </row>
    <row r="300" spans="1:3">
      <c t="s" r="A300" s="4">
        <v>682</v>
      </c>
      <c t="n" r="C300" s="6">
        <v>0</v>
      </c>
    </row>
    <row r="301" spans="1:3">
      <c t="s" r="A301" s="4">
        <v>774</v>
      </c>
    </row>
    <row r="302" spans="1:3">
      <c t="s" r="A302" s="3">
        <v>681</v>
      </c>
    </row>
    <row r="303" spans="1:3">
      <c t="s" r="A303" s="4">
        <v>682</v>
      </c>
      <c t="n" r="C303" s="6">
        <v>0</v>
      </c>
    </row>
    <row r="304" spans="1:3">
      <c t="s" r="A304" s="4">
        <v>775</v>
      </c>
    </row>
    <row r="305" spans="1:3">
      <c t="s" r="A305" s="3">
        <v>681</v>
      </c>
    </row>
    <row r="306" spans="1:3">
      <c t="s" r="A306" s="4">
        <v>682</v>
      </c>
      <c t="n" r="C306" s="6">
        <v>0</v>
      </c>
    </row>
    <row r="307" spans="1:3">
      <c t="s" r="A307" s="4">
        <v>776</v>
      </c>
    </row>
    <row r="308" spans="1:3">
      <c t="s" r="A308" s="3">
        <v>681</v>
      </c>
    </row>
    <row r="309" spans="1:3">
      <c t="s" r="A309" s="4">
        <v>682</v>
      </c>
      <c t="n" r="C309" s="6">
        <v>0</v>
      </c>
    </row>
    <row r="310" spans="1:3">
      <c t="s" r="A310" s="4">
        <v>777</v>
      </c>
    </row>
    <row r="311" spans="1:3">
      <c t="s" r="A311" s="3">
        <v>681</v>
      </c>
    </row>
    <row r="312" spans="1:3">
      <c t="s" r="A312" s="4">
        <v>682</v>
      </c>
      <c t="n" r="C312" s="6">
        <v>0</v>
      </c>
    </row>
    <row r="313" spans="1:3">
      <c t="s" r="A313" s="4">
        <v>778</v>
      </c>
    </row>
    <row r="314" spans="1:3">
      <c t="s" r="A314" s="3">
        <v>681</v>
      </c>
    </row>
    <row r="315" spans="1:3">
      <c t="s" r="A315" s="4">
        <v>682</v>
      </c>
      <c t="n" r="B315" s="6">
        <v>7684</v>
      </c>
    </row>
    <row r="316" spans="1:3">
      <c t="s" r="A316" s="4">
        <v>779</v>
      </c>
    </row>
    <row r="317" spans="1:3">
      <c t="s" r="A317" s="3">
        <v>681</v>
      </c>
    </row>
    <row r="318" spans="1:3">
      <c t="s" r="A318" s="4">
        <v>682</v>
      </c>
      <c t="n" r="B318" s="6">
        <v>3235</v>
      </c>
    </row>
    <row r="319" spans="1:3">
      <c t="s" r="A319" s="4">
        <v>780</v>
      </c>
    </row>
    <row r="320" spans="1:3">
      <c t="s" r="A320" s="3">
        <v>681</v>
      </c>
    </row>
    <row r="321" spans="1:3">
      <c t="s" r="A321" s="4">
        <v>682</v>
      </c>
      <c t="n" r="B321" s="6">
        <v>4449</v>
      </c>
    </row>
    <row r="322" spans="1:3">
      <c t="s" r="A322" s="4">
        <v>781</v>
      </c>
    </row>
    <row r="323" spans="1:3">
      <c t="s" r="A323" s="3">
        <v>681</v>
      </c>
    </row>
    <row r="324" spans="1:3">
      <c t="s" r="A324" s="4">
        <v>682</v>
      </c>
      <c t="n" r="B324" s="6">
        <v>0</v>
      </c>
    </row>
    <row r="325" spans="1:3">
      <c t="s" r="A325" s="4">
        <v>782</v>
      </c>
    </row>
    <row r="326" spans="1:3">
      <c t="s" r="A326" s="3">
        <v>681</v>
      </c>
    </row>
    <row r="327" spans="1:3">
      <c t="s" r="A327" s="4">
        <v>682</v>
      </c>
      <c t="n" r="B327" s="6">
        <v>0</v>
      </c>
    </row>
    <row r="328" spans="1:3">
      <c t="s" r="A328" s="4">
        <v>783</v>
      </c>
    </row>
    <row r="329" spans="1:3">
      <c t="s" r="A329" s="3">
        <v>681</v>
      </c>
    </row>
    <row r="330" spans="1:3">
      <c t="s" r="A330" s="4">
        <v>682</v>
      </c>
      <c t="n" r="B330" s="6">
        <v>0</v>
      </c>
    </row>
    <row r="331" spans="1:3">
      <c t="s" r="A331" s="4">
        <v>784</v>
      </c>
    </row>
    <row r="332" spans="1:3">
      <c t="s" r="A332" s="3">
        <v>681</v>
      </c>
    </row>
    <row r="333" spans="1:3">
      <c t="s" r="A333" s="4">
        <v>682</v>
      </c>
      <c t="n" r="B333" s="6">
        <v>0</v>
      </c>
    </row>
    <row r="334" spans="1:3">
      <c t="s" r="A334" s="4">
        <v>785</v>
      </c>
    </row>
    <row r="335" spans="1:3">
      <c t="s" r="A335" s="3">
        <v>681</v>
      </c>
    </row>
    <row r="336" spans="1:3">
      <c t="s" r="A336" s="4">
        <v>682</v>
      </c>
      <c t="n" r="B336" s="6">
        <v>0</v>
      </c>
    </row>
    <row r="337" spans="1:3">
      <c t="s" r="A337" s="4">
        <v>786</v>
      </c>
    </row>
    <row r="338" spans="1:3">
      <c t="s" r="A338" s="3">
        <v>681</v>
      </c>
    </row>
    <row r="339" spans="1:3">
      <c t="s" r="A339" s="4">
        <v>682</v>
      </c>
      <c t="n" r="B339" s="6">
        <v>1953</v>
      </c>
    </row>
    <row r="340" spans="1:3">
      <c t="s" r="A340" s="4">
        <v>787</v>
      </c>
    </row>
    <row r="341" spans="1:3">
      <c t="s" r="A341" s="3">
        <v>681</v>
      </c>
    </row>
    <row r="342" spans="1:3">
      <c t="s" r="A342" s="4">
        <v>682</v>
      </c>
      <c t="n" r="B342" s="6">
        <v>183</v>
      </c>
    </row>
    <row r="343" spans="1:3">
      <c t="s" r="A343" s="4">
        <v>788</v>
      </c>
    </row>
    <row r="344" spans="1:3">
      <c t="s" r="A344" s="3">
        <v>681</v>
      </c>
    </row>
    <row r="345" spans="1:3">
      <c t="s" r="A345" s="4">
        <v>682</v>
      </c>
      <c t="n" r="B345" s="6">
        <v>1177</v>
      </c>
    </row>
    <row r="346" spans="1:3">
      <c t="s" r="A346" s="4">
        <v>789</v>
      </c>
    </row>
    <row r="347" spans="1:3">
      <c t="s" r="A347" s="3">
        <v>681</v>
      </c>
    </row>
    <row r="348" spans="1:3">
      <c t="s" r="A348" s="4">
        <v>682</v>
      </c>
      <c t="n" r="B348" s="6">
        <v>0</v>
      </c>
    </row>
    <row r="349" spans="1:3">
      <c t="s" r="A349" s="4">
        <v>790</v>
      </c>
    </row>
    <row r="350" spans="1:3">
      <c t="s" r="A350" s="3">
        <v>681</v>
      </c>
    </row>
    <row r="351" spans="1:3">
      <c t="s" r="A351" s="4">
        <v>682</v>
      </c>
      <c t="n" r="B351" s="6">
        <v>251</v>
      </c>
    </row>
    <row r="352" spans="1:3">
      <c t="s" r="A352" s="4">
        <v>791</v>
      </c>
    </row>
    <row r="353" spans="1:3">
      <c t="s" r="A353" s="3">
        <v>681</v>
      </c>
    </row>
    <row r="354" spans="1:3">
      <c t="s" r="A354" s="4">
        <v>682</v>
      </c>
      <c t="n" r="B354" s="6">
        <v>341</v>
      </c>
    </row>
    <row r="355" spans="1:3">
      <c t="s" r="A355" s="4">
        <v>792</v>
      </c>
    </row>
    <row r="356" spans="1:3">
      <c t="s" r="A356" s="3">
        <v>681</v>
      </c>
    </row>
    <row r="357" spans="1:3">
      <c t="s" r="A357" s="4">
        <v>682</v>
      </c>
      <c t="n" r="B357" s="6">
        <v>0</v>
      </c>
    </row>
    <row r="358" spans="1:3">
      <c t="s" r="A358" s="4">
        <v>793</v>
      </c>
    </row>
    <row r="359" spans="1:3">
      <c t="s" r="A359" s="3">
        <v>681</v>
      </c>
    </row>
    <row r="360" spans="1:3">
      <c t="s" r="A360" s="4">
        <v>682</v>
      </c>
      <c t="n" r="B360" s="6">
        <v>1</v>
      </c>
    </row>
    <row r="361" spans="1:3">
      <c t="s" r="A361" s="4">
        <v>794</v>
      </c>
    </row>
    <row r="362" spans="1:3">
      <c t="s" r="A362" s="3">
        <v>681</v>
      </c>
    </row>
    <row r="363" spans="1:3">
      <c t="s" r="A363" s="4">
        <v>682</v>
      </c>
      <c t="n" r="C363" s="6">
        <v>0</v>
      </c>
    </row>
    <row r="364" spans="1:3">
      <c t="s" r="A364" s="4">
        <v>795</v>
      </c>
    </row>
    <row r="365" spans="1:3">
      <c t="s" r="A365" s="3">
        <v>681</v>
      </c>
    </row>
    <row r="366" spans="1:3">
      <c t="s" r="A366" s="4">
        <v>682</v>
      </c>
      <c t="n" r="C366" s="6">
        <v>0</v>
      </c>
    </row>
    <row r="367" spans="1:3">
      <c t="s" r="A367" s="4">
        <v>796</v>
      </c>
    </row>
    <row r="368" spans="1:3">
      <c t="s" r="A368" s="3">
        <v>681</v>
      </c>
    </row>
    <row r="369" spans="1:3">
      <c t="s" r="A369" s="4">
        <v>682</v>
      </c>
      <c t="n" r="C369" s="6">
        <v>0</v>
      </c>
    </row>
    <row r="370" spans="1:3">
      <c t="s" r="A370" s="4">
        <v>797</v>
      </c>
    </row>
    <row r="371" spans="1:3">
      <c t="s" r="A371" s="3">
        <v>681</v>
      </c>
    </row>
    <row r="372" spans="1:3">
      <c t="s" r="A372" s="4">
        <v>682</v>
      </c>
      <c t="n" r="C372" s="6">
        <v>0</v>
      </c>
    </row>
    <row r="373" spans="1:3">
      <c t="s" r="A373" s="4">
        <v>798</v>
      </c>
    </row>
    <row r="374" spans="1:3">
      <c t="s" r="A374" s="3">
        <v>681</v>
      </c>
    </row>
    <row r="375" spans="1:3">
      <c t="s" r="A375" s="4">
        <v>682</v>
      </c>
      <c t="n" r="C375" s="6">
        <v>0</v>
      </c>
    </row>
    <row r="376" spans="1:3">
      <c t="s" r="A376" s="4">
        <v>799</v>
      </c>
    </row>
    <row r="377" spans="1:3">
      <c t="s" r="A377" s="3">
        <v>681</v>
      </c>
    </row>
    <row r="378" spans="1:3">
      <c t="s" r="A378" s="4">
        <v>682</v>
      </c>
      <c t="n" r="C378" s="6">
        <v>0</v>
      </c>
    </row>
    <row r="379" spans="1:3">
      <c t="s" r="A379" s="4">
        <v>800</v>
      </c>
    </row>
    <row r="380" spans="1:3">
      <c t="s" r="A380" s="3">
        <v>681</v>
      </c>
    </row>
    <row r="381" spans="1:3">
      <c t="s" r="A381" s="4">
        <v>682</v>
      </c>
      <c t="n" r="C381" s="6">
        <v>0</v>
      </c>
    </row>
    <row r="382" spans="1:3">
      <c t="s" r="A382" s="4">
        <v>801</v>
      </c>
    </row>
    <row r="383" spans="1:3">
      <c t="s" r="A383" s="3">
        <v>681</v>
      </c>
    </row>
    <row r="384" spans="1:3">
      <c t="s" r="A384" s="4">
        <v>682</v>
      </c>
      <c t="n" r="C384" s="7">
        <v>0</v>
      </c>
    </row>
    <row r="385" spans="1:3">
      <c t="s" r="A385" s="4">
        <v>802</v>
      </c>
    </row>
    <row r="386" spans="1:3">
      <c t="s" r="A386" s="3">
        <v>681</v>
      </c>
    </row>
    <row r="387" spans="1:3">
      <c t="s" r="A387" s="4">
        <v>682</v>
      </c>
      <c t="n" r="B387" s="6">
        <v>0</v>
      </c>
    </row>
    <row r="388" spans="1:3">
      <c t="s" r="A388" s="4">
        <v>803</v>
      </c>
    </row>
    <row r="389" spans="1:3">
      <c t="s" r="A389" s="3">
        <v>681</v>
      </c>
    </row>
    <row r="390" spans="1:3">
      <c t="s" r="A390" s="4">
        <v>682</v>
      </c>
      <c t="n" r="B390" s="6">
        <v>0</v>
      </c>
    </row>
    <row r="391" spans="1:3">
      <c t="s" r="A391" s="4">
        <v>804</v>
      </c>
    </row>
    <row r="392" spans="1:3">
      <c t="s" r="A392" s="3">
        <v>681</v>
      </c>
    </row>
    <row r="393" spans="1:3">
      <c t="s" r="A393" s="4">
        <v>682</v>
      </c>
      <c t="n" r="B393" s="6">
        <v>0</v>
      </c>
    </row>
    <row r="394" spans="1:3">
      <c t="s" r="A394" s="4">
        <v>805</v>
      </c>
    </row>
    <row r="395" spans="1:3">
      <c t="s" r="A395" s="3">
        <v>681</v>
      </c>
    </row>
    <row r="396" spans="1:3">
      <c t="s" r="A396" s="4">
        <v>682</v>
      </c>
      <c t="n" r="B396" s="6">
        <v>0</v>
      </c>
    </row>
    <row r="397" spans="1:3">
      <c t="s" r="A397" s="4">
        <v>806</v>
      </c>
    </row>
    <row r="398" spans="1:3">
      <c t="s" r="A398" s="3">
        <v>681</v>
      </c>
    </row>
    <row r="399" spans="1:3">
      <c t="s" r="A399" s="4">
        <v>682</v>
      </c>
      <c t="n" r="B399" s="6">
        <v>0</v>
      </c>
    </row>
    <row r="400" spans="1:3">
      <c t="s" r="A400" s="4">
        <v>807</v>
      </c>
    </row>
    <row r="401" spans="1:3">
      <c t="s" r="A401" s="3">
        <v>681</v>
      </c>
    </row>
    <row r="402" spans="1:3">
      <c t="s" r="A402" s="4">
        <v>682</v>
      </c>
      <c t="n" r="B402" s="6">
        <v>0</v>
      </c>
    </row>
    <row r="403" spans="1:3">
      <c t="s" r="A403" s="4">
        <v>808</v>
      </c>
    </row>
    <row r="404" spans="1:3">
      <c t="s" r="A404" s="3">
        <v>681</v>
      </c>
    </row>
    <row r="405" spans="1:3">
      <c t="s" r="A405" s="4">
        <v>682</v>
      </c>
      <c t="n" r="B405" s="6">
        <v>0</v>
      </c>
    </row>
    <row r="406" spans="1:3">
      <c t="s" r="A406" s="4">
        <v>809</v>
      </c>
    </row>
    <row r="407" spans="1:3">
      <c t="s" r="A407" s="3">
        <v>681</v>
      </c>
    </row>
    <row r="408" spans="1:3">
      <c t="s" r="A408" s="4">
        <v>682</v>
      </c>
      <c t="n" r="B408" s="6">
        <v>0</v>
      </c>
    </row>
    <row r="409" spans="1:3">
      <c t="s" r="A409" s="4">
        <v>810</v>
      </c>
    </row>
    <row r="410" spans="1:3">
      <c t="s" r="A410" s="3">
        <v>681</v>
      </c>
    </row>
    <row r="411" spans="1:3">
      <c t="s" r="A411" s="4">
        <v>682</v>
      </c>
      <c t="n" r="B411" s="6">
        <v>0</v>
      </c>
    </row>
    <row r="412" spans="1:3">
      <c t="s" r="A412" s="4">
        <v>811</v>
      </c>
    </row>
    <row r="413" spans="1:3">
      <c t="s" r="A413" s="3">
        <v>681</v>
      </c>
    </row>
    <row r="414" spans="1:3">
      <c t="s" r="A414" s="4">
        <v>682</v>
      </c>
      <c t="n" r="B414" s="6">
        <v>0</v>
      </c>
    </row>
    <row r="415" spans="1:3">
      <c t="s" r="A415" s="4">
        <v>812</v>
      </c>
    </row>
    <row r="416" spans="1:3">
      <c t="s" r="A416" s="3">
        <v>681</v>
      </c>
    </row>
    <row r="417" spans="1:3">
      <c t="s" r="A417" s="4">
        <v>682</v>
      </c>
      <c t="n" r="B417" s="6">
        <v>0</v>
      </c>
    </row>
    <row r="418" spans="1:3">
      <c t="s" r="A418" s="4">
        <v>813</v>
      </c>
    </row>
    <row r="419" spans="1:3">
      <c t="s" r="A419" s="3">
        <v>681</v>
      </c>
    </row>
    <row r="420" spans="1:3">
      <c t="s" r="A420" s="4">
        <v>682</v>
      </c>
      <c t="n" r="B420" s="6">
        <v>0</v>
      </c>
    </row>
    <row r="421" spans="1:3">
      <c t="s" r="A421" s="4">
        <v>814</v>
      </c>
    </row>
    <row r="422" spans="1:3">
      <c t="s" r="A422" s="3">
        <v>681</v>
      </c>
    </row>
    <row r="423" spans="1:3">
      <c t="s" r="A423" s="4">
        <v>682</v>
      </c>
      <c t="n" r="B423" s="6">
        <v>0</v>
      </c>
    </row>
    <row r="424" spans="1:3">
      <c t="s" r="A424" s="4">
        <v>815</v>
      </c>
    </row>
    <row r="425" spans="1:3">
      <c t="s" r="A425" s="3">
        <v>681</v>
      </c>
    </row>
    <row r="426" spans="1:3">
      <c t="s" r="A426" s="4">
        <v>682</v>
      </c>
      <c t="n" r="B426" s="6">
        <v>0</v>
      </c>
    </row>
    <row r="427" spans="1:3">
      <c t="s" r="A427" s="4">
        <v>816</v>
      </c>
    </row>
    <row r="428" spans="1:3">
      <c t="s" r="A428" s="3">
        <v>681</v>
      </c>
    </row>
    <row r="429" spans="1:3">
      <c t="s" r="A429" s="4">
        <v>682</v>
      </c>
      <c t="n" r="B429" s="6">
        <v>0</v>
      </c>
    </row>
    <row r="430" spans="1:3">
      <c t="s" r="A430" s="4">
        <v>817</v>
      </c>
    </row>
    <row r="431" spans="1:3">
      <c t="s" r="A431" s="3">
        <v>681</v>
      </c>
    </row>
    <row r="432" spans="1:3">
      <c t="s" r="A432" s="4">
        <v>682</v>
      </c>
      <c t="n" r="B432"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0"/>
    <col customWidth="1" max="5" min="5" width="46"/>
    <col customWidth="1" max="6" min="6" width="15"/>
  </cols>
  <sheetData>
    <row r="1" spans="1:6">
      <c t="s" r="A1" s="1">
        <v>139</v>
      </c>
      <c t="s" r="B1" s="2">
        <v>140</v>
      </c>
      <c t="s" r="C1" s="2">
        <v>141</v>
      </c>
      <c t="s" r="D1" s="2">
        <v>142</v>
      </c>
      <c t="s" r="E1" s="2">
        <v>143</v>
      </c>
      <c t="s" r="F1" s="2">
        <v>144</v>
      </c>
    </row>
    <row r="2" spans="1:6">
      <c t="s" r="A2" s="4">
        <v>145</v>
      </c>
      <c t="n" r="C2" s="6">
        <v>13383662</v>
      </c>
    </row>
    <row r="3" spans="1:6">
      <c t="s" r="A3" s="4">
        <v>146</v>
      </c>
      <c t="n" r="B3" s="7">
        <v>128084</v>
      </c>
      <c t="n" r="C3" s="7">
        <v>134767</v>
      </c>
      <c t="n" r="D3" s="7">
        <v>-8199</v>
      </c>
      <c t="n" r="E3" s="7">
        <v>1550</v>
      </c>
      <c t="n" r="F3" s="7">
        <v>-34</v>
      </c>
    </row>
    <row r="4" spans="1:6">
      <c t="s" r="A4" s="3">
        <v>147</v>
      </c>
    </row>
    <row r="5" spans="1:6">
      <c t="s" r="A5" s="4">
        <v>125</v>
      </c>
      <c t="n" r="B5" s="6">
        <v>5143</v>
      </c>
      <c t="n" r="D5" s="6">
        <v>5143</v>
      </c>
    </row>
    <row r="6" spans="1:6">
      <c t="s" r="A6" s="4">
        <v>148</v>
      </c>
      <c t="n" r="B6" s="6">
        <v>-2816</v>
      </c>
      <c t="n" r="E6" s="6">
        <v>-2816</v>
      </c>
    </row>
    <row r="7" spans="1:6">
      <c t="s" r="A7" s="4">
        <v>149</v>
      </c>
      <c t="n" r="B7" s="6">
        <v>0</v>
      </c>
    </row>
    <row r="8" spans="1:6">
      <c t="s" r="A8" s="4">
        <v>134</v>
      </c>
      <c t="n" r="B8" s="6">
        <v>2327</v>
      </c>
    </row>
    <row r="9" spans="1:6">
      <c t="s" r="A9" s="4">
        <v>150</v>
      </c>
      <c t="n" r="C9" s="6">
        <v>53843</v>
      </c>
    </row>
    <row r="10" spans="1:6">
      <c t="s" r="A10" s="4">
        <v>151</v>
      </c>
      <c t="n" r="B10" s="6">
        <v>596</v>
      </c>
      <c t="n" r="C10" s="7">
        <v>676</v>
      </c>
      <c t="n" r="F10" s="6">
        <v>-80</v>
      </c>
    </row>
    <row r="11" spans="1:6">
      <c t="s" r="A11" s="4">
        <v>152</v>
      </c>
      <c t="n" r="B11" s="6">
        <v>228</v>
      </c>
      <c t="n" r="C11" s="6">
        <v>228</v>
      </c>
    </row>
    <row r="12" spans="1:6">
      <c t="s" r="A12" s="4">
        <v>153</v>
      </c>
      <c t="n" r="B12" s="6">
        <v>131235</v>
      </c>
      <c t="n" r="C12" s="7">
        <v>135671</v>
      </c>
      <c t="n" r="D12" s="6">
        <v>-3056</v>
      </c>
      <c t="n" r="E12" s="6">
        <v>-1266</v>
      </c>
      <c t="n" r="F12" s="6">
        <v>-114</v>
      </c>
    </row>
    <row r="13" spans="1:6">
      <c t="s" r="A13" s="4">
        <v>154</v>
      </c>
      <c t="n" r="C13" s="6">
        <v>13437505</v>
      </c>
    </row>
    <row r="14" spans="1:6">
      <c t="s" r="A14" s="3">
        <v>147</v>
      </c>
    </row>
    <row r="15" spans="1:6">
      <c t="s" r="A15" s="4">
        <v>125</v>
      </c>
      <c t="n" r="B15" s="6">
        <v>7516</v>
      </c>
      <c t="n" r="D15" s="6">
        <v>7516</v>
      </c>
    </row>
    <row r="16" spans="1:6">
      <c t="s" r="A16" s="4">
        <v>148</v>
      </c>
      <c t="n" r="B16" s="6">
        <v>1740</v>
      </c>
      <c t="n" r="E16" s="6">
        <v>1740</v>
      </c>
    </row>
    <row r="17" spans="1:6">
      <c t="s" r="A17" s="4">
        <v>149</v>
      </c>
      <c t="n" r="B17" s="6">
        <v>135</v>
      </c>
      <c t="n" r="E17" s="6">
        <v>135</v>
      </c>
    </row>
    <row r="18" spans="1:6">
      <c t="s" r="A18" s="4">
        <v>134</v>
      </c>
      <c t="n" r="B18" s="6">
        <v>9391</v>
      </c>
    </row>
    <row r="19" spans="1:6">
      <c t="s" r="A19" s="4">
        <v>155</v>
      </c>
      <c t="n" r="B19" s="6">
        <v>-361</v>
      </c>
      <c t="n" r="F19" s="6">
        <v>-361</v>
      </c>
    </row>
    <row r="20" spans="1:6">
      <c t="s" r="A20" s="4">
        <v>150</v>
      </c>
      <c t="n" r="C20" s="6">
        <v>59613</v>
      </c>
    </row>
    <row r="21" spans="1:6">
      <c t="s" r="A21" s="4">
        <v>151</v>
      </c>
      <c t="n" r="B21" s="6">
        <v>607</v>
      </c>
      <c t="n" r="C21" s="7">
        <v>607</v>
      </c>
    </row>
    <row r="22" spans="1:6">
      <c t="s" r="A22" s="4">
        <v>152</v>
      </c>
      <c t="n" r="B22" s="6">
        <v>57</v>
      </c>
      <c t="n" r="C22" s="6">
        <v>57</v>
      </c>
    </row>
    <row r="23" spans="1:6">
      <c t="s" r="A23" s="4">
        <v>156</v>
      </c>
      <c t="n" r="B23" s="7">
        <v>140929</v>
      </c>
      <c t="n" r="C23" s="7">
        <v>136335</v>
      </c>
      <c t="n" r="D23" s="6">
        <v>4460</v>
      </c>
      <c t="n" r="E23" s="6">
        <v>609</v>
      </c>
      <c t="n" r="F23" s="6">
        <v>-475</v>
      </c>
    </row>
    <row r="24" spans="1:6">
      <c t="s" r="A24" s="4">
        <v>157</v>
      </c>
      <c t="n" r="B24" s="6">
        <v>13453820</v>
      </c>
      <c t="n" r="C24" s="6">
        <v>13497118</v>
      </c>
    </row>
    <row r="25" spans="1:6">
      <c t="s" r="A25" s="3">
        <v>147</v>
      </c>
    </row>
    <row r="26" spans="1:6">
      <c t="s" r="A26" s="4">
        <v>125</v>
      </c>
      <c t="n" r="B26" s="7">
        <v>-1319</v>
      </c>
      <c t="n" r="D26" s="6">
        <v>-1319</v>
      </c>
    </row>
    <row r="27" spans="1:6">
      <c t="s" r="A27" s="4">
        <v>148</v>
      </c>
      <c t="n" r="B27" s="6">
        <v>-2554</v>
      </c>
      <c t="n" r="E27" s="6">
        <v>-2554</v>
      </c>
    </row>
    <row r="28" spans="1:6">
      <c t="s" r="A28" s="4">
        <v>149</v>
      </c>
      <c t="n" r="B28" s="6">
        <v>429</v>
      </c>
      <c t="n" r="E28" s="6">
        <v>429</v>
      </c>
    </row>
    <row r="29" spans="1:6">
      <c t="s" r="A29" s="4">
        <v>134</v>
      </c>
      <c t="n" r="B29" s="6">
        <v>-3444</v>
      </c>
    </row>
    <row r="30" spans="1:6">
      <c t="s" r="A30" s="4">
        <v>155</v>
      </c>
      <c t="n" r="B30" s="6">
        <v>-707</v>
      </c>
      <c t="n" r="F30" s="6">
        <v>-707</v>
      </c>
    </row>
    <row r="31" spans="1:6">
      <c t="s" r="A31" s="4">
        <v>150</v>
      </c>
      <c t="n" r="C31" s="6">
        <v>151891</v>
      </c>
    </row>
    <row r="32" spans="1:6">
      <c t="s" r="A32" s="4">
        <v>158</v>
      </c>
      <c t="n" r="C32" s="7">
        <v>-1182</v>
      </c>
      <c t="n" r="F32" s="7">
        <v>1182</v>
      </c>
    </row>
    <row r="33" spans="1:6">
      <c t="s" r="A33" s="4">
        <v>159</v>
      </c>
      <c t="n" r="C33" s="6">
        <v>8790193</v>
      </c>
    </row>
    <row r="34" spans="1:6">
      <c t="s" r="A34" s="4">
        <v>160</v>
      </c>
      <c t="n" r="B34" s="6">
        <v>121305</v>
      </c>
      <c t="n" r="C34" s="7">
        <v>121305</v>
      </c>
    </row>
    <row r="35" spans="1:6">
      <c t="s" r="A35" s="4">
        <v>161</v>
      </c>
      <c t="n" r="C35" s="6">
        <v>1984127</v>
      </c>
    </row>
    <row r="36" spans="1:6">
      <c t="s" r="A36" s="4">
        <v>162</v>
      </c>
      <c t="n" r="B36" s="7">
        <v>24004</v>
      </c>
      <c t="n" r="C36" s="7">
        <v>24004</v>
      </c>
    </row>
    <row r="37" spans="1:6">
      <c t="s" r="A37" s="4">
        <v>163</v>
      </c>
      <c t="n" r="B37" s="6">
        <v>20707</v>
      </c>
      <c t="n" r="C37" s="6">
        <v>20707</v>
      </c>
    </row>
    <row r="38" spans="1:6">
      <c t="s" r="A38" s="4">
        <v>164</v>
      </c>
      <c t="n" r="B38" s="7">
        <v>39</v>
      </c>
      <c t="n" r="C38" s="7">
        <v>39</v>
      </c>
    </row>
    <row r="39" spans="1:6">
      <c t="s" r="A39" s="4">
        <v>165</v>
      </c>
      <c t="n" r="C39" s="6">
        <v>102758</v>
      </c>
    </row>
    <row r="40" spans="1:6">
      <c t="s" r="A40" s="4">
        <v>166</v>
      </c>
      <c t="n" r="B40" s="6">
        <v>1285</v>
      </c>
      <c t="n" r="C40" s="7">
        <v>1285</v>
      </c>
    </row>
    <row r="41" spans="1:6">
      <c t="s" r="A41" s="4">
        <v>167</v>
      </c>
      <c t="n" r="B41" s="6">
        <v>2705</v>
      </c>
      <c t="n" r="C41" s="6">
        <v>2705</v>
      </c>
    </row>
    <row r="42" spans="1:6">
      <c t="s" r="A42" s="4">
        <v>151</v>
      </c>
      <c t="n" r="B42" s="6">
        <v>702</v>
      </c>
      <c t="n" r="C42" s="6">
        <v>702</v>
      </c>
    </row>
    <row r="43" spans="1:6">
      <c t="s" r="A43" s="4">
        <v>152</v>
      </c>
      <c t="n" r="B43" s="6">
        <v>1174</v>
      </c>
      <c t="n" r="C43" s="6">
        <v>1174</v>
      </c>
    </row>
    <row r="44" spans="1:6">
      <c t="s" r="A44" s="4">
        <v>168</v>
      </c>
      <c t="n" r="B44" s="7">
        <v>287992</v>
      </c>
      <c t="n" r="C44" s="7">
        <v>286367</v>
      </c>
      <c t="n" r="D44" s="7">
        <v>3141</v>
      </c>
      <c t="n" r="E44" s="7">
        <v>-1516</v>
      </c>
    </row>
    <row r="45" spans="1:6">
      <c t="s" r="A45" s="4">
        <v>169</v>
      </c>
      <c t="n" r="B45" s="6">
        <v>24425546</v>
      </c>
      <c t="n" r="C45" s="6">
        <v>245467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0</v>
      </c>
    </row>
    <row r="2" spans="1:3">
      <c t="s" r="A2" s="3">
        <v>819</v>
      </c>
    </row>
    <row r="3" spans="1:3">
      <c t="s" r="A3" s="4">
        <v>820</v>
      </c>
      <c t="n" r="B3" s="7">
        <v>1759641</v>
      </c>
      <c t="n" r="C3" s="7">
        <v>1043098</v>
      </c>
    </row>
    <row r="4" spans="1:3">
      <c t="s" r="A4" s="4">
        <v>821</v>
      </c>
      <c t="n" r="B4" s="6">
        <v>7772</v>
      </c>
      <c t="n" r="C4" s="6">
        <v>0</v>
      </c>
    </row>
    <row r="5" spans="1:3">
      <c t="s" r="A5" s="4">
        <v>140</v>
      </c>
      <c t="n" r="B5" s="6">
        <v>1792675</v>
      </c>
      <c t="n" r="C5" s="6">
        <v>1043098</v>
      </c>
    </row>
    <row r="6" spans="1:3">
      <c t="s" r="A6" s="4">
        <v>613</v>
      </c>
    </row>
    <row r="7" spans="1:3">
      <c t="s" r="A7" s="3">
        <v>819</v>
      </c>
    </row>
    <row r="8" spans="1:3">
      <c t="s" r="A8" s="4">
        <v>820</v>
      </c>
      <c t="n" r="B8" s="6">
        <v>24349</v>
      </c>
      <c t="n" r="C8" s="6">
        <v>0</v>
      </c>
    </row>
    <row r="9" spans="1:3">
      <c t="s" r="A9" s="4">
        <v>140</v>
      </c>
      <c t="n" r="B9" s="6">
        <v>24349</v>
      </c>
    </row>
    <row r="10" spans="1:3">
      <c t="s" r="A10" s="4">
        <v>619</v>
      </c>
    </row>
    <row r="11" spans="1:3">
      <c t="s" r="A11" s="3">
        <v>819</v>
      </c>
    </row>
    <row r="12" spans="1:3">
      <c t="s" r="A12" s="4">
        <v>820</v>
      </c>
      <c t="n" r="B12" s="6">
        <v>455647</v>
      </c>
      <c t="n" r="C12" s="6">
        <v>365447</v>
      </c>
    </row>
    <row r="13" spans="1:3">
      <c t="s" r="A13" s="4">
        <v>821</v>
      </c>
      <c t="n" r="B13" s="6">
        <v>3235</v>
      </c>
      <c t="n" r="C13" s="6">
        <v>0</v>
      </c>
    </row>
    <row r="14" spans="1:3">
      <c t="s" r="A14" s="4">
        <v>140</v>
      </c>
      <c t="n" r="B14" s="6">
        <v>467083</v>
      </c>
      <c t="n" r="C14" s="6">
        <v>365447</v>
      </c>
    </row>
    <row r="15" spans="1:3">
      <c t="s" r="A15" s="4">
        <v>822</v>
      </c>
    </row>
    <row r="16" spans="1:3">
      <c t="s" r="A16" s="3">
        <v>819</v>
      </c>
    </row>
    <row r="17" spans="1:3">
      <c t="s" r="A17" s="4">
        <v>820</v>
      </c>
      <c t="n" r="B17" s="6">
        <v>8111</v>
      </c>
      <c t="n" r="C17" s="6">
        <v>0</v>
      </c>
    </row>
    <row r="18" spans="1:3">
      <c t="s" r="A18" s="4">
        <v>140</v>
      </c>
      <c t="n" r="B18" s="6">
        <v>8111</v>
      </c>
    </row>
    <row r="19" spans="1:3">
      <c t="s" r="A19" s="4">
        <v>620</v>
      </c>
    </row>
    <row r="20" spans="1:3">
      <c t="s" r="A20" s="3">
        <v>819</v>
      </c>
    </row>
    <row r="21" spans="1:3">
      <c t="s" r="A21" s="4">
        <v>820</v>
      </c>
      <c t="n" r="B21" s="6">
        <v>832845</v>
      </c>
      <c t="n" r="C21" s="6">
        <v>439071</v>
      </c>
    </row>
    <row r="22" spans="1:3">
      <c t="s" r="A22" s="4">
        <v>821</v>
      </c>
      <c t="n" r="B22" s="6">
        <v>4449</v>
      </c>
      <c t="n" r="C22" s="6">
        <v>0</v>
      </c>
    </row>
    <row r="23" spans="1:3">
      <c t="s" r="A23" s="4">
        <v>140</v>
      </c>
      <c t="n" r="B23" s="6">
        <v>846413</v>
      </c>
      <c t="n" r="C23" s="6">
        <v>439071</v>
      </c>
    </row>
    <row r="24" spans="1:3">
      <c t="s" r="A24" s="4">
        <v>823</v>
      </c>
    </row>
    <row r="25" spans="1:3">
      <c t="s" r="A25" s="3">
        <v>819</v>
      </c>
    </row>
    <row r="26" spans="1:3">
      <c t="s" r="A26" s="4">
        <v>820</v>
      </c>
      <c t="n" r="B26" s="6">
        <v>8555</v>
      </c>
      <c t="n" r="C26" s="6">
        <v>0</v>
      </c>
    </row>
    <row r="27" spans="1:3">
      <c t="s" r="A27" s="4">
        <v>140</v>
      </c>
      <c t="n" r="B27" s="6">
        <v>8555</v>
      </c>
    </row>
    <row r="28" spans="1:3">
      <c t="s" r="A28" s="4">
        <v>621</v>
      </c>
    </row>
    <row r="29" spans="1:3">
      <c t="s" r="A29" s="3">
        <v>819</v>
      </c>
    </row>
    <row r="30" spans="1:3">
      <c t="s" r="A30" s="4">
        <v>820</v>
      </c>
      <c t="n" r="B30" s="6">
        <v>165376</v>
      </c>
      <c t="n" r="C30" s="6">
        <v>82567</v>
      </c>
    </row>
    <row r="31" spans="1:3">
      <c t="s" r="A31" s="4">
        <v>821</v>
      </c>
      <c t="n" r="B31" s="6">
        <v>0</v>
      </c>
      <c t="n" r="C31" s="6">
        <v>0</v>
      </c>
    </row>
    <row r="32" spans="1:3">
      <c t="s" r="A32" s="4">
        <v>140</v>
      </c>
      <c t="n" r="B32" s="6">
        <v>166358</v>
      </c>
      <c t="n" r="C32" s="6">
        <v>82567</v>
      </c>
    </row>
    <row r="33" spans="1:3">
      <c t="s" r="A33" s="4">
        <v>824</v>
      </c>
    </row>
    <row r="34" spans="1:3">
      <c t="s" r="A34" s="3">
        <v>819</v>
      </c>
    </row>
    <row r="35" spans="1:3">
      <c t="s" r="A35" s="4">
        <v>820</v>
      </c>
      <c t="n" r="B35" s="6">
        <v>982</v>
      </c>
      <c t="n" r="C35" s="6">
        <v>0</v>
      </c>
    </row>
    <row r="36" spans="1:3">
      <c t="s" r="A36" s="4">
        <v>140</v>
      </c>
      <c t="n" r="B36" s="6">
        <v>982</v>
      </c>
    </row>
    <row r="37" spans="1:3">
      <c t="s" r="A37" s="4">
        <v>624</v>
      </c>
    </row>
    <row r="38" spans="1:3">
      <c t="s" r="A38" s="3">
        <v>819</v>
      </c>
    </row>
    <row r="39" spans="1:3">
      <c t="s" r="A39" s="4">
        <v>820</v>
      </c>
      <c t="n" r="B39" s="6">
        <v>106042</v>
      </c>
      <c t="n" r="C39" s="6">
        <v>1320</v>
      </c>
    </row>
    <row r="40" spans="1:3">
      <c t="s" r="A40" s="4">
        <v>821</v>
      </c>
      <c t="n" r="B40" s="6">
        <v>0</v>
      </c>
      <c t="n" r="C40" s="6">
        <v>0</v>
      </c>
    </row>
    <row r="41" spans="1:3">
      <c t="s" r="A41" s="4">
        <v>140</v>
      </c>
      <c t="n" r="B41" s="6">
        <v>110381</v>
      </c>
      <c t="n" r="C41" s="6">
        <v>1320</v>
      </c>
    </row>
    <row r="42" spans="1:3">
      <c t="s" r="A42" s="4">
        <v>825</v>
      </c>
    </row>
    <row r="43" spans="1:3">
      <c t="s" r="A43" s="3">
        <v>819</v>
      </c>
    </row>
    <row r="44" spans="1:3">
      <c t="s" r="A44" s="4">
        <v>820</v>
      </c>
      <c t="n" r="B44" s="6">
        <v>4233</v>
      </c>
      <c t="n" r="C44" s="6">
        <v>0</v>
      </c>
    </row>
    <row r="45" spans="1:3">
      <c t="s" r="A45" s="4">
        <v>140</v>
      </c>
      <c t="n" r="B45" s="6">
        <v>4233</v>
      </c>
    </row>
    <row r="46" spans="1:3">
      <c t="s" r="A46" s="4">
        <v>625</v>
      </c>
    </row>
    <row r="47" spans="1:3">
      <c t="s" r="A47" s="3">
        <v>819</v>
      </c>
    </row>
    <row r="48" spans="1:3">
      <c t="s" r="A48" s="4">
        <v>820</v>
      </c>
      <c t="n" r="B48" s="6">
        <v>78299</v>
      </c>
      <c t="n" r="C48" s="6">
        <v>28464</v>
      </c>
    </row>
    <row r="49" spans="1:3">
      <c t="s" r="A49" s="4">
        <v>821</v>
      </c>
      <c t="n" r="B49" s="6">
        <v>0</v>
      </c>
      <c t="n" r="C49" s="6">
        <v>0</v>
      </c>
    </row>
    <row r="50" spans="1:3">
      <c t="s" r="A50" s="4">
        <v>140</v>
      </c>
      <c t="n" r="B50" s="6">
        <v>80738</v>
      </c>
      <c t="n" r="C50" s="6">
        <v>28464</v>
      </c>
    </row>
    <row r="51" spans="1:3">
      <c t="s" r="A51" s="4">
        <v>826</v>
      </c>
    </row>
    <row r="52" spans="1:3">
      <c t="s" r="A52" s="3">
        <v>819</v>
      </c>
    </row>
    <row r="53" spans="1:3">
      <c t="s" r="A53" s="4">
        <v>820</v>
      </c>
      <c t="n" r="B53" s="6">
        <v>2439</v>
      </c>
      <c t="n" r="C53" s="6">
        <v>0</v>
      </c>
    </row>
    <row r="54" spans="1:3">
      <c t="s" r="A54" s="4">
        <v>140</v>
      </c>
      <c t="n" r="B54" s="6">
        <v>2439</v>
      </c>
    </row>
    <row r="55" spans="1:3">
      <c t="s" r="A55" s="4">
        <v>622</v>
      </c>
    </row>
    <row r="56" spans="1:3">
      <c t="s" r="A56" s="3">
        <v>819</v>
      </c>
    </row>
    <row r="57" spans="1:3">
      <c t="s" r="A57" s="4">
        <v>820</v>
      </c>
      <c t="n" r="B57" s="6">
        <v>84350</v>
      </c>
      <c t="n" r="C57" s="6">
        <v>116939</v>
      </c>
    </row>
    <row r="58" spans="1:3">
      <c t="s" r="A58" s="4">
        <v>821</v>
      </c>
      <c t="n" r="B58" s="6">
        <v>0</v>
      </c>
      <c t="n" r="C58" s="6">
        <v>0</v>
      </c>
    </row>
    <row r="59" spans="1:3">
      <c t="s" r="A59" s="4">
        <v>140</v>
      </c>
      <c t="n" r="B59" s="6">
        <v>84350</v>
      </c>
      <c t="n" r="C59" s="6">
        <v>116939</v>
      </c>
    </row>
    <row r="60" spans="1:3">
      <c t="s" r="A60" s="4">
        <v>827</v>
      </c>
    </row>
    <row r="61" spans="1:3">
      <c t="s" r="A61" s="3">
        <v>819</v>
      </c>
    </row>
    <row r="62" spans="1:3">
      <c t="s" r="A62" s="4">
        <v>820</v>
      </c>
      <c t="n" r="B62" s="6">
        <v>0</v>
      </c>
      <c t="n" r="C62" s="6">
        <v>0</v>
      </c>
    </row>
    <row r="63" spans="1:3">
      <c t="s" r="A63" s="4">
        <v>140</v>
      </c>
      <c t="n" r="B63" s="6">
        <v>0</v>
      </c>
    </row>
    <row r="64" spans="1:3">
      <c t="s" r="A64" s="4">
        <v>627</v>
      </c>
    </row>
    <row r="65" spans="1:3">
      <c t="s" r="A65" s="3">
        <v>819</v>
      </c>
    </row>
    <row r="66" spans="1:3">
      <c t="s" r="A66" s="4">
        <v>820</v>
      </c>
      <c t="n" r="B66" s="6">
        <v>37082</v>
      </c>
      <c t="n" r="C66" s="6">
        <v>9290</v>
      </c>
    </row>
    <row r="67" spans="1:3">
      <c t="s" r="A67" s="4">
        <v>821</v>
      </c>
      <c t="n" r="B67" s="6">
        <v>88</v>
      </c>
      <c t="n" r="C67" s="6">
        <v>0</v>
      </c>
    </row>
    <row r="68" spans="1:3">
      <c t="s" r="A68" s="4">
        <v>140</v>
      </c>
      <c t="n" r="B68" s="6">
        <v>37352</v>
      </c>
      <c t="n" r="C68" s="6">
        <v>9290</v>
      </c>
    </row>
    <row r="69" spans="1:3">
      <c t="s" r="A69" s="4">
        <v>828</v>
      </c>
    </row>
    <row r="70" spans="1:3">
      <c t="s" r="A70" s="3">
        <v>819</v>
      </c>
    </row>
    <row r="71" spans="1:3">
      <c t="s" r="A71" s="4">
        <v>820</v>
      </c>
      <c t="n" r="B71" s="6">
        <v>29</v>
      </c>
      <c t="n" r="C71" s="6">
        <v>0</v>
      </c>
    </row>
    <row r="72" spans="1:3">
      <c t="s" r="A72" s="4">
        <v>829</v>
      </c>
    </row>
    <row r="73" spans="1:3">
      <c t="s" r="A73" s="3">
        <v>819</v>
      </c>
    </row>
    <row r="74" spans="1:3">
      <c t="s" r="A74" s="4">
        <v>830</v>
      </c>
      <c t="n" r="B74" s="6">
        <v>136</v>
      </c>
      <c t="n" r="C74" s="6">
        <v>0</v>
      </c>
    </row>
    <row r="75" spans="1:3">
      <c t="s" r="A75" s="4">
        <v>831</v>
      </c>
    </row>
    <row r="76" spans="1:3">
      <c t="s" r="A76" s="3">
        <v>819</v>
      </c>
    </row>
    <row r="77" spans="1:3">
      <c t="s" r="A77" s="4">
        <v>830</v>
      </c>
      <c t="n" r="B77" s="6">
        <v>0</v>
      </c>
      <c t="n" r="C77" s="6">
        <v>0</v>
      </c>
    </row>
    <row r="78" spans="1:3">
      <c t="s" r="A78" s="4">
        <v>832</v>
      </c>
    </row>
    <row r="79" spans="1:3">
      <c t="s" r="A79" s="3">
        <v>819</v>
      </c>
    </row>
    <row r="80" spans="1:3">
      <c t="s" r="A80" s="4">
        <v>830</v>
      </c>
      <c t="n" r="B80" s="6">
        <v>0</v>
      </c>
      <c t="n" r="C80" s="6">
        <v>0</v>
      </c>
    </row>
    <row r="81" spans="1:3">
      <c t="s" r="A81" s="4">
        <v>833</v>
      </c>
    </row>
    <row r="82" spans="1:3">
      <c t="s" r="A82" s="3">
        <v>819</v>
      </c>
    </row>
    <row r="83" spans="1:3">
      <c t="s" r="A83" s="4">
        <v>830</v>
      </c>
      <c t="n" r="B83" s="6">
        <v>0</v>
      </c>
      <c t="n" r="C83" s="6">
        <v>0</v>
      </c>
    </row>
    <row r="84" spans="1:3">
      <c t="s" r="A84" s="4">
        <v>834</v>
      </c>
    </row>
    <row r="85" spans="1:3">
      <c t="s" r="A85" s="3">
        <v>819</v>
      </c>
    </row>
    <row r="86" spans="1:3">
      <c t="s" r="A86" s="4">
        <v>830</v>
      </c>
      <c t="n" r="B86" s="6">
        <v>106</v>
      </c>
      <c t="n" r="C86" s="6">
        <v>0</v>
      </c>
    </row>
    <row r="87" spans="1:3">
      <c t="s" r="A87" s="4">
        <v>835</v>
      </c>
    </row>
    <row r="88" spans="1:3">
      <c t="s" r="A88" s="3">
        <v>819</v>
      </c>
    </row>
    <row r="89" spans="1:3">
      <c t="s" r="A89" s="4">
        <v>830</v>
      </c>
      <c t="n" r="B89" s="6">
        <v>0</v>
      </c>
      <c t="n" r="C89" s="6">
        <v>0</v>
      </c>
    </row>
    <row r="90" spans="1:3">
      <c t="s" r="A90" s="4">
        <v>836</v>
      </c>
    </row>
    <row r="91" spans="1:3">
      <c t="s" r="A91" s="3">
        <v>819</v>
      </c>
    </row>
    <row r="92" spans="1:3">
      <c t="s" r="A92" s="4">
        <v>830</v>
      </c>
      <c t="n" r="B92" s="6">
        <v>0</v>
      </c>
      <c t="n" r="C92" s="6">
        <v>0</v>
      </c>
    </row>
    <row r="93" spans="1:3">
      <c t="s" r="A93" s="4">
        <v>837</v>
      </c>
    </row>
    <row r="94" spans="1:3">
      <c t="s" r="A94" s="3">
        <v>819</v>
      </c>
    </row>
    <row r="95" spans="1:3">
      <c t="s" r="A95" s="4">
        <v>830</v>
      </c>
      <c t="n" r="B95" s="6">
        <v>30</v>
      </c>
      <c t="n" r="C95" s="6">
        <v>0</v>
      </c>
    </row>
    <row r="96" spans="1:3">
      <c t="s" r="A96" s="4">
        <v>838</v>
      </c>
    </row>
    <row r="97" spans="1:3">
      <c t="s" r="A97" s="3">
        <v>819</v>
      </c>
    </row>
    <row r="98" spans="1:3">
      <c t="s" r="A98" s="4">
        <v>830</v>
      </c>
      <c t="n" r="B98" s="6">
        <v>777</v>
      </c>
      <c t="n" r="C98" s="6">
        <v>0</v>
      </c>
    </row>
    <row r="99" spans="1:3">
      <c t="s" r="A99" s="4">
        <v>839</v>
      </c>
    </row>
    <row r="100" spans="1:3">
      <c t="s" r="A100" s="3">
        <v>819</v>
      </c>
    </row>
    <row r="101" spans="1:3">
      <c t="s" r="A101" s="4">
        <v>830</v>
      </c>
      <c t="n" r="B101" s="6">
        <v>90</v>
      </c>
      <c t="n" r="C101" s="6">
        <v>0</v>
      </c>
    </row>
    <row r="102" spans="1:3">
      <c t="s" r="A102" s="4">
        <v>840</v>
      </c>
    </row>
    <row r="103" spans="1:3">
      <c t="s" r="A103" s="3">
        <v>819</v>
      </c>
    </row>
    <row r="104" spans="1:3">
      <c t="s" r="A104" s="4">
        <v>830</v>
      </c>
      <c t="n" r="B104" s="6">
        <v>564</v>
      </c>
      <c t="n" r="C104" s="6">
        <v>0</v>
      </c>
    </row>
    <row r="105" spans="1:3">
      <c t="s" r="A105" s="4">
        <v>841</v>
      </c>
    </row>
    <row r="106" spans="1:3">
      <c t="s" r="A106" s="3">
        <v>819</v>
      </c>
    </row>
    <row r="107" spans="1:3">
      <c t="s" r="A107" s="4">
        <v>830</v>
      </c>
      <c t="n" r="B107" s="6">
        <v>0</v>
      </c>
      <c t="n" r="C107" s="6">
        <v>0</v>
      </c>
    </row>
    <row r="108" spans="1:3">
      <c t="s" r="A108" s="4">
        <v>842</v>
      </c>
    </row>
    <row r="109" spans="1:3">
      <c t="s" r="A109" s="3">
        <v>819</v>
      </c>
    </row>
    <row r="110" spans="1:3">
      <c t="s" r="A110" s="4">
        <v>830</v>
      </c>
      <c t="n" r="B110" s="6">
        <v>0</v>
      </c>
      <c t="n" r="C110" s="6">
        <v>0</v>
      </c>
    </row>
    <row r="111" spans="1:3">
      <c t="s" r="A111" s="4">
        <v>843</v>
      </c>
    </row>
    <row r="112" spans="1:3">
      <c t="s" r="A112" s="3">
        <v>819</v>
      </c>
    </row>
    <row r="113" spans="1:3">
      <c t="s" r="A113" s="4">
        <v>830</v>
      </c>
      <c t="n" r="B113" s="6">
        <v>0</v>
      </c>
      <c t="n" r="C113" s="6">
        <v>0</v>
      </c>
    </row>
    <row r="114" spans="1:3">
      <c t="s" r="A114" s="4">
        <v>844</v>
      </c>
    </row>
    <row r="115" spans="1:3">
      <c t="s" r="A115" s="3">
        <v>819</v>
      </c>
    </row>
    <row r="116" spans="1:3">
      <c t="s" r="A116" s="4">
        <v>830</v>
      </c>
      <c t="n" r="B116" s="6">
        <v>0</v>
      </c>
      <c t="n" r="C116" s="6">
        <v>0</v>
      </c>
    </row>
    <row r="117" spans="1:3">
      <c t="s" r="A117" s="4">
        <v>845</v>
      </c>
    </row>
    <row r="118" spans="1:3">
      <c t="s" r="A118" s="3">
        <v>819</v>
      </c>
    </row>
    <row r="119" spans="1:3">
      <c t="s" r="A119" s="4">
        <v>830</v>
      </c>
      <c t="n" r="B119" s="7">
        <v>123</v>
      </c>
      <c t="n" r="C119"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8"/>
    <col customWidth="1" max="2" min="2" width="20"/>
    <col customWidth="1" max="3" min="3" width="27"/>
    <col customWidth="1" max="4" min="4" width="27"/>
    <col customWidth="1" max="5" min="5" width="21"/>
    <col customWidth="1" max="6" min="6" width="21"/>
  </cols>
  <sheetData>
    <row r="1" spans="1:6">
      <c t="s" r="A1" s="1">
        <v>846</v>
      </c>
      <c t="s" r="B1" s="2">
        <v>525</v>
      </c>
      <c t="s" r="C1" s="2">
        <v>452</v>
      </c>
      <c t="s" r="D1" s="2">
        <v>452</v>
      </c>
      <c t="s" r="E1" s="2">
        <v>454</v>
      </c>
      <c t="s" r="F1" s="2">
        <v>847</v>
      </c>
    </row>
    <row r="2" spans="1:6">
      <c t="s" r="A2" s="3">
        <v>848</v>
      </c>
    </row>
    <row r="3" spans="1:6">
      <c t="s" r="A3" s="4">
        <v>849</v>
      </c>
      <c t="n" r="C3" s="7">
        <v>30252</v>
      </c>
      <c t="n" r="D3" s="7">
        <v>30252</v>
      </c>
      <c t="n" r="E3" s="7">
        <v>9584</v>
      </c>
    </row>
    <row r="4" spans="1:6">
      <c t="s" r="A4" s="4">
        <v>850</v>
      </c>
      <c t="n" r="C4" s="6">
        <v>-7107</v>
      </c>
      <c t="n" r="D4" s="6">
        <v>-7107</v>
      </c>
      <c t="n" r="E4" s="6">
        <v>-5972</v>
      </c>
    </row>
    <row r="5" spans="1:6">
      <c t="s" r="A5" s="4">
        <v>43</v>
      </c>
      <c t="n" r="C5" s="7">
        <v>23145</v>
      </c>
      <c t="n" r="D5" s="6">
        <v>23145</v>
      </c>
      <c t="n" r="E5" s="6">
        <v>3612</v>
      </c>
    </row>
    <row r="6" spans="1:6">
      <c t="s" r="A6" s="4">
        <v>851</v>
      </c>
      <c t="n" r="D6" s="7">
        <v>1060</v>
      </c>
      <c t="n" r="E6" s="6">
        <v>875</v>
      </c>
      <c t="n" r="F6" s="7">
        <v>811</v>
      </c>
    </row>
    <row r="7" spans="1:6">
      <c t="s" r="A7" s="4">
        <v>446</v>
      </c>
      <c t="n" r="B7" s="6">
        <v>7</v>
      </c>
      <c t="n" r="C7" s="6">
        <v>7</v>
      </c>
      <c t="n" r="D7" s="6">
        <v>7</v>
      </c>
    </row>
    <row r="8" spans="1:6">
      <c t="s" r="A8" s="4">
        <v>852</v>
      </c>
    </row>
    <row r="9" spans="1:6">
      <c t="s" r="A9" s="3">
        <v>848</v>
      </c>
    </row>
    <row r="10" spans="1:6">
      <c t="s" r="A10" s="4">
        <v>849</v>
      </c>
      <c t="n" r="C10" s="7">
        <v>4128</v>
      </c>
      <c t="n" r="D10" s="7">
        <v>4128</v>
      </c>
      <c t="n" r="E10" s="6">
        <v>0</v>
      </c>
    </row>
    <row r="11" spans="1:6">
      <c t="s" r="A11" s="4">
        <v>853</v>
      </c>
    </row>
    <row r="12" spans="1:6">
      <c t="s" r="A12" s="3">
        <v>848</v>
      </c>
    </row>
    <row r="13" spans="1:6">
      <c t="s" r="A13" s="4">
        <v>854</v>
      </c>
      <c t="s" r="D13" s="4">
        <v>855</v>
      </c>
    </row>
    <row r="14" spans="1:6">
      <c t="s" r="A14" s="4">
        <v>849</v>
      </c>
      <c t="n" r="C14" s="6">
        <v>12721</v>
      </c>
      <c t="n" r="D14" s="7">
        <v>12721</v>
      </c>
      <c t="n" r="E14" s="6">
        <v>0</v>
      </c>
    </row>
    <row r="15" spans="1:6">
      <c t="s" r="A15" s="4">
        <v>856</v>
      </c>
    </row>
    <row r="16" spans="1:6">
      <c t="s" r="A16" s="3">
        <v>848</v>
      </c>
    </row>
    <row r="17" spans="1:6">
      <c t="s" r="A17" s="4">
        <v>849</v>
      </c>
      <c t="n" r="C17" s="6">
        <v>3272</v>
      </c>
      <c t="n" r="D17" s="7">
        <v>3272</v>
      </c>
      <c t="n" r="E17" s="6">
        <v>3481</v>
      </c>
    </row>
    <row r="18" spans="1:6">
      <c t="s" r="A18" s="4">
        <v>857</v>
      </c>
    </row>
    <row r="19" spans="1:6">
      <c t="s" r="A19" s="3">
        <v>848</v>
      </c>
    </row>
    <row r="20" spans="1:6">
      <c t="s" r="A20" s="4">
        <v>854</v>
      </c>
      <c t="s" r="D20" s="4">
        <v>858</v>
      </c>
    </row>
    <row r="21" spans="1:6">
      <c t="s" r="A21" s="4">
        <v>859</v>
      </c>
    </row>
    <row r="22" spans="1:6">
      <c t="s" r="A22" s="3">
        <v>848</v>
      </c>
    </row>
    <row r="23" spans="1:6">
      <c t="s" r="A23" s="4">
        <v>854</v>
      </c>
      <c t="s" r="D23" s="4">
        <v>860</v>
      </c>
    </row>
    <row r="24" spans="1:6">
      <c t="s" r="A24" s="4">
        <v>861</v>
      </c>
    </row>
    <row r="25" spans="1:6">
      <c t="s" r="A25" s="3">
        <v>848</v>
      </c>
    </row>
    <row r="26" spans="1:6">
      <c t="s" r="A26" s="4">
        <v>849</v>
      </c>
      <c t="n" r="C26" s="6">
        <v>10085</v>
      </c>
      <c t="n" r="D26" s="7">
        <v>10085</v>
      </c>
      <c t="n" r="E26" s="6">
        <v>6024</v>
      </c>
    </row>
    <row r="27" spans="1:6">
      <c t="s" r="A27" s="4">
        <v>862</v>
      </c>
    </row>
    <row r="28" spans="1:6">
      <c t="s" r="A28" s="3">
        <v>848</v>
      </c>
    </row>
    <row r="29" spans="1:6">
      <c t="s" r="A29" s="4">
        <v>854</v>
      </c>
      <c t="s" r="D29" s="4">
        <v>863</v>
      </c>
    </row>
    <row r="30" spans="1:6">
      <c t="s" r="A30" s="4">
        <v>864</v>
      </c>
    </row>
    <row r="31" spans="1:6">
      <c t="s" r="A31" s="3">
        <v>848</v>
      </c>
    </row>
    <row r="32" spans="1:6">
      <c t="s" r="A32" s="4">
        <v>854</v>
      </c>
      <c t="s" r="D32" s="4">
        <v>858</v>
      </c>
    </row>
    <row r="33" spans="1:6">
      <c t="s" r="A33" s="4">
        <v>865</v>
      </c>
    </row>
    <row r="34" spans="1:6">
      <c t="s" r="A34" s="3">
        <v>848</v>
      </c>
    </row>
    <row r="35" spans="1:6">
      <c t="s" r="A35" s="4">
        <v>849</v>
      </c>
      <c t="n" r="C35" s="6">
        <v>46</v>
      </c>
      <c t="n" r="D35" s="7">
        <v>46</v>
      </c>
      <c t="n" r="E35" s="7">
        <v>79</v>
      </c>
    </row>
    <row r="36" spans="1:6">
      <c t="s" r="A36" s="4">
        <v>866</v>
      </c>
    </row>
    <row r="37" spans="1:6">
      <c t="s" r="A37" s="3">
        <v>848</v>
      </c>
    </row>
    <row r="38" spans="1:6">
      <c t="s" r="A38" s="4">
        <v>849</v>
      </c>
      <c t="n" r="C38" s="7">
        <v>7200</v>
      </c>
      <c t="n" r="D38" s="7">
        <v>72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867</v>
      </c>
      <c t="s" r="B1" s="2">
        <v>1</v>
      </c>
    </row>
    <row r="2" spans="1:4">
      <c t="s" r="B2" s="2">
        <v>2</v>
      </c>
      <c t="s" r="C2" s="2">
        <v>30</v>
      </c>
      <c t="s" r="D2" s="2">
        <v>79</v>
      </c>
    </row>
    <row r="3" spans="1:4">
      <c t="s" r="A3" s="3">
        <v>868</v>
      </c>
    </row>
    <row r="4" spans="1:4">
      <c t="s" r="A4" s="4">
        <v>869</v>
      </c>
      <c t="n" r="B4" s="7">
        <v>11880</v>
      </c>
      <c t="n" r="C4" s="7">
        <v>782</v>
      </c>
    </row>
    <row r="5" spans="1:4">
      <c t="s" r="A5" s="4">
        <v>485</v>
      </c>
      <c t="n" r="B5" s="6">
        <v>23352</v>
      </c>
      <c t="n" r="C5" s="6">
        <v>0</v>
      </c>
    </row>
    <row r="6" spans="1:4">
      <c t="s" r="A6" s="4">
        <v>870</v>
      </c>
      <c t="n" r="B6" s="6">
        <v>35232</v>
      </c>
      <c t="n" r="C6" s="6">
        <v>782</v>
      </c>
    </row>
    <row r="7" spans="1:4">
      <c t="s" r="A7" s="4">
        <v>871</v>
      </c>
      <c t="n" r="B7" s="6">
        <v>526000</v>
      </c>
      <c t="n" r="C7" s="6">
        <v>0</v>
      </c>
      <c t="n" r="D7" s="7">
        <v>0</v>
      </c>
    </row>
    <row r="8" spans="1:4">
      <c t="s" r="A8" s="4">
        <v>872</v>
      </c>
    </row>
    <row r="9" spans="1:4">
      <c t="s" r="A9" s="3">
        <v>868</v>
      </c>
    </row>
    <row r="10" spans="1:4">
      <c t="s" r="A10" s="4">
        <v>873</v>
      </c>
      <c t="n" r="B10" s="6">
        <v>9544</v>
      </c>
      <c t="n" r="C10" s="6">
        <v>0</v>
      </c>
    </row>
    <row r="11" spans="1:4">
      <c t="s" r="A11" s="4">
        <v>874</v>
      </c>
      <c t="n" r="B11" s="6">
        <v>-526</v>
      </c>
      <c t="n" r="C11" s="6">
        <v>0</v>
      </c>
    </row>
    <row r="12" spans="1:4">
      <c t="s" r="A12" s="4">
        <v>875</v>
      </c>
      <c t="n" r="B12" s="6">
        <v>9018</v>
      </c>
      <c t="n" r="C12" s="6">
        <v>0</v>
      </c>
    </row>
    <row r="13" spans="1:4">
      <c t="s" r="A13" s="4">
        <v>876</v>
      </c>
    </row>
    <row r="14" spans="1:4">
      <c t="s" r="A14" s="3">
        <v>868</v>
      </c>
    </row>
    <row r="15" spans="1:4">
      <c t="s" r="A15" s="4">
        <v>873</v>
      </c>
      <c t="n" r="B15" s="7">
        <v>2862</v>
      </c>
      <c t="n" r="C15" s="7">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7</v>
      </c>
      <c t="s" r="B1" s="2">
        <v>2</v>
      </c>
      <c t="s" r="C1" s="2">
        <v>30</v>
      </c>
    </row>
    <row r="2" spans="1:3">
      <c t="s" r="A2" s="3">
        <v>868</v>
      </c>
    </row>
    <row r="3" spans="1:3">
      <c t="n" r="A3" s="6">
        <v>2016</v>
      </c>
      <c t="n" r="B3" s="7">
        <v>2845</v>
      </c>
    </row>
    <row r="4" spans="1:3">
      <c t="n" r="A4" s="6">
        <v>2017</v>
      </c>
      <c t="n" r="B4" s="6">
        <v>2307</v>
      </c>
    </row>
    <row r="5" spans="1:3">
      <c t="n" r="A5" s="6">
        <v>2018</v>
      </c>
      <c t="n" r="B5" s="6">
        <v>1770</v>
      </c>
    </row>
    <row r="6" spans="1:3">
      <c t="n" r="A6" s="6">
        <v>2019</v>
      </c>
      <c t="n" r="B6" s="6">
        <v>1232</v>
      </c>
    </row>
    <row r="7" spans="1:3">
      <c t="n" r="A7" s="6">
        <v>2020</v>
      </c>
      <c t="n" r="B7" s="6">
        <v>695</v>
      </c>
    </row>
    <row r="8" spans="1:3">
      <c t="s" r="A8" s="4">
        <v>878</v>
      </c>
      <c t="n" r="B8" s="6">
        <v>169</v>
      </c>
    </row>
    <row r="9" spans="1:3">
      <c t="s" r="A9" s="4">
        <v>140</v>
      </c>
      <c t="n" r="B9" s="7">
        <v>9018</v>
      </c>
      <c t="n" r="C9"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879</v>
      </c>
      <c t="s" r="B1" s="2">
        <v>2</v>
      </c>
      <c t="s" r="C1" s="2">
        <v>30</v>
      </c>
    </row>
    <row r="2" spans="1:3">
      <c t="s" r="A2" s="3">
        <v>244</v>
      </c>
    </row>
    <row r="3" spans="1:3">
      <c t="s" r="A3" s="4">
        <v>880</v>
      </c>
      <c t="n" r="B3" s="10">
        <v>65.90000000000001</v>
      </c>
      <c t="n" r="C3" s="10">
        <v>3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1</v>
      </c>
      <c t="s" r="B1" s="2">
        <v>1</v>
      </c>
    </row>
    <row r="2" spans="1:3">
      <c t="s" r="B2" s="2">
        <v>2</v>
      </c>
      <c t="s" r="C2" s="2">
        <v>30</v>
      </c>
    </row>
    <row r="3" spans="1:3">
      <c t="s" r="A3" s="3">
        <v>882</v>
      </c>
    </row>
    <row r="4" spans="1:3">
      <c t="s" r="A4" s="4">
        <v>883</v>
      </c>
      <c t="n" r="B4" s="7">
        <v>782</v>
      </c>
      <c t="n" r="C4" s="7">
        <v>36</v>
      </c>
    </row>
    <row r="5" spans="1:3">
      <c t="s" r="A5" s="4">
        <v>884</v>
      </c>
      <c t="n" r="B5" s="6">
        <v>152</v>
      </c>
      <c t="n" r="C5" s="6">
        <v>0</v>
      </c>
    </row>
    <row r="6" spans="1:3">
      <c t="s" r="A6" s="4">
        <v>676</v>
      </c>
      <c t="n" r="B6" s="6">
        <v>939</v>
      </c>
      <c t="n" r="C6" s="6">
        <v>799</v>
      </c>
    </row>
    <row r="7" spans="1:3">
      <c t="s" r="A7" s="4">
        <v>885</v>
      </c>
      <c t="n" r="B7" s="6">
        <v>-186</v>
      </c>
      <c t="n" r="C7" s="6">
        <v>-46</v>
      </c>
    </row>
    <row r="8" spans="1:3">
      <c t="s" r="A8" s="4">
        <v>886</v>
      </c>
      <c t="n" r="B8" s="6">
        <v>0</v>
      </c>
      <c t="n" r="C8" s="6">
        <v>7</v>
      </c>
    </row>
    <row r="9" spans="1:3">
      <c t="s" r="A9" s="4">
        <v>887</v>
      </c>
      <c t="n" r="B9" s="7">
        <v>1687</v>
      </c>
      <c t="n" r="C9" s="7">
        <v>7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t="s" r="A1" s="1">
        <v>888</v>
      </c>
      <c t="s" r="B1" s="2">
        <v>1</v>
      </c>
    </row>
    <row r="2" spans="1:2">
      <c t="s" r="B2" s="2">
        <v>889</v>
      </c>
    </row>
    <row r="3" spans="1:2">
      <c t="s" r="A3" s="3">
        <v>244</v>
      </c>
    </row>
    <row r="4" spans="1:2">
      <c t="s" r="A4" s="4">
        <v>890</v>
      </c>
      <c t="n" r="B4" s="7">
        <v>1737</v>
      </c>
    </row>
    <row r="5" spans="1:2">
      <c t="s" r="A5" s="4">
        <v>891</v>
      </c>
      <c t="s" r="B5" s="4">
        <v>892</v>
      </c>
    </row>
    <row r="6" spans="1:2">
      <c t="s" r="A6" s="4">
        <v>893</v>
      </c>
      <c t="s" r="B6" s="4">
        <v>894</v>
      </c>
    </row>
    <row r="7" spans="1:2">
      <c t="s" r="A7" s="4">
        <v>895</v>
      </c>
      <c t="n" r="B7" s="7">
        <v>-55</v>
      </c>
    </row>
    <row r="8" spans="1:2">
      <c t="s" r="A8" s="4">
        <v>896</v>
      </c>
      <c t="n" r="B8" s="7">
        <v>-100</v>
      </c>
    </row>
    <row r="9" spans="1:2">
      <c t="s" r="A9" s="4">
        <v>897</v>
      </c>
      <c t="s" r="B9" s="4">
        <v>898</v>
      </c>
    </row>
    <row r="10" spans="1:2">
      <c t="s" r="A10" s="4">
        <v>899</v>
      </c>
      <c t="n" r="B10" s="7">
        <v>-63</v>
      </c>
    </row>
    <row r="11" spans="1:2">
      <c t="s" r="A11" s="4">
        <v>900</v>
      </c>
      <c t="n" r="B11" s="7">
        <v>-1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1</v>
      </c>
      <c t="s" r="B1" s="2">
        <v>1</v>
      </c>
    </row>
    <row r="2" spans="1:3">
      <c t="s" r="B2" s="2">
        <v>2</v>
      </c>
      <c t="s" r="C2" s="2">
        <v>30</v>
      </c>
    </row>
    <row r="3" spans="1:3">
      <c t="s" r="A3" s="3">
        <v>882</v>
      </c>
    </row>
    <row r="4" spans="1:3">
      <c t="s" r="A4" s="4">
        <v>883</v>
      </c>
      <c t="n" r="B4" s="7">
        <v>0</v>
      </c>
      <c t="n" r="C4" s="7">
        <v>0</v>
      </c>
    </row>
    <row r="5" spans="1:3">
      <c t="s" r="A5" s="4">
        <v>884</v>
      </c>
      <c t="n" r="B5" s="6">
        <v>838</v>
      </c>
      <c t="n" r="C5" s="6">
        <v>0</v>
      </c>
    </row>
    <row r="6" spans="1:3">
      <c t="s" r="A6" s="4">
        <v>676</v>
      </c>
      <c t="n" r="B6" s="6">
        <v>362</v>
      </c>
      <c t="n" r="C6" s="6">
        <v>0</v>
      </c>
    </row>
    <row r="7" spans="1:3">
      <c t="s" r="A7" s="4">
        <v>885</v>
      </c>
      <c t="n" r="B7" s="6">
        <v>-25</v>
      </c>
      <c t="n" r="C7" s="6">
        <v>0</v>
      </c>
    </row>
    <row r="8" spans="1:3">
      <c t="s" r="A8" s="4">
        <v>887</v>
      </c>
      <c t="n" r="B8" s="7">
        <v>1175</v>
      </c>
      <c t="n" r="C8" s="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02</v>
      </c>
      <c t="s" r="B1" s="2">
        <v>2</v>
      </c>
      <c t="s" r="C1" s="2">
        <v>30</v>
      </c>
    </row>
    <row r="2" spans="1:3">
      <c t="s" r="A2" s="3">
        <v>247</v>
      </c>
    </row>
    <row r="3" spans="1:3">
      <c t="s" r="A3" s="4">
        <v>903</v>
      </c>
      <c t="n" r="B3" s="7">
        <v>544561</v>
      </c>
      <c t="n" r="C3" s="7">
        <v>320346</v>
      </c>
    </row>
    <row r="4" spans="1:3">
      <c t="s" r="A4" s="4">
        <v>904</v>
      </c>
      <c t="n" r="B4" s="6">
        <v>232868</v>
      </c>
      <c t="n" r="C4" s="6">
        <v>91709</v>
      </c>
    </row>
    <row r="5" spans="1:3">
      <c t="s" r="A5" s="4">
        <v>905</v>
      </c>
      <c t="n" r="B5" s="6">
        <v>904363</v>
      </c>
      <c t="n" r="C5" s="6">
        <v>304</v>
      </c>
    </row>
    <row r="6" spans="1:3">
      <c t="s" r="A6" s="4">
        <v>906</v>
      </c>
      <c t="n" r="B6" s="6">
        <v>154687</v>
      </c>
      <c t="n" r="C6" s="6">
        <v>572658</v>
      </c>
    </row>
    <row r="7" spans="1:3">
      <c t="s" r="A7" s="4">
        <v>907</v>
      </c>
      <c t="n" r="B7" s="6">
        <v>28519</v>
      </c>
      <c t="n" r="C7" s="6">
        <v>16129</v>
      </c>
    </row>
    <row r="8" spans="1:3">
      <c t="s" r="A8" s="4">
        <v>55</v>
      </c>
      <c t="n" r="B8" s="6">
        <v>183810</v>
      </c>
      <c t="n" r="C8" s="6">
        <v>104699</v>
      </c>
    </row>
    <row r="9" spans="1:3">
      <c t="s" r="A9" s="4">
        <v>56</v>
      </c>
      <c t="n" r="B9" s="6">
        <v>2048808</v>
      </c>
      <c t="n" r="C9" s="6">
        <v>1105845</v>
      </c>
    </row>
    <row r="10" spans="1:3">
      <c t="s" r="A10" s="4">
        <v>57</v>
      </c>
      <c t="n" r="B10" s="7">
        <v>213410</v>
      </c>
      <c t="n" r="C10"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0"/>
    <col customWidth="1" max="3" min="3" width="27"/>
    <col customWidth="1" max="4" min="4" width="27"/>
    <col customWidth="1" max="5" min="5" width="21"/>
  </cols>
  <sheetData>
    <row r="1" spans="1:5">
      <c t="s" r="A1" s="1">
        <v>908</v>
      </c>
      <c t="s" r="B1" s="2">
        <v>525</v>
      </c>
      <c t="s" r="C1" s="2">
        <v>452</v>
      </c>
      <c t="s" r="D1" s="2">
        <v>452</v>
      </c>
      <c t="s" r="E1" s="2">
        <v>454</v>
      </c>
    </row>
    <row r="2" spans="1:5">
      <c t="s" r="A2" s="3">
        <v>247</v>
      </c>
    </row>
    <row r="3" spans="1:5">
      <c t="s" r="A3" s="4">
        <v>57</v>
      </c>
      <c t="n" r="C3" s="7">
        <v>213410</v>
      </c>
      <c t="n" r="D3" s="7">
        <v>213410</v>
      </c>
      <c t="n" r="E3" s="7">
        <v>0</v>
      </c>
    </row>
    <row r="4" spans="1:5">
      <c t="s" r="A4" s="4">
        <v>446</v>
      </c>
      <c t="n" r="B4" s="6">
        <v>7</v>
      </c>
      <c t="n" r="C4" s="6">
        <v>7</v>
      </c>
      <c t="n" r="D4" s="6">
        <v>7</v>
      </c>
    </row>
    <row r="5" spans="1:5">
      <c t="s" r="A5" s="4">
        <v>909</v>
      </c>
      <c t="n" r="C5" s="7">
        <v>319</v>
      </c>
      <c t="n" r="D5" s="7">
        <v>319</v>
      </c>
      <c t="n" r="E5" s="6">
        <v>46</v>
      </c>
    </row>
    <row r="6" spans="1:5">
      <c t="s" r="A6" s="4">
        <v>910</v>
      </c>
      <c t="n" r="C6" s="6">
        <v>46700</v>
      </c>
      <c t="n" r="D6" s="6">
        <v>46700</v>
      </c>
      <c t="n" r="E6" s="6">
        <v>11200</v>
      </c>
    </row>
    <row r="7" spans="1:5">
      <c t="s" r="A7" s="4">
        <v>911</v>
      </c>
      <c t="n" r="C7" s="7">
        <v>5300</v>
      </c>
      <c t="n" r="D7" s="7">
        <v>5300</v>
      </c>
      <c t="n" r="E7" s="7">
        <v>5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v>
      </c>
      <c t="s" r="B1" s="2">
        <v>1</v>
      </c>
    </row>
    <row r="2" spans="1:4">
      <c t="s" r="B2" s="2">
        <v>2</v>
      </c>
      <c t="s" r="C2" s="2">
        <v>30</v>
      </c>
      <c t="s" r="D2" s="2">
        <v>79</v>
      </c>
    </row>
    <row r="3" spans="1:4">
      <c t="s" r="A3" s="3">
        <v>171</v>
      </c>
    </row>
    <row r="4" spans="1:4">
      <c t="s" r="A4" s="4">
        <v>125</v>
      </c>
      <c t="n" r="B4" s="7">
        <v>-1319</v>
      </c>
      <c t="n" r="C4" s="7">
        <v>7516</v>
      </c>
      <c t="n" r="D4" s="7">
        <v>5143</v>
      </c>
    </row>
    <row r="5" spans="1:4">
      <c t="s" r="A5" s="3">
        <v>172</v>
      </c>
    </row>
    <row r="6" spans="1:4">
      <c t="s" r="A6" s="4">
        <v>93</v>
      </c>
      <c t="n" r="B6" s="6">
        <v>8035</v>
      </c>
      <c t="n" r="C6" s="6">
        <v>488</v>
      </c>
      <c t="n" r="D6" s="6">
        <v>246</v>
      </c>
    </row>
    <row r="7" spans="1:4">
      <c t="s" r="A7" s="4">
        <v>173</v>
      </c>
      <c t="n" r="B7" s="6">
        <v>2390</v>
      </c>
      <c t="n" r="C7" s="6">
        <v>2009</v>
      </c>
      <c t="n" r="D7" s="6">
        <v>2487</v>
      </c>
    </row>
    <row r="8" spans="1:4">
      <c t="s" r="A8" s="4">
        <v>174</v>
      </c>
      <c t="n" r="B8" s="6">
        <v>659</v>
      </c>
      <c t="n" r="C8" s="6">
        <v>607</v>
      </c>
      <c t="n" r="D8" s="6">
        <v>596</v>
      </c>
    </row>
    <row r="9" spans="1:4">
      <c t="s" r="A9" s="4">
        <v>175</v>
      </c>
      <c t="n" r="B9" s="6">
        <v>1175</v>
      </c>
      <c t="n" r="C9" s="6">
        <v>57</v>
      </c>
      <c t="n" r="D9" s="6">
        <v>228</v>
      </c>
    </row>
    <row r="10" spans="1:4">
      <c t="s" r="A10" s="4">
        <v>176</v>
      </c>
      <c t="n" r="B10" s="6">
        <v>-680</v>
      </c>
      <c t="n" r="C10" s="6">
        <v>-275</v>
      </c>
      <c t="n" r="D10" s="6">
        <v>-375</v>
      </c>
    </row>
    <row r="11" spans="1:4">
      <c t="s" r="A11" s="4">
        <v>177</v>
      </c>
      <c t="n" r="B11" s="6">
        <v>-10</v>
      </c>
      <c t="n" r="C11" s="6">
        <v>-59</v>
      </c>
      <c t="n" r="D11" s="6">
        <v>-167</v>
      </c>
    </row>
    <row r="12" spans="1:4">
      <c t="s" r="A12" s="4">
        <v>178</v>
      </c>
      <c t="n" r="B12" s="6">
        <v>13</v>
      </c>
      <c t="n" r="C12" s="6">
        <v>0</v>
      </c>
      <c t="n" r="D12" s="6">
        <v>0</v>
      </c>
    </row>
    <row r="13" spans="1:4">
      <c t="s" r="A13" s="4">
        <v>179</v>
      </c>
      <c t="n" r="B13" s="6">
        <v>-189</v>
      </c>
      <c t="n" r="C13" s="6">
        <v>0</v>
      </c>
      <c t="n" r="D13" s="6">
        <v>0</v>
      </c>
    </row>
    <row r="14" spans="1:4">
      <c t="s" r="A14" s="4">
        <v>180</v>
      </c>
      <c t="n" r="B14" s="6">
        <v>-1029</v>
      </c>
      <c t="n" r="C14" s="6">
        <v>-932</v>
      </c>
      <c t="n" r="D14" s="6">
        <v>-833</v>
      </c>
    </row>
    <row r="15" spans="1:4">
      <c t="s" r="A15" s="4">
        <v>181</v>
      </c>
      <c t="n" r="B15" s="6">
        <v>-1112</v>
      </c>
      <c t="n" r="C15" s="6">
        <v>0</v>
      </c>
      <c t="n" r="D15" s="6">
        <v>0</v>
      </c>
    </row>
    <row r="16" spans="1:4">
      <c t="s" r="A16" s="3">
        <v>182</v>
      </c>
    </row>
    <row r="17" spans="1:4">
      <c t="s" r="A17" s="4">
        <v>183</v>
      </c>
      <c t="n" r="B17" s="6">
        <v>-15543</v>
      </c>
      <c t="n" r="C17" s="6">
        <v>0</v>
      </c>
      <c t="n" r="D17" s="6">
        <v>56327</v>
      </c>
    </row>
    <row r="18" spans="1:4">
      <c t="s" r="A18" s="4">
        <v>184</v>
      </c>
      <c t="n" r="B18" s="6">
        <v>-3436</v>
      </c>
      <c t="n" r="C18" s="6">
        <v>-1158</v>
      </c>
      <c t="n" r="D18" s="6">
        <v>4971</v>
      </c>
    </row>
    <row r="19" spans="1:4">
      <c t="s" r="A19" s="4">
        <v>185</v>
      </c>
      <c t="n" r="B19" s="6">
        <v>5081</v>
      </c>
      <c t="n" r="C19" s="6">
        <v>2401</v>
      </c>
      <c t="n" r="D19" s="6">
        <v>-1826</v>
      </c>
    </row>
    <row r="20" spans="1:4">
      <c t="s" r="A20" s="4">
        <v>186</v>
      </c>
      <c t="n" r="B20" s="6">
        <v>-5965</v>
      </c>
      <c t="n" r="C20" s="6">
        <v>10654</v>
      </c>
      <c t="n" r="D20" s="6">
        <v>66797</v>
      </c>
    </row>
    <row r="21" spans="1:4">
      <c t="s" r="A21" s="3">
        <v>187</v>
      </c>
    </row>
    <row r="22" spans="1:4">
      <c t="s" r="A22" s="4">
        <v>188</v>
      </c>
      <c t="n" r="B22" s="6">
        <v>24025</v>
      </c>
      <c t="n" r="C22" s="6">
        <v>17625</v>
      </c>
      <c t="n" r="D22" s="6">
        <v>26053</v>
      </c>
    </row>
    <row r="23" spans="1:4">
      <c t="s" r="A23" s="4">
        <v>189</v>
      </c>
      <c t="n" r="B23" s="6">
        <v>9734</v>
      </c>
      <c t="n" r="C23" s="6">
        <v>55</v>
      </c>
      <c t="n" r="D23" s="6">
        <v>1000</v>
      </c>
    </row>
    <row r="24" spans="1:4">
      <c t="s" r="A24" s="4">
        <v>190</v>
      </c>
      <c t="n" r="B24" s="6">
        <v>23088</v>
      </c>
      <c t="n" r="C24" s="6">
        <v>18813</v>
      </c>
      <c t="n" r="D24" s="6">
        <v>16337</v>
      </c>
    </row>
    <row r="25" spans="1:4">
      <c t="s" r="A25" s="4">
        <v>191</v>
      </c>
      <c t="n" r="B25" s="6">
        <v>-72085</v>
      </c>
      <c t="n" r="C25" s="6">
        <v>-22312</v>
      </c>
      <c t="n" r="D25" s="6">
        <v>-67264</v>
      </c>
    </row>
    <row r="26" spans="1:4">
      <c t="s" r="A26" s="4">
        <v>192</v>
      </c>
      <c t="n" r="B26" s="6">
        <v>13893</v>
      </c>
      <c t="n" r="C26" s="6">
        <v>-222593</v>
      </c>
      <c t="n" r="D26" s="6">
        <v>-62751</v>
      </c>
    </row>
    <row r="27" spans="1:4">
      <c t="s" r="A27" s="4">
        <v>193</v>
      </c>
      <c t="n" r="B27" s="6">
        <v>-20377</v>
      </c>
      <c t="n" r="C27" s="6">
        <v>0</v>
      </c>
      <c t="n" r="D27" s="6">
        <v>0</v>
      </c>
    </row>
    <row r="28" spans="1:4">
      <c t="s" r="A28" s="4">
        <v>194</v>
      </c>
      <c t="n" r="B28" s="6">
        <v>5966</v>
      </c>
      <c t="n" r="C28" s="6">
        <v>-1857</v>
      </c>
      <c t="n" r="D28" s="6">
        <v>1432</v>
      </c>
    </row>
    <row r="29" spans="1:4">
      <c t="s" r="A29" s="4">
        <v>195</v>
      </c>
      <c t="n" r="B29" s="6">
        <v>-4061</v>
      </c>
      <c t="n" r="C29" s="6">
        <v>0</v>
      </c>
      <c t="n" r="D29" s="6">
        <v>0</v>
      </c>
    </row>
    <row r="30" spans="1:4">
      <c t="s" r="A30" s="4">
        <v>196</v>
      </c>
      <c t="n" r="B30" s="6">
        <v>0</v>
      </c>
      <c t="n" r="C30" s="6">
        <v>-4000</v>
      </c>
      <c t="n" r="D30" s="6">
        <v>-4000</v>
      </c>
    </row>
    <row r="31" spans="1:4">
      <c t="s" r="A31" s="4">
        <v>197</v>
      </c>
      <c t="n" r="B31" s="6">
        <v>1886</v>
      </c>
      <c t="n" r="C31" s="6">
        <v>0</v>
      </c>
      <c t="n" r="D31" s="6">
        <v>0</v>
      </c>
    </row>
    <row r="32" spans="1:4">
      <c t="s" r="A32" s="4">
        <v>198</v>
      </c>
      <c t="n" r="B32" s="6">
        <v>2060</v>
      </c>
      <c t="n" r="C32" s="6">
        <v>0</v>
      </c>
      <c t="n" r="D32" s="6">
        <v>0</v>
      </c>
    </row>
    <row r="33" spans="1:4">
      <c t="s" r="A33" s="4">
        <v>199</v>
      </c>
      <c t="n" r="B33" s="6">
        <v>191</v>
      </c>
      <c t="n" r="C33" s="6">
        <v>-304</v>
      </c>
      <c t="n" r="D33" s="6">
        <v>-1347</v>
      </c>
    </row>
    <row r="34" spans="1:4">
      <c t="s" r="A34" s="4">
        <v>200</v>
      </c>
      <c t="n" r="B34" s="6">
        <v>-15680</v>
      </c>
      <c t="n" r="C34" s="6">
        <v>-214573</v>
      </c>
      <c t="n" r="D34" s="6">
        <v>-90540</v>
      </c>
    </row>
    <row r="35" spans="1:4">
      <c t="s" r="A35" s="3">
        <v>201</v>
      </c>
    </row>
    <row r="36" spans="1:4">
      <c t="s" r="A36" s="4">
        <v>202</v>
      </c>
      <c t="n" r="B36" s="6">
        <v>186351</v>
      </c>
      <c t="n" r="C36" s="6">
        <v>24692</v>
      </c>
      <c t="n" r="D36" s="6">
        <v>55342</v>
      </c>
    </row>
    <row r="37" spans="1:4">
      <c t="s" r="A37" s="4">
        <v>203</v>
      </c>
      <c t="n" r="B37" s="6">
        <v>638000</v>
      </c>
      <c t="n" r="C37" s="6">
        <v>605000</v>
      </c>
      <c t="n" r="D37" s="6">
        <v>221508</v>
      </c>
    </row>
    <row r="38" spans="1:4">
      <c t="s" r="A38" s="4">
        <v>204</v>
      </c>
      <c t="n" r="B38" s="6">
        <v>-767407</v>
      </c>
      <c t="n" r="C38" s="6">
        <v>-556320</v>
      </c>
      <c t="n" r="D38" s="6">
        <v>-251305</v>
      </c>
    </row>
    <row r="39" spans="1:4">
      <c t="s" r="A39" s="4">
        <v>205</v>
      </c>
      <c t="n" r="B39" s="6">
        <v>50000</v>
      </c>
      <c t="n" r="C39" s="6">
        <v>0</v>
      </c>
      <c t="n" r="D39" s="6">
        <v>0</v>
      </c>
    </row>
    <row r="40" spans="1:4">
      <c t="s" r="A40" s="4">
        <v>206</v>
      </c>
      <c t="n" r="B40" s="6">
        <v>39</v>
      </c>
      <c t="n" r="C40" s="6">
        <v>0</v>
      </c>
      <c t="n" r="D40" s="6">
        <v>0</v>
      </c>
    </row>
    <row r="41" spans="1:4">
      <c t="s" r="A41" s="4">
        <v>207</v>
      </c>
      <c t="n" r="B41" s="6">
        <v>24004</v>
      </c>
      <c t="n" r="C41" s="6">
        <v>0</v>
      </c>
      <c t="n" r="D41" s="6">
        <v>0</v>
      </c>
    </row>
    <row r="42" spans="1:4">
      <c t="s" r="A42" s="4">
        <v>208</v>
      </c>
      <c t="n" r="B42" s="6">
        <v>-707</v>
      </c>
      <c t="n" r="C42" s="6">
        <v>-361</v>
      </c>
      <c t="n" r="D42" s="6">
        <v>0</v>
      </c>
    </row>
    <row r="43" spans="1:4">
      <c t="s" r="A43" s="4">
        <v>209</v>
      </c>
      <c t="n" r="B43" s="6">
        <v>130280</v>
      </c>
      <c t="n" r="C43" s="6">
        <v>73011</v>
      </c>
      <c t="n" r="D43" s="6">
        <v>25545</v>
      </c>
    </row>
    <row r="44" spans="1:4">
      <c t="s" r="A44" s="4">
        <v>210</v>
      </c>
      <c t="n" r="B44" s="6">
        <v>108635</v>
      </c>
      <c t="n" r="C44" s="6">
        <v>-130908</v>
      </c>
      <c t="n" r="D44" s="6">
        <v>1802</v>
      </c>
    </row>
    <row r="45" spans="1:4">
      <c t="s" r="A45" s="4">
        <v>211</v>
      </c>
      <c t="n" r="B45" s="6">
        <v>94250</v>
      </c>
      <c t="n" r="C45" s="6">
        <v>225158</v>
      </c>
      <c t="n" r="D45" s="6">
        <v>223356</v>
      </c>
    </row>
    <row r="46" spans="1:4">
      <c t="s" r="A46" s="4">
        <v>212</v>
      </c>
      <c t="n" r="B46" s="6">
        <v>202885</v>
      </c>
      <c t="n" r="C46" s="6">
        <v>94250</v>
      </c>
      <c t="n" r="D46" s="6">
        <v>225158</v>
      </c>
    </row>
    <row r="47" spans="1:4">
      <c t="s" r="A47" s="3">
        <v>213</v>
      </c>
    </row>
    <row r="48" spans="1:4">
      <c t="s" r="A48" s="4">
        <v>214</v>
      </c>
      <c t="n" r="B48" s="6">
        <v>3532</v>
      </c>
      <c t="n" r="C48" s="6">
        <v>3427</v>
      </c>
      <c t="n" r="D48" s="6">
        <v>3649</v>
      </c>
    </row>
    <row r="49" spans="1:4">
      <c t="s" r="A49" s="4">
        <v>215</v>
      </c>
      <c t="n" r="B49" s="6">
        <v>5927</v>
      </c>
      <c t="n" r="C49" s="6">
        <v>3163</v>
      </c>
      <c t="n" r="D49" s="6">
        <v>3093</v>
      </c>
    </row>
    <row r="50" spans="1:4">
      <c t="s" r="A50" s="4">
        <v>216</v>
      </c>
      <c t="n" r="B50" s="6">
        <v>1244541</v>
      </c>
      <c t="n" r="C50" s="6">
        <v>0</v>
      </c>
      <c t="n" r="D50" s="6">
        <v>0</v>
      </c>
    </row>
    <row r="51" spans="1:4">
      <c t="s" r="A51" s="4">
        <v>217</v>
      </c>
      <c t="n" r="B51" s="6">
        <v>1076138</v>
      </c>
      <c t="n" r="C51" s="6">
        <v>0</v>
      </c>
      <c t="n" r="D51" s="6">
        <v>0</v>
      </c>
    </row>
    <row r="52" spans="1:4">
      <c t="s" r="A52" s="4">
        <v>218</v>
      </c>
      <c t="n" r="B52" s="7">
        <v>121305</v>
      </c>
      <c t="n" r="C52" s="7">
        <v>0</v>
      </c>
      <c t="n" r="D52"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2</v>
      </c>
      <c t="s" r="B1" s="2">
        <v>2</v>
      </c>
      <c t="s" r="C1" s="2">
        <v>30</v>
      </c>
    </row>
    <row r="2" spans="1:3">
      <c t="s" r="A2" s="3">
        <v>913</v>
      </c>
    </row>
    <row r="3" spans="1:3">
      <c t="n" r="A3" s="6">
        <v>2016</v>
      </c>
      <c t="n" r="B3" s="7">
        <v>94329</v>
      </c>
    </row>
    <row r="4" spans="1:3">
      <c t="n" r="A4" s="6">
        <v>2017</v>
      </c>
      <c t="n" r="B4" s="6">
        <v>38139</v>
      </c>
    </row>
    <row r="5" spans="1:3">
      <c t="n" r="A5" s="6">
        <v>2018</v>
      </c>
      <c t="n" r="B5" s="6">
        <v>17830</v>
      </c>
    </row>
    <row r="6" spans="1:3">
      <c t="n" r="A6" s="6">
        <v>2019</v>
      </c>
      <c t="n" r="B6" s="6">
        <v>22103</v>
      </c>
    </row>
    <row r="7" spans="1:3">
      <c t="n" r="A7" s="6">
        <v>2020</v>
      </c>
      <c t="n" r="B7" s="6">
        <v>9235</v>
      </c>
    </row>
    <row r="8" spans="1:3">
      <c t="s" r="A8" s="4">
        <v>878</v>
      </c>
      <c t="n" r="B8" s="6">
        <v>1570</v>
      </c>
    </row>
    <row r="9" spans="1:3">
      <c t="s" r="A9" s="4">
        <v>140</v>
      </c>
      <c t="n" r="B9" s="6">
        <v>183206</v>
      </c>
      <c t="n" r="C9" s="7">
        <v>16129</v>
      </c>
    </row>
    <row r="10" spans="1:3">
      <c t="s" r="A10" s="3">
        <v>914</v>
      </c>
    </row>
    <row r="11" spans="1:3">
      <c t="n" r="A11" s="6">
        <v>2016</v>
      </c>
      <c t="n" r="B11" s="6">
        <v>156011</v>
      </c>
    </row>
    <row r="12" spans="1:3">
      <c t="n" r="A12" s="6">
        <v>2017</v>
      </c>
      <c t="n" r="B12" s="6">
        <v>12377</v>
      </c>
    </row>
    <row r="13" spans="1:3">
      <c t="n" r="A13" s="6">
        <v>2018</v>
      </c>
      <c t="n" r="B13" s="6">
        <v>10324</v>
      </c>
    </row>
    <row r="14" spans="1:3">
      <c t="n" r="A14" s="6">
        <v>2019</v>
      </c>
      <c t="n" r="B14" s="6">
        <v>2527</v>
      </c>
    </row>
    <row r="15" spans="1:3">
      <c t="n" r="A15" s="6">
        <v>2020</v>
      </c>
      <c t="n" r="B15" s="6">
        <v>2571</v>
      </c>
    </row>
    <row r="16" spans="1:3">
      <c t="s" r="A16" s="4">
        <v>878</v>
      </c>
      <c t="n" r="B16" s="6">
        <v>0</v>
      </c>
    </row>
    <row r="17" spans="1:3">
      <c t="s" r="A17" s="4">
        <v>140</v>
      </c>
      <c t="n" r="B17" s="7">
        <v>183810</v>
      </c>
      <c t="n" r="C17" s="7">
        <v>1046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5</v>
      </c>
      <c t="s" r="B1" s="2">
        <v>2</v>
      </c>
      <c t="s" r="C1" s="2">
        <v>30</v>
      </c>
    </row>
    <row r="2" spans="1:3">
      <c t="s" r="A2" s="3">
        <v>916</v>
      </c>
    </row>
    <row r="3" spans="1:3">
      <c t="s" r="A3" s="4">
        <v>59</v>
      </c>
      <c t="n" r="B3" s="7">
        <v>0</v>
      </c>
      <c t="n" r="C3" s="7">
        <v>56517</v>
      </c>
    </row>
    <row r="4" spans="1:3">
      <c t="s" r="A4" s="4">
        <v>58</v>
      </c>
      <c t="n" r="B4" s="6">
        <v>11931</v>
      </c>
      <c t="n" r="C4" s="6">
        <v>0</v>
      </c>
    </row>
    <row r="5" spans="1:3">
      <c t="s" r="A5" s="4">
        <v>917</v>
      </c>
      <c t="n" r="B5" s="6">
        <v>11931</v>
      </c>
      <c t="n" r="C5" s="6">
        <v>56517</v>
      </c>
    </row>
    <row r="6" spans="1:3">
      <c t="s" r="A6" s="4">
        <v>918</v>
      </c>
    </row>
    <row r="7" spans="1:3">
      <c t="s" r="A7" s="3">
        <v>916</v>
      </c>
    </row>
    <row r="8" spans="1:3">
      <c t="s" r="A8" s="4">
        <v>59</v>
      </c>
      <c t="n" r="B8" s="6">
        <v>0</v>
      </c>
      <c t="n" r="C8" s="6">
        <v>56517</v>
      </c>
    </row>
    <row r="9" spans="1:3">
      <c t="s" r="A9" s="4">
        <v>919</v>
      </c>
    </row>
    <row r="10" spans="1:3">
      <c t="s" r="A10" s="3">
        <v>916</v>
      </c>
    </row>
    <row r="11" spans="1:3">
      <c t="s" r="A11" s="4">
        <v>59</v>
      </c>
      <c t="n" r="B11" s="7">
        <v>0</v>
      </c>
      <c t="n" r="C11" s="7">
        <v>24000</v>
      </c>
    </row>
    <row r="12" spans="1:3">
      <c t="s" r="A12" s="4">
        <v>920</v>
      </c>
      <c t="s" r="B12" s="4">
        <v>921</v>
      </c>
      <c t="s" r="C12" s="4">
        <v>922</v>
      </c>
    </row>
    <row r="13" spans="1:3">
      <c t="s" r="A13" s="4">
        <v>923</v>
      </c>
    </row>
    <row r="14" spans="1:3">
      <c t="s" r="A14" s="3">
        <v>916</v>
      </c>
    </row>
    <row r="15" spans="1:3">
      <c t="s" r="A15" s="4">
        <v>59</v>
      </c>
      <c t="n" r="B15" s="7">
        <v>0</v>
      </c>
      <c t="n" r="C15" s="7">
        <v>25000</v>
      </c>
    </row>
    <row r="16" spans="1:3">
      <c t="s" r="A16" s="4">
        <v>920</v>
      </c>
      <c t="s" r="B16" s="4">
        <v>921</v>
      </c>
      <c t="s" r="C16" s="4">
        <v>922</v>
      </c>
    </row>
    <row r="17" spans="1:3">
      <c t="s" r="A17" s="4">
        <v>924</v>
      </c>
    </row>
    <row r="18" spans="1:3">
      <c t="s" r="A18" s="3">
        <v>916</v>
      </c>
    </row>
    <row r="19" spans="1:3">
      <c t="s" r="A19" s="4">
        <v>59</v>
      </c>
      <c t="n" r="B19" s="7">
        <v>0</v>
      </c>
      <c t="n" r="C19" s="7">
        <v>7517</v>
      </c>
    </row>
    <row r="20" spans="1:3">
      <c t="s" r="A20" s="4">
        <v>920</v>
      </c>
      <c t="s" r="B20" s="4">
        <v>921</v>
      </c>
      <c t="s" r="C20" s="4">
        <v>925</v>
      </c>
    </row>
    <row r="21" spans="1:3">
      <c t="s" r="A21" s="4">
        <v>926</v>
      </c>
    </row>
    <row r="22" spans="1:3">
      <c t="s" r="A22" s="3">
        <v>916</v>
      </c>
    </row>
    <row r="23" spans="1:3">
      <c t="s" r="A23" s="4">
        <v>58</v>
      </c>
      <c t="n" r="B23" s="7">
        <v>11931</v>
      </c>
      <c t="n" r="C23" s="7">
        <v>0</v>
      </c>
    </row>
    <row r="24" spans="1:3">
      <c t="s" r="A24" s="4">
        <v>920</v>
      </c>
      <c t="s" r="C24" s="4">
        <v>921</v>
      </c>
    </row>
    <row r="25" spans="1:3">
      <c t="s" r="A25" s="4">
        <v>927</v>
      </c>
    </row>
    <row r="26" spans="1:3">
      <c t="s" r="A26" s="3">
        <v>916</v>
      </c>
    </row>
    <row r="27" spans="1:3">
      <c t="s" r="A27" s="4">
        <v>920</v>
      </c>
      <c t="s" r="B27" s="4">
        <v>928</v>
      </c>
    </row>
    <row r="28" spans="1:3">
      <c t="s" r="A28" s="4">
        <v>929</v>
      </c>
    </row>
    <row r="29" spans="1:3">
      <c t="s" r="A29" s="3">
        <v>916</v>
      </c>
    </row>
    <row r="30" spans="1:3">
      <c t="s" r="A30" s="4">
        <v>920</v>
      </c>
      <c t="s" r="B30" s="4">
        <v>9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931</v>
      </c>
      <c t="s" r="B1" s="2">
        <v>1</v>
      </c>
    </row>
    <row r="2" spans="1:4">
      <c t="s" r="B2" s="2">
        <v>2</v>
      </c>
      <c t="s" r="C2" s="2">
        <v>932</v>
      </c>
      <c t="s" r="D2" s="2">
        <v>30</v>
      </c>
    </row>
    <row r="3" spans="1:4">
      <c t="s" r="A3" s="3">
        <v>933</v>
      </c>
    </row>
    <row r="4" spans="1:4">
      <c t="s" r="A4" s="4">
        <v>934</v>
      </c>
      <c t="n" r="B4" s="7">
        <v>49197000</v>
      </c>
      <c t="n" r="D4" s="7">
        <v>0</v>
      </c>
    </row>
    <row r="5" spans="1:4">
      <c t="s" r="A5" s="4">
        <v>935</v>
      </c>
    </row>
    <row r="6" spans="1:4">
      <c t="s" r="A6" s="3">
        <v>933</v>
      </c>
    </row>
    <row r="7" spans="1:4">
      <c t="s" r="A7" s="4">
        <v>936</v>
      </c>
      <c t="s" r="B7" s="4">
        <v>937</v>
      </c>
    </row>
    <row r="8" spans="1:4">
      <c t="s" r="A8" s="4">
        <v>938</v>
      </c>
      <c t="n" r="B8" s="7">
        <v>803000</v>
      </c>
    </row>
    <row r="9" spans="1:4">
      <c t="s" r="A9" s="4">
        <v>934</v>
      </c>
      <c t="n" r="B9" s="7">
        <v>49197000</v>
      </c>
    </row>
    <row r="10" spans="1:4">
      <c t="s" r="A10" s="4">
        <v>939</v>
      </c>
    </row>
    <row r="11" spans="1:4">
      <c t="s" r="A11" s="3">
        <v>933</v>
      </c>
    </row>
    <row r="12" spans="1:4">
      <c t="s" r="A12" s="4">
        <v>936</v>
      </c>
      <c t="s" r="B12" s="4">
        <v>858</v>
      </c>
    </row>
    <row r="13" spans="1:4">
      <c t="s" r="A13" s="4">
        <v>940</v>
      </c>
      <c t="s" r="B13" s="4">
        <v>941</v>
      </c>
      <c t="s" r="C13" s="4">
        <v>941</v>
      </c>
    </row>
    <row r="14" spans="1:4">
      <c t="s" r="A14" s="4">
        <v>942</v>
      </c>
      <c t="n" r="B14" s="7">
        <v>50000000</v>
      </c>
      <c t="n" r="C14" s="7">
        <v>5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3</v>
      </c>
      <c t="s" r="B1" s="2">
        <v>1</v>
      </c>
    </row>
    <row r="2" spans="1:4">
      <c t="s" r="B2" s="2">
        <v>2</v>
      </c>
      <c t="s" r="C2" s="2">
        <v>30</v>
      </c>
      <c t="s" r="D2" s="2">
        <v>79</v>
      </c>
    </row>
    <row r="3" spans="1:4">
      <c t="s" r="A3" s="3">
        <v>916</v>
      </c>
    </row>
    <row r="4" spans="1:4">
      <c t="s" r="A4" s="4">
        <v>944</v>
      </c>
      <c t="n" r="B4" s="7">
        <v>56000000</v>
      </c>
    </row>
    <row r="5" spans="1:4">
      <c t="s" r="A5" s="4">
        <v>87</v>
      </c>
      <c t="n" r="B5" s="6">
        <v>290000</v>
      </c>
      <c t="n" r="C5" s="7">
        <v>437000</v>
      </c>
      <c t="n" r="D5" s="7">
        <v>467000</v>
      </c>
    </row>
    <row r="6" spans="1:4">
      <c t="s" r="A6" s="4">
        <v>945</v>
      </c>
      <c t="n" r="B6" s="6">
        <v>228500000</v>
      </c>
    </row>
    <row r="7" spans="1:4">
      <c t="s" r="A7" s="4">
        <v>946</v>
      </c>
      <c t="n" r="B7" s="6">
        <v>0</v>
      </c>
    </row>
    <row r="8" spans="1:4">
      <c t="s" r="A8" s="4">
        <v>947</v>
      </c>
      <c t="n" r="B8" s="6">
        <v>72100000</v>
      </c>
    </row>
    <row r="9" spans="1:4">
      <c t="s" r="A9" s="4">
        <v>948</v>
      </c>
      <c t="n" r="B9" s="6">
        <v>73000</v>
      </c>
      <c t="n" r="C9" s="6">
        <v>123000</v>
      </c>
      <c t="n" r="D9" s="7">
        <v>32000</v>
      </c>
    </row>
    <row r="10" spans="1:4">
      <c t="s" r="A10" s="4">
        <v>58</v>
      </c>
      <c t="n" r="B10" s="6">
        <v>11931000</v>
      </c>
      <c t="n" r="C10" s="6">
        <v>0</v>
      </c>
    </row>
    <row r="11" spans="1:4">
      <c t="s" r="A11" s="4">
        <v>949</v>
      </c>
      <c t="n" r="B11" s="6">
        <v>14700000</v>
      </c>
    </row>
    <row r="12" spans="1:4">
      <c t="s" r="A12" s="4">
        <v>88</v>
      </c>
      <c t="n" r="B12" s="6">
        <v>6000</v>
      </c>
    </row>
    <row r="13" spans="1:4">
      <c t="s" r="A13" s="4">
        <v>926</v>
      </c>
    </row>
    <row r="14" spans="1:4">
      <c t="s" r="A14" s="3">
        <v>916</v>
      </c>
    </row>
    <row r="15" spans="1:4">
      <c t="s" r="A15" s="4">
        <v>58</v>
      </c>
      <c t="n" r="B15" s="6">
        <v>11931000</v>
      </c>
      <c t="n" r="C15" s="7">
        <v>0</v>
      </c>
    </row>
    <row r="16" spans="1:4">
      <c t="s" r="A16" s="4">
        <v>950</v>
      </c>
    </row>
    <row r="17" spans="1:4">
      <c t="s" r="A17" s="3">
        <v>916</v>
      </c>
    </row>
    <row r="18" spans="1:4">
      <c t="s" r="A18" s="4">
        <v>947</v>
      </c>
      <c t="n" r="B18" s="7">
        <v>114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1</v>
      </c>
      <c t="s" r="B1" s="2">
        <v>932</v>
      </c>
      <c t="s" r="C1" s="2">
        <v>2</v>
      </c>
    </row>
    <row r="2" spans="1:3">
      <c t="s" r="A2" s="3">
        <v>933</v>
      </c>
    </row>
    <row r="3" spans="1:3">
      <c t="s" r="A3" s="4">
        <v>952</v>
      </c>
      <c t="s" r="C3" s="4">
        <v>937</v>
      </c>
    </row>
    <row r="4" spans="1:3">
      <c t="s" r="A4" s="4">
        <v>953</v>
      </c>
    </row>
    <row r="5" spans="1:3">
      <c t="s" r="A5" s="3">
        <v>933</v>
      </c>
    </row>
    <row r="6" spans="1:3">
      <c t="s" r="A6" s="4">
        <v>942</v>
      </c>
      <c t="n" r="B6" s="7">
        <v>50000000</v>
      </c>
      <c t="n" r="C6" s="7">
        <v>50000000</v>
      </c>
    </row>
    <row r="7" spans="1:3">
      <c t="s" r="A7" s="4">
        <v>940</v>
      </c>
      <c t="s" r="B7" s="4">
        <v>941</v>
      </c>
      <c t="s" r="C7" s="4">
        <v>941</v>
      </c>
    </row>
    <row r="8" spans="1:3">
      <c t="s" r="A8" s="4">
        <v>954</v>
      </c>
      <c t="s" r="B8" s="4">
        <v>955</v>
      </c>
    </row>
    <row r="9" spans="1:3">
      <c t="s" r="A9" s="4">
        <v>952</v>
      </c>
      <c t="s" r="C9" s="4">
        <v>858</v>
      </c>
    </row>
    <row r="10" spans="1:3">
      <c t="s" r="A10" s="4">
        <v>956</v>
      </c>
    </row>
    <row r="11" spans="1:3">
      <c t="s" r="A11" s="3">
        <v>933</v>
      </c>
    </row>
    <row r="12" spans="1:3">
      <c t="s" r="A12" s="4">
        <v>957</v>
      </c>
      <c t="s" r="C12" s="4">
        <v>95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0</v>
      </c>
      <c t="s" r="D2" s="2">
        <v>79</v>
      </c>
    </row>
    <row r="3" spans="1:4">
      <c t="s" r="A3" s="3">
        <v>960</v>
      </c>
    </row>
    <row r="4" spans="1:4">
      <c t="s" r="A4" s="4">
        <v>961</v>
      </c>
      <c t="n" r="B4" s="7">
        <v>986</v>
      </c>
      <c t="n" r="C4" s="7">
        <v>-2026</v>
      </c>
    </row>
    <row r="5" spans="1:4">
      <c t="s" r="A5" s="4">
        <v>962</v>
      </c>
      <c t="n" r="B5" s="6">
        <v>-4126</v>
      </c>
      <c t="n" r="C5" s="6">
        <v>2852</v>
      </c>
    </row>
    <row r="6" spans="1:4">
      <c t="s" r="A6" s="4">
        <v>963</v>
      </c>
      <c t="n" r="B6" s="6">
        <v>-10</v>
      </c>
      <c t="n" r="C6" s="6">
        <v>-59</v>
      </c>
    </row>
    <row r="7" spans="1:4">
      <c t="s" r="A7" s="4">
        <v>964</v>
      </c>
      <c t="n" r="B7" s="6">
        <v>695</v>
      </c>
      <c t="n" r="C7" s="6">
        <v>219</v>
      </c>
    </row>
    <row r="8" spans="1:4">
      <c t="s" r="A8" s="4">
        <v>965</v>
      </c>
      <c t="n" r="B8" s="6">
        <v>-2455</v>
      </c>
      <c t="n" r="C8" s="6">
        <v>986</v>
      </c>
      <c t="n" r="D8" s="7">
        <v>-2026</v>
      </c>
    </row>
    <row r="9" spans="1:4">
      <c t="s" r="A9" s="3">
        <v>966</v>
      </c>
    </row>
    <row r="10" spans="1:4">
      <c t="s" r="A10" s="4">
        <v>961</v>
      </c>
      <c t="n" r="B10" s="6">
        <v>-377</v>
      </c>
      <c t="n" r="C10" s="6">
        <v>760</v>
      </c>
    </row>
    <row r="11" spans="1:4">
      <c t="s" r="A11" s="4">
        <v>962</v>
      </c>
      <c t="n" r="B11" s="6">
        <v>1578</v>
      </c>
      <c t="n" r="C11" s="6">
        <v>-1075</v>
      </c>
      <c t="n" r="D11" s="6">
        <v>1646</v>
      </c>
    </row>
    <row r="12" spans="1:4">
      <c t="s" r="A12" s="4">
        <v>963</v>
      </c>
      <c t="n" r="B12" s="6">
        <v>4</v>
      </c>
      <c t="n" r="C12" s="6">
        <v>22</v>
      </c>
      <c t="n" r="D12" s="6">
        <v>63</v>
      </c>
    </row>
    <row r="13" spans="1:4">
      <c t="s" r="A13" s="4">
        <v>964</v>
      </c>
      <c t="n" r="B13" s="6">
        <v>-266</v>
      </c>
      <c t="n" r="C13" s="6">
        <v>-84</v>
      </c>
      <c t="n" r="D13" s="6">
        <v>0</v>
      </c>
    </row>
    <row r="14" spans="1:4">
      <c t="s" r="A14" s="4">
        <v>965</v>
      </c>
      <c t="n" r="B14" s="6">
        <v>939</v>
      </c>
      <c t="n" r="C14" s="6">
        <v>-377</v>
      </c>
      <c t="n" r="D14" s="6">
        <v>760</v>
      </c>
    </row>
    <row r="15" spans="1:4">
      <c t="s" r="A15" s="3">
        <v>967</v>
      </c>
    </row>
    <row r="16" spans="1:4">
      <c t="s" r="A16" s="4">
        <v>961</v>
      </c>
      <c t="n" r="B16" s="6">
        <v>609</v>
      </c>
      <c t="n" r="C16" s="6">
        <v>-1266</v>
      </c>
    </row>
    <row r="17" spans="1:4">
      <c t="s" r="A17" s="4">
        <v>962</v>
      </c>
      <c t="n" r="B17" s="6">
        <v>-2548</v>
      </c>
      <c t="n" r="C17" s="6">
        <v>1777</v>
      </c>
      <c t="n" r="D17" s="6">
        <v>-2712</v>
      </c>
    </row>
    <row r="18" spans="1:4">
      <c t="s" r="A18" s="4">
        <v>963</v>
      </c>
      <c t="n" r="B18" s="6">
        <v>-6</v>
      </c>
      <c t="n" r="C18" s="6">
        <v>-37</v>
      </c>
      <c t="n" r="D18" s="6">
        <v>-104</v>
      </c>
    </row>
    <row r="19" spans="1:4">
      <c t="s" r="A19" s="4">
        <v>964</v>
      </c>
      <c t="n" r="B19" s="6">
        <v>429</v>
      </c>
      <c t="n" r="C19" s="6">
        <v>135</v>
      </c>
      <c t="n" r="D19" s="6">
        <v>0</v>
      </c>
    </row>
    <row r="20" spans="1:4">
      <c t="s" r="A20" s="4">
        <v>965</v>
      </c>
      <c t="n" r="B20" s="7">
        <v>-1516</v>
      </c>
      <c t="n" r="C20" s="7">
        <v>609</v>
      </c>
      <c t="n" r="D20" s="7">
        <v>-12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8</v>
      </c>
      <c t="s" r="B1" s="2">
        <v>1</v>
      </c>
    </row>
    <row r="2" spans="1:4">
      <c t="s" r="B2" s="2">
        <v>2</v>
      </c>
      <c t="s" r="C2" s="2">
        <v>30</v>
      </c>
      <c t="s" r="D2" s="2">
        <v>79</v>
      </c>
    </row>
    <row r="3" spans="1:4">
      <c t="s" r="A3" s="3">
        <v>256</v>
      </c>
    </row>
    <row r="4" spans="1:4">
      <c t="s" r="A4" s="4">
        <v>969</v>
      </c>
      <c t="n" r="B4" s="7">
        <v>-1319</v>
      </c>
      <c t="n" r="C4" s="7">
        <v>7516</v>
      </c>
      <c t="n" r="D4" s="7">
        <v>5143</v>
      </c>
    </row>
    <row r="5" spans="1:4">
      <c t="s" r="A5" s="3">
        <v>970</v>
      </c>
    </row>
    <row r="6" spans="1:4">
      <c t="s" r="A6" s="4">
        <v>971</v>
      </c>
      <c t="n" r="B6" s="6">
        <v>15283437</v>
      </c>
      <c t="n" r="C6" s="6">
        <v>13445122</v>
      </c>
      <c t="n" r="D6" s="6">
        <v>13420599</v>
      </c>
    </row>
    <row r="7" spans="1:4">
      <c t="s" r="A7" s="3">
        <v>972</v>
      </c>
    </row>
    <row r="8" spans="1:4">
      <c t="s" r="A8" s="4">
        <v>973</v>
      </c>
      <c t="n" r="B8" s="6">
        <v>380428</v>
      </c>
      <c t="n" r="C8" s="6">
        <v>196760</v>
      </c>
      <c t="n" r="D8" s="6">
        <v>111353</v>
      </c>
    </row>
    <row r="9" spans="1:4">
      <c t="s" r="A9" s="4">
        <v>974</v>
      </c>
      <c t="n" r="B9" s="6">
        <v>15663865</v>
      </c>
      <c t="n" r="C9" s="6">
        <v>13641882</v>
      </c>
      <c t="n" r="D9" s="6">
        <v>13531952</v>
      </c>
    </row>
    <row r="10" spans="1:4">
      <c t="s" r="A10" s="3">
        <v>975</v>
      </c>
    </row>
    <row r="11" spans="1:4">
      <c t="s" r="A11" s="4">
        <v>976</v>
      </c>
      <c t="n" r="B11" s="8">
        <v>-0.09</v>
      </c>
      <c t="n" r="C11" s="8">
        <v>0.5600000000000001</v>
      </c>
      <c t="n" r="D11" s="8">
        <v>0.38</v>
      </c>
    </row>
    <row r="12" spans="1:4">
      <c t="s" r="A12" s="4">
        <v>977</v>
      </c>
      <c t="n" r="B12" s="8">
        <v>-0.09</v>
      </c>
      <c t="n" r="C12" s="8">
        <v>0.55</v>
      </c>
      <c t="n" r="D12" s="8">
        <v>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978</v>
      </c>
      <c t="s" r="B1" s="2">
        <v>2</v>
      </c>
      <c t="s" r="C1" s="2">
        <v>979</v>
      </c>
      <c t="s" r="D1" s="2">
        <v>980</v>
      </c>
      <c t="s" r="E1" s="2">
        <v>30</v>
      </c>
    </row>
    <row r="2" spans="1:5">
      <c t="s" r="A2" s="3">
        <v>256</v>
      </c>
    </row>
    <row r="3" spans="1:5">
      <c t="s" r="A3" s="4">
        <v>981</v>
      </c>
      <c t="n" r="C3" s="6">
        <v>110000000</v>
      </c>
    </row>
    <row r="4" spans="1:5">
      <c t="s" r="A4" s="4">
        <v>72</v>
      </c>
      <c t="n" r="B4" s="6">
        <v>10000000</v>
      </c>
      <c t="n" r="C4" s="6">
        <v>10000000</v>
      </c>
      <c t="n" r="E4" s="6">
        <v>10000000</v>
      </c>
    </row>
    <row r="5" spans="1:5">
      <c t="s" r="A5" s="4">
        <v>75</v>
      </c>
      <c t="n" r="B5" s="6">
        <v>100000000</v>
      </c>
      <c t="n" r="C5" s="6">
        <v>100000000</v>
      </c>
      <c t="n" r="E5" s="6">
        <v>100000000</v>
      </c>
    </row>
    <row r="6" spans="1:5">
      <c t="s" r="A6" s="4">
        <v>982</v>
      </c>
      <c t="n" r="C6" s="7">
        <v>0</v>
      </c>
      <c t="n" r="D6" s="7">
        <v>1</v>
      </c>
    </row>
    <row r="7" spans="1:5">
      <c t="s" r="A7" s="4">
        <v>76</v>
      </c>
      <c t="n" r="B7" s="6">
        <v>24425546</v>
      </c>
      <c t="n" r="E7" s="6">
        <v>13453820</v>
      </c>
    </row>
    <row r="8" spans="1:5">
      <c t="s" r="A8" s="4">
        <v>77</v>
      </c>
      <c t="n" r="B8" s="6">
        <v>24425546</v>
      </c>
      <c t="n" r="E8" s="6">
        <v>1345382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79</v>
      </c>
    </row>
    <row r="3" spans="1:4">
      <c t="s" r="A3" s="3">
        <v>984</v>
      </c>
    </row>
    <row r="4" spans="1:4">
      <c t="s" r="A4" s="4">
        <v>985</v>
      </c>
      <c t="n" r="B4" s="7">
        <v>1204</v>
      </c>
      <c t="n" r="C4" s="7">
        <v>3677</v>
      </c>
      <c t="n" r="D4" s="7">
        <v>2828</v>
      </c>
    </row>
    <row r="5" spans="1:4">
      <c t="s" r="A5" s="4">
        <v>986</v>
      </c>
      <c t="n" r="B5" s="6">
        <v>270</v>
      </c>
      <c t="n" r="C5" s="6">
        <v>455</v>
      </c>
      <c t="n" r="D5" s="6">
        <v>80</v>
      </c>
    </row>
    <row r="6" spans="1:4">
      <c t="s" r="A6" s="4">
        <v>140</v>
      </c>
      <c t="n" r="B6" s="6">
        <v>1474</v>
      </c>
      <c t="n" r="C6" s="6">
        <v>4132</v>
      </c>
      <c t="n" r="D6" s="6">
        <v>2908</v>
      </c>
    </row>
    <row r="7" spans="1:4">
      <c t="s" r="A7" s="3">
        <v>987</v>
      </c>
    </row>
    <row r="8" spans="1:4">
      <c t="s" r="A8" s="4">
        <v>985</v>
      </c>
      <c t="n" r="B8" s="6">
        <v>-504</v>
      </c>
      <c t="n" r="C8" s="6">
        <v>-297</v>
      </c>
      <c t="n" r="D8" s="6">
        <v>-444</v>
      </c>
    </row>
    <row r="9" spans="1:4">
      <c t="s" r="A9" s="4">
        <v>986</v>
      </c>
      <c t="n" r="B9" s="6">
        <v>-176</v>
      </c>
      <c t="n" r="C9" s="6">
        <v>22</v>
      </c>
      <c t="n" r="D9" s="6">
        <v>51</v>
      </c>
    </row>
    <row r="10" spans="1:4">
      <c t="s" r="A10" s="4">
        <v>140</v>
      </c>
      <c t="n" r="B10" s="6">
        <v>-680</v>
      </c>
      <c t="n" r="C10" s="6">
        <v>-275</v>
      </c>
      <c t="n" r="D10" s="6">
        <v>-393</v>
      </c>
    </row>
    <row r="11" spans="1:4">
      <c t="s" r="A11" s="4">
        <v>988</v>
      </c>
      <c t="n" r="B11" s="7">
        <v>794</v>
      </c>
      <c t="n" r="C11" s="7">
        <v>3857</v>
      </c>
      <c t="n" r="D11" s="7">
        <v>25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0</v>
      </c>
      <c t="s" r="D2" s="2">
        <v>79</v>
      </c>
    </row>
    <row r="3" spans="1:4">
      <c t="s" r="A3" s="3">
        <v>259</v>
      </c>
    </row>
    <row r="4" spans="1:4">
      <c t="s" r="A4" s="4">
        <v>990</v>
      </c>
      <c t="s" r="B4" s="4">
        <v>991</v>
      </c>
      <c t="s" r="C4" s="4">
        <v>991</v>
      </c>
      <c t="s" r="D4" s="4">
        <v>992</v>
      </c>
    </row>
    <row r="5" spans="1:4">
      <c t="s" r="A5" s="3">
        <v>993</v>
      </c>
    </row>
    <row r="6" spans="1:4">
      <c t="s" r="A6" s="4">
        <v>994</v>
      </c>
      <c t="n" r="B6" s="7">
        <v>-184</v>
      </c>
      <c t="n" r="C6" s="7">
        <v>3981</v>
      </c>
      <c t="n" r="D6" s="7">
        <v>2604</v>
      </c>
    </row>
    <row r="7" spans="1:4">
      <c t="s" r="A7" s="4">
        <v>995</v>
      </c>
      <c t="n" r="B7" s="6">
        <v>-78</v>
      </c>
      <c t="n" r="C7" s="6">
        <v>343</v>
      </c>
      <c t="n" r="D7" s="6">
        <v>262</v>
      </c>
    </row>
    <row r="8" spans="1:4">
      <c t="s" r="A8" s="4">
        <v>996</v>
      </c>
      <c t="n" r="B8" s="6">
        <v>-48</v>
      </c>
      <c t="n" r="C8" s="6">
        <v>-101</v>
      </c>
      <c t="n" r="D8" s="6">
        <v>-219</v>
      </c>
    </row>
    <row r="9" spans="1:4">
      <c t="s" r="A9" s="4">
        <v>997</v>
      </c>
      <c t="n" r="B9" s="6">
        <v>-791</v>
      </c>
      <c t="n" r="C9" s="6">
        <v>-348</v>
      </c>
      <c t="n" r="D9" s="6">
        <v>-302</v>
      </c>
    </row>
    <row r="10" spans="1:4">
      <c t="s" r="A10" s="4">
        <v>998</v>
      </c>
      <c t="n" r="B10" s="6">
        <v>1152</v>
      </c>
      <c t="n" r="C10" s="6">
        <v>0</v>
      </c>
      <c t="n" r="D10" s="6">
        <v>0</v>
      </c>
    </row>
    <row r="11" spans="1:4">
      <c t="s" r="A11" s="4">
        <v>999</v>
      </c>
      <c t="n" r="B11" s="6">
        <v>319</v>
      </c>
      <c t="n" r="C11" s="6">
        <v>0</v>
      </c>
      <c t="n" r="D11" s="6">
        <v>0</v>
      </c>
    </row>
    <row r="12" spans="1:4">
      <c t="s" r="A12" s="4">
        <v>1000</v>
      </c>
      <c t="n" r="B12" s="6">
        <v>441</v>
      </c>
      <c t="n" r="C12" s="6">
        <v>0</v>
      </c>
      <c t="n" r="D12" s="6">
        <v>0</v>
      </c>
    </row>
    <row r="13" spans="1:4">
      <c t="s" r="A13" s="4">
        <v>1001</v>
      </c>
      <c t="n" r="B13" s="6">
        <v>-27</v>
      </c>
      <c t="n" r="C13" s="6">
        <v>-136</v>
      </c>
      <c t="n" r="D13" s="6">
        <v>0</v>
      </c>
    </row>
    <row r="14" spans="1:4">
      <c t="s" r="A14" s="4">
        <v>1002</v>
      </c>
      <c t="n" r="B14" s="6">
        <v>79</v>
      </c>
      <c t="n" r="C14" s="6">
        <v>41</v>
      </c>
      <c t="n" r="D14" s="6">
        <v>0</v>
      </c>
    </row>
    <row r="15" spans="1:4">
      <c t="s" r="A15" s="4">
        <v>90</v>
      </c>
      <c t="n" r="B15" s="6">
        <v>-69</v>
      </c>
      <c t="n" r="C15" s="6">
        <v>77</v>
      </c>
      <c t="n" r="D15" s="6">
        <v>170</v>
      </c>
    </row>
    <row r="16" spans="1:4">
      <c t="s" r="A16" s="4">
        <v>988</v>
      </c>
      <c t="n" r="B16" s="7">
        <v>794</v>
      </c>
      <c t="n" r="C16" s="7">
        <v>3857</v>
      </c>
      <c t="n" r="D16" s="7">
        <v>25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3</v>
      </c>
      <c t="s" r="B1" s="2">
        <v>2</v>
      </c>
      <c t="s" r="C1" s="2">
        <v>30</v>
      </c>
      <c t="s" r="D1" s="2">
        <v>79</v>
      </c>
    </row>
    <row r="2" spans="1:4">
      <c t="s" r="A2" s="3">
        <v>1004</v>
      </c>
    </row>
    <row r="3" spans="1:4">
      <c t="s" r="A3" s="4">
        <v>1005</v>
      </c>
      <c t="n" r="B3" s="7">
        <v>50432000</v>
      </c>
      <c t="n" r="C3" s="7">
        <v>0</v>
      </c>
    </row>
    <row r="4" spans="1:4">
      <c t="s" r="A4" s="4">
        <v>1006</v>
      </c>
      <c t="n" r="B4" s="6">
        <v>7479000</v>
      </c>
      <c t="n" r="C4" s="6">
        <v>4374000</v>
      </c>
    </row>
    <row r="5" spans="1:4">
      <c t="s" r="A5" s="4">
        <v>152</v>
      </c>
      <c t="n" r="B5" s="6">
        <v>1566000</v>
      </c>
      <c t="n" r="C5" s="6">
        <v>1515000</v>
      </c>
    </row>
    <row r="6" spans="1:4">
      <c t="s" r="A6" s="4">
        <v>1007</v>
      </c>
      <c t="n" r="B6" s="6">
        <v>1172000</v>
      </c>
      <c t="n" r="C6" s="6">
        <v>1024000</v>
      </c>
    </row>
    <row r="7" spans="1:4">
      <c t="s" r="A7" s="4">
        <v>46</v>
      </c>
      <c t="n" r="B7" s="6">
        <v>795000</v>
      </c>
      <c t="n" r="C7" s="6">
        <v>0</v>
      </c>
    </row>
    <row r="8" spans="1:4">
      <c t="s" r="A8" s="4">
        <v>1008</v>
      </c>
      <c t="n" r="B8" s="6">
        <v>308000</v>
      </c>
      <c t="n" r="C8" s="6">
        <v>0</v>
      </c>
    </row>
    <row r="9" spans="1:4">
      <c t="s" r="A9" s="4">
        <v>1009</v>
      </c>
      <c t="n" r="B9" s="6">
        <v>1704000</v>
      </c>
      <c t="n" r="C9" s="6">
        <v>0</v>
      </c>
    </row>
    <row r="10" spans="1:4">
      <c t="s" r="A10" s="4">
        <v>1010</v>
      </c>
      <c t="n" r="B10" s="6">
        <v>263000</v>
      </c>
      <c t="n" r="C10" s="6">
        <v>0</v>
      </c>
    </row>
    <row r="11" spans="1:4">
      <c t="s" r="A11" s="4">
        <v>1011</v>
      </c>
      <c t="n" r="B11" s="6">
        <v>326000</v>
      </c>
      <c t="n" r="C11" s="6">
        <v>374000</v>
      </c>
    </row>
    <row r="12" spans="1:4">
      <c t="s" r="A12" s="4">
        <v>1012</v>
      </c>
      <c t="n" r="B12" s="6">
        <v>397000</v>
      </c>
      <c t="n" r="C12" s="6">
        <v>0</v>
      </c>
    </row>
    <row r="13" spans="1:4">
      <c t="s" r="A13" s="4">
        <v>1013</v>
      </c>
      <c t="n" r="B13" s="6">
        <v>691000</v>
      </c>
      <c t="n" r="C13" s="6">
        <v>644000</v>
      </c>
    </row>
    <row r="14" spans="1:4">
      <c t="s" r="A14" s="4">
        <v>90</v>
      </c>
      <c t="n" r="B14" s="6">
        <v>921000</v>
      </c>
      <c t="n" r="C14" s="6">
        <v>347000</v>
      </c>
    </row>
    <row r="15" spans="1:4">
      <c t="s" r="A15" s="4">
        <v>1014</v>
      </c>
      <c t="n" r="B15" s="6">
        <v>71617000</v>
      </c>
      <c t="n" r="C15" s="6">
        <v>8295000</v>
      </c>
    </row>
    <row r="16" spans="1:4">
      <c t="s" r="A16" s="4">
        <v>1015</v>
      </c>
      <c t="n" r="B16" s="6">
        <v>-9454000</v>
      </c>
      <c t="n" r="C16" s="6">
        <v>0</v>
      </c>
      <c t="n" r="D16" s="7">
        <v>0</v>
      </c>
    </row>
    <row r="17" spans="1:4">
      <c t="s" r="A17" s="4">
        <v>1016</v>
      </c>
      <c t="n" r="B17" s="6">
        <v>62163000</v>
      </c>
      <c t="n" r="C17" s="6">
        <v>8295000</v>
      </c>
    </row>
    <row r="18" spans="1:4">
      <c t="s" r="A18" s="4">
        <v>1017</v>
      </c>
      <c t="n" r="B18" s="6">
        <v>0</v>
      </c>
      <c t="n" r="C18" s="6">
        <v>294000</v>
      </c>
    </row>
    <row r="19" spans="1:4">
      <c t="s" r="A19" s="4">
        <v>1018</v>
      </c>
      <c t="n" r="B19" s="6">
        <v>351000</v>
      </c>
      <c t="n" r="C19" s="6">
        <v>84000</v>
      </c>
    </row>
    <row r="20" spans="1:4">
      <c t="s" r="A20" s="4">
        <v>1019</v>
      </c>
      <c t="n" r="B20" s="6">
        <v>1254000</v>
      </c>
      <c t="n" r="C20" s="6">
        <v>683000</v>
      </c>
    </row>
    <row r="21" spans="1:4">
      <c t="s" r="A21" s="4">
        <v>90</v>
      </c>
      <c t="n" r="B21" s="6">
        <v>630000</v>
      </c>
      <c t="n" r="C21" s="6">
        <v>19000</v>
      </c>
    </row>
    <row r="22" spans="1:4">
      <c t="s" r="A22" s="4">
        <v>1020</v>
      </c>
      <c t="n" r="B22" s="6">
        <v>2235000</v>
      </c>
      <c t="n" r="C22" s="6">
        <v>1080000</v>
      </c>
    </row>
    <row r="23" spans="1:4">
      <c t="s" r="A23" s="4">
        <v>1021</v>
      </c>
      <c t="n" r="B23" s="6">
        <v>59928000</v>
      </c>
      <c t="n" r="C23" s="6">
        <v>7215000</v>
      </c>
    </row>
    <row r="24" spans="1:4">
      <c t="s" r="A24" s="4">
        <v>1022</v>
      </c>
    </row>
    <row r="25" spans="1:4">
      <c t="s" r="A25" s="3">
        <v>1004</v>
      </c>
    </row>
    <row r="26" spans="1:4">
      <c t="s" r="A26" s="4">
        <v>1023</v>
      </c>
      <c t="n" r="B26" s="6">
        <v>5546000</v>
      </c>
      <c t="n" r="C26" s="6">
        <v>0</v>
      </c>
    </row>
    <row r="27" spans="1:4">
      <c t="s" r="A27" s="4">
        <v>1024</v>
      </c>
    </row>
    <row r="28" spans="1:4">
      <c t="s" r="A28" s="3">
        <v>1004</v>
      </c>
    </row>
    <row r="29" spans="1:4">
      <c t="s" r="A29" s="4">
        <v>1023</v>
      </c>
      <c t="n" r="B29" s="7">
        <v>17000</v>
      </c>
      <c t="n" r="C29" s="7">
        <v>17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1025</v>
      </c>
      <c t="s" r="B1" s="2">
        <v>2</v>
      </c>
      <c t="s" r="C1" s="2">
        <v>30</v>
      </c>
      <c t="s" r="D1" s="2">
        <v>79</v>
      </c>
    </row>
    <row r="2" spans="1:4">
      <c t="s" r="A2" s="3">
        <v>259</v>
      </c>
    </row>
    <row r="3" spans="1:4">
      <c t="s" r="A3" s="4">
        <v>1026</v>
      </c>
      <c t="n" r="B3" s="7">
        <v>9454000</v>
      </c>
      <c t="n" r="C3" s="7">
        <v>0</v>
      </c>
      <c t="n" r="D3" s="7">
        <v>0</v>
      </c>
    </row>
    <row r="4" spans="1:4">
      <c t="s" r="A4" s="4">
        <v>1027</v>
      </c>
      <c t="n" r="B4" s="6">
        <v>121000</v>
      </c>
    </row>
    <row r="5" spans="1:4">
      <c t="s" r="A5" s="4">
        <v>1028</v>
      </c>
      <c t="n" r="B5" s="6">
        <v>127000</v>
      </c>
    </row>
    <row r="6" spans="1:4">
      <c t="s" r="A6" s="4">
        <v>1029</v>
      </c>
      <c t="n" r="C6" s="7">
        <v>0</v>
      </c>
    </row>
    <row r="7" spans="1:4">
      <c t="s" r="A7" s="4">
        <v>1030</v>
      </c>
      <c t="n" r="B7" s="6">
        <v>7000</v>
      </c>
    </row>
    <row r="8" spans="1:4">
      <c t="s" r="A8" s="4">
        <v>1031</v>
      </c>
    </row>
    <row r="9" spans="1:4">
      <c t="s" r="A9" s="3">
        <v>1032</v>
      </c>
    </row>
    <row r="10" spans="1:4">
      <c t="s" r="A10" s="4">
        <v>1033</v>
      </c>
      <c t="n" r="B10" s="6">
        <v>5400000</v>
      </c>
    </row>
    <row r="11" spans="1:4">
      <c t="s" r="A11" s="4">
        <v>1034</v>
      </c>
    </row>
    <row r="12" spans="1:4">
      <c t="s" r="A12" s="3">
        <v>1032</v>
      </c>
    </row>
    <row r="13" spans="1:4">
      <c t="s" r="A13" s="4">
        <v>1033</v>
      </c>
      <c t="n" r="B13" s="6">
        <v>162000</v>
      </c>
    </row>
    <row r="14" spans="1:4">
      <c t="s" r="A14" s="4">
        <v>985</v>
      </c>
    </row>
    <row r="15" spans="1:4">
      <c t="s" r="A15" s="3">
        <v>1004</v>
      </c>
    </row>
    <row r="16" spans="1:4">
      <c t="s" r="A16" s="4">
        <v>1035</v>
      </c>
      <c t="n" r="B16" s="6">
        <v>126800000</v>
      </c>
    </row>
    <row r="17" spans="1:4">
      <c t="s" r="A17" s="4">
        <v>986</v>
      </c>
    </row>
    <row r="18" spans="1:4">
      <c t="s" r="A18" s="3">
        <v>1004</v>
      </c>
    </row>
    <row r="19" spans="1:4">
      <c t="s" r="A19" s="4">
        <v>1035</v>
      </c>
      <c t="n" r="B19" s="7">
        <v>1457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6</v>
      </c>
      <c t="s" r="B1" s="2">
        <v>1</v>
      </c>
    </row>
    <row r="2" spans="1:3">
      <c t="s" r="B2" s="2">
        <v>2</v>
      </c>
      <c t="s" r="C2" s="2">
        <v>30</v>
      </c>
    </row>
    <row r="3" spans="1:3">
      <c t="s" r="A3" s="3">
        <v>1037</v>
      </c>
    </row>
    <row r="4" spans="1:3">
      <c t="s" r="A4" s="4">
        <v>1038</v>
      </c>
      <c t="n" r="B4" s="7">
        <v>149</v>
      </c>
      <c t="n" r="C4" s="7">
        <v>0</v>
      </c>
    </row>
    <row r="5" spans="1:3">
      <c t="s" r="A5" s="4">
        <v>1039</v>
      </c>
      <c t="n" r="B5" s="6">
        <v>163</v>
      </c>
      <c t="n" r="C5" s="6">
        <v>149</v>
      </c>
    </row>
    <row r="6" spans="1:3">
      <c t="s" r="A6" s="4">
        <v>1040</v>
      </c>
      <c t="n" r="B6" s="7">
        <v>312</v>
      </c>
      <c t="n" r="C6" s="7">
        <v>1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 customWidth="1" max="5" min="5" width="24"/>
    <col customWidth="1" max="6" min="6" width="14"/>
  </cols>
  <sheetData>
    <row r="1" spans="1:6">
      <c t="s" r="A1" s="1">
        <v>1041</v>
      </c>
      <c t="s" r="B1" s="2">
        <v>1042</v>
      </c>
      <c t="s" r="C1" s="2">
        <v>2</v>
      </c>
      <c t="s" r="D1" s="2">
        <v>30</v>
      </c>
      <c t="s" r="E1" s="2">
        <v>79</v>
      </c>
      <c t="s" r="F1" s="2">
        <v>1043</v>
      </c>
    </row>
    <row r="2" spans="1:6">
      <c t="s" r="A2" s="3">
        <v>1044</v>
      </c>
    </row>
    <row r="3" spans="1:6">
      <c t="s" r="A3" s="4">
        <v>1045</v>
      </c>
      <c t="s" r="C3" s="4">
        <v>1046</v>
      </c>
    </row>
    <row r="4" spans="1:6">
      <c t="s" r="A4" s="4">
        <v>1047</v>
      </c>
      <c t="n" r="C4" s="7">
        <v>431000</v>
      </c>
      <c t="n" r="D4" s="7">
        <v>428000</v>
      </c>
      <c t="n" r="E4" s="7">
        <v>376000</v>
      </c>
    </row>
    <row r="5" spans="1:6">
      <c t="s" r="A5" s="4">
        <v>1048</v>
      </c>
      <c t="s" r="C5" s="4">
        <v>1049</v>
      </c>
      <c t="s" r="D5" s="4">
        <v>1050</v>
      </c>
      <c t="s" r="E5" s="4">
        <v>1051</v>
      </c>
    </row>
    <row r="6" spans="1:6">
      <c t="s" r="A6" s="4">
        <v>1052</v>
      </c>
      <c t="n" r="C6" s="6">
        <v>245000</v>
      </c>
    </row>
    <row r="7" spans="1:6">
      <c t="s" r="A7" s="4">
        <v>1053</v>
      </c>
      <c t="n" r="C7" s="7">
        <v>688000</v>
      </c>
      <c t="n" r="D7" s="7">
        <v>251000</v>
      </c>
      <c t="n" r="E7" s="7">
        <v>307000</v>
      </c>
    </row>
    <row r="8" spans="1:6">
      <c t="s" r="A8" s="4">
        <v>1054</v>
      </c>
    </row>
    <row r="9" spans="1:6">
      <c t="s" r="A9" s="3">
        <v>1044</v>
      </c>
    </row>
    <row r="10" spans="1:6">
      <c t="s" r="A10" s="4">
        <v>1055</v>
      </c>
      <c t="n" r="C10" s="6">
        <v>1200000</v>
      </c>
      <c t="n" r="D10" s="6">
        <v>27000</v>
      </c>
      <c t="n" r="E10" s="6">
        <v>228000</v>
      </c>
    </row>
    <row r="11" spans="1:6">
      <c t="s" r="A11" s="4">
        <v>1056</v>
      </c>
      <c t="n" r="C11" s="7">
        <v>2700000</v>
      </c>
      <c t="n" r="D11" s="7">
        <v>0</v>
      </c>
      <c t="n" r="E11" s="7">
        <v>21000</v>
      </c>
    </row>
    <row r="12" spans="1:6">
      <c t="s" r="A12" s="4">
        <v>1057</v>
      </c>
      <c t="s" r="C12" s="4">
        <v>1051</v>
      </c>
      <c t="s" r="D12" s="4">
        <v>1058</v>
      </c>
      <c t="s" r="E12" s="4">
        <v>1059</v>
      </c>
    </row>
    <row r="13" spans="1:6">
      <c t="s" r="A13" s="4">
        <v>1048</v>
      </c>
      <c t="s" r="C13" s="4">
        <v>1060</v>
      </c>
    </row>
    <row r="14" spans="1:6">
      <c t="s" r="A14" s="4">
        <v>1052</v>
      </c>
      <c t="n" r="D14" s="6">
        <v>0</v>
      </c>
      <c t="n" r="E14" s="6">
        <v>0</v>
      </c>
    </row>
    <row r="15" spans="1:6">
      <c t="s" r="A15" s="4">
        <v>1061</v>
      </c>
    </row>
    <row r="16" spans="1:6">
      <c t="s" r="A16" s="3">
        <v>1044</v>
      </c>
    </row>
    <row r="17" spans="1:6">
      <c t="s" r="A17" s="4">
        <v>1055</v>
      </c>
      <c t="n" r="C17" s="7">
        <v>659000</v>
      </c>
      <c t="n" r="D17" s="7">
        <v>518000</v>
      </c>
      <c t="n" r="E17" s="7">
        <v>596000</v>
      </c>
    </row>
    <row r="18" spans="1:6">
      <c t="s" r="A18" s="4">
        <v>1056</v>
      </c>
      <c t="n" r="C18" s="7">
        <v>1900000</v>
      </c>
      <c t="n" r="D18" s="7">
        <v>567000</v>
      </c>
      <c t="n" r="E18" s="7">
        <v>498000</v>
      </c>
    </row>
    <row r="19" spans="1:6">
      <c t="s" r="A19" s="4">
        <v>1048</v>
      </c>
      <c t="s" r="C19" s="4">
        <v>1062</v>
      </c>
      <c t="s" r="D19" s="4">
        <v>1063</v>
      </c>
      <c t="s" r="E19" s="4">
        <v>1064</v>
      </c>
    </row>
    <row r="20" spans="1:6">
      <c t="s" r="A20" s="4">
        <v>1065</v>
      </c>
      <c t="n" r="C20" s="6">
        <v>150516</v>
      </c>
      <c t="n" r="D20" s="6">
        <v>59613</v>
      </c>
      <c t="n" r="E20" s="6">
        <v>53843</v>
      </c>
    </row>
    <row r="21" spans="1:6">
      <c t="s" r="A21" s="4">
        <v>1066</v>
      </c>
      <c t="n" r="C21" s="8">
        <v>14.01</v>
      </c>
      <c t="n" r="D21" s="8">
        <v>11.35</v>
      </c>
      <c t="n" r="E21" s="8">
        <v>10.7</v>
      </c>
    </row>
    <row r="22" spans="1:6">
      <c t="s" r="A22" s="4">
        <v>1067</v>
      </c>
    </row>
    <row r="23" spans="1:6">
      <c t="s" r="A23" s="3">
        <v>1044</v>
      </c>
    </row>
    <row r="24" spans="1:6">
      <c t="s" r="A24" s="4">
        <v>1068</v>
      </c>
      <c t="s" r="C24" s="4">
        <v>863</v>
      </c>
    </row>
    <row r="25" spans="1:6">
      <c t="s" r="A25" s="4">
        <v>1069</v>
      </c>
    </row>
    <row r="26" spans="1:6">
      <c t="s" r="A26" s="3">
        <v>1044</v>
      </c>
    </row>
    <row r="27" spans="1:6">
      <c t="s" r="A27" s="4">
        <v>1068</v>
      </c>
      <c t="s" r="C27" s="4">
        <v>1070</v>
      </c>
    </row>
    <row r="28" spans="1:6">
      <c t="s" r="A28" s="4">
        <v>1071</v>
      </c>
    </row>
    <row r="29" spans="1:6">
      <c t="s" r="A29" s="3">
        <v>1044</v>
      </c>
    </row>
    <row r="30" spans="1:6">
      <c t="s" r="A30" s="4">
        <v>1072</v>
      </c>
      <c t="n" r="C30" s="6">
        <v>588000</v>
      </c>
      <c t="n" r="D30" s="6">
        <v>588000</v>
      </c>
      <c t="n" r="E30" s="6">
        <v>588000</v>
      </c>
    </row>
    <row r="31" spans="1:6">
      <c t="s" r="A31" s="4">
        <v>1073</v>
      </c>
      <c t="n" r="C31" s="7">
        <v>10</v>
      </c>
      <c t="n" r="D31" s="7">
        <v>10</v>
      </c>
      <c t="n" r="E31" s="7">
        <v>10</v>
      </c>
    </row>
    <row r="32" spans="1:6">
      <c t="s" r="A32" s="4">
        <v>1074</v>
      </c>
      <c t="s" r="B32" s="4">
        <v>858</v>
      </c>
    </row>
    <row r="33" spans="1:6">
      <c t="s" r="A33" s="4">
        <v>1075</v>
      </c>
    </row>
    <row r="34" spans="1:6">
      <c t="s" r="A34" s="3">
        <v>1044</v>
      </c>
    </row>
    <row r="35" spans="1:6">
      <c t="s" r="A35" s="4">
        <v>1076</v>
      </c>
      <c t="s" r="F35" s="4">
        <v>863</v>
      </c>
    </row>
    <row r="36" spans="1:6">
      <c t="s" r="A36" s="4">
        <v>1068</v>
      </c>
      <c t="s" r="C36" s="4">
        <v>1070</v>
      </c>
      <c t="s" r="D36" s="4">
        <v>1070</v>
      </c>
      <c t="s" r="E36" s="4">
        <v>1070</v>
      </c>
    </row>
    <row r="37" spans="1:6">
      <c t="s" r="A37" s="4">
        <v>1055</v>
      </c>
      <c t="n" r="C37" s="7">
        <v>1942000</v>
      </c>
      <c t="n" r="D37" s="7">
        <v>1624000</v>
      </c>
      <c t="n" r="E37" s="7">
        <v>924000</v>
      </c>
    </row>
    <row r="38" spans="1:6">
      <c t="s" r="A38" s="4">
        <v>1077</v>
      </c>
    </row>
    <row r="39" spans="1:6">
      <c t="s" r="A39" s="3">
        <v>1044</v>
      </c>
    </row>
    <row r="40" spans="1:6">
      <c t="s" r="A40" s="4">
        <v>1068</v>
      </c>
      <c t="s" r="C40" s="4">
        <v>1070</v>
      </c>
    </row>
    <row r="41" spans="1:6">
      <c t="s" r="A41" s="4">
        <v>1078</v>
      </c>
      <c t="n" r="C41" s="6">
        <v>4525000</v>
      </c>
    </row>
    <row r="42" spans="1:6">
      <c t="s" r="A42" s="4">
        <v>1079</v>
      </c>
      <c t="n" r="C42" s="6">
        <v>500000</v>
      </c>
    </row>
    <row r="43" spans="1:6">
      <c t="s" r="A43" s="4">
        <v>1080</v>
      </c>
      <c t="s" r="C43" s="4">
        <v>85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5"/>
  </cols>
  <sheetData>
    <row r="1" spans="1:2">
      <c t="s" r="A1" s="1">
        <v>1081</v>
      </c>
      <c t="s" r="B1" s="2">
        <v>1</v>
      </c>
    </row>
    <row r="2" spans="1:2">
      <c t="s" r="B2" s="2">
        <v>2</v>
      </c>
    </row>
    <row r="3" spans="1:2">
      <c t="s" r="A3" s="3">
        <v>262</v>
      </c>
    </row>
    <row r="4" spans="1:2">
      <c t="s" r="A4" s="4">
        <v>1082</v>
      </c>
      <c t="s" r="B4" s="4">
        <v>1083</v>
      </c>
    </row>
    <row r="5" spans="1:2">
      <c t="s" r="A5" s="4">
        <v>1084</v>
      </c>
      <c t="s" r="B5" s="4">
        <v>1085</v>
      </c>
    </row>
    <row r="6" spans="1:2">
      <c t="s" r="A6" s="4">
        <v>1086</v>
      </c>
      <c t="s" r="B6" s="4">
        <v>442</v>
      </c>
    </row>
    <row r="7" spans="1:2">
      <c t="s" r="A7" s="4">
        <v>1087</v>
      </c>
      <c t="s" r="B7" s="4">
        <v>92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r="1" spans="1:4">
      <c t="s" r="A1" s="1">
        <v>1088</v>
      </c>
      <c t="s" r="B1" s="2">
        <v>1</v>
      </c>
    </row>
    <row r="2" spans="1:4">
      <c t="s" r="B2" s="2">
        <v>2</v>
      </c>
      <c t="s" r="C2" s="2">
        <v>30</v>
      </c>
      <c t="s" r="D2" s="2">
        <v>79</v>
      </c>
    </row>
    <row r="3" spans="1:4">
      <c t="s" r="A3" s="3">
        <v>1089</v>
      </c>
    </row>
    <row r="4" spans="1:4">
      <c t="s" r="A4" s="4">
        <v>1090</v>
      </c>
      <c t="n" r="B4" s="6">
        <v>1663500</v>
      </c>
      <c t="n" r="C4" s="6">
        <v>1730166</v>
      </c>
      <c t="n" r="D4" s="6">
        <v>1738500</v>
      </c>
    </row>
    <row r="5" spans="1:4">
      <c t="s" r="A5" s="4">
        <v>1091</v>
      </c>
      <c t="n" r="B5" s="6">
        <v>482741</v>
      </c>
    </row>
    <row r="6" spans="1:4">
      <c t="s" r="A6" s="4">
        <v>1092</v>
      </c>
      <c t="n" r="B6" s="6">
        <v>245000</v>
      </c>
    </row>
    <row r="7" spans="1:4">
      <c t="s" r="A7" s="4">
        <v>1093</v>
      </c>
      <c t="n" r="B7" s="6">
        <v>-20707</v>
      </c>
    </row>
    <row r="8" spans="1:4">
      <c t="s" r="A8" s="4">
        <v>1094</v>
      </c>
      <c t="n" r="B8" s="6">
        <v>-775</v>
      </c>
      <c t="n" r="C8" s="6">
        <v>-66666</v>
      </c>
      <c t="n" r="D8" s="6">
        <v>-8334</v>
      </c>
    </row>
    <row r="9" spans="1:4">
      <c t="s" r="A9" s="4">
        <v>1095</v>
      </c>
      <c t="n" r="B9" s="6">
        <v>2369759</v>
      </c>
      <c t="n" r="C9" s="6">
        <v>1663500</v>
      </c>
      <c t="n" r="D9" s="6">
        <v>1730166</v>
      </c>
    </row>
    <row r="10" spans="1:4">
      <c t="s" r="A10" s="4">
        <v>1096</v>
      </c>
      <c t="n" r="B10" s="6">
        <v>1925858</v>
      </c>
      <c t="n" r="C10" s="6">
        <v>1663500</v>
      </c>
      <c t="n" r="D10" s="6">
        <v>1643810</v>
      </c>
    </row>
    <row r="11" spans="1:4">
      <c t="s" r="A11" s="3">
        <v>1097</v>
      </c>
    </row>
    <row r="12" spans="1:4">
      <c t="s" r="A12" s="4">
        <v>1098</v>
      </c>
      <c t="n" r="B12" s="8">
        <v>10.01</v>
      </c>
      <c t="n" r="C12" s="8">
        <v>10.01</v>
      </c>
      <c t="n" r="D12" s="8">
        <v>10.01</v>
      </c>
    </row>
    <row r="13" spans="1:4">
      <c t="s" r="A13" s="4">
        <v>1099</v>
      </c>
      <c t="n" r="B13" s="11">
        <v>14.69</v>
      </c>
    </row>
    <row r="14" spans="1:4">
      <c t="s" r="A14" s="4">
        <v>1100</v>
      </c>
      <c t="n" r="B14" s="11">
        <v>14.34</v>
      </c>
    </row>
    <row r="15" spans="1:4">
      <c t="s" r="A15" s="4">
        <v>1101</v>
      </c>
      <c t="n" r="B15" s="6">
        <v>10</v>
      </c>
    </row>
    <row r="16" spans="1:4">
      <c t="s" r="A16" s="4">
        <v>1102</v>
      </c>
      <c t="n" r="B16" s="11">
        <v>505.31</v>
      </c>
      <c t="n" r="C16" s="11">
        <v>10.15</v>
      </c>
      <c t="n" r="D16" s="6">
        <v>10</v>
      </c>
    </row>
    <row r="17" spans="1:4">
      <c t="s" r="A17" s="4">
        <v>1103</v>
      </c>
      <c t="n" r="B17" s="11">
        <v>11.3</v>
      </c>
      <c t="n" r="C17" s="11">
        <v>10.01</v>
      </c>
      <c t="n" r="D17" s="11">
        <v>10.01</v>
      </c>
    </row>
    <row r="18" spans="1:4">
      <c t="s" r="A18" s="4">
        <v>1104</v>
      </c>
      <c t="n" r="B18" s="8">
        <v>10.77</v>
      </c>
      <c t="n" r="C18" s="8">
        <v>10.01</v>
      </c>
      <c t="n" r="D18" s="8">
        <v>10.01</v>
      </c>
    </row>
    <row r="19" spans="1:4">
      <c t="s" r="A19" s="3">
        <v>1105</v>
      </c>
    </row>
    <row r="20" spans="1:4">
      <c t="s" r="A20" s="4">
        <v>1106</v>
      </c>
      <c t="s" r="B20" s="4">
        <v>1049</v>
      </c>
      <c t="s" r="C20" s="4">
        <v>1050</v>
      </c>
      <c t="s" r="D20" s="4">
        <v>1051</v>
      </c>
    </row>
    <row r="21" spans="1:4">
      <c t="s" r="A21" s="4">
        <v>1107</v>
      </c>
      <c t="s" r="B21" s="4">
        <v>1108</v>
      </c>
      <c t="s" r="C21" s="4">
        <v>1050</v>
      </c>
      <c t="s" r="D21" s="4">
        <v>1109</v>
      </c>
    </row>
    <row r="22" spans="1:4">
      <c t="s" r="A22" s="4">
        <v>1110</v>
      </c>
      <c t="n" r="B22" s="7">
        <v>9258</v>
      </c>
      <c t="n" r="C22" s="7">
        <v>2233</v>
      </c>
      <c t="n" r="D22" s="7">
        <v>1189</v>
      </c>
    </row>
    <row r="23" spans="1:4">
      <c t="s" r="A23" s="4">
        <v>1111</v>
      </c>
      <c t="n" r="B23" s="7">
        <v>8662</v>
      </c>
      <c t="n" r="C23" s="7">
        <v>2233</v>
      </c>
      <c t="n" r="D23" s="7">
        <v>1128</v>
      </c>
    </row>
    <row r="24" spans="1:4">
      <c t="s" r="A24" s="4">
        <v>1112</v>
      </c>
      <c t="n" r="B24" s="7">
        <v>7</v>
      </c>
      <c t="n" r="C24" s="7">
        <v>0</v>
      </c>
      <c t="n" r="D24" s="7">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3</v>
      </c>
      <c t="s" r="B1" s="2">
        <v>1</v>
      </c>
    </row>
    <row r="2" spans="1:4">
      <c t="s" r="B2" s="2">
        <v>2</v>
      </c>
      <c t="s" r="C2" s="2">
        <v>30</v>
      </c>
      <c t="s" r="D2" s="2">
        <v>79</v>
      </c>
    </row>
    <row r="3" spans="1:4">
      <c t="s" r="A3" s="3">
        <v>1114</v>
      </c>
    </row>
    <row r="4" spans="1:4">
      <c t="s" r="A4" s="4">
        <v>1115</v>
      </c>
      <c t="n" r="B4" s="6">
        <v>132093</v>
      </c>
      <c t="n" r="C4" s="6">
        <v>149057</v>
      </c>
      <c t="n" r="D4" s="6">
        <v>122524</v>
      </c>
    </row>
    <row r="5" spans="1:4">
      <c t="s" r="A5" s="4">
        <v>1092</v>
      </c>
      <c t="n" r="B5" s="6">
        <v>150516</v>
      </c>
      <c t="n" r="C5" s="6">
        <v>59613</v>
      </c>
      <c t="n" r="D5" s="6">
        <v>53843</v>
      </c>
    </row>
    <row r="6" spans="1:4">
      <c t="s" r="A6" s="4">
        <v>1116</v>
      </c>
      <c t="n" r="B6" s="6">
        <v>-54978</v>
      </c>
      <c t="n" r="C6" s="6">
        <v>-68205</v>
      </c>
      <c t="n" r="D6" s="6">
        <v>-19655</v>
      </c>
    </row>
    <row r="7" spans="1:4">
      <c t="s" r="A7" s="4">
        <v>1117</v>
      </c>
      <c t="n" r="B7" s="6">
        <v>-9973</v>
      </c>
      <c t="n" r="C7" s="6">
        <v>-8372</v>
      </c>
      <c t="n" r="D7" s="6">
        <v>-7655</v>
      </c>
    </row>
    <row r="8" spans="1:4">
      <c t="s" r="A8" s="4">
        <v>1118</v>
      </c>
      <c t="n" r="B8" s="6">
        <v>217658</v>
      </c>
      <c t="n" r="C8" s="6">
        <v>132093</v>
      </c>
      <c t="n" r="D8" s="6">
        <v>149057</v>
      </c>
    </row>
    <row r="9" spans="1:4">
      <c t="s" r="A9" s="3">
        <v>1119</v>
      </c>
    </row>
    <row r="10" spans="1:4">
      <c t="s" r="A10" s="4">
        <v>1120</v>
      </c>
      <c t="n" r="B10" s="8">
        <v>10.84</v>
      </c>
      <c t="n" r="C10" s="8">
        <v>10.37</v>
      </c>
      <c t="n" r="D10" s="8">
        <v>10.2</v>
      </c>
    </row>
    <row r="11" spans="1:4">
      <c t="s" r="A11" s="4">
        <v>1066</v>
      </c>
      <c t="n" r="B11" s="11">
        <v>14.01</v>
      </c>
      <c t="n" r="C11" s="11">
        <v>11.35</v>
      </c>
      <c t="n" r="D11" s="11">
        <v>10.7</v>
      </c>
    </row>
    <row r="12" spans="1:4">
      <c t="s" r="A12" s="4">
        <v>1121</v>
      </c>
      <c t="n" r="B12" s="11">
        <v>10.53</v>
      </c>
      <c t="n" r="C12" s="11">
        <v>10.26</v>
      </c>
      <c t="n" r="D12" s="11">
        <v>10.21</v>
      </c>
    </row>
    <row r="13" spans="1:4">
      <c t="s" r="A13" s="4">
        <v>1122</v>
      </c>
      <c t="n" r="B13" s="11">
        <v>11.8</v>
      </c>
      <c t="n" r="C13" s="11">
        <v>10.77</v>
      </c>
      <c t="n" r="D13" s="11">
        <v>10.36</v>
      </c>
    </row>
    <row r="14" spans="1:4">
      <c t="s" r="A14" s="4">
        <v>1123</v>
      </c>
      <c t="n" r="B14" s="8">
        <v>13.07</v>
      </c>
      <c t="n" r="C14" s="8">
        <v>10.84</v>
      </c>
      <c t="n" r="D14" s="8">
        <v>10.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124</v>
      </c>
      <c t="s" r="B1" s="2">
        <v>2</v>
      </c>
      <c t="s" r="C1" s="2">
        <v>30</v>
      </c>
    </row>
    <row r="2" spans="1:3">
      <c t="s" r="A2" s="3">
        <v>1125</v>
      </c>
    </row>
    <row r="3" spans="1:3">
      <c t="s" r="A3" s="4">
        <v>1126</v>
      </c>
      <c t="n" r="B3" s="7">
        <v>22400</v>
      </c>
      <c t="n" r="C3" s="7">
        <v>17700</v>
      </c>
    </row>
    <row r="4" spans="1:3">
      <c t="s" r="A4" s="4">
        <v>1127</v>
      </c>
      <c t="n" r="B4" s="6">
        <v>374</v>
      </c>
    </row>
    <row r="5" spans="1:3">
      <c t="s" r="A5" s="4">
        <v>1128</v>
      </c>
      <c t="n" r="B5" s="6">
        <v>13500</v>
      </c>
      <c t="n" r="C5" s="6">
        <v>2600</v>
      </c>
    </row>
    <row r="6" spans="1:3">
      <c t="s" r="A6" s="4">
        <v>1129</v>
      </c>
    </row>
    <row r="7" spans="1:3">
      <c t="s" r="A7" s="3">
        <v>1125</v>
      </c>
    </row>
    <row r="8" spans="1:3">
      <c t="s" r="A8" s="4">
        <v>1126</v>
      </c>
      <c t="n" r="B8" s="6">
        <v>169967</v>
      </c>
      <c t="n" r="C8" s="6">
        <v>89606</v>
      </c>
    </row>
    <row r="9" spans="1:3">
      <c t="s" r="A9" s="4">
        <v>1130</v>
      </c>
    </row>
    <row r="10" spans="1:3">
      <c t="s" r="A10" s="3">
        <v>1125</v>
      </c>
    </row>
    <row r="11" spans="1:3">
      <c t="s" r="A11" s="4">
        <v>1126</v>
      </c>
      <c t="n" r="B11" s="6">
        <v>137100</v>
      </c>
      <c t="n" r="C11" s="6">
        <v>179200</v>
      </c>
    </row>
    <row r="12" spans="1:3">
      <c t="s" r="A12" s="4">
        <v>1131</v>
      </c>
    </row>
    <row r="13" spans="1:3">
      <c t="s" r="A13" s="3">
        <v>1125</v>
      </c>
    </row>
    <row r="14" spans="1:3">
      <c t="s" r="A14" s="4">
        <v>1126</v>
      </c>
      <c t="n" r="B14" s="6">
        <v>68560</v>
      </c>
      <c t="n" r="C14" s="6">
        <v>89606</v>
      </c>
    </row>
    <row r="15" spans="1:3">
      <c t="s" r="A15" s="4">
        <v>1132</v>
      </c>
    </row>
    <row r="16" spans="1:3">
      <c t="s" r="A16" s="3">
        <v>1125</v>
      </c>
    </row>
    <row r="17" spans="1:3">
      <c t="s" r="A17" s="4">
        <v>1126</v>
      </c>
      <c t="n" r="B17" s="7">
        <v>50000</v>
      </c>
      <c t="n" r="C17" s="7">
        <v>5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3</v>
      </c>
      <c t="s" r="B1" s="2">
        <v>2</v>
      </c>
      <c t="s" r="C1" s="2">
        <v>30</v>
      </c>
    </row>
    <row r="2" spans="1:3">
      <c t="s" r="A2" s="3">
        <v>1125</v>
      </c>
    </row>
    <row r="3" spans="1:3">
      <c t="s" r="A3" s="4">
        <v>1126</v>
      </c>
      <c t="n" r="B3" s="7">
        <v>22400</v>
      </c>
      <c t="n" r="C3" s="7">
        <v>17700</v>
      </c>
    </row>
    <row r="4" spans="1:3">
      <c t="s" r="A4" s="4">
        <v>1134</v>
      </c>
    </row>
    <row r="5" spans="1:3">
      <c t="s" r="A5" s="3">
        <v>1125</v>
      </c>
    </row>
    <row r="6" spans="1:3">
      <c t="s" r="A6" s="4">
        <v>1126</v>
      </c>
      <c t="n" r="B6" s="6">
        <v>50000</v>
      </c>
      <c t="n" r="C6" s="6">
        <v>50000</v>
      </c>
    </row>
    <row r="7" spans="1:3">
      <c t="s" r="A7" s="4">
        <v>315</v>
      </c>
      <c t="n" r="B7" s="6">
        <v>474</v>
      </c>
      <c t="n" r="C7" s="6">
        <v>219</v>
      </c>
    </row>
    <row r="8" spans="1:3">
      <c t="s" r="A8" s="4">
        <v>1135</v>
      </c>
    </row>
    <row r="9" spans="1:3">
      <c t="s" r="A9" s="3">
        <v>1125</v>
      </c>
    </row>
    <row r="10" spans="1:3">
      <c t="s" r="A10" s="4">
        <v>1126</v>
      </c>
      <c t="n" r="B10" s="6">
        <v>137100</v>
      </c>
      <c t="n" r="C10" s="6">
        <v>179200</v>
      </c>
    </row>
    <row r="11" spans="1:3">
      <c t="s" r="A11" s="4">
        <v>1129</v>
      </c>
    </row>
    <row r="12" spans="1:3">
      <c t="s" r="A12" s="3">
        <v>1125</v>
      </c>
    </row>
    <row r="13" spans="1:3">
      <c t="s" r="A13" s="4">
        <v>1126</v>
      </c>
      <c t="n" r="B13" s="6">
        <v>169967</v>
      </c>
      <c t="n" r="C13" s="6">
        <v>89606</v>
      </c>
    </row>
    <row r="14" spans="1:3">
      <c t="s" r="A14" s="4">
        <v>315</v>
      </c>
      <c t="n" r="B14" s="6">
        <v>6080</v>
      </c>
      <c t="n" r="C14" s="6">
        <v>1819</v>
      </c>
    </row>
    <row r="15" spans="1:3">
      <c t="s" r="A15" s="4">
        <v>1136</v>
      </c>
    </row>
    <row r="16" spans="1:3">
      <c t="s" r="A16" s="3">
        <v>1125</v>
      </c>
    </row>
    <row r="17" spans="1:3">
      <c t="s" r="A17" s="4">
        <v>1126</v>
      </c>
      <c t="n" r="B17" s="6">
        <v>68560</v>
      </c>
      <c t="n" r="C17" s="6">
        <v>89606</v>
      </c>
    </row>
    <row r="18" spans="1:3">
      <c t="s" r="A18" s="4">
        <v>315</v>
      </c>
      <c t="n" r="B18" s="6">
        <v>1617</v>
      </c>
      <c t="n" r="C18" s="6">
        <v>1819</v>
      </c>
    </row>
    <row r="19" spans="1:3">
      <c t="s" r="A19" s="4">
        <v>1137</v>
      </c>
    </row>
    <row r="20" spans="1:3">
      <c t="s" r="A20" s="3">
        <v>1125</v>
      </c>
    </row>
    <row r="21" spans="1:3">
      <c t="s" r="A21" s="4">
        <v>1126</v>
      </c>
      <c t="n" r="B21" s="6">
        <v>101407</v>
      </c>
      <c t="n" r="C21" s="6">
        <v>0</v>
      </c>
    </row>
    <row r="22" spans="1:3">
      <c t="s" r="A22" s="4">
        <v>315</v>
      </c>
      <c t="n" r="B22" s="6">
        <v>4463</v>
      </c>
      <c t="n" r="C22" s="6">
        <v>0</v>
      </c>
    </row>
    <row r="23" spans="1:3">
      <c t="s" r="A23" s="4">
        <v>1138</v>
      </c>
    </row>
    <row r="24" spans="1:3">
      <c t="s" r="A24" s="3">
        <v>1125</v>
      </c>
    </row>
    <row r="25" spans="1:3">
      <c t="s" r="A25" s="4">
        <v>1126</v>
      </c>
      <c t="n" r="B25" s="6">
        <v>192414</v>
      </c>
      <c t="n" r="C25" s="6">
        <v>107309</v>
      </c>
    </row>
    <row r="26" spans="1:3">
      <c t="s" r="A26" s="4">
        <v>315</v>
      </c>
      <c t="n" r="B26" s="6">
        <v>6163</v>
      </c>
      <c t="n" r="C26" s="6">
        <v>1888</v>
      </c>
    </row>
    <row r="27" spans="1:3">
      <c t="s" r="A27" s="4">
        <v>1139</v>
      </c>
    </row>
    <row r="28" spans="1:3">
      <c t="s" r="A28" s="3">
        <v>1125</v>
      </c>
    </row>
    <row r="29" spans="1:3">
      <c t="s" r="A29" s="4">
        <v>1126</v>
      </c>
      <c t="n" r="B29" s="6">
        <v>68560</v>
      </c>
      <c t="n" r="C29" s="6">
        <v>89606</v>
      </c>
    </row>
    <row r="30" spans="1:3">
      <c t="s" r="A30" s="4">
        <v>315</v>
      </c>
      <c t="n" r="B30" s="6">
        <v>1697</v>
      </c>
      <c t="n" r="C30" s="6">
        <v>1882</v>
      </c>
    </row>
    <row r="31" spans="1:3">
      <c t="s" r="A31" s="4">
        <v>1140</v>
      </c>
    </row>
    <row r="32" spans="1:3">
      <c t="s" r="A32" s="3">
        <v>1125</v>
      </c>
    </row>
    <row r="33" spans="1:3">
      <c t="s" r="A33" s="4">
        <v>1126</v>
      </c>
      <c t="n" r="B33" s="6">
        <v>22447</v>
      </c>
      <c t="n" r="C33" s="6">
        <v>17703</v>
      </c>
    </row>
    <row r="34" spans="1:3">
      <c t="s" r="A34" s="4">
        <v>315</v>
      </c>
      <c t="n" r="B34" s="6">
        <v>3</v>
      </c>
      <c t="n" r="C34" s="6">
        <v>6</v>
      </c>
    </row>
    <row r="35" spans="1:3">
      <c t="s" r="A35" s="4">
        <v>1141</v>
      </c>
    </row>
    <row r="36" spans="1:3">
      <c t="s" r="A36" s="3">
        <v>1125</v>
      </c>
    </row>
    <row r="37" spans="1:3">
      <c t="s" r="A37" s="4">
        <v>1126</v>
      </c>
      <c t="n" r="B37" s="6">
        <v>101407</v>
      </c>
      <c t="n" r="C37" s="6">
        <v>0</v>
      </c>
    </row>
    <row r="38" spans="1:3">
      <c t="s" r="A38" s="4">
        <v>315</v>
      </c>
      <c t="n" r="B38" s="7">
        <v>4463</v>
      </c>
      <c t="n" r="C38"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2</v>
      </c>
      <c t="s" r="B1" s="2">
        <v>1</v>
      </c>
    </row>
    <row r="2" spans="1:3">
      <c t="s" r="B2" s="2">
        <v>2</v>
      </c>
      <c t="s" r="C2" s="2">
        <v>30</v>
      </c>
    </row>
    <row r="3" spans="1:3">
      <c t="s" r="A3" s="4">
        <v>1143</v>
      </c>
    </row>
    <row r="4" spans="1:3">
      <c t="s" r="A4" s="3">
        <v>1125</v>
      </c>
    </row>
    <row r="5" spans="1:3">
      <c t="s" r="A5" s="4">
        <v>1144</v>
      </c>
      <c t="n" r="B5" s="7">
        <v>647</v>
      </c>
      <c t="n" r="C5" s="7">
        <v>188</v>
      </c>
    </row>
    <row r="6" spans="1:3">
      <c t="s" r="A6" s="4">
        <v>1145</v>
      </c>
    </row>
    <row r="7" spans="1:3">
      <c t="s" r="A7" s="3">
        <v>1125</v>
      </c>
    </row>
    <row r="8" spans="1:3">
      <c t="s" r="A8" s="4">
        <v>1146</v>
      </c>
      <c t="n" r="B8" s="7">
        <v>1325</v>
      </c>
      <c t="n" r="C8" s="7">
        <v>40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Accounting Policies and Basis o</vt:lpstr>
      <vt:lpstr>Accounting Standards Updates an</vt:lpstr>
      <vt:lpstr>Acquisitions and Divestitures</vt:lpstr>
      <vt:lpstr>Balance Sheet Offsetting</vt:lpstr>
      <vt:lpstr>Securities</vt:lpstr>
      <vt:lpstr>Loans and Allowance for Loan Lo</vt:lpstr>
      <vt:lpstr>Premises and Equipment</vt:lpstr>
      <vt:lpstr>Goodwill and Intangible Assets</vt:lpstr>
      <vt:lpstr>Servicing Rights</vt:lpstr>
      <vt:lpstr>Deposits</vt:lpstr>
      <vt:lpstr>Subordinated Debt and Other Bor</vt:lpstr>
      <vt:lpstr>Other Comprehensive Income (Los</vt:lpstr>
      <vt:lpstr>Earnings Per Common Share</vt:lpstr>
      <vt:lpstr>Income Taxes</vt:lpstr>
      <vt:lpstr>Employee and Director Benefit P</vt:lpstr>
      <vt:lpstr>Derivatives and Hedging</vt:lpstr>
      <vt:lpstr>Regulatory Matters</vt:lpstr>
      <vt:lpstr>Fair Value Measurements</vt:lpstr>
      <vt:lpstr>Commitments and Contingencies</vt:lpstr>
      <vt:lpstr>Atlantic Capital Bancshares, In</vt:lpstr>
      <vt:lpstr>Accounting Policies and Basis29</vt:lpstr>
      <vt:lpstr>Acquisitions and Divestitures (</vt:lpstr>
      <vt:lpstr>Balance Sheet Offsetting (Table</vt:lpstr>
      <vt:lpstr>Securities (Tables)</vt:lpstr>
      <vt:lpstr>Loans and Allowance for Loan 33</vt:lpstr>
      <vt:lpstr>Premises and Equipment (Tables)</vt:lpstr>
      <vt:lpstr>Goodwill and Intangible Assets </vt:lpstr>
      <vt:lpstr>Servicing Rights (Tables)</vt:lpstr>
      <vt:lpstr>Deposits (Tables)</vt:lpstr>
      <vt:lpstr>Subordinated Debt and Other B38</vt:lpstr>
      <vt:lpstr>Other Comprehensive Income (L39</vt:lpstr>
      <vt:lpstr>Earnings Per Common Share (Tabl</vt:lpstr>
      <vt:lpstr>Income Taxes (Tables)</vt:lpstr>
      <vt:lpstr>Employee and Director Benefit42</vt:lpstr>
      <vt:lpstr>Derivatives and Hedging (Tables</vt:lpstr>
      <vt:lpstr>Regulatory Matters (Tables)</vt:lpstr>
      <vt:lpstr>Fair Value Measurements (Tables</vt:lpstr>
      <vt:lpstr>Commitments and Contingencies (</vt:lpstr>
      <vt:lpstr>Atlantic Capital Bancshares, 47</vt:lpstr>
      <vt:lpstr>Accounting Policies and Basis48</vt:lpstr>
      <vt:lpstr>Acquisitions and Divestitures49</vt:lpstr>
      <vt:lpstr>Acquisitions and Divestitures50</vt:lpstr>
      <vt:lpstr>Acquisitions and Divestitures51</vt:lpstr>
      <vt:lpstr>Acquisitions and Divestitures52</vt:lpstr>
      <vt:lpstr>Acquisitions and Divestitures53</vt:lpstr>
      <vt:lpstr>Acquisitions and Divestitures54</vt:lpstr>
      <vt:lpstr>Balance Sheet Offsetting (Detai</vt:lpstr>
      <vt:lpstr>Securities (Narrative) (Details</vt:lpstr>
      <vt:lpstr>Securities (Securities Availabl</vt:lpstr>
      <vt:lpstr>Securities (Maturities) (Detail</vt:lpstr>
      <vt:lpstr>Securities (Unrealized Losses -</vt:lpstr>
      <vt:lpstr>Securities (Sales) (Details)</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Premises and Equipment (Details</vt:lpstr>
      <vt:lpstr>Goodwill and Intangible Asset72</vt:lpstr>
      <vt:lpstr>Goodwill and Intangible Asset73</vt:lpstr>
      <vt:lpstr>Servicing Rights (Narrative) (D</vt:lpstr>
      <vt:lpstr>Servicing Rights (SBA) (Details</vt:lpstr>
      <vt:lpstr>Servicing Rights (Sensitivity o</vt:lpstr>
      <vt:lpstr>Servicing Rights (Tri-Net) (Det</vt:lpstr>
      <vt:lpstr>Deposits (Schedule of Deposit L</vt:lpstr>
      <vt:lpstr>Deposits (Details)</vt:lpstr>
      <vt:lpstr>Deposits (Schedule of Maturitie</vt:lpstr>
      <vt:lpstr>Subordinated Debt and Other B81</vt:lpstr>
      <vt:lpstr>Subordinated Debt and Other B82</vt:lpstr>
      <vt:lpstr>Subordinated Debt and Other B83</vt:lpstr>
      <vt:lpstr>Subordinated Debt and Other B84</vt:lpstr>
      <vt:lpstr>Other Comprehensive Income (L85</vt:lpstr>
      <vt:lpstr>Earnings Per Common Share (Comp</vt:lpstr>
      <vt:lpstr>Earnings Per Common Share (Narr</vt:lpstr>
      <vt:lpstr>Income Taxes (Schedule of Compo</vt:lpstr>
      <vt:lpstr>Income Taxes (Schedule of Effec</vt:lpstr>
      <vt:lpstr>Income Taxes (Schedule of Defer</vt:lpstr>
      <vt:lpstr>Income Taxes (Narrative) (Detai</vt:lpstr>
      <vt:lpstr>Income Taxes (Schedule of Unrec</vt:lpstr>
      <vt:lpstr>Employee and Director Benefit93</vt:lpstr>
      <vt:lpstr>Employee and Director Benefit94</vt:lpstr>
      <vt:lpstr>Employee and Director Benefit95</vt:lpstr>
      <vt:lpstr>Employee and Director Benefit96</vt:lpstr>
      <vt:lpstr>Derivatives and Hedging (Narrat</vt:lpstr>
      <vt:lpstr>Derivatives and Hedging (Deriva</vt:lpstr>
      <vt:lpstr>Derivatives and Hedging (Impact</vt:lpstr>
      <vt:lpstr>Regulatory Matters (Details)</vt:lpstr>
      <vt:lpstr>Fair Value Measurements (Fair V</vt:lpstr>
      <vt:lpstr>Fair Value Measurements (Schedu</vt:lpstr>
      <vt:lpstr>Fair Value Measurements (Fai103</vt:lpstr>
      <vt:lpstr>Fair Value Measurements (Narrat</vt:lpstr>
      <vt:lpstr>Fair Value Measurements (Estima</vt:lpstr>
      <vt:lpstr>Commitments and Contingencie106</vt:lpstr>
      <vt:lpstr>Atlantic Capital Bancshares,107</vt:lpstr>
      <vt:lpstr>Atlantic Capital Bancshares,108</vt:lpstr>
      <vt:lpstr>Atlantic Capital Bancshares,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21:07Z</dcterms:created>
  <dcterms:modified xmlns:dcterms="http://purl.org/dc/terms/" xmlns:xsi="http://www.w3.org/2001/XMLSchema-instance" xsi:type="dcterms:W3CDTF">2016-03-30T12:21:07Z</dcterms:modified>
  <dc:title xmlns:dc="http://purl.org/dc/elements/1.1/">Untitled</dc:title>
  <dc:description xmlns:dc="http://purl.org/dc/elements/1.1/"/>
  <dc:subject xmlns:dc="http://purl.org/dc/elements/1.1/"/>
  <cp:keywords/>
  <cp:category/>
</cp:coreProperties>
</file>